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Restricted Cash Balanc"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Bank Premises and Equi" sheetId="14" state="visible" r:id="rId14"/>
    <sheet xmlns:r="http://schemas.openxmlformats.org/officeDocument/2006/relationships" name="Note 7 - Deposits" sheetId="15" state="visible" r:id="rId15"/>
    <sheet xmlns:r="http://schemas.openxmlformats.org/officeDocument/2006/relationships" name="Note 8 - Borrowed Funds" sheetId="16" state="visible" r:id="rId16"/>
    <sheet xmlns:r="http://schemas.openxmlformats.org/officeDocument/2006/relationships" name="Note 9 - Benefit Plans" sheetId="17" state="visible" r:id="rId17"/>
    <sheet xmlns:r="http://schemas.openxmlformats.org/officeDocument/2006/relationships" name="Note 10 - Income Taxes" sheetId="18" state="visible" r:id="rId18"/>
    <sheet xmlns:r="http://schemas.openxmlformats.org/officeDocument/2006/relationships" name="Note 11 - Related Party Transac" sheetId="19" state="visible" r:id="rId19"/>
    <sheet xmlns:r="http://schemas.openxmlformats.org/officeDocument/2006/relationships" name="Note 12 - Commitments, Continge" sheetId="20" state="visible" r:id="rId20"/>
    <sheet xmlns:r="http://schemas.openxmlformats.org/officeDocument/2006/relationships" name="Note 13 - Stock Compensation Pl" sheetId="21" state="visible" r:id="rId21"/>
    <sheet xmlns:r="http://schemas.openxmlformats.org/officeDocument/2006/relationships" name="Note 14 - Regulatory Matters_Su" sheetId="22" state="visible" r:id="rId22"/>
    <sheet xmlns:r="http://schemas.openxmlformats.org/officeDocument/2006/relationships" name="Note 15 - Fair Value Measuremen" sheetId="23" state="visible" r:id="rId23"/>
    <sheet xmlns:r="http://schemas.openxmlformats.org/officeDocument/2006/relationships" name="Note 16 - Earnings Per Share" sheetId="24" state="visible" r:id="rId24"/>
    <sheet xmlns:r="http://schemas.openxmlformats.org/officeDocument/2006/relationships" name="Note 17 - Other Comprehensive I" sheetId="25" state="visible" r:id="rId25"/>
    <sheet xmlns:r="http://schemas.openxmlformats.org/officeDocument/2006/relationships" name="Note 18 - Condensed Financial I" sheetId="26" state="visible" r:id="rId26"/>
    <sheet xmlns:r="http://schemas.openxmlformats.org/officeDocument/2006/relationships" name="Note 19 - Selected Quarterly Fi" sheetId="27" state="visible" r:id="rId27"/>
    <sheet xmlns:r="http://schemas.openxmlformats.org/officeDocument/2006/relationships" name="Significant Accounting Policies" sheetId="28" state="visible" r:id="rId28"/>
    <sheet xmlns:r="http://schemas.openxmlformats.org/officeDocument/2006/relationships" name="Note 2 - Summary of Significa29" sheetId="29" state="visible" r:id="rId29"/>
    <sheet xmlns:r="http://schemas.openxmlformats.org/officeDocument/2006/relationships" name="Note 4 - Securities (Tables)" sheetId="30" state="visible" r:id="rId30"/>
    <sheet xmlns:r="http://schemas.openxmlformats.org/officeDocument/2006/relationships" name="Note 5 - Loans (Tables)" sheetId="31" state="visible" r:id="rId31"/>
    <sheet xmlns:r="http://schemas.openxmlformats.org/officeDocument/2006/relationships" name="Note 6 - Bank Premises and Eq32" sheetId="32" state="visible" r:id="rId32"/>
    <sheet xmlns:r="http://schemas.openxmlformats.org/officeDocument/2006/relationships" name="Note 7 - Deposits (Tables)" sheetId="33" state="visible" r:id="rId33"/>
    <sheet xmlns:r="http://schemas.openxmlformats.org/officeDocument/2006/relationships" name="Note 8 - Borrowed Funds (Tables" sheetId="34" state="visible" r:id="rId34"/>
    <sheet xmlns:r="http://schemas.openxmlformats.org/officeDocument/2006/relationships" name="Note 10 - Income Taxes (Tables)" sheetId="35" state="visible" r:id="rId35"/>
    <sheet xmlns:r="http://schemas.openxmlformats.org/officeDocument/2006/relationships" name="Note 11 - Related Party Trans36" sheetId="36" state="visible" r:id="rId36"/>
    <sheet xmlns:r="http://schemas.openxmlformats.org/officeDocument/2006/relationships" name="Note 12 - Commitments, Contin37" sheetId="37" state="visible" r:id="rId37"/>
    <sheet xmlns:r="http://schemas.openxmlformats.org/officeDocument/2006/relationships" name="Note 13 - Stock Compensation 38" sheetId="38" state="visible" r:id="rId38"/>
    <sheet xmlns:r="http://schemas.openxmlformats.org/officeDocument/2006/relationships" name="Note 14 - Regulatory Matters_39" sheetId="39" state="visible" r:id="rId39"/>
    <sheet xmlns:r="http://schemas.openxmlformats.org/officeDocument/2006/relationships" name="Note 15 - Fair Value Measurem40" sheetId="40" state="visible" r:id="rId40"/>
    <sheet xmlns:r="http://schemas.openxmlformats.org/officeDocument/2006/relationships" name="Note 16 - Earnings Per Share (T" sheetId="41" state="visible" r:id="rId41"/>
    <sheet xmlns:r="http://schemas.openxmlformats.org/officeDocument/2006/relationships" name="Note 17 - Other Comprehensive42" sheetId="42" state="visible" r:id="rId42"/>
    <sheet xmlns:r="http://schemas.openxmlformats.org/officeDocument/2006/relationships" name="Note 18 - Condensed Financial43" sheetId="43" state="visible" r:id="rId43"/>
    <sheet xmlns:r="http://schemas.openxmlformats.org/officeDocument/2006/relationships" name="Note 19 - Selected Quarterly 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3 - Restricted Cash Bala47" sheetId="47" state="visible" r:id="rId47"/>
    <sheet xmlns:r="http://schemas.openxmlformats.org/officeDocument/2006/relationships" name="Note 4 - Securities (Details Te" sheetId="48" state="visible" r:id="rId48"/>
    <sheet xmlns:r="http://schemas.openxmlformats.org/officeDocument/2006/relationships" name="Note 4 - Securities - Amortized" sheetId="49" state="visible" r:id="rId49"/>
    <sheet xmlns:r="http://schemas.openxmlformats.org/officeDocument/2006/relationships" name="Note 4 - Securities - Available" sheetId="50" state="visible" r:id="rId50"/>
    <sheet xmlns:r="http://schemas.openxmlformats.org/officeDocument/2006/relationships" name="Note 4 - Securities - Gross Pro" sheetId="51" state="visible" r:id="rId51"/>
    <sheet xmlns:r="http://schemas.openxmlformats.org/officeDocument/2006/relationships" name="Note 4 - Securities - Availab52" sheetId="52" state="visible" r:id="rId52"/>
    <sheet xmlns:r="http://schemas.openxmlformats.org/officeDocument/2006/relationships" name="Note 5 - Loans (Details Textual" sheetId="53" state="visible" r:id="rId53"/>
    <sheet xmlns:r="http://schemas.openxmlformats.org/officeDocument/2006/relationships" name="Note 5 - Loans - Loans Receivab" sheetId="54" state="visible" r:id="rId54"/>
    <sheet xmlns:r="http://schemas.openxmlformats.org/officeDocument/2006/relationships" name="Note 5 - Loans - Activity in th" sheetId="55" state="visible" r:id="rId55"/>
    <sheet xmlns:r="http://schemas.openxmlformats.org/officeDocument/2006/relationships" name="Note 5 - Loans - Loans by Credi" sheetId="56" state="visible" r:id="rId56"/>
    <sheet xmlns:r="http://schemas.openxmlformats.org/officeDocument/2006/relationships" name="Note 5 - Loans - Performing and" sheetId="57" state="visible" r:id="rId57"/>
    <sheet xmlns:r="http://schemas.openxmlformats.org/officeDocument/2006/relationships" name="Note 5 - Loans - Impaired Loans" sheetId="58" state="visible" r:id="rId58"/>
    <sheet xmlns:r="http://schemas.openxmlformats.org/officeDocument/2006/relationships" name="Note 5 - Loans - Average Balanc" sheetId="59" state="visible" r:id="rId59"/>
    <sheet xmlns:r="http://schemas.openxmlformats.org/officeDocument/2006/relationships" name="Note 5 - Loans - Loans Modified" sheetId="60" state="visible" r:id="rId60"/>
    <sheet xmlns:r="http://schemas.openxmlformats.org/officeDocument/2006/relationships" name="Note 5 - Loans - TDRs With Subs" sheetId="61" state="visible" r:id="rId61"/>
    <sheet xmlns:r="http://schemas.openxmlformats.org/officeDocument/2006/relationships" name="Note 6 - Bank Premises and Eq62" sheetId="62" state="visible" r:id="rId62"/>
    <sheet xmlns:r="http://schemas.openxmlformats.org/officeDocument/2006/relationships" name="Note 6 - Bank Premises and Eq63" sheetId="63" state="visible" r:id="rId63"/>
    <sheet xmlns:r="http://schemas.openxmlformats.org/officeDocument/2006/relationships" name="Note 7 - Deposits (Details Text" sheetId="64" state="visible" r:id="rId64"/>
    <sheet xmlns:r="http://schemas.openxmlformats.org/officeDocument/2006/relationships" name="Note 7 - Deposits - Summary of " sheetId="65" state="visible" r:id="rId65"/>
    <sheet xmlns:r="http://schemas.openxmlformats.org/officeDocument/2006/relationships" name="Note 7 - Deposits - Summary o66" sheetId="66" state="visible" r:id="rId66"/>
    <sheet xmlns:r="http://schemas.openxmlformats.org/officeDocument/2006/relationships" name="Note 8 - Borrowed Funds (Detail" sheetId="67" state="visible" r:id="rId67"/>
    <sheet xmlns:r="http://schemas.openxmlformats.org/officeDocument/2006/relationships" name="Note 8 - Borrowed Funds - Compo" sheetId="68" state="visible" r:id="rId68"/>
    <sheet xmlns:r="http://schemas.openxmlformats.org/officeDocument/2006/relationships" name="Note 8 - Borrowed Funds - Borro" sheetId="69" state="visible" r:id="rId69"/>
    <sheet xmlns:r="http://schemas.openxmlformats.org/officeDocument/2006/relationships" name="Note 9 - Benefit Plans (Details" sheetId="70" state="visible" r:id="rId70"/>
    <sheet xmlns:r="http://schemas.openxmlformats.org/officeDocument/2006/relationships" name="Note 10 - Income Taxes (Details" sheetId="71" state="visible" r:id="rId71"/>
    <sheet xmlns:r="http://schemas.openxmlformats.org/officeDocument/2006/relationships" name="Note 10 - Income Taxes - Compon" sheetId="72" state="visible" r:id="rId72"/>
    <sheet xmlns:r="http://schemas.openxmlformats.org/officeDocument/2006/relationships" name="Note 10 - Income Taxes - Effect" sheetId="73" state="visible" r:id="rId73"/>
    <sheet xmlns:r="http://schemas.openxmlformats.org/officeDocument/2006/relationships" name="Note 10 - Income Taxes - Net De" sheetId="74" state="visible" r:id="rId74"/>
    <sheet xmlns:r="http://schemas.openxmlformats.org/officeDocument/2006/relationships" name="Note 11 - Related Party Trans75" sheetId="75" state="visible" r:id="rId75"/>
    <sheet xmlns:r="http://schemas.openxmlformats.org/officeDocument/2006/relationships" name="Note 11 - Related Party Trans76" sheetId="76" state="visible" r:id="rId76"/>
    <sheet xmlns:r="http://schemas.openxmlformats.org/officeDocument/2006/relationships" name="Note 11 - Related Party Trans77" sheetId="77" state="visible" r:id="rId77"/>
    <sheet xmlns:r="http://schemas.openxmlformats.org/officeDocument/2006/relationships" name="Note 12 - Commitments, Contin78" sheetId="78" state="visible" r:id="rId78"/>
    <sheet xmlns:r="http://schemas.openxmlformats.org/officeDocument/2006/relationships" name="Note 12 - Commitments, Contin79" sheetId="79" state="visible" r:id="rId79"/>
    <sheet xmlns:r="http://schemas.openxmlformats.org/officeDocument/2006/relationships" name="Note 12 - Commitments, Contin80" sheetId="80" state="visible" r:id="rId80"/>
    <sheet xmlns:r="http://schemas.openxmlformats.org/officeDocument/2006/relationships" name="Note 12 - Commitments, Contin81" sheetId="81" state="visible" r:id="rId81"/>
    <sheet xmlns:r="http://schemas.openxmlformats.org/officeDocument/2006/relationships" name="Note 13 - Stock Compensation 82" sheetId="82" state="visible" r:id="rId82"/>
    <sheet xmlns:r="http://schemas.openxmlformats.org/officeDocument/2006/relationships" name="Note 13 - Stock Compensation 83" sheetId="83" state="visible" r:id="rId83"/>
    <sheet xmlns:r="http://schemas.openxmlformats.org/officeDocument/2006/relationships" name="Note 13 - Stock Compensation 84" sheetId="84" state="visible" r:id="rId84"/>
    <sheet xmlns:r="http://schemas.openxmlformats.org/officeDocument/2006/relationships" name="Note 13 - Stock Compensation 85" sheetId="85" state="visible" r:id="rId85"/>
    <sheet xmlns:r="http://schemas.openxmlformats.org/officeDocument/2006/relationships" name="Note 14 - Regulatory Matters_86" sheetId="86" state="visible" r:id="rId86"/>
    <sheet xmlns:r="http://schemas.openxmlformats.org/officeDocument/2006/relationships" name="Note 14 - Regulatory Matters_87" sheetId="87" state="visible" r:id="rId87"/>
    <sheet xmlns:r="http://schemas.openxmlformats.org/officeDocument/2006/relationships" name="Note 15 - Fair Value Measurem88" sheetId="88" state="visible" r:id="rId88"/>
    <sheet xmlns:r="http://schemas.openxmlformats.org/officeDocument/2006/relationships" name="Note 15 - Fair Value Measurem89" sheetId="89" state="visible" r:id="rId89"/>
    <sheet xmlns:r="http://schemas.openxmlformats.org/officeDocument/2006/relationships" name="Note 15 - Fair Value Measurem90" sheetId="90" state="visible" r:id="rId90"/>
    <sheet xmlns:r="http://schemas.openxmlformats.org/officeDocument/2006/relationships" name="Note 15 - Fair Value Measurem91" sheetId="91" state="visible" r:id="rId91"/>
    <sheet xmlns:r="http://schemas.openxmlformats.org/officeDocument/2006/relationships" name="Note 15 - Fair Value Measurem92" sheetId="92" state="visible" r:id="rId92"/>
    <sheet xmlns:r="http://schemas.openxmlformats.org/officeDocument/2006/relationships" name="Note 16 - Earnings Per Share (D" sheetId="93" state="visible" r:id="rId93"/>
    <sheet xmlns:r="http://schemas.openxmlformats.org/officeDocument/2006/relationships" name="Note 16 - Earnings Per Share - " sheetId="94" state="visible" r:id="rId94"/>
    <sheet xmlns:r="http://schemas.openxmlformats.org/officeDocument/2006/relationships" name="Note 17 - Other Comprehensive95" sheetId="95" state="visible" r:id="rId95"/>
    <sheet xmlns:r="http://schemas.openxmlformats.org/officeDocument/2006/relationships" name="Note 17 - Other Comprehensive96" sheetId="96" state="visible" r:id="rId96"/>
    <sheet xmlns:r="http://schemas.openxmlformats.org/officeDocument/2006/relationships" name="Note 18 - Condensed Financial97" sheetId="97" state="visible" r:id="rId97"/>
    <sheet xmlns:r="http://schemas.openxmlformats.org/officeDocument/2006/relationships" name="Note 18 - Condensed Financial98" sheetId="98" state="visible" r:id="rId98"/>
    <sheet xmlns:r="http://schemas.openxmlformats.org/officeDocument/2006/relationships" name="Note 18 - Condensed Financial99" sheetId="99" state="visible" r:id="rId99"/>
    <sheet xmlns:r="http://schemas.openxmlformats.org/officeDocument/2006/relationships" name="Note 19 - Selected Quarterly100" sheetId="100" state="visible" r:id="rId100"/>
  </sheets>
  <definedNames/>
  <calcPr calcId="124519" fullCalcOnLoad="1"/>
</workbook>
</file>

<file path=xl/sharedStrings.xml><?xml version="1.0" encoding="utf-8"?>
<sst xmlns="http://schemas.openxmlformats.org/spreadsheetml/2006/main" uniqueCount="1321">
  <si>
    <t>Document And Entity Information - USD ($)</t>
  </si>
  <si>
    <t>12 Months Ended</t>
  </si>
  <si>
    <t>Dec. 31, 2017</t>
  </si>
  <si>
    <t>Mar. 09, 2018</t>
  </si>
  <si>
    <t>Jun. 30, 2017</t>
  </si>
  <si>
    <t>Document Information [Line Items]</t>
  </si>
  <si>
    <t>Entity Registrant Name</t>
  </si>
  <si>
    <t>FNCB BANCORP, INC.</t>
  </si>
  <si>
    <t>Entity Central Index Key</t>
  </si>
  <si>
    <t>Trading Symbol</t>
  </si>
  <si>
    <t>fnc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Financial Condition - USD ($) $ in Thousands</t>
  </si>
  <si>
    <t>Dec. 31, 2016</t>
  </si>
  <si>
    <t>Asse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9,034 and $8,419</t>
  </si>
  <si>
    <t>Bank premises and equipment, net</t>
  </si>
  <si>
    <t>Accrued interest receivable</t>
  </si>
  <si>
    <t>Bank-owned life insurance</t>
  </si>
  <si>
    <t>Other real estate owned</t>
  </si>
  <si>
    <t>Net deferred tax assets</t>
  </si>
  <si>
    <t>Other assets</t>
  </si>
  <si>
    <t>Total assets</t>
  </si>
  <si>
    <t>Liabilitie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tock ($1.25 par) Authorized: 20,000,000 shares at December 31, 2017 and December 31, 2016 Issued and outstanding: 0 shares at December 31, 2017 and December 31, 2016</t>
  </si>
  <si>
    <t xml:space="preserve"> </t>
  </si>
  <si>
    <t>Common stock ($1.25 par) Authorized: 50,000,000 shares at December 31, 2017 and December 31, 2016 Issued and outstanding: 16,757,963 shares at December 31, 2017 and 16,645,845 shares at December 31, 2016</t>
  </si>
  <si>
    <t>Additional paid-in capital</t>
  </si>
  <si>
    <t>Retained earnings</t>
  </si>
  <si>
    <t>Accumulated other comprehensive loss</t>
  </si>
  <si>
    <t>Total shareholders' equity</t>
  </si>
  <si>
    <t>Total liabilities and shareholders’ equity</t>
  </si>
  <si>
    <t>Consolidated Statements of Financial Condition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 USD ($) $ in Thousands</t>
  </si>
  <si>
    <t>Dec. 31, 2015</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provision (credit) for loan and lease losses</t>
  </si>
  <si>
    <t>Provision (credit) for loan and lease losses</t>
  </si>
  <si>
    <t>Net interest income after provision (credit) for loan and lease losses</t>
  </si>
  <si>
    <t>Non-interest income</t>
  </si>
  <si>
    <t>Deposit service charges</t>
  </si>
  <si>
    <t>Net gain on the sale of available-for-sale securities</t>
  </si>
  <si>
    <t>Net gain on the sale of mortgage loans held for sale</t>
  </si>
  <si>
    <t>Net gain on the sale of SBA guaranteed loans</t>
  </si>
  <si>
    <t>Net gain on the sale of other repossessed assets</t>
  </si>
  <si>
    <t>Net gain on the sale of other real estate owned</t>
  </si>
  <si>
    <t>Loan-related fees</t>
  </si>
  <si>
    <t>Income from bank-owned life insurance</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Legal expense</t>
  </si>
  <si>
    <t>Professional fees</t>
  </si>
  <si>
    <t>Insurance expense</t>
  </si>
  <si>
    <t>Legal settlements</t>
  </si>
  <si>
    <t>Other losses</t>
  </si>
  <si>
    <t>Other operating expenses</t>
  </si>
  <si>
    <t>Total non-interest expense</t>
  </si>
  <si>
    <t>Income before income tax expense (benefit)</t>
  </si>
  <si>
    <t>Income tax expense (benefit)</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Income - USD ($) $ in Thousands</t>
  </si>
  <si>
    <t>Other comprehensive income (loss):</t>
  </si>
  <si>
    <t>Unrealized gains (losses) on securities available for sale</t>
  </si>
  <si>
    <t>Taxes</t>
  </si>
  <si>
    <t>Net of tax amount</t>
  </si>
  <si>
    <t>Reclassification adjustment for gains included in net income</t>
  </si>
  <si>
    <t>Total other comprehensive income (loss)</t>
  </si>
  <si>
    <t>Comprehensive income</t>
  </si>
  <si>
    <t>Consolidated Statements of Changes in Shareholders' Equity - USD ($) $ in Thousands</t>
  </si>
  <si>
    <t>Common Stock [Member]</t>
  </si>
  <si>
    <t>Additional Paid-in Capital [Member]</t>
  </si>
  <si>
    <t>Retained Earnings [Member]</t>
  </si>
  <si>
    <t>AOCI Attributable to Parent [Member]</t>
  </si>
  <si>
    <t>Total</t>
  </si>
  <si>
    <t>Balance (in shares) at Dec. 31, 2014</t>
  </si>
  <si>
    <t>Balance, January 1, at Dec. 31, 2014</t>
  </si>
  <si>
    <t>Net income for the year</t>
  </si>
  <si>
    <t>Stock-based compensation (in shares)</t>
  </si>
  <si>
    <t>Stock-based compensation</t>
  </si>
  <si>
    <t>Common shares issued under long-term incentive compensation plan (in shares)</t>
  </si>
  <si>
    <t>Common shares issued under long-term incentive compensation plan</t>
  </si>
  <si>
    <t>Restricted stock awards</t>
  </si>
  <si>
    <t>Other comprehensive income (loss), net of tax</t>
  </si>
  <si>
    <t>Reclassification of stranded tax effects upon adoption of ASU 2018-2</t>
  </si>
  <si>
    <t>Balance (in shares) at Dec. 31, 2015</t>
  </si>
  <si>
    <t>Balance, December 31, at Dec. 31, 2015</t>
  </si>
  <si>
    <t>Cash dividends</t>
  </si>
  <si>
    <t>Common shares issued through dividend reinvestment / optional cash purchase plan (in shares)</t>
  </si>
  <si>
    <t>Common shares issued through dividend reinvestment / optional cash purchase plan</t>
  </si>
  <si>
    <t>Balance (in shares) at Dec. 31, 2016</t>
  </si>
  <si>
    <t>Balance, December 31, at Dec. 31, 2016</t>
  </si>
  <si>
    <t>Balance (in shares) at Dec. 31, 2017</t>
  </si>
  <si>
    <t>Balance, December 31, at Dec. 31, 2017</t>
  </si>
  <si>
    <t>Consolidated Statements of Changes in Shareholders' Equity (Parentheticals) - USD ($) $ in Thousands</t>
  </si>
  <si>
    <t>Other comprehensive income (loss), tax</t>
  </si>
  <si>
    <t>Cash dividends declared, per share (in dollars per share)</t>
  </si>
  <si>
    <t>Consolidated Statements of Cash Flows - USD ($) $ in Thousands</t>
  </si>
  <si>
    <t>Cash flows from operating activities:</t>
  </si>
  <si>
    <t>Adjustments to reconcile net income to net cash provided by operating activities:</t>
  </si>
  <si>
    <t>Investment securities amortization, net</t>
  </si>
  <si>
    <t>Equity in trust</t>
  </si>
  <si>
    <t>Depreciation and amortization</t>
  </si>
  <si>
    <t>Valuation adjustment for loan servicing rights</t>
  </si>
  <si>
    <t>Valuation adjustment for off-balance sheet commitments</t>
  </si>
  <si>
    <t>Stock-based compensation expense</t>
  </si>
  <si>
    <t>Loss on the disposition of bank premises and equipment</t>
  </si>
  <si>
    <t>Valuation adjustment of other real estate owned</t>
  </si>
  <si>
    <t>Proceeds from the sale of mortgage loans held for sale</t>
  </si>
  <si>
    <t>Funds used to originate mortgage loans held for sale</t>
  </si>
  <si>
    <t>Decrease (increase) in net deferred tax assets</t>
  </si>
  <si>
    <t>Increase in accrued interest receivable</t>
  </si>
  <si>
    <t>(Increase) decrease in prepaid expenses and other assets</t>
  </si>
  <si>
    <t>(Decrease) increase in accrued interest payable</t>
  </si>
  <si>
    <t>Decrease in accrued expenses and other liabilities</t>
  </si>
  <si>
    <t>Total adjustments</t>
  </si>
  <si>
    <t>Net cash provided by operating activities</t>
  </si>
  <si>
    <t>Cash flows from investing activities:</t>
  </si>
  <si>
    <t>Maturities, calls and principal payments of securities available for sale</t>
  </si>
  <si>
    <t>Proceeds from the sale of securities available for sale</t>
  </si>
  <si>
    <t>Purchases of securities available for sale</t>
  </si>
  <si>
    <t>Redemption (purchase) of the stock in Federal Home Loan Bank of Pittsburgh</t>
  </si>
  <si>
    <t>Redemption of Federal Reserve Bank stock</t>
  </si>
  <si>
    <t>Net increase in loans to customers</t>
  </si>
  <si>
    <t>Proceeds from the sale of SBA guaranteed loans</t>
  </si>
  <si>
    <t>Proceeds from the sale of other repossessed assets</t>
  </si>
  <si>
    <t>Proceeds from the sale of other real estate owned</t>
  </si>
  <si>
    <t>Purchases of bank premises and equipment</t>
  </si>
  <si>
    <t>Net cash used in investing activities</t>
  </si>
  <si>
    <t>Cash flows from financing activities:</t>
  </si>
  <si>
    <t>Net (decrease) increase in deposits</t>
  </si>
  <si>
    <t>Net (repayment of) proceeds from Federal Home Loan Bank of Pittsburgh advances - overnight</t>
  </si>
  <si>
    <t>Proceeds from Federal Home Loan Bank of Pittsburgh advances - term</t>
  </si>
  <si>
    <t>Repayment of Federal Home Loan Bank of Pittsburgh advances - term</t>
  </si>
  <si>
    <t>Principal reduction on subordinated debentures</t>
  </si>
  <si>
    <t>Proceeds from issuance of common shares</t>
  </si>
  <si>
    <t>Discount on optional cash purchase plan</t>
  </si>
  <si>
    <t>Cash dividends paid</t>
  </si>
  <si>
    <t>Net cash (used in) provided by financing activities</t>
  </si>
  <si>
    <t>Net (decrease) increase in cash and cash equivalents</t>
  </si>
  <si>
    <t>Cash and cash equivalents at beginning of year</t>
  </si>
  <si>
    <t>Cash and cash equivalents at end of year</t>
  </si>
  <si>
    <t>Supplemental cash flow information</t>
  </si>
  <si>
    <t>Interest</t>
  </si>
  <si>
    <t>Income taxes</t>
  </si>
  <si>
    <t>Other transactions:</t>
  </si>
  <si>
    <t>Principal balance of loans transferred to other real estate owned</t>
  </si>
  <si>
    <t>Government guarantee receivable on loans transferred to other real estate owned or other assets</t>
  </si>
  <si>
    <t>Change in deferred gain on sale of other real estate owned</t>
  </si>
  <si>
    <t>Note 1 - Organization</t>
  </si>
  <si>
    <t>Notes to Financial Statements</t>
  </si>
  <si>
    <t>Organization, Consolidation and Presentation of Financial Statements Disclosure [Text Block]</t>
  </si>
  <si>
    <t>Note 1. FNCB Bancorp, Inc. is a registered bank holding company under the Bank Holding Company Act of 1956 1997. ’s wholly owned subsidiaries FNCB Realty Company, Inc., FNCB Realty Company I, LLC, and FNCB Realty Company II, LLC. Unless the context otherwise requires, the term “FNCB” is used to refer to FNCB Bancorp, Inc., and its subsidiaries. In certain circumstances, however, the term “FNCB” refers to FNCB Bancorp, Inc., itself. The Bank provides customary banking services to individuals and businesses through its 1 8 FNCB Realty Company, Inc., FNCB Realty Company I, LLC, and FNCB Realty Company II, LLC were formed to hold real estate and/or operate businesses acquired in exchange for debt settlement or foreclosure. On June 30, 2016, June 30, 2016. October 4, 2016, October 17, 2016, October 17, 2016, In December 2006, 810 10, not not</t>
  </si>
  <si>
    <t>Note 2 - Summary of Significant Accounting Policies</t>
  </si>
  <si>
    <t>Significant Accounting Policies [Text Block]</t>
  </si>
  <si>
    <t>Note 2. Basis of Presentation The consolidated financial statements of FNCB are comprised of the accounts of FNCB Bancorp, Inc., the Bank, and the Bank’s wholly-owned subsidiaries. All inter-company transactions and balances have been eliminated in consolidation. The accounting and reporting policies of FNCB conform to accounting principles generally accepted in the United States of America (“GAAP”), Regulation S- X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 ose estimates. Material estimates that are particularly susceptible to change in the near term are the allowance for loan and lease losses (“ALLL”), securities’ valuation and impairment evaluation, the valuation of other real estate owned (“OREO”), and income taxes. Cash Equivalents For purposes of reporting cash flows, cash equivalents include cash on hand and amounts due from banks. Securities FNCB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holding gains and losses recognized as a component of shareholders ’ equity in accumulated other comprehensive loss, net of tax. Premiums and discounts are amortized or accreted over the life of the related security as an adjustment to yield using the interest method. Realized gains and losses on sales of investment securities are based on amortized cost using the specific identification method on the trade date. On a quarterly basis, management evaluates each of its investment securities classified as held-to-maturity or available-for-sale in an unrealized loss position for other than temporary impairment (“OTTI”). An individual security is considered impaired when its current fair value is less than its amortized cost basis. As part of its evaluation, management considers the following factors, among other things, in determining whether the security’s impairment is other than temporary: ● the length of time and extent of the impairment; ● the causes of the decline in fair value, such as credit deterioration, interest rate fluctuations, or market volatility; ● adverse industry or geographic conditions; ● historical implied volatil ity; ● payment structure of the security and whether FNCB expects to receive all contractual cash flows; ● failure of the issuer to make contractual interest or principal payments in the past; ● changes in the security ’s rating; and ● recoveries or additional dec lines in the security’s fair value subsequent to the balance sheet date. Based on current authoritative guidance, when a held-to-maturity or available-for-sale debt security is assessed for OTTI, management must first not one not two not For equity securities, FNCB evaluates whether or not not ’s cost basis and its fair value is recognized in earnings at the balance sheet date. Investment in FHLB of Pittsburgh stock has limited marketability, is carried at cost and is evaluated for impairment based on FNCB’s determination of the ultimate recoverability of the par value of the stock. FNCB’s investment in FHLB of Pittsburgh stock totaled $2.8 $3.3 December 31, 2017 2016, no December 31, 2017. Loans and Loan Origination Fees and Costs Loans receivable, other than loans held for sale, are stated at the principal outstanding, net of unamortized loan fees and costs, unearned income,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 ’s yield. FNCB generally amortizes these amounts over the life of the related loan. Amortization of deferred loan fees or costs is discontinued when a loan is placed on non-accrual status. Loans are placed on non-accrual when a loan is specifically determined to be impaired or when management believes that the collection of interest or principal is doubtful. This generally occurs when a default of interest or principal has existed for 90 90 first six In accordance with federal regulations, prior to making, extending, renewing or advancing additional funds in excess of $250 sals are reviewed internally or by an independent third may Troubled Debt Restructurings FNCB considers a loan to be a troubled debt restructuring (“TDR”) when it grants a concession to the borrower for legal or economic reasons related to the borrower ’s financial difficulties that it would not six Loan Impairment A loan is considered impaired when it is probable that FNCB will be unable to collect all amounts due (including principal and interest) according to the contractual terms of the note and loan agreement. For purposes of the impairment analysis, all TDRs, loan relationships with an aggregate outstanding balance greater than $100 not may Generally, all loans with balances of $100 not $100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 Allowance for Loan and Lease Losses Management evaluates the credit quality of FNCB ’s loan portfolio on an ongoing basis, and performs a formal review of the adequacy of the ALLL on a quarterly basis. The ALLL is established through a provision for loan losses charged to earnings and is maintained at a level management considers adequate to absorb estimated probable losses inherent in the loan portfolio as of the evaluation date. Loans, or portions of loans, determined by management to be uncollecti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qualitative factors, and consideration of current economic trends and conditions, all of which may may The ALLL consists of two $100 may When establishing the ALLL, management categorizes loans into the following loan segments that are based generally on the nature of the collateral and basis of repayment. The risk characteristics of FNCB ’s loan segments are as follows: Construction, Land Acquisition and Development Loans - These loans consist of loans secured by real estate, with the purpose of constructing one four not 65%. 85% Commercial Real Estate Loans - These loans represent the largest portion of FNCB’s total loan portfolio and loans in this portfolio generally carry larger loan balances. The commercial real estate mortgage loan portfolio consists of owner-occupied and non-owner-occupied properties that are secured by a broad range of real estate, including but not not 25 85%. Commercial and Industrial Loans - may State and Political Subdivision Loans - FNCB originates general obligation notes and tax anticipation loans to state and political subdivisions, which are primarily municipalities in FNCB’s market area. Residential Real Estate Loans - FNCB offers fixed- and variable-rate one four first 80% 80% may Consumer Loans – FNCB offers both secured and unsecured installment loans, personal lines of credit and overdraft protection loans. FNCB is in the business of underwriting indirect auto loans which are originated through various auto dealers in northeastern Pennsylvania and dealer floor plan loans. FNCB offers home equity loans and home equity lines of credit (“HELOCs”) with a maximum combined loan-to-value ratio of 90% 15 Off-Balance-Sheet Credit-Related Financial Instruments FNCB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FNCB ’s exposure to credit loss in the event of nonperformance by the other party to the financial instrument is represented by the contractual notional amount of these instruments. FNCB uses the same credit policies in making these commitments as it does for on-balance sheet instruments. In order to provide for probable losses inherent in these instruments, FNCB records a reserve for unfunded commitments, included in other liabilities on the consolidated statements of financial condition, with the offsetting expense recorded in other operating expenses in the consolidated statements of income. Mortgage Banking Activities and Loan Servicing Mortgage loans originated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FNCB may to sell the guaranteed principal balance of loans that are guaranteed by the Small Business Administration (“SBA”) and retain the servicing on those loans. For the years ended December 31, 2017 2016, $900 $1.3 no December 31, 2015. Servicing rights are recorded at fair value upon sale of the loan and reported in other assets on the consolidated statements of financial condition. Servicing rights are amortized in proportion to and over the period during which estimated servicing income will be received. Fair value is based on market prices for comparabl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may Other Real Estate Owned OREO consists of property acquired by foreclosure, abandonment or conveyance of deed in-lieu of foreclosure of a loan, and bank premises that are no the property through foreclosure or deed in-lieu of foreclosure, any adjustment to fair value less estimated selling costs is recorded to the ALLL. The determination is made on an individual asset basis. Bank premises no may Bank Premises and Equipment Land is stated at cost. Bank premises, equipment and leasehold improvements are stated at cost less accumulated depreciation. Costs for routine maintenance and repair s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10 to 40 Furniture, fixtures and equipment (years) 3 to 15 Leasehold improvements (years) 2 to 39 Long-lived Assets Intangible assets and bank premises and equipment are reviewed by management at least annually for potential impairment and whenever events or circumstances indicate that carrying amounts may not 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 not not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no 2014.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 not not not 50% no x December 31, 2017 2016. 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Stock-Based Compensation FNCB is required to measure and record compensation expense for stock-based payments based on the instrument ’s fair value on the date of the grant. The fair value of each option grant is estimated on the date of grant using the Black-Scholes option-pricing model. The fair value of shares of restricted stock awarded under the Long Term Incentive Compensation Plan (“LTIP”) is determined using an average of the high and low prices for FNCB’s common stock for the 10 . Stock-based compensation expense for shares of stock awarded under the Employee Stock Grant Plans is recognized on the grant date. 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108 $105 December 31, 2017 2016, Fair Value Measurement FNCB uses fair value measurements to record fair value adjustments to certain financial assets and liabilities and to determine fair value disclosures. Available-for-sale securities are recorded at fair value on a recurring basis. Additionally, from time to time, FNCB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 it is not Accounting standards define fair value, establish a framework for measuring fair value, establish a three The three ● Level 1 ● Level 2 not ● Level 3 not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 equity section of the statement of financial condition, such items, along with net income, are components of comprehensive income. New Authoritative Accounting Guidance ASU 2016 09, – Stock Compensation (Topic 718 2016 09 December 15, 2016 January 1, 2017 not ASU 2018 02, – Reporting Comprehensive Income (Topic 220 21.0% December 15, 2018; December 31, 2017, $287 Accounting Guidance to be Adopted in Future Periods ASU 2014 09, 606 606 340 40 On August 12, 2015, 2015 14, 606 2014 09 December 15, 2017. 2014 09 2014 09 January 1, 2018. January 1, 2018. five not 2014 09. 2014 09. no January 1, 2018. no ASU 2016 01, – Overall (Subtopic 825 10 not 2016 01 December 15, 2017 January 1, 2018 not ASU 2016 02, 842 12 2016 02 2016 02 December 15, 2018 FNCB currently leases fourteen January 1, 2019, may ASU 2016 13, – Credit Losses (Topic 326 not not June 17, 2016, four 2016 13 not 2016 13, 2016 13 December 15, 2019, may December 15, 2018, January 1, 2020. 2016 13 not 1 2 3 may 4 5 may ASU 2016 15, 230 eight zero 2016 15 December 15, 2017, 2016 15 320, January 1, 2018 did not ASU 2017 08, – Nonrefundable Fees and Other Costs (Topic 310 not 2017 08 December 15, 2018 January 1, 2019 not ASU 2017 09, – Stock Compensation (Topic 718 2017 09 December 15, 2017. January 1, 2018 not</t>
  </si>
  <si>
    <t>Note 3 - Restricted Cash Balances</t>
  </si>
  <si>
    <t>Cash and Cash Equivalents Disclosure [Text Block]</t>
  </si>
  <si>
    <t xml:space="preserve">Note 3. FNCB is required to maintain certain average reserve balances as established by the Federal Reserve Bank. The amount of those reserve balances for the reserve computation periods which included December 31, 201 7 2016 $1.8 $1.5 In addition, FNCB maintains compensating balances at correspondent banks, most of which are not December 31, 201 7 2016, $114 $133 </t>
  </si>
  <si>
    <t>Note 4 - Securities</t>
  </si>
  <si>
    <t>Investments in Debt and Marketable Equity Securities (and Certain Trading Assets) Disclosure [Text Block]</t>
  </si>
  <si>
    <t xml:space="preserve">Note 4. During the third 2017, two $1.0 $1.0 December 31, 2016 2015. $3.0 ’s previously-issued consolidated financial statements should be amended. Based on its qualitative and quantitative assessment of materiality, management determined that the reclassification did not December 31, 2016 2015, not March 31, 2017 June 30, 2017. third September 30, 2017, December 31, 2016, December 31, 2015 2017 2016. December 31, 2016 2015 2017 2016. December 31, 2016 2015 1 $3.3 1.22%, $3.3 1.29%; 2 $3.0 0.41% 3 $224 0.25%, $178 0.21%; 4 $115 0.43%, $91 0.32%, 2017 2016 December 31, 2016 2015, no 2016 2017. The following tables present the amortized cost, gross unrealized gains and losses, and the fair value of the FNCB ’s securities at December 31, 2017 2016: December 31, 2017 Gross Gross Unrealized Unrealized Amortized Holding Holding Fair (in thousands) Cost Gains Losses Value Available-for-sale: Obligations of U.S. government agencies $ - $ - $ - $ - Obligations of state and political subdivisions 146,812 567 1,380 145,999 U.S. government/government-sponsored agencies: Collateralized mortgage obligations - residential 36,100 73 516 35,657 Collateralized mortgage obligations - commercial 76,396 - 978 75,418 Mortgage-backed securities 22,254 174 117 22,311 Corporate debt securities 4,000 58 - 4,058 Asset-backed securities 3,100 3 17 3,086 Negotiable certificates of deposit 2,924 6 - 2,930 Equity securities 1,010 - 82 928 Total available-for-sale securities $ 292,596 $ 881 $ 3,090 $ 290,387 December 31, 2016 Gross Gross Unrealized Unrealized Amortized Holding Holding Fair (in thousands) Cost Gains Losses Value Available-for-sale: Obligations of U.S. government agencies $ 12,152 $ 36 $ - $ 12,188 Obligations of state and political subdivisions 119,919 257 2,303 117,873 U.S. government/government-sponsored agencies: Collateralized mortgage obligations - residential 17,969 155 40 18,084 Collateralized mortgage obligations - commercial 100,064 154 868 99,350 Mortgage-backed securities 20,593 159 176 20,576 Corporate debt securities 3,500 339 47 3,792 Asset-backed securities - - - - Negotiable certificates of deposit 3,172 44 - 3,216 Equity securities 1,010 - 74 936 Total available-for-sale securities $ 278,379 $ 1,144 $ 3,508 $ 276,015 Except for securities of U.S. government and government-sponsored agencies, there were no 10.0% December 31, 2017 2016. The following table presents the maturity information of FNCB’s available-for-sale debt securities at December 31, 2017. may not not December 31, 2017 Available-for-Sale Amortized Fair (in thousands) Cost Value Amounts maturing in: One year or less $ 496 $ 496 One year through five years 38,998 38,949 After five years through ten years 114,242 113,542 After ten years - - Asset-backed securities 3,100 3,086 Collateralized mortgage obligations 112,496 111,075 Mortgage-backed securities 22,254 22,311 Total $ 291,586 $ 289,459 The following table presents the gross proceeds received and gross realized gains and losses on sales and redemptions of available-for-sale securities for each of the three December 31, 2017, 2016 2015 . Year Ended December 31, (in thousands) 2017 2016 2015 Available-for-sale: Gross proceeds received on sale s $ 132,240 $ 32,588 $ 88,658 Gross proceeds received on redemption s 1,500 - - Gross realized gain s 1,673 960 2,325 Gross realized losse s (76 ) - (29 ) The following tables present the number of, fair value and gross unrealized losses of available-for-sale securities with unrealized losses at December 31, 201 7 2016, December 31, 2017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56 65,056 497 26 24,595 883 82 89,651 1,380 U.S. government/government-sponsored agencies: Collateralized mortgage obligations - residential 10 24,686 516 1 53 - 11 24,739 516 Collateralized mortgage obligations - commercial 22 64,344 672 2 10,076 306 24 74,420 978 Mortgage-backed securities 4 8,454 56 2 2,058 61 6 10,512 117 Corporate debt securities - - - - - - - - - Asset-backed securities 1 2,443 17 - - - 1 2,443 17 Negotiable certificates of deposit 1 247 - - - - 1 247 - Equity securities - - - 1 918 82 1 918 82 Total 94 $ 165,230 $ 1,758 32 $ 37,700 $ 1,332 126 $ 202,930 $ 3,090 December 31, 2016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82 88,479 2,303 - - - 82 88,479 2,303 U.S. government/government-sponsored agencies: Collateralized mortgage obligations - residential 2 4,514 40 1 175 - 3 4,689 40 Collateralized mortgage obligations - commercial 17 70,146 868 - - - 17 70,146 868 Mortgage-backed securities 5 6,495 176 - - - 5 6,495 176 Corporate debt securities - - - 1 453 47 1 453 47 Asset-backed securities - - - - - - - - - Negotiable certificates of deposit - - - - - - - - - Equity securities - - - 1 926 74 1 926 74 Total 106 $ 169,634 $ 3,387 3 $ 1,554 $ 121 109 $ 171,188 $ 3,508 Management evaluates individual securities in an unrealized loss position quarterly for OTTI. As part of its evaluation, management considers, among other things, the length of time a security ’s fair value is less than its amortized cost, the severity of decline, any credit deterioration of the issuer, whether or not not There were 126 securities in an unrealized loss position at December 31, 2017, 41 82 one one one December 31, 2017 no may December 31, 2017. not not not December 31, 2017. Investment in the Federal Home Loan Bank (“FHLB”) of Pittsburgh stock has limited marketability and is carried at cost. FNCB’s investment in FHLB of Pittsburgh stock totaled $2.8 $3.3 December 31, 2017 2016, no December 31, 2017 2016. December 31, 2016, $1.3 During the year ended December 31, 2017, 4.9% for $1.7 1933 not not not $1.7 December 31, 2017. third December 31, 2017. not no December 31, 2017. </t>
  </si>
  <si>
    <t>Note 5 - Loans</t>
  </si>
  <si>
    <t>Loans, Notes, Trade and Other Receivables Disclosure [Text Block]</t>
  </si>
  <si>
    <t>Note 5. The following table summarizes loans receivable, net, by category at December 31, 201 7 2016: December 31, (in thousands) 2017 2016 Residential real estate $ 158,020 $ 144,260 Commercial real estate 261,783 243,830 Construction, land acquisition and development 20,981 18,357 Commercial and industrial 150,103 150,758 Consumer 134,653 127,844 State and political subdivisions 42,529 43,709 Total loans, gross 768,069 728,758 Unearned income (80 ) (48 ) Net deferred loan costs 2,654 2,569 Allowance for loan and lease losses (9,034 ) (8,419 ) Loans, net $ 761,609 $ 722,860 FNCB has granted loans, letters of credit and lines of credit to certain of its executive officers and directors as well as to certain of their related parties. For more information about related party transactions, refer to Note 11, For information about credit concentrations within FNCB ’s loan portfolio, refer to Note 12, FNCB originates one four December 31, 201 7, 2016 2015, one four $12.4 $9.5 $7.9 December 31, 2017, 2016 2015 $304 $340 $292 December 31, 2017 December 31, 2016, $1.1 $596 one four During the year s ended December 31, 2017 2016, $900 $1.3 $79 2017 $51 2016. no December 31, 2015. $103.0 $103.5 December 31, 2017 2016, FNCB does not FNCB provides for loan losses based on the consistent application of its documented ALLL methodology. Loan losses are charged to the ALLL and recoveries are credited to it. Additions to the ALLL are provided by charges against income based on various factors which, in management ’s judgment, deserve current recognition of estimated probable losses. Loan losses are charged-off in the period the loans, or portions thereof, are deemed uncollectible. Generally, FNCB will record a loan charge-off (including a partial charge-off) to reduce a loan to the estimated recoverable amount based on its methodology detailed below. Management regularly reviews the loan portfolio and makes adjustments for loan losses in order to maintain the ALLL in accordance with GAAP. The ALLL consists primarily of the following two ( 1 Specific allo wances are established for impaired loans, which FNCB defines as all loan relationships with an aggregate outstanding balance greater than $100 - accrual, loans rated doubtful or loss, and all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not ( 2 General allowances are established for loan losses on a portfolio basis for loans that do not As part of its evaluation, management considers qualitative and environmental factors, including, but not ● changes in national, local, and business economic conditions and developments, including the condition of various market segments; ● changes in the nature and volume of the loa n portfolio; ● changes in lending policies and procedures, including underwriting standards, collection, charge-off and recovery practices and results; ● changes in the experience, ability and depth of lending management and staff; ● changes in the quality of the loan review system and the degree of oversight by the Board of Directors; ● changes in the trend of the volume and severity of past due and classified loans, including trends in the volume of non-accrual loans, TDRs and other loan modifications; ● the e xistence and effect of any concentrations of credit and changes in the level of such concentrations; ● the effect of external factors such as competition and legal and regulatory requirements on the level of estimated credit losses in the current loan portf olio; and ● analysis of customers ’ credit quality, including knowledge of their operating environment and financial condition. Management evaluates the credit quality of the loan portfolio on an ongoing basis, and performs a formal review of the adequacy of the ALLL on a quarterly basis. This evaluation is inherently subjective, as it requires material estimates that may may ’s operating results or financial condition. While management uses the best information available to make its evaluations, future adjustments to the ALLL may may The following tables present, by loan category, the activity in the ALLL and the allocation of the ALLL and related loan balance disaggregated based on impairment methodology at December 31, 201 7, 2016 2015. Allowance for Loan and Lease Losses by Loan Category December 31, 2017 Real Estate (in thousands) Residential Real Estate Commercial Real Estate Construction, Land Acquisition and Development Commercial and Industrial Consumer State and Political Subdivisions Unallocated Total Allowance for loan losses: Beginning balance, January 1, 2017 $ 1,171 $ 3,297 $ 268 $ 1,736 $ 1,457 $ 490 $ - $ 8,419 Charge-offs (192 ) (159 ) - (495 ) (603 ) - - (1,449 ) Recoveries 29 45 480 360 381 - - 1,295 Provisions (credits) 228 316 (539 ) 739 160 (135 ) - 769 Ending balance, December 31, 2017 $ 1,236 $ 3,499 $ 209 $ 2,340 $ 1,395 $ 355 $ - $ 9,034 Ending balance, December 31, 2017: Specific reserve $ 33 $ 138 $ - $ 600 $ 2 $ - $ - $ 773 Ending balance, December 31, 2017: General reserve $ 1,203 $ 3,361 $ 209 $ 1,740 $ 1,393 $ 355 $ - $ 8,261 Loans receivable: Ending balance, December 31, 2017 $ 158,020 $ 261,783 $ 20,981 $ 150,103 $ 134,653 $ 42,529 $ - $ 768,069 Ending balance, December 31, 2017: Individually evaluated for impairment $ 1,902 $ 8,164 $ 85 $ 795 $ 395 $ - $ - $ 11,341 Ending balance, December 31, 2017: Collectively evaluated for impairment $ 156,118 $ 253,619 $ 20,896 $ 149,308 $ 134,258 $ 42,529 $ - $ 756,728 Allowance for Loan and Lease Losses by Loan Category December 31, 2016 Real Estate (in thousands) Residential Real Estate Commercial Real Estate Construction, Land Acquisition and Development Commercial and Industrial Consumer State and Political Subdivisions Unallocated Total Allowance for loan losses: Beginning balance, January 1, 2016 $ 1,333 $ 3,346 $ 853 $ 1,205 $ 1,494 $ 485 $ 74 $ 8,790 Charge-offs (153 ) (398 ) - (1,107 ) (960 ) - - (2,618 ) Recoveries 4 6 9 507 568 - - 1,094 Provisions (credits) (13 ) 343 (594 ) 1,131 355 5 (74 ) 1,153 Ending balance, December 31, 2016 $ 1,171 $ 3,297 $ 268 $ 1,736 $ 1,457 $ 490 $ - $ 8,419 Ending balance, December 31, 2016: Specific reserve $ 29 $ 254 $ - $ 18 $ 1 $ - $ - $ 302 Ending balance, December 31, 2016: General reserve $ 1,142 $ 3,043 $ 268 $ 1,718 $ 1,456 $ 490 $ - $ 8,117 Loans receivable: Ending balance, December 31, 2016 $ 144,260 $ 243,830 $ 18,357 $ 150,758 $ 127,844 $ 43,709 $ - $ 728,758 Ending balance, December 31, 2016: Individually evaluated for impairment $ 1,929 $ 2,937 $ 350 $ 91 $ 297 $ - $ - $ 5,604 Ending balance, December 31, 2016: Collectively evaluated for impairment $ 142,331 $ 240,893 $ 18,007 $ 150,667 $ 127,547 $ 43,709 $ - $ 723,154 Allowance for Loan and Lease Losses by Loan Category December 31, 2015 Real Estate (in thousands) Residential Real Estate Commercial Real Estate Construction, Land Acquisition and Development Commercial and Industrial Consumer State and Political Subdivisions Unallocated Total Allowance for loan losses: Beginning balance, January 1, 2015 $ 1,772 $ 4,663 $ 665 $ 2,104 $ 1,673 $ 598 $ 45 $ 11,520 Charge-offs (139 ) (912 ) (688 ) (180 ) (716 ) - - (2,635 ) Recoveries 58 307 - 400 485 - - 1,250 Provisions (credits) (358 ) (712 ) 876 (1,119 ) 52 (113 ) 29 (1,345 ) Ending balance, December 31, 2015 $ 1,333 $ 3,346 $ 853 $ 1,205 $ 1,494 $ 485 $ 74 $ 8,790 Ending balance, December 31, 2015: Specific reserve $ 92 $ 287 $ 1 $ - $ 1 $ - $ - $ 381 Ending balance, December 31, 2015: General reserve $ 1,241 $ 3,059 $ 852 $ 1,205 $ 1,493 $ 485 $ 74 $ 8,409 Loans receivable: Ending balance, December 31, 2015 $ 130,696 $ 245,198 $ 30,843 $ 146,826 $ 128,533 $ 46,056 $ - $ 728,152 Ending balance, December 31, 2015: Individually evaluated for impairment $ 2,930 $ 3,831 $ 646 $ 203 $ 351 $ - $ - $ 7,961 Ending balance, December 31, 2015: Collectively evaluated for impairment $ 127,766 $ 241,367 $ 30,197 $ 146,623 $ 128,182 $ 46,056 $ - $ 720,191 Credit Quality Indicators – Commercial Loans Management continuously monitors and evaluates the credit quality of FNCB ’s commercial loans by regularly reviewing certain credit quality indicators. Management utilizes credit risk ratings as the key credit quality indicator for evaluating the credit quality of FNCB’s loan receivables. FNCB ’s commercial loan classification and credit grading processes are part of the lending, underwriting, and credit administration functions to ensure an ongoing assessment of credit quality. FNCB maintains a formal, written loan classification and credit grading system that includes a discussion of the factors used to assign appropriate classifications of credit grades to loans. The risk grade groupings provide a mechanism to identify risk within the loan portfolio and provide management and the Board with periodic reports by risk category. The process also identifies groups of loans that warrant the special attention of management. Accurate and timely loan classification and credit grading is a critical component of loan portfolio management. Loan officers are required to review their loan portfolio risk ratings regularly for accuracy. In addition, the credit risk ratings play an important role in the loan review function, as well as the establishment and evaluation of the provision for loan and lease losses and the ALLL. The loan review function uses the same risk rating system in the loan review process. Quarterly, FNCB engages an independent third ’s and management’s assessment. FNCB ’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2. 3. 4. 5. 6. 7. 8. 9. 10.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and commercial indirect auto loans are monitored on a pool basis due to their homogeneous nature. Loans that are delinquent 90 The following tables present the recorded investment in loans receivable by loan category and credit qualit y indicator at December 31, 2017 2016: Credit Quality Indicators December 31, 2017 Commercial Loans Other Loans Special Subtotal Accruing Non-accrual Subtotal Total Pass Mention Substandard Doubtful Loss Commercial Loans Loans Other Loans Residential real estate $ 27,186 $ 421 $ 62 $ - $ - $ 27,669 $ 129,887 $ 464 $ 130,351 $ 158,020 Commercial real estate 245,779 2,461 13,543 - - 261,783 - - - 261,783 Construction, land acquisition and development 18,280 330 6 - - 18,616 2,365 - 2,365 20,981 Commercial and industrial 142,019 479 1,597 - - 144,095 6,008 - 6,008 150,103 Consumer 1,731 - 34 - - 1,765 132,584 304 132,888 134,653 State and political subdivisions 42,040 - 396 - - 42,436 93 - 93 42,529 Total $ 477,035 $ 3,691 $ 15,638 $ - $ - $ 496,364 $ 270,937 $ 768 $ 271,705 $ 768,069 Credit Quality Indicators December 31, 2016 Commercial Loans Other Loans Special Subtotal Accruing Non-accrual Subtotal Total Pass Mention Substandard Doubtful Loss Commercial Loans Loans Other Loans Residential real estate $ 25,506 $ 394 $ 466 $ - $ - $ 26,366 $ 117,286 $ 608 $ 117,894 $ 144,260 Commercial real estate 233,523 4,911 5,396 - - 243,830 - - - 243,830 Construction, land acquisition and development 14,101 346 448 - - 14,895 3,462 - 3,462 18,357 Commercial and industrial 142,794 2,794 1,128 - - 146,716 4,042 - 4,042 150,758 Consumer 2,699 - 37 - - 2,736 124,935 173 125,108 127,844 State and political subdivisions 40,424 2,964 321 - - 43,709 - - - 43,709 Total $ 459,047 $ 11,409 $ 7,796 $ - $ - $ 478,252 $ 249,725 $ 781 $ 250,506 $ 728,758 Included in loans receivable are loans for which the accrual of interest income has been discontinued due to deterioration in the financial condition of the borrowers. The recorded investment in these non-accrual loans was $2. 6 $2.2 December 31, 2017 2016, 90 six no may may 90 no 90 December 31, 2017 2016. The following tables present the delinquency status of past due and non-accrual loans at December 31, 2017 2016: December 31, 2017 Delinquency Status 0-29 Days 30-59 Days 60-89 Days &gt;/= 90 Days (in thousands) Past Due Past Due Past Due Past Due Total Performing (accruing) loans: Real estate: Residential real estate $ 156,701 $ 793 $ - $ - $ 157,494 Commercial real estate 260,276 70 473 - 260,819 Construction, land acquisition and development 20,954 27 - - 20,981 Total real estate 437,931 890 473 - 439,294 Commercial and industrial 149,046 185 88 - 149,319 Consumer 133,034 1,028 287 - 134,349 State and political subdivisions 42,529 - - - 42,529 Total performing (accruing) loans 762,540 2,103 848 - 765,491 Non-accrual loans: Real estate: Residential real estate 342 63 - 120 525 Commercial real estate - - - 964 964 Construction, land acquisition and development - - - - - Total real estate 342 63 - 1,084 1,489 Commercial and industrial 750 - - 35 785 Consumer 25 92 53 134 304 State and political subdivisions - - - - - Total non-accrual loans 1,117 155 53 1,253 2,578 Total loans receivable $ 763,657 $ 2,258 $ 901 $ 1,253 $ 768,069 December 31, 2016 Delinquency Status 0-29 Days 30-59 Days 60-89 Days &gt;/= 90 Days (in thousands) Past Due Past Due Past Due Past Due Total Performing (accruing) loans: Real estate: Residential real estate $ 143,142 $ 229 $ 107 $ - $ 143,478 Commercial real estate 241,477 830 553 - 242,860 Construction, land acquisition and development 17,766 346 - - 18,112 Total real estate 402,385 1,405 660 - 404,450 Commercial and industrial 150,378 307 9 - 150,694 Consumer 126,341 1,030 300 - 127,671 State and political subdivisions 43,709 - - - 43,709 Total peforming (accruing) loans 722,813 2,742 969 - 726,524 Non-accrual loans: Real estate: Residential real estate 176 202 17 387 782 Commercial real estate 201 23 - 746 970 Construction, land acquisition and development - 245 - - 245 Total real estate 377 470 17 1,133 1,997 Commercial and industrial - - - 64 64 Consumer 56 25 2 90 173 State and political subdivisions - - - - - Total non-accrual loans 433 495 19 1,287 2,234 Total loans receivable $ 723,246 $ 3,237 $ 988 $ 1,287 $ 728,758 The aggregate recorded investment in impaired loans was $11.3 December 31, 2017 $5.6 December 31, 2016, $5.7 nine December 31, 2017. The following tables present a distribution of the recorded investment, unpaid principal balance and the related allowance for FNCB’s impaired loans, which have been analyzed for impairment under ASC 310, December 31, 2017 2016. $100 not not 450. $100 450 $0.5 December 31, 2017 $0.8 December 31, 2016. December 31, 2017 (in thousands) Recorded Investment Unpaid Principal Balance Related Allowance With no allowance recorded: Real estate: Residential real estate $ 190 $ 216 $ - Commercial real estate 5,174 5,295 - Construction, land acquisition and development 85 85 - Total real estate 5,449 5,596 - Commercial and industrial 21 53 - Consumer 30 30 - State and political subdivisions - - - Total impaired loans with no related allowance recorded 5,500 5,679 - With a related allowance recorded: Real estate: Residential real estate 1,712 1,751 33 Commercial real estate 2,990 2,990 138 Construction, land acquisition and development - - - Total real estate 4,702 4,741 171 Commercial and industrial 774 774 600 Consumer 365 365 2 State and political subdivisions - - - Total impaired loans with a related allowance recorded 5,841 5,880 773 Total of impaired loans Real estate: Residential real estate 1,902 1,967 33 Commercial real estate 8,164 8,285 138 Construction, land acquisition and development 85 85 - Total real estate 10,151 10,337 171 Commercial and industrial 795 827 600 Consumer 395 395 2 State and political subdivisions - - - Total impaired loans $ 11,341 $ 11,559 $ 773 December 31, 2016 (in thousands) Recorded Investment Unpaid Principal Balance Related Allowance With no allowance recorded: Real estate: Residential real estate $ 386 $ 477 $ - Commercial real estate 1,066 1,143 - Construction, land acquisition and development 350 766 - Total real estate 1,802 2,386 - Commercial and industrial 73 105 - Consumer - - - State and political subdivisions - - - Total impaired loans with no related allowance recorded 1,875 2,491 - With a related allowance recorded: Real estate: Residential real estate 1,543 1,543 29 Commercial real estate 1,871 1,871 254 Construction, land acquisition and development - - - Total real estate 3,414 3,414 283 Commercial and industrial 18 18 18 Consumer 297 297 1 State and political subdivisions - - - Total impaired loans with a related allowance recorded 3,729 3,729 302 Total of impaired loans Real estate: Residential real estate 1,929 2,020 29 Commercial real estate 2,937 3,014 254 Construction, land acquisition and development 350 766 - Total real estate 5,216 5,800 283 Commercial and industrial 91 123 18 Consumer 297 297 1 State and political subdivisions - - - Total impaired loans $ 5,604 $ 6,220 $ 302 The following table presents the average balance and the interest income recognized on impaired loans for the years ended December 31, 201 7, 2016 2015: Year Ended December 31, 2017 2016 2015 (in thousands) Average Balance Interest Income (1) Average Balance Interest Income (1) Average Balance Interest Income (1) Real estate: Residential real estate $ 2,017 $ 84 $ 2,428 $ 91 $ 3,157 $ 121 Commercial real estate 7,391 276 3,489 92 6,830 106 Construction, land acquisition and development 104 4 428 7 570 18 Total real estate 9,512 364 6,345 190 10,557 245 Commercial and industrial 1,028 15 283 2 174 2 Consumer 363 13 300 10 356 11 State and political subdivisions - - - - - - Total impaired loans $ 10,903 $ 392 $ 6,928 $ 202 $ 11,087 $ 258 ( 1 The additional interest income that would have been earned on non-accrual and restructured loans had these loans performed in accordance with their original terms approximated $0.2 December 31, 2017, $0.2 December 31, 2016, $0.4 December 31, 2015. Troubled Debt Restructured Loans TDRs at December 31, 201 7 2016 $10.2 $4.3 $9.3 $0.9 December 31, 2017 $4.2 $0.1 December 31, 2016. $750 $261 December 31, 2017 2016, not December 31, 2017 2016. The modification of the terms of such loans may one The following table presents the pre- and post-modification recorded investment in loans modified as TDRs and type of modifications made during the years ended December 31, 2017, 2016 2015 : Year Ended December 31, 201 7 Pre-Modification Outstanding Recorded Investment by Type of Modificatio n (dollars in thousands ) Number of Contract s Extension of Ter m Extension of Term and Capitalization of Taxe s Extension of Term and Forbearanc e Forbearanc e Tota l Post-Modification Outstanding Recorded Investmen t Loan category : Residential real estat e 2 $ 190 $ - $ - $ - $ 190 $ 190 Commercial real estat e 8 - - - 5,250 5,250 5,250 Construction, land acquisition and developmen t - - - - - - - Commercial and industria l 4 - - 25 1,820 1,845 1,575 Consume r 2 - 85 - - 85 104 State and political subdivision s - - - - - - - Total modification s 16 $ 190 $ 85 $ 25 $ 7,070 $ 7,370 $ 7,119 Year Ended December 31, 201 6 Pre-Modification Outstanding Recorded Investment by Type of Modificatio n (in thousands ) Number of Contracts Extension of Ter m Extension of Term and Capitalization of Taxe s Extension of Term and Forbearanc e Forbearanc e Tota l Post-Modification Outstanding Recorded Investmen t Loan category : Residential real estat e 2 $ 159 $ 95 $ - $ - $ 254 $ 258 Commercial real estat e - - - - - - - Construction, land acquisition and developmen t - - - - - - - Commercial and industria l 2 52 - - - 52 52 Consume r - - - - - - - State and political subdivision s - - - - - - - Total modification s 4 $ 211 $ 95 $ - $ - $ 306 $ 310 Year Ended December 31, 201 5 Pre-Modification Outstanding Recorded Investment by Type of Modificatio n (in thousands ) Number of Contracts Extension of Ter m Extension of Term and Capitalization of Taxe s Extension of Term and Forbearanc e Forbearanc e Tota l Post-Modification Outstanding Recorded Investmen t Loan category : Residential real estat e 5 $ 710 $ 100 $ - $ - $ 810 $ 827 Commercial real estat e 1 - - - 1,654 1,654 742 Construction, land acquisition and developmen t 1 96 - - - 96 96 Commercial and industria l 1 - - - 79 79 79 Consume r - - - - - - - State and political subdivision s - - - - - - - Total modification s 8 $ 806 $ 100 $ - $ 1,733 $ 2,639 $ 1,744 There were nine December 31, 2017, sixteen three eight $5.3 two four $1.8 December 31, 2017. two $85 two $190 one $4.0 seven two $1.2 four $0.3 three $1.8 one third 2017, two four $0.8 December 31, 2017 The following table presents the number and recorded investment of TDRs that were modified within the previous 12 90 s ended December 31, 2017 2016 no 12 December 31, 2015. For the Year Ended December 31, 2017 For the Year Ended December 31, 2016 (in thousands) Number of Contracts Recorded Investment Number of Contracts Recorded Investment Type of modification: Residential real estate - $ - 3 $ 107 Commercial real estate - - 1 680 Construction, land acquisition and development 1 10 - - Commercial and industrial - - - - Consumer - - - - State and political subdivisions - - - - Total modifications 1 $ 10 4 $ 787 For impairment determination purposes, the three December 31, 2016 three $37 December 31, 2016. one $680 December 31, 2016, third 2016. Residential Real Estate Loan Foreclosures There were three in the process of foreclosure with an aggregate recorded investment of $14 December 31, 2017. two $125 December 31, 2017. two 2017, one fourth 2017. two $92 December 31, 2017. There were five $92 December 31, 2016. one $237 December 31, 2016. two $41 December 31, 2016.</t>
  </si>
  <si>
    <t>Note 6 - Bank Premises and Equipment/Subsequent Event</t>
  </si>
  <si>
    <t>Property, Plant and Equipment Disclosure [Text Block]</t>
  </si>
  <si>
    <t xml:space="preserve">Note 6. /SUBSEQUENT EVENT The following table summarizes bank premises and equipment at December 31, 201 7 2016: December 31, (in thousands) 2017 2016 Land $ 2,757 $ 2,757 Buildings and improvements 7,968 7,676 Furniture, fixtures and equipment 10,231 12,299 Leasehold improvements 5,225 5,184 Total 26,181 27,916 Accumulated depreciation (15,793 ) (17,132 ) Net $ 10,388 $ 10,784 Depreciation and amortization expense of premises and equipment amounted to $1.4 $1.3 $1.2 December 31, 2017, 2016 2015, O n May 1, 2017, June 30, 2017, 1127 1001 not As part of this network improvement program, FNCB also announced on May 1, 2017, three three 1 734 2 27 3 3 three 315 1150 315, three not fourth 2017 second 2018, three On October 11, 2017, its corporate center located at 200 $2.15 1994. January 12, 2018. </t>
  </si>
  <si>
    <t>Note 7 - Deposits</t>
  </si>
  <si>
    <t>Deposit Liabilities Disclosures [Text Block]</t>
  </si>
  <si>
    <t>Note 7. The following table summarizes deposits by major category at December 31, 2017 2016: December 31, (in thousands) 2017 2016 Demand (non-interest bearing) $ 176,325 $ 173,702 Interest-bearing: Interest-bearing demand 532,351 551,114 Savings 101,433 103,241 Time ($250,000 and over) 43,807 35,917 Other time 148,532 151,165 Total interest-bearing 826,123 841,437 Total deposits $ 1,002,448 $ 1,015,139 The aggregate amount of deposits reclassified as loans was $ 57 December 31, 2017 $80 December 31, 2016. 2017 2016, no The following table summarizes scheduled maturities of time deposits, including certificates of deposit and individual retirement accounts, at December 31, 201 7: $250,000 Othe r (in thousands ) and Ove r Time Deposit s Tota l 201 8 $ 33,537 $ 110,133 $ 143,670 201 9 8,051 19,412 27,463 202 0 1,310 8,535 9,845 202 1 400 5,877 6,277 202 2 509 4,575 5,084 2023 and thereafte r - - - Tota l $ 43,807 $ 148,532 $ 192,339 Investment securities with a carrying value of $2 82.3 $271.3 December 31, 2017 2016, $5.0 $75.0 December 31, 2017 2016,</t>
  </si>
  <si>
    <t>Note 8 - Borrowed Funds</t>
  </si>
  <si>
    <t>Debt Disclosure [Text Block]</t>
  </si>
  <si>
    <t>Note 8. Short-term borrowings available to FNCB include overnight FHLB of Pittsburgh advances, federal funds purchased and the Federal Reserve Discount Window, which generally represent overnight or less than 30 ’s maximum borrowing capacity under federal funds lines of credit and the Federal Reserve Discount Window was $20.0 $12.5 December 31, 2017. $22.6 December 31, 2017. FNCB has an agreement with the FHLB of Pittsburgh which allows for borrowings, either overnight or term, up to its maximum borrowing capacity, which is based on a percentage of qualifying loans pledged under a blanket pledge agreement. Loans of $4 48.2 $427.8 December 31, 2017 2016, $314.3 December 31, 2017, $45.0 nine five $5.0 As of and for the Year Ended December 31, 2017 Weighted Weighted Maximum Average Average Ending Average Month-End Rate for Rate at (dollars in thousands) Balance Balance Balance the Year Period End FHLB of Pittsburgh advances - overnight $ - $ 3,679 $ 22,260 1.22 % - FHLB of Pittsburgh advances - term 44,968 50,477 59,805 1.10 % 1.44 % Federal funds - - - - - Federal reserve discount window advances - - - - - Subordinated debentures 5,000 8,329 10,000 4.50 % 4.50 % Junior subordinated debentures 10,310 10,310 10,310 2.90 % 2.99 % As of and for the Year Ended December 31, 2016 Weighted Weighted Maximum Average Average Ending Average Month-End Rate for Rate at (dollars in thousands) Balance Balance Balance the Year Period End FHLB of Pittsburgh advances - overnight $ - $ 21,443 $ 74,280 0.56 % - FHLB of Pittsburgh advances - term 58,537 57,824 70,994 0.74 % 0.87 % Federal funds - - - - - Federal reserve discount window advances - - - - - Subordinated debentures 10,000 13,661 14,000 4.50 % 4.50 % Junior subordinated debentures 10,310 10,310 10,310 2.39 % 2.52 % On December 14, 2006, $10.0 7.02%, December 15, 2036. 100.0% Issuing Trust. The proceeds from the issue were invested in $10.3 7.02% 1.67% 3 2.90% 2017, 2.39% 2016, 1.99% 2015. twenty December 15, 2011. $10.3 December 31, 2017 2016 December 31, 2017 2016. December 31, 2017 2016, $16 $13 On September 1, 2009, $25.0 September 1, 2019 ( July 1, 2015, 9% first third June 30, 2015, 9.00% 4.50% July 1, 2015 June 30, 2015, 44% $11.0 June 30, 2015, $14.0 16% $4.0 September 1, 2017; ( 20% $5.0 September 1, 2018; 20% $5.0 September 1, 2019, October 28, 2016, $4.0 $4.0 September 1, 2017, December 1, 2016. On July 27, 2017, $5.0 $5.0 September 1, 2018, September 1, 2017. $5.0 December 31, 2017 $10.0 December 31, 2016. $19 $39 December 31, 2017 2016, The following table presents maturities of borrowed funds and the weighted-average rate by contractual maturity date at December 31, 2017: December 31, 2017 (in thousands) Amount Weighted Average Interest Rate 2018 $ 25,432 1.21 % 2019 24,536 2.30 % 2020 - - 2021 - - 2022 - - Thereafter 10,310 2.91 % Total $ 60,278 1.95 %</t>
  </si>
  <si>
    <t>Note 9 - Benefit Plans</t>
  </si>
  <si>
    <t>Compensation and Employee Benefit Plans [Text Block]</t>
  </si>
  <si>
    <t>Note 9. The Bank has a defined contribution profit sharing plan (“Profit Sharing Plan”) which includes the provision under section 401 “401 ’s contribution to the plan is determined at management’s discretion at the end of each year and funded. The 401 may no 2017, 2016 2015. 401 $187 $168 $149 2017, 2016 2015, The Bank has an unfunded non-qualified deferred compensation plan covering all eligible Bank officers and directors as defined by the plan. This plan permits eligible participants to elect to defer a portion of their compensation. Elective deferred compensation and accrued earnings, included in other liabilities in the accompanying consolidated statements of financial condition, aggregated $3.1 December 31, 201 7 2016. On October 1, 2015, 201 2 301 3 401 1 1974. $172 $147 $130 2017, 2016, 2015, $449 December 31, 2017 $277 December 31, 2016.</t>
  </si>
  <si>
    <t>Note 10 - Income Taxes</t>
  </si>
  <si>
    <t>Income Tax Disclosure [Text Block]</t>
  </si>
  <si>
    <t>Note 10. On December 22, 2017, H.R.1., s the maximum federal corporate income tax rate from 35.0% 21.0% January 1, 2018. 21.0% December 31, 2017. $8.0 fourth 2017 The following table summarizes the current and deferred amounts of the provision for income tax expense (benefit) and the change in valuation allowance for each of the three December 31, 201 7, 2016 2015: For the Year Ended December 31, (in thousands) 2017 2016 2015 Current $ 251 $ 134 $ (75 ) Deferred 3,030 1,968 2,297 Revaluation adjustment 8,007 - - Change in valuation allowance - (355 ) (29,981 ) Income tax expense (benefit) $ 11,288 $ 1,747 $ (27,759 ) The following table presents a reconciliation between the effective income tax expense (benefit) and the income tax expense that would have been provided at FNCB’s historic federal statutory tax rate of 34.0% December 31, 2017, 2016 2015: For the Year Ended December 31, (in thousands) 2017 2016 2015 Provision at statutory tax rates $ 3,888 $ 2,739 $ 2,748 Add (deduct): Tax effects of non-taxable income (459 ) (481 ) (483 ) Non-deductible interest expense 10 9 11 Bank-owned life insurance (179 ) (187 ) (192 ) Change in valuation allowance - (355 ) (29,981 ) Revaluation adjustment 8,007 - - Other items, net 21 22 138 Income tax expense (benefit) $ 11,288 $ 1,747 $ (27,759 ) The following table summarizes the components of the net deferred tax asset included in other assets at December 31, 201 7 2016: December 31, (in thousands) 2017 2016 Allowance for loan and lease losses $ 1,986 $ 2,961 Deferred compensation 761 1,242 Unrealized holding losses on securities available-for-sale 464 804 Other real estate owned valuation 195 233 Deferred intangible assets 457 997 Employee benefits 158 272 AMT tax credits 2,850 2,600 Charitable contribution carryover 74 235 Accrued rent expense 75 157 Accrued vacation 26 55 Accrued legal settlement costs 544 941 Deferred income 35 81 Depreciation 97 - Prepaid expenses 9 - Net operating loss carryover 8,515 17,123 Gross deferred tax assets 16,246 27,701 Deferred loan origination costs (251 ) (551 ) Accrued interest (210 ) (193 ) Prepaid expenses - (74 ) Depreciation - (8 ) Gross deferred tax liabilities (461 ) (826 ) Net deferred tax assets $ 15,785 $ 26,875 As of December 31, 2017 , FNCB had $40.5 $8.5 December 31, 2017, $353 $74 December 31, 2018 not $2.9 December 31, 2017 Management evaluates the carrying amount of its deferred tax assets on a quarterly basis, or more frequently if necessary, in accordance with guidance set forth in ASC Topic 740 not not 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not not Prior to December 31, 2015, December 31, 2015, anagement performed an evaluation of FNCB’s deferred tax assets and determined that based on its consistent methodology the negative evidence that was previously present to support the full valuation allowance no three This analysis supported the reversal of the valuation allowance established for deferred tax assets at December 31, 2015 December 31, 2015, $1.0 20 5th not at that time to support the utilization of charitable contribution carryforwards in entirety before expiration at December 31, 2015. $355 December 31, 2015. Management performed an evaluation of FNCB ’s deferred tax assets at December 31, 2017 2016 not December 31, 2017 2016.</t>
  </si>
  <si>
    <t>Note 11 - Related Party Transactions</t>
  </si>
  <si>
    <t>Related Party Transactions Disclosure [Text Block]</t>
  </si>
  <si>
    <t>Note 11.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years ended December 31, 2017 2016: For the Year Ended December 31, (in thousands) 2017 2016 Balance January 1, $ 42,007 $ 52,652 Additions, new loans and advances 76,324 24,917 Repayments (62,755 ) (35,513 ) Other (1) - (49 ) Balance December 31, $ 55,576 $ 42,007 ____________________________________________ ( 1 At December 31, 2017, no not December 31, 2016, here was one $381 not first 2017, no On September 27, 2017, three three contributed $25.9 $76.3 December 31, 2017. Deposits from directors, executive officers and their related parties held by the Bank at December 31, 201 7 2016 $139.2 $119.3 $298 $196 $276 December 31, 2017, 2016 2015, In the course of its operations, FNCB acquires goods and services from, and transacts business with, various companies of related parties, which include, but are not 2.6 $2.6 $2.1 2017, 2016, 2015, The Notes held by directors and/or their related parties totaled $3.1 December 31, 2017 $6.2 December 31, 2016. December 1, 2016, $4.0 September 1, 2017, $2.5 September 1, 2017, $5.0 September 1, 2018, $3.1 The following table summarizes the activity related to FNCB ’s subordinated debt for the years ended December 31, 2017 2016: For the Year Ended For the Year Ended December 31, 2017 December 31, 2016 (in thousands) Related Party Subordinated Noteholders Other Subordinated Noteholders Total Subordinated Notes Outstanding Related Party Subordinated Noteholders Other Subordinated Noteholders Total Subordinated Notes Outstanding Balance, beginning of period $ 6,171 $ 3,829 $ 10,000 $ 8,640 $ 5,360 $ 14,000 Assignments - - - - - - Principal reductions (3,085 ) (1,915 ) (5,000 ) (2,469 ) (1,531 ) (4,000 ) Balance, end of period $ 3,086 $ 1,914 $ 5,000 $ 6,171 $ 3,829 $ 10,000 On March 1, 2016, $10.8 September 1, 2010 May 31, 2015, $3.9 $246 2017 $395 2016. $235 $386 December 31, 2017 2016, $12 December 31, 2017 $24 December 31, 2016.</t>
  </si>
  <si>
    <t>Note 12 - Commitments, Contingencies and Concentrations</t>
  </si>
  <si>
    <t>Commitments and Contingencies Disclosure [Text Block]</t>
  </si>
  <si>
    <t xml:space="preserve">Note 12. Leases At December 31, 2017 , FNCB was obligated under certain non-cancelable leases with initial or remaining terms of one December 31, 2017 Minimum Future Lease Payments December 31, 2017 (in thousands) Facilities Equipment Total 2018 $ 323 $ 51 $ 374 2019 194 32 226 2020 161 5 166 2021 139 - 139 2022 117 - 117 2023 and thereafter 177 - 177 Total $ 1,111 $ 88 $ 1,199 Total rental expense under leases amounted to $ 542 $456 $795 2017, 2016 2015, Financial Instruments with off-balance sheet commitments FNCB is a party to financial instruments with off-balance sheet risk in the normal course of business to meet the financing needs of its customers. These financial instruments include commitments to extend credit and standby letters of credit that involve varying degrees of credit, interest rate or liquidity risk in excess of the amount recognized in the balance sheet. FNCB ’s exposure to credit loss from nonperformance by the other party to the financial instruments for commitments to extend credit and standby letters of credit is represented by the contractual amount of those instruments. Financial instruments whose contract amounts represent credit risk at December 31, 201 7 2016 December 31, (in thousands) 2017 2016 Commitments to extend credit $ 190,672 $ 150,111 Standby letters of credit 15,994 21,220 In order to provide for probable losses inherent in these instruments, FNCB recorded reserves for unfunded commitments of $381 $249 December 31, 2017 2016, Commitments to extend credit are agreements to lend to customers in accordance with contractual provisions. These commitments usually are for specific periods or contain termination clauses and may not Letters of credit and financial guarantees are agreements whereby FNCB guarantees the performance of a customer to a third may ’s evaluation of the creditworthiness of each customer. The credit exposure assumed in issuing letters of credit is essentially equal to that in other lending activities. Federal Home Loan Bank — Mortgage Partnership Finance (“MPF”) Program Under a secondary market loan servicing program with the FHLB, FNCB, in exchange for a monthly fee, provides a credit enhancement guarantee to the FHLB for foreclosure losses in excess of a defined First Loss Account (“FLA”) balance, up to specified amounts. At December 31, 2017, $10.8 first December 31, 2017, $485 $64 2017, one $55 December 31, 2017. no December 31, 2017 2016. Concentrations of Credit Risk Cash Concentrations: The Bank maintains cash balances at several correspondent banks. There were no $250 December 31, 201 7 December 31, 2016. Loan Concentrations: FNCB attempts to limit its exposure to concentrations of credit risk by diversifying its loan portfolio and closely monitoring any concentrations of credit risk. The commercial real estate and construction, land acquisition and development portfolios comprise $2 82.8 36.8% December 31, 2017. $15.5 2.0%, December 31, 2017. FNCB considers an industry concentration within the loan portfolio to exist if the aggregate loan balance outstanding for that industry exceeds 25.0% ’s loan portfolio by industry at December 31, 2017 2016: December 31, 2017 December 31, 2016 % of % of (in thousands) Amount Gross Loans Amount Gross Loans Retail space/shopping centers $ 44,184 5.75 % $ 38,573 5.27 % 1-4 family residential investment properties 33,275 4.33 % 24,413 3.34 % Automobile dealers 22,792 2.97 % 31,989 4.37 % Litigation On May 24, 2012, February 4, 2014, $5.0 $5.0 March 28, 2014. ’s Articles of Incorporation and Bylaws, resolutions adopted by the Board, the Pennsylvania Business Corporation Law and any and all rights they have against FNCB’s and the Bank’s insurance carriers. In addition, in conjunction with the Settlement, FNCB accrued $2.5 December 31, 2013. April 1, 2014, $2.5 $2.5 July 1, 2017, $25,000 December 31, 2017, $2.5 On September 5, 2012, ’ and officers’ insurance policy and a bond that it had issued to FNCB. On November 9, 2012, August 9, 2017. On February 16, 2017, No. 2013 4438 No. 2013 5071 not not 1 ’ class members the aggregate sum of Seven Hundred Fifty Thousand Dollars ( $750,000 2015 2 3 4 February 16, 2017. March 2, 2017, $750,000 May 31, 2017. December 17, 2015, $750,000 2015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si>
  <si>
    <t>Note 13 - Stock Compensation Plans/Subsequent Event</t>
  </si>
  <si>
    <t>Disclosure of Compensation Related Costs, Share-based Payments [Text Block]</t>
  </si>
  <si>
    <t xml:space="preserve">Note 13. FNCB had an Employee Stock Incentive Plan (the “Stock Incentive Plan”), where options were granted to key officers and other employees of FNCB. The aggregate number of shares authorized to be issued upon exercise of the options under the Stock Incentive Plan could not 1,100,000 six ten ’s authorized but unissued stock. The Stock Incentive Plan expired on August 30, 2010. no No December 31, 2017, 2016, 2015. The following table summarizes the status of FNCB ’s Stock Incentive Plan: For the Years Ended December 31, 2017 2016 2015 Weighted Weighted Weighted Average Average Average Exercise Exercise Exercise Shares Price Shares Price Shares Price Stock options outstanding at the beginning of the year 37,700 $ 13.15 50,746 $ 15.20 64,479 $ 15.87 Granted - - - - - - Exercised - - - - - - Forfeited (18,500 ) 15.58 (13,046 ) 21.14 (13,733 ) 18.33 Stock options outstanding at the end of the year 19,200 $ 10.81 37,700 $ 13.15 50,746 $ 15.20 Options exercisable at year end 19,200 $ 10.81 37,700 $ 13.15 50,746 $ 15.20 Weighted average fair value of options granted during the year $ - $ - $ - Stock-based compensation expense $ - $ - $ - At December 31, 201 7, 2016 2015, no no The following table presents information pertaining to options outstanding at December 31, 2017: Options Outstanding Options Excercisable Weighted Average Weighted Weighted Remaining Average Average Number Contractual Exercise Number Exercise Range of Exercise Price Outstanding Life Price Exercisable Price $10.81 19,200 1.01 $ 10.81 19,200 $ 10.81 On November 25, 2015, 2015 “2015 not 13,550 November 25, 2015, 50 13,300 2015 $5.15 The total cost of this grant, which was included in salary expense in the consolidated statements of income, amounted to $68 December 31, 2015. No no 2017 2016. FNCB has a Long Term Incentive Compensation Plan (“LTIP”) for executives and certain key employees. The LTIP authorizes up to 1,200,000 granted awards to executives and certain key employees under the terms of the LTIP, which were comprised solely of shares of restricted stock, of 54,549 67,600 84,900 December 31, 2017, 2016 2015, December 31, 2017, 977,619 December 31, 2017, 2016, 2015, $301 $265 $247 December 31, 2017, 2016, 2015 $472 $396 $453 3.4 On March 1, 2018, 56,829 The following table summarizes the activity related to FNCB ’s unvested restricted stock awards during the year ended December 31, 2017. For the Years Ended December 31, 2017 2016 2015 Weighted- Weighted- Weighted- Average Average Average Restricted Grant Date Restricted Grant Date Restricted Grant Date Shares Fair Value Shares Fair Value Shares Fair Value Unvested unrestricted stock awards at January 1, 103,874 $ 5.74 112,958 $ 5.99 45,750 $ 6.70 Awards granted 54,549 6.83 67,600 5.53 84,900 5.75 Forfeitures (5,416 ) 5.73 (23,836 ) 5.69 (1,166 ) 6.70 Vestings (46,878 ) 5.90 (52,848 ) 6.02 (16,526 ) 6.70 Unvested unrestricted stock awards at December 31, 106,129 $ 6.23 103,874 $ 5.74 112,958 $ 5.99 </t>
  </si>
  <si>
    <t>Note 14 - Regulatory Matters/Subsequent Event</t>
  </si>
  <si>
    <t>Regulatory Capital Requirements under Banking Regulations [Text Block]</t>
  </si>
  <si>
    <t>Note 14. REGULATORY MATTERS/SUBSEQUENT EVENT FNCB ’s ability to pay dividends to its shareholders is largely dependent on the Bank’s ability to pay dividends to FNCB. Bank regulations limit the amount of dividends that may 2017 2016 $0.13 $0.09 April 27, 2016, June 1, 2016. July 1, 2017, 65,240 78,752 December 31, 2017 2016, December 31, 2017, January 31, 2018, $0.04 March 15, 2018 March 1, 2018. FNCB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 ’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 In July 2013, The Regulatory Capital Rules were effective on January 1, 2014; January 1, 2015 January 1, 2019. ● a total capital ratio of 8.00% ● a Tier I risk-based capital ratio of 6.00% 4.00% ● a new common equity Tier I risk-based capital ratio of 4.50%; ● a Tier I capital to average assets (“Tier I leverage ratio”) of 4.00% Under the Regulatory Capital Rules, in order to avoid limitations on capital distributions (including dividend payments and certain discretionary bonus payments to executive officers), a banking organization must hold a capital conservation buffer comprised of common equity Tier I capital above its minimum risk-based capital requirements in an amount greater than 2.5% January 1, 2016 0.625% January 1, 2019 2.50%. The Regulatory Capital Rules also included revisions and clarifications consistent with Basel III regarding the various components of Tier I capital, including common equity, unrealized gains and losses, as well as certain instruments that will no January 1, 2015, four 40% January 1, 2015, 60% January 1, 2016 20% November 21, 2017, January 1, 2018. December 31, 2017. The Regulatory Capital Rules also revise d the prompt corrective action framework, which is designed to place restrictions on insured depository institutions, including the Bank, if their capital levels begin to show signs of weakness. These revisions took effect January 1, 2015. ● a total risk-based capital ratio of 10.00% ● a Tier I risk-based capital ratio of 8.00% 6.00% ● a new common equity Tier I risk-based capital ratio of 6.50%; ● a Tier I leverage ratio of 5.00%. Furthermore, effective January 1, 2015, he Regulatory Capital Rules set forth certain changes for the calculation of risk-weighted assets, which were required to be utilized beginning January 1, 2015. one Current quantitative measures established by regulation to ensure capital adequacy require FNCB to maintain minimum amounts and ratios (set forth in the table below) of total capital, Tier I capital, and Tier I common equity (as defined in the regulations) to risk-weighted assets (as defined), and of Tier I capital (as defined) to average assets (as defined). The following tables present summary information regarding FNCB’s and the Bank’s risk-based capital and related ratios at December 31, 2017 2016: Company Bank Minimum Required For Capital Adequacy Purposes Minimum Required For Capital Adequacy Purposes with Conservation Buffer To Be Well Capitalized Under Prompt Corrective Action Regulations* (dollars in thousands) Amount Ratio Amount Ratio Ratio Ratio Ratio December 31, 2017 Total capital (to risk-weighted assets) $ 101,135 12.08 % $ 104,272 12.49 % 8.00 % 9.25 % 10.00 % Tier I capital (to risk-weighted assets) 89,220 10.66 % 94,856 11.36 % 6.00 % 7.25 % 8.00 % Tier I common equity (to risk-weighted assets) 81,493 9.74 % 94,856 11.36 % 4.50 % 5.75 % 6.50 % Tier I capital (to average assets) 89,220 7.74 % 94,856 8.24 % 4.00 % 4.00 % 5.00 % Total risk-weighted assets 837,032 834,959 Total average assets 1,152,776 1,151,539 Company Bank Minimum Required For Capital Adequacy Purposes Minimum Required For Capital Adequacy Purposes with Conservation Buffer To Be Well Capitalized Under Prompt Corrective Action Regulations* (dollars in thousands) Amount Ratio Amount Ratio Ratio Ratio Ratio December 31, 2016 Total capital (to risk-weighted assets) $ 96,827 12.06 % $ 102,786 12.81 % 8.00 % 8.625 % 10.00 % Tier I capital (to risk-weighted assets) 82,159 10.23 % 94,118 11.73 % 6.00 % 6.625 % 8.00 % Tier I common equity (to risk-weighted assets) 80,049 9.97 % 94,118 11.73 % 4.50 % 5.125 % 6.50 % Tier I capital (to average assets) 82,159 7.53 % 94,118 8.63 % 4.00 % 4.000 % 5.00 % Total risk-weighted assets 803,026 802,610 Total average assets 1,090,665 1,090,550 * Applies to the Bank only.</t>
  </si>
  <si>
    <t>Note 15 - Fair Value Measurements</t>
  </si>
  <si>
    <t>Fair Value Disclosures [Text Block]</t>
  </si>
  <si>
    <t xml:space="preserve">Note 15.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 ’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A financial asset or liability’s level within the fair value hierarchy is based on the lowest level of input that is significant to the fair value measurement. The fair value hierarchy is broken down into three ● Level 1 valuation is based upon unadjusted quoted market prices for identical instruments traded in active markets. ● Level 2 r instruments traded in markets that are not ● Level 3 ologies including discounted cash flow models and similar techniques that use significant assumptions not A description of the valuation methodologies used for assets recorded at fair value, and for estimating fair value of financial instruments not Cash, Short-term Investments, Accrued Interest Receivable and Accrued Interest Payable For these short-term instruments, the carrying amount is a reasonable estimate of fair value. Securities The estimated fair values of available-for-sale equity securities are determined by obtaining quoted prices on nationally recognized exchanges (Level 1 FNCB’s investments in obligations of U.S. government agencies, obligations of state and political subdivisions, government-sponsored agency CMOs and mortgage-backed securities, corporate debt securitie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 ket information, FNCB evaluated the appropriateness and quality of each price. Management reviewed the volume and level of activity for all classes of securities and attempted to identify transactions which may not may 3 third At December 31, 2017, three $4.0 $4.1 December 31, 2017 not not third 3 5.58% 6.33% third Loans Except for collateral-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FNCB does not 3 Loans Held For Sale Fair values of mortgage loans held for sale are based on commitments on hand from investors or prevailing market prices. Mortgage Servicing Rights The fair value of mortgage servicing rights , which are included in other assets in the consolidated statements of financial condition, are estimated using a discounted cash flow model that applies current estimated prepayments derived from the mortgage-backed securities market and utilizes a current market discount rate for observable credit spreads. FNCB does not Restricted Stock Ownership in equity securities of the FHLB of Pittsburgh is restricted and there is no Equity Investment without a Readily Determinable Fair Value During the year ended December 31, 2017, 4.9% $1.7 1933 not not not $1.7 December 31, 2017. third December 31, 2017. not no December 31, 2017. Deposits 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 Borrowed Funds FNCB uses discounted cash flows using rates currently available for debt with similar terms and remaining maturities to estimate fair value.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 the table for non-recurring assets and liabilities. Assets Measured at Fair Value on a Recurring Basis The following tables present the financial assets that are measured at fair value on a recurring basis at December 31, 2017 2016, Fair Value Measurements at December 31, 2017 Quoted Prices Significant Significant in Active Markets Observable Unobservable for Identical Assets Inputs Inputs (in thousands) Fair Value (Level 1) (Level 2) (Level 3) Available-for-sale securities: Obligations of U.S. government agencies $ - $ - $ - $ - Obligations of state and political subdivisions 145,999 - 145,999 - U.S. government/government-sponsored agencies: Collateralized mortgage obligations - residential 35,657 - 35,657 - Collateralized mortgage obligations - commercial 75,418 - 75,418 - Mortgage-backed securities 22,311 - 22,311 - Corporate debt securities 4,058 - - 4,058 Asset-backed securities 3,086 - 3,086 - Negotiable certificates of deposit 2,930 - 2,930 - Equity securities 928 928 - - Total available-for-sale securities $ 290,387 $ 928 $ 285,401 $ 4,058 Fair Value Measurements at December 31, 2016 Quoted Prices Significant Significant in Active Markets Observable Unobservable for Identical Assets Inputs Inputs (in thousands) Fair Value (Level 1) (Level 2) (Level 3) Available-for-sale securities: Obligations of U.S. government agencies $ 12,188 $ - $ 12,188 $ - Obligations of state and political subdivisions 117,873 - 117,873 - U.S. government/government-sponsored agencies: Collateralized mortgage obligations - residential 18,084 - 18,084 - Collateralized mortgage obligations - commercial 99,350 - 99,350 - Mortgage-backed securities 20,576 - 20,576 - Corporate debt securities 3,792 - 453 3,339 Asset-backed securities - - - - Negotiable certificates of deposit 3,216 - 3,216 - Equity securities 936 936 - - Total available-for-sale securities $ 276,015 $ 936 $ 271,740 $ 3,339 There were no December 31, 201 7 2016. The following table presents a reconciliation and statement of operations classification of gains and losses for all assets measured at fair value on a recurring basis using significant unobservable inputs (Level 3 December 31, 2017 2016. Fair Value Measurements Using Significant Unobservable Inputs (Level 3) Corporate Debt Securities For the Year Ended December 31, (in thousands) 2017 2016 Balance at January 1, $ 3,339 $ 3,269 Additions 2,000 - Payments received - - Sales (1,268 ) - Total gains or losses (realized/unrealized): Included in earnings 268 - Included in other comprehensive income (281 ) 70 Balance at December 31, $ 4,058 $ 3,339 Assets Measured at Fair Value on a Non-Recurring Basis The following tables present assets and liabilities measured at fair value on a non-recurring basis at December 31, 201 7 2016, 3 December 31, 2017 Fair Value Measurement Quantitative Information Recorded Valuation Fair Valuation Unobservable Value/ (in thousands) Investment Allowance Value Technique Inputs Range Impaired loans - collateral dependent $ 1,262 $ 636 $ 626 Appraisal of collateral Selling costs 10.0% Impaired loans - other 4,578 137 4,441 Discounted cash flows Discount rate 3.7% - 7.5% Other real estate owned 1,023 - 1,023 Appraisal of collateral Selling costs 10.0% December 31, 2016 Fair Value Measurement Quantitative Information Recorded Valuation Fair Valuation Unobservable Value/ (in thousands) Investment Allowance Value Technique Inputs Range Impaired loans - collateral dependent $ 482 $ 68 $ 414 Appraisal of collateral Selling costs 10.0% Impaired loans - other 3,247 234 3,013 Discounted cash flows Discount rate 3.0% - 7.5% Other real estate owned 1,949 - 1,949 Appraisal of collateral Selling costs 10.0% The fair value of collateral-dependent impaired loans is determined through independent appraisals or other reasonable offers, which generally include various Level 3 not may not OREO properties are recorded at fair value less the estimated cost to sell at the date of FNCB ’s acquisition of the property. Subsequent to acquisition of the property, the balance may may The following table summarizes the estimated fair values of FNCB ’s financial instruments at December 31, 2017 2016. not not may Fair Value December 31, 2017 December 31, 2016 (in thousands) Measurement Carrying Value Fair Value Carrying Value Fair Value Financial assets Cash and short term investments Level 1 $ 37,746 $ 37,746 $ 112,445 $ 112,445 Securities available for sale See previous table 290,387 290,387 276,015 276,015 FHLB of Pittsburgh stock Level 2 2,753 2,753 3,311 3,311 Loans held for sale Level 2 1,095 1,095 596 596 Loans, net Level 3 761,609 752,222 722,860 712,263 Accrued interest receivable Level 2 3,234 3,234 2,757 2,757 Equity securities without readily determinable fair values Level 3 1,658 1,658 - - Mortgage servicing rights Level 3 265 774 215 744 Financial liabilities Deposits Level 2 1,002,448 962,586 1,015,139 968,904 Borrowed funds Level 2 60,278 60,214 78,847 78,923 Accrued interest payable Level 2 241 241 242 242 </t>
  </si>
  <si>
    <t>Note 16 - Earnings Per Share</t>
  </si>
  <si>
    <t>Earnings Per Share [Text Block]</t>
  </si>
  <si>
    <t xml:space="preserve">Note 16. For FNCB, the numerator of both the basic and diluted earnings per share of common stock is net income available to common shareholders.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Common share equivalents are outstanding stock options to purchase FNCB’s shares of common stock and unvested restricted stock. The following table presents the calculation of both basic and diluted earnings per share of common stock for the years ended December 31, 2017, 2016 2015: For the Year Ended December 31, (in thousands, except share data) 2017 2016 2015 Net income $ 147 $ 6,309 $ 35,840 Basic weighted-average number of common stock outstanding 16,722,966 16,571,262 16,499,622 Plus: common share equivalents 17,322 1,433 - Diluted weighted-average number of common stock outstanding 16,740,288 16,572,695 16,499,622 Income per share of common stock: Basic $ 0.01 $ 0.38 $ 2.17 Diluted $ 0.01 $ 0.38 $ 2.17 For each of the years ended December 31, 201 7, 2016 2015, 19,200 37,700 50,746 December 31, 2017, 2016 2015 </t>
  </si>
  <si>
    <t>Note 17 - Other Comprehensive Income (Loss)</t>
  </si>
  <si>
    <t>Comprehensive Income (Loss) Note [Text Block]</t>
  </si>
  <si>
    <t xml:space="preserve">Note 17. The following tables summarize the reclassifications out of accumulated other comprehensive (loss) income for the years ended December 31, 2017, 2016 2015. For the year Ended December 31, 2017 Amount Reclassified from Accumulated Affected Line Item Other Comprehensive in the Consolidated (in thousands) Income (Loss) Statements of Income Available-for-sale securities: Net gains on sale of securities reclassified into net income $ (1,597 ) Net gain on sale of securities Taxes 543 Income tax expense (benefit) Net of tax amount $ (1,054 ) For the year Ended December 31, 2016 Amount Reclassified from Accumulated Affected Line Item Other Comprehensive in the Consolidated (in thousands) Income (Loss) Statements of Income Available-for-sale securities: Net gains on sale of securities reclassified into net income $ (960 ) Net gain on sale of securities Taxes 326 Income tax expense (benefit) Net of tax amount $ (634 ) For the year Ended December 31, 2015 Amount Reclassified from Accumulated Affected Line Item Other Comprehensive in the Consolidated (in thousands) Income (Loss) Statements of Income Available-for-sale securities: Net gains on sale of securities reclassified into net income $ (2,296 ) Net gain on sale of securities Taxes 781 Income tax expense (benefit) Net of tax amount $ (1,515 ) The following table summarizes the changes in accumulated other comprehensive (loss) income, net of tax for the years ended December 31, 201 7, 2016 2015: For the Year Ended December 31, (in thousands) 2017 2016 2015 Balance, January 1, $ (1,560 ) $ (61 ) $ 1,138 Other comprehensive (loss) income before reclassifications 1,156 (865 ) 316 Amounts reclassified from accumulated other comprehensive (loss) income (1,054 ) (634 ) (1,515 ) Net other comprehensive (loss) income during the period 102 (1,499 ) (1,199 ) Reclassification of stranded tax effects upon adoption of ASU 2018-2 (287 ) - - Balance, December 31, $ (1,745 ) $ (1,560 ) $ (61 ) </t>
  </si>
  <si>
    <t>Note 18 - Condensed Financial Information - Parent Company Only</t>
  </si>
  <si>
    <t>Condensed Financial Information of Parent Company Only Disclosure [Text Block]</t>
  </si>
  <si>
    <t xml:space="preserve">Note 18. — PARENT COMPANY ONLY The following tables present condensed parent company only financial information: Condensed Statements of Financial Condition December 31, (in thousands) 2017 2016 Assets: Cash $ 61 $ 567 Investment in statutory trust 393 384 Investment in subsidiary (equity method) 104,827 112,330 Other assets 1,867 236 Total assets $ 107,148 $ 113,517 Liabilities and Shareholders’ Equity: Subordinated debentures $ 5,000 $ 10,000 Junior subordinated debentures 10,310 10,310 Accrued interest payable 35 52 Other liabilities 2,612 2,784 Total liabilities 17,957 23,146 Shareholders’ equity 89,191 90,371 Total liabilities and shareholders’ equity $ 107,148 $ 113,517 Condensed Statements of Income For the Year Ended December 31, (in thousands) 2017 2016 2015 Income: Dividends from subsidiaries $ 8,698 $ 16,000 $ 12,500 Income from trust 9 7 6 Total income 8,707 16,007 12,506 Expense: Interest on subordinated notes 380 625 1,450 Interest on junior subordinated debt 300 247 206 Other operating expenses 162 182 168 Other losses 113 115 114 Total expenses 955 1,169 1,938 Income before income taxes 7,752 14,838 10,568 Provision for income taxes - - - Income before equity in undistributed net income of subsidiary 7,752 14,838 10,568 Equity in undistributed net income of subsidiary (7,605 ) (8,529 ) 25,272 Net income $ 147 $ 6,309 $ 35,840 Condensed Statements of Cash Flows For the Year Ended December 31, (in thousands) 2017 2016 2015 Cash flows from operating activities: Net income $ 147 $ 6,309 $ 35,840 Adjustments to reconcile net income to net cash provided by operating activities: Equity in undistributed loss (income) of subsidiary 7,605 8,529 (25,272 ) Equity in trust (9 ) (7 ) (6 ) (Decrease) increase in accrued interest payable (17 ) (10,850 ) 999 Decrease (increase) in other assets 328 639 (18 ) (Decrease) increase in other liabilities (172 ) 59 (58 ) Net cash provided by operating activities 7,882 4,679 11,485 Cash flows from investing activities: Purchase of privately-held bank holding company stock (1,658 ) - - Net cash used by investing activities (1,658 ) - - Cash flows from financing activities: Principal reduction on subordinated debentures (5,000 ) (4,000 ) (11,000 ) Proceeds from issuance of common shares 446 433 - Cash dividends paid (2,176 ) (1,492 ) - Net cash used in financing activities (6,730 ) (5,059 ) (11,000 ) (Decrease) increase in cash (506 ) (380 ) 485 Cash at beginning of year 567 947 462 Cash at end of year $ 61 $ 567 $ 947 </t>
  </si>
  <si>
    <t>Note 19 - Selected Quarterly Financial Data (Unaudited)</t>
  </si>
  <si>
    <t>Quarterly Financial Information [Text Block]</t>
  </si>
  <si>
    <t xml:space="preserve">Note 19. 2017 Quarter Ended (in thousands, except share data) March 31, June 30, September 30, December 31, Interest income $ 8,939 $ 9,183 $ 9,605 $ 10,121 Interest expense 1,056 1,143 1,280 1,321 Net interest income 7,883 8,040 8,325 8,800 (Credit) provision for loan and lease losses (478 ) 421 543 283 Net interest income after (credit) provision for loan and lease losses 8,361 7,619 7,782 8,517 Non-interest income 1,570 2,023 1,714 1,918 Non-interest expense 6,928 6,940 6,397 7,804 Income before income taxes 3,003 2,702 3,099 2,631 Income tax expense 806 910 827 8,745 Net income (loss) $ 2,197 $ 1,792 $ 2,272 $ (6,114 ) Income (loss) per share: Basic $ 0.13 $ 0.11 $ 0.14 $ (0.36 ) Diluted $ 0.13 $ 0.11 $ 0.14 $ (0.36 ) 2016 Quarter Ended (in thousands, except share data) March 31, June 30, September 30, December 31, Interest income $ 8,544 $ 8,663 $ 8,765 $ 8,776 Interest expense 1,006 1,050 1,085 1,056 Net interest income 7,538 7,613 7,680 7,720 Provision (credit) for loan and lease losses 696 396 (234 ) 295 Net interest income after provision (credit) for loan and lease losses 6,842 7,217 7,914 7,425 Non-interest income 1,331 2,094 1,380 1,398 Non-interest expense 6,804 7,025 6,553 7,163 Income before income taxes 1,369 2,286 2,741 1,660 Income tax expense 226 661 724 136 Net income $ 1,143 $ 1,625 $ 2,017 $ 1,524 Earnings per share: Basic $ 0.07 $ 0.10 $ 0.12 $ 0.09 Diluted $ 0.07 $ 0.10 $ 0.12 $ 0.09 </t>
  </si>
  <si>
    <t>Significant Accounting Policies (Policies)</t>
  </si>
  <si>
    <t>Accounting Policies [Abstract]</t>
  </si>
  <si>
    <t>Basis of Accounting, Policy [Policy Text Block]</t>
  </si>
  <si>
    <t>Basis of Presentation The consolidated financial statements of FNCB are comprised of the accounts of FNCB Bancorp, Inc., the Bank, and the Bank’s wholly-owned subsidiaries. All inter-company transactions and balances have been eliminated in consolidation. The accounting and reporting policies of FNCB conform to accounting principles generally accepted in the United States of America (“GAAP”), Regulation S- X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 ose estimates. Material estimates that are particularly susceptible to change in the near term are the allowance for loan and lease losses (“ALLL”), securities’ valuation and impairment evaluation, the valuation of other real estate owned (“OREO”), and income taxes.</t>
  </si>
  <si>
    <t>Cash and Cash Equivalents, Policy [Policy Text Block]</t>
  </si>
  <si>
    <t>Cash Equivalents For purposes of reporting cash flows, cash equivalents include cash on hand and amounts due from banks.</t>
  </si>
  <si>
    <t>Marketable Securities, Policy [Policy Text Block]</t>
  </si>
  <si>
    <t>Securities FNCB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holding gains and losses recognized as a component of shareholders ’ equity in accumulated other comprehensive loss, net of tax. Premiums and discounts are amortized or accreted over the life of the related security as an adjustment to yield using the interest method. Realized gains and losses on sales of investment securities are based on amortized cost using the specific identification method on the trade date. On a quarterly basis, management evaluates each of its investment securities classified as held-to-maturity or available-for-sale in an unrealized loss position for other than temporary impairment (“OTTI”). An individual security is considered impaired when its current fair value is less than its amortized cost basis. As part of its evaluation, management considers the following factors, among other things, in determining whether the security’s impairment is other than temporary: ● the length of time and extent of the impairment; ● the causes of the decline in fair value, such as credit deterioration, interest rate fluctuations, or market volatility; ● adverse industry or geographic conditions; ● historical implied volatil ity; ● payment structure of the security and whether FNCB expects to receive all contractual cash flows; ● failure of the issuer to make contractual interest or principal payments in the past; ● changes in the security ’s rating; and ● recoveries or additional dec lines in the security’s fair value subsequent to the balance sheet date. Based on current authoritative guidance, when a held-to-maturity or available-for-sale debt security is assessed for OTTI, management must first not one not two not For equity securities, FNCB evaluates whether or not not ’s cost basis and its fair value is recognized in earnings at the balance sheet date. Investment in FHLB of Pittsburgh stock has limited marketability, is carried at cost and is evaluated for impairment based on FNCB’s determination of the ultimate recoverability of the par value of the stock. FNCB’s investment in FHLB of Pittsburgh stock totaled $2.8 $3.3 December 31, 2017 2016, no December 31, 2017.</t>
  </si>
  <si>
    <t>Finance, Loans and Leases Receivable, Policy [Policy Text Block]</t>
  </si>
  <si>
    <t xml:space="preserve">Loans and Loan Origination Fees and Costs Loans receivable, other than loans held for sale, are stated at the principal outstanding, net of unamortized loan fees and costs, unearned income,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 ’s yield. FNCB generally amortizes these amounts over the life of the related loan. Amortization of deferred loan fees or costs is discontinued when a loan is placed on non-accrual status. Loans are placed on non-accrual when a loan is specifically determined to be impaired or when management believes that the collection of interest or principal is doubtful. This generally occurs when a default of interest or principal has existed for 90 90 first six In accordance with federal regulations, prior to making, extending, renewing or advancing additional funds in excess of $250 sals are reviewed internally or by an independent third may </t>
  </si>
  <si>
    <t>Loans and Leases Receivable, Troubled Debt Restructuring Policy [Policy Text Block]</t>
  </si>
  <si>
    <t>Troubled Debt Restructurings FNCB considers a loan to be a troubled debt restructuring (“TDR”) when it grants a concession to the borrower for legal or economic reasons related to the borrower ’s financial difficulties that it would not six</t>
  </si>
  <si>
    <t>Impaired Financing Receivable, Policy [Policy Text Block]</t>
  </si>
  <si>
    <t>Loan Impairment A loan is considered impaired when it is probable that FNCB will be unable to collect all amounts due (including principal and interest) according to the contractual terms of the note and loan agreement. For purposes of the impairment analysis, all TDRs, loan relationships with an aggregate outstanding balance greater than $100 not may Generally, all loans with balances of $100 not $100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t>
  </si>
  <si>
    <t>Loans and Leases Receivable, Allowance for Loan Losses Policy [Policy Text Block]</t>
  </si>
  <si>
    <t>Allowance for Loan and Lease Losses Management evaluates the credit quality of FNCB ’s loan portfolio on an ongoing basis, and performs a formal review of the adequacy of the ALLL on a quarterly basis. The ALLL is established through a provision for loan losses charged to earnings and is maintained at a level management considers adequate to absorb estimated probable losses inherent in the loan portfolio as of the evaluation date. Loans, or portions of loans, determined by management to be uncollecti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qualitative factors, and consideration of current economic trends and conditions, all of which may may The ALLL consists of two $100 may When establishing the ALLL, management categorizes loans into the following loan segments that are based generally on the nature of the collateral and basis of repayment. The risk characteristics of FNCB ’s loan segments are as follows: Construction, Land Acquisition and Development Loans - These loans consist of loans secured by real estate, with the purpose of constructing one four not 65%. 85% Commercial Real Estate Loans - These loans represent the largest portion of FNCB’s total loan portfolio and loans in this portfolio generally carry larger loan balances. The commercial real estate mortgage loan portfolio consists of owner-occupied and non-owner-occupied properties that are secured by a broad range of real estate, including but not not 25 85%. Commercial and Industrial Loans - may State and Political Subdivision Loans - FNCB originates general obligation notes and tax anticipation loans to state and political subdivisions, which are primarily municipalities in FNCB’s market area. Residential Real Estate Loans - FNCB offers fixed- and variable-rate one four first 80% 80% may Consumer Loans – FNCB offers both secured and unsecured installment loans, personal lines of credit and overdraft protection loans. FNCB is in the business of underwriting indirect auto loans which are originated through various auto dealers in northeastern Pennsylvania and dealer floor plan loans. FNCB offers home equity loans and home equity lines of credit (“HELOCs”) with a maximum combined loan-to-value ratio of 90% 15</t>
  </si>
  <si>
    <t>Liability for Off-balance-sheet Credit Related Financial Instruments, Policy [Policy Text Block]</t>
  </si>
  <si>
    <t>Off-Balance-Sheet Credit-Related Financial Instruments FNCB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FNCB ’s exposure to credit loss in the event of nonperformance by the other party to the financial instrument is represented by the contractual notional amount of these instruments. FNCB uses the same credit policies in making these commitments as it does for on-balance sheet instruments. In order to provide for probable losses inherent in these instruments, FNCB records a reserve for unfunded commitments, included in other liabilities on the consolidated statements of financial condition, with the offsetting expense recorded in other operating expenses in the consolidated statements of income.</t>
  </si>
  <si>
    <t>Loans and Leases Receivable, Mortgage Banking Activities, Policy [Policy Text Block]</t>
  </si>
  <si>
    <t xml:space="preserve">Mortgage Banking Activities and Loan Servicing Mortgage loans originated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FNCB may to sell the guaranteed principal balance of loans that are guaranteed by the Small Business Administration (“SBA”) and retain the servicing on those loans. For the years ended December 31, 2017 2016, $900 $1.3 no December 31, 2015. Servicing rights are recorded at fair value upon sale of the loan and reported in other assets on the consolidated statements of financial condition. Servicing rights are amortized in proportion to and over the period during which estimated servicing income will be received. Fair value is based on market prices for comparabl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may </t>
  </si>
  <si>
    <t>Other Real Estate Owned, Policy [Policy Text Block]</t>
  </si>
  <si>
    <t xml:space="preserve">Other Real Estate Owned OREO consists of property acquired by foreclosure, abandonment or conveyance of deed in-lieu of foreclosure of a loan, and bank premises that are no the property through foreclosure or deed in-lieu of foreclosure, any adjustment to fair value less estimated selling costs is recorded to the ALLL. The determination is made on an individual asset basis. Bank premises no may </t>
  </si>
  <si>
    <t>Property, Plant and Equipment, Policy [Policy Text Block]</t>
  </si>
  <si>
    <t>Bank Premises and Equipment Land is stated at cost. Bank premises, equipment and leasehold improvements are stated at cost less accumulated depreciation. Costs for routine maintenance and repair s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10 to 40 Furniture, fixtures and equipment (years) 3 to 15 Leasehold improvements (years) 2 to 39</t>
  </si>
  <si>
    <t>Impairment or Disposal of Long-Lived Assets, Including Intangible Assets, Policy [Policy Text Block]</t>
  </si>
  <si>
    <t>Long-lived Assets Intangible assets and bank premises and equipment are reviewed by management at least annually for potential impairment and whenever events or circumstances indicate that carrying amounts may not</t>
  </si>
  <si>
    <t>Income Tax, Policy [Policy Text Block]</t>
  </si>
  <si>
    <t>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 not not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no 2014.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 not not not 50% no x December 31, 2017 2016.</t>
  </si>
  <si>
    <t>Earnings Per Share, Policy [Policy Text Block]</t>
  </si>
  <si>
    <t xml:space="preserve">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t>
  </si>
  <si>
    <t>Share-based Compensation, Option and Incentive Plans Policy [Policy Text Block]</t>
  </si>
  <si>
    <t>Stock-Based Compensation FNCB is required to measure and record compensation expense for stock-based payments based on the instrument ’s fair value on the date of the grant. The fair value of each option grant is estimated on the date of grant using the Black-Scholes option-pricing model. The fair value of shares of restricted stock awarded under the Long Term Incentive Compensation Plan (“LTIP”) is determined using an average of the high and low prices for FNCB’s common stock for the 10 . Stock-based compensation expense for shares of stock awarded under the Employee Stock Grant Plans is recognized on the grant date.</t>
  </si>
  <si>
    <t>Bank Owned Life Insurance, Policy [Policy Text Block]</t>
  </si>
  <si>
    <t>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108 $105 December 31, 2017 2016,</t>
  </si>
  <si>
    <t>Fair Value Measurement, Policy [Policy Text Block]</t>
  </si>
  <si>
    <t>Fair Value Measurement FNCB uses fair value measurements to record fair value adjustments to certain financial assets and liabilities and to determine fair value disclosures. Available-for-sale securities are recorded at fair value on a recurring basis. Additionally, from time to time, FNCB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 it is not Accounting standards define fair value, establish a framework for measuring fair value, establish a three The three ● Level 1 ● Level 2 not ● Level 3 not</t>
  </si>
  <si>
    <t>Comprehensive Income, Policy [Policy Text Block]</t>
  </si>
  <si>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 equity section of the statement of financial condition, such items, along with net income, are components of comprehensive income.</t>
  </si>
  <si>
    <t>New Accounting Pronouncements, Policy [Policy Text Block]</t>
  </si>
  <si>
    <t>New Authoritative Accounting Guidance ASU 2016 09, – Stock Compensation (Topic 718 2016 09 December 15, 2016 January 1, 2017 not ASU 2018 02, – Reporting Comprehensive Income (Topic 220 21.0% December 15, 2018; December 31, 2017, $287</t>
  </si>
  <si>
    <t>Accounting Guidance to Be Adopted in Future Periods, Policy [Policy Text Block]</t>
  </si>
  <si>
    <t>Accounting Guidance to be Adopted in Future Periods ASU 2014 09, 606 606 340 40 On August 12, 2015, 2015 14, 606 2014 09 December 15, 2017. 2014 09 2014 09 January 1, 2018. January 1, 2018. five not 2014 09. 2014 09. no January 1, 2018. no ASU 2016 01, – Overall (Subtopic 825 10 not 2016 01 December 15, 2017 January 1, 2018 not ASU 2016 02, 842 12 2016 02 2016 02 December 15, 2018 FNCB currently leases fourteen January 1, 2019, may ASU 2016 13, – Credit Losses (Topic 326 not not June 17, 2016, four 2016 13 not 2016 13, 2016 13 December 15, 2019, may December 15, 2018, January 1, 2020. 2016 13 not 1 2 3 may 4 5 may ASU 2016 15, 230 eight zero 2016 15 December 15, 2017, 2016 15 320, January 1, 2018 did not ASU 2017 08, – Nonrefundable Fees and Other Costs (Topic 310 not 2017 08 December 15, 2018 January 1, 2019 not ASU 2017 09, – Stock Compensation (Topic 718 2017 09 December 15, 2017. January 1, 2018 not</t>
  </si>
  <si>
    <t>Note 2 - Summary of Significant Accounting Policies (Tables)</t>
  </si>
  <si>
    <t>Notes Tables</t>
  </si>
  <si>
    <t>Property, Plant and Equipment Useful Life [Table Text Block]</t>
  </si>
  <si>
    <t xml:space="preserve"> Buildings and improvements (years) 10 to 40 Furniture, fixtures and equipment (years) 3 to 15 Leasehold improvements (years) 2 to 39</t>
  </si>
  <si>
    <t>Note 4 - Securities (Tables)</t>
  </si>
  <si>
    <t>Schedule of Available-for-sale Securities Reconciliation [Table Text Block]</t>
  </si>
  <si>
    <t xml:space="preserve"> December 31, 2017 Gross Gross Unrealized Unrealized Amortized Holding Holding Fair (in thousands) Cost Gains Losses Value Available-for-sale: Obligations of U.S. government agencies $ - $ - $ - $ - Obligations of state and political subdivisions 146,812 567 1,380 145,999 U.S. government/government-sponsored agencies: Collateralized mortgage obligations - residential 36,100 73 516 35,657 Collateralized mortgage obligations - commercial 76,396 - 978 75,418 Mortgage-backed securities 22,254 174 117 22,311 Corporate debt securities 4,000 58 - 4,058 Asset-backed securities 3,100 3 17 3,086 Negotiable certificates of deposit 2,924 6 - 2,930 Equity securities 1,010 - 82 928 Total available-for-sale securities $ 292,596 $ 881 $ 3,090 $ 290,387 December 31, 2016 Gross Gross Unrealized Unrealized Amortized Holding Holding Fair (in thousands) Cost Gains Losses Value Available-for-sale: Obligations of U.S. government agencies $ 12,152 $ 36 $ - $ 12,188 Obligations of state and political subdivisions 119,919 257 2,303 117,873 U.S. government/government-sponsored agencies: Collateralized mortgage obligations - residential 17,969 155 40 18,084 Collateralized mortgage obligations - commercial 100,064 154 868 99,350 Mortgage-backed securities 20,593 159 176 20,576 Corporate debt securities 3,500 339 47 3,792 Asset-backed securities - - - - Negotiable certificates of deposit 3,172 44 - 3,216 Equity securities 1,010 - 74 936 Total available-for-sale securities $ 278,379 $ 1,144 $ 3,508 $ 276,015 </t>
  </si>
  <si>
    <t>Investments Classified by Contractual Maturity Date [Table Text Block]</t>
  </si>
  <si>
    <t xml:space="preserve"> December 31, 2017 Available-for-Sale Amortized Fair (in thousands) Cost Value Amounts maturing in: One year or less $ 496 $ 496 One year through five years 38,998 38,949 After five years through ten years 114,242 113,542 After ten years - - Asset-backed securities 3,100 3,086 Collateralized mortgage obligations 112,496 111,075 Mortgage-backed securities 22,254 22,311 Total $ 291,586 $ 289,459 </t>
  </si>
  <si>
    <t>Gain (Loss) on Investments [Table Text Block]</t>
  </si>
  <si>
    <t xml:space="preserve"> Year Ended December 31, (in thousands) 2017 2016 2015 Available-for-sale: Gross proceeds received on sale s $ 132,240 $ 32,588 $ 88,658 Gross proceeds received on redemption s 1,500 - - Gross realized gain s 1,673 960 2,325 Gross realized losse s (76 ) - (29 )</t>
  </si>
  <si>
    <t>Schedule of Unrealized Loss on Investments [Table Text Block]</t>
  </si>
  <si>
    <t xml:space="preserve"> December 31, 2017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56 65,056 497 26 24,595 883 82 89,651 1,380 U.S. government/government-sponsored agencies: Collateralized mortgage obligations - residential 10 24,686 516 1 53 - 11 24,739 516 Collateralized mortgage obligations - commercial 22 64,344 672 2 10,076 306 24 74,420 978 Mortgage-backed securities 4 8,454 56 2 2,058 61 6 10,512 117 Corporate debt securities - - - - - - - - - Asset-backed securities 1 2,443 17 - - - 1 2,443 17 Negotiable certificates of deposit 1 247 - - - - 1 247 - Equity securities - - - 1 918 82 1 918 82 Total 94 $ 165,230 $ 1,758 32 $ 37,700 $ 1,332 126 $ 202,930 $ 3,090 December 31, 2016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82 88,479 2,303 - - - 82 88,479 2,303 U.S. government/government-sponsored agencies: Collateralized mortgage obligations - residential 2 4,514 40 1 175 - 3 4,689 40 Collateralized mortgage obligations - commercial 17 70,146 868 - - - 17 70,146 868 Mortgage-backed securities 5 6,495 176 - - - 5 6,495 176 Corporate debt securities - - - 1 453 47 1 453 47 Asset-backed securities - - - - - - - - - Negotiable certificates of deposit - - - - - - - - - Equity securities - - - 1 926 74 1 926 74 Total 106 $ 169,634 $ 3,387 3 $ 1,554 $ 121 109 $ 171,188 $ 3,508 </t>
  </si>
  <si>
    <t>Note 5 - Loans (Tables)</t>
  </si>
  <si>
    <t>Schedule of Accounts, Notes, Loans and Financing Receivable [Table Text Block]</t>
  </si>
  <si>
    <t xml:space="preserve"> December 31, (in thousands) 2017 2016 Residential real estate $ 158,020 $ 144,260 Commercial real estate 261,783 243,830 Construction, land acquisition and development 20,981 18,357 Commercial and industrial 150,103 150,758 Consumer 134,653 127,844 State and political subdivisions 42,529 43,709 Total loans, gross 768,069 728,758 Unearned income (80 ) (48 ) Net deferred loan costs 2,654 2,569 Allowance for loan and lease losses (9,034 ) (8,419 ) Loans, net $ 761,609 $ 722,860 </t>
  </si>
  <si>
    <t>Allowance for Credit Losses on Financing Receivables [Table Text Block]</t>
  </si>
  <si>
    <t xml:space="preserve"> Allowance for Loan and Lease Losses by Loan Category December 31, 2017 Real Estate (in thousands) Residential Real Estate Commercial Real Estate Construction, Land Acquisition and Development Commercial and Industrial Consumer State and Political Subdivisions Unallocated Total Allowance for loan losses: Beginning balance, January 1, 2017 $ 1,171 $ 3,297 $ 268 $ 1,736 $ 1,457 $ 490 $ - $ 8,419 Charge-offs (192 ) (159 ) - (495 ) (603 ) - - (1,449 ) Recoveries 29 45 480 360 381 - - 1,295 Provisions (credits) 228 316 (539 ) 739 160 (135 ) - 769 Ending balance, December 31, 2017 $ 1,236 $ 3,499 $ 209 $ 2,340 $ 1,395 $ 355 $ - $ 9,034 Ending balance, December 31, 2017: Specific reserve $ 33 $ 138 $ - $ 600 $ 2 $ - $ - $ 773 Ending balance, December 31, 2017: General reserve $ 1,203 $ 3,361 $ 209 $ 1,740 $ 1,393 $ 355 $ - $ 8,261 Loans receivable: Ending balance, December 31, 2017 $ 158,020 $ 261,783 $ 20,981 $ 150,103 $ 134,653 $ 42,529 $ - $ 768,069 Ending balance, December 31, 2017: Individually evaluated for impairment $ 1,902 $ 8,164 $ 85 $ 795 $ 395 $ - $ - $ 11,341 Ending balance, December 31, 2017: Collectively evaluated for impairment $ 156,118 $ 253,619 $ 20,896 $ 149,308 $ 134,258 $ 42,529 $ - $ 756,728 Allowance for Loan and Lease Losses by Loan Category December 31, 2016 Real Estate (in thousands) Residential Real Estate Commercial Real Estate Construction, Land Acquisition and Development Commercial and Industrial Consumer State and Political Subdivisions Unallocated Total Allowance for loan losses: Beginning balance, January 1, 2016 $ 1,333 $ 3,346 $ 853 $ 1,205 $ 1,494 $ 485 $ 74 $ 8,790 Charge-offs (153 ) (398 ) - (1,107 ) (960 ) - - (2,618 ) Recoveries 4 6 9 507 568 - - 1,094 Provisions (credits) (13 ) 343 (594 ) 1,131 355 5 (74 ) 1,153 Ending balance, December 31, 2016 $ 1,171 $ 3,297 $ 268 $ 1,736 $ 1,457 $ 490 $ - $ 8,419 Ending balance, December 31, 2016: Specific reserve $ 29 $ 254 $ - $ 18 $ 1 $ - $ - $ 302 Ending balance, December 31, 2016: General reserve $ 1,142 $ 3,043 $ 268 $ 1,718 $ 1,456 $ 490 $ - $ 8,117 Loans receivable: Ending balance, December 31, 2016 $ 144,260 $ 243,830 $ 18,357 $ 150,758 $ 127,844 $ 43,709 $ - $ 728,758 Ending balance, December 31, 2016: Individually evaluated for impairment $ 1,929 $ 2,937 $ 350 $ 91 $ 297 $ - $ - $ 5,604 Ending balance, December 31, 2016: Collectively evaluated for impairment $ 142,331 $ 240,893 $ 18,007 $ 150,667 $ 127,547 $ 43,709 $ - $ 723,154 Allowance for Loan and Lease Losses by Loan Category December 31, 2015 Real Estate (in thousands) Residential Real Estate Commercial Real Estate Construction, Land Acquisition and Development Commercial and Industrial Consumer State and Political Subdivisions Unallocated Total Allowance for loan losses: Beginning balance, January 1, 2015 $ 1,772 $ 4,663 $ 665 $ 2,104 $ 1,673 $ 598 $ 45 $ 11,520 Charge-offs (139 ) (912 ) (688 ) (180 ) (716 ) - - (2,635 ) Recoveries 58 307 - 400 485 - - 1,250 Provisions (credits) (358 ) (712 ) 876 (1,119 ) 52 (113 ) 29 (1,345 ) Ending balance, December 31, 2015 $ 1,333 $ 3,346 $ 853 $ 1,205 $ 1,494 $ 485 $ 74 $ 8,790 Ending balance, December 31, 2015: Specific reserve $ 92 $ 287 $ 1 $ - $ 1 $ - $ - $ 381 Ending balance, December 31, 2015: General reserve $ 1,241 $ 3,059 $ 852 $ 1,205 $ 1,493 $ 485 $ 74 $ 8,409 Loans receivable: Ending balance, December 31, 2015 $ 130,696 $ 245,198 $ 30,843 $ 146,826 $ 128,533 $ 46,056 $ - $ 728,152 Ending balance, December 31, 2015: Individually evaluated for impairment $ 2,930 $ 3,831 $ 646 $ 203 $ 351 $ - $ - $ 7,961 Ending balance, December 31, 2015: Collectively evaluated for impairment $ 127,766 $ 241,367 $ 30,197 $ 146,623 $ 128,182 $ 46,056 $ - $ 720,191 </t>
  </si>
  <si>
    <t>Financing Receivable Credit Quality Indicators [Table Text Block]</t>
  </si>
  <si>
    <t xml:space="preserve"> Credit Quality Indicators December 31, 2017 Commercial Loans Other Loans Special Subtotal Accruing Non-accrual Subtotal Total Pass Mention Substandard Doubtful Loss Commercial Loans Loans Other Loans Residential real estate $ 27,186 $ 421 $ 62 $ - $ - $ 27,669 $ 129,887 $ 464 $ 130,351 $ 158,020 Commercial real estate 245,779 2,461 13,543 - - 261,783 - - - 261,783 Construction, land acquisition and development 18,280 330 6 - - 18,616 2,365 - 2,365 20,981 Commercial and industrial 142,019 479 1,597 - - 144,095 6,008 - 6,008 150,103 Consumer 1,731 - 34 - - 1,765 132,584 304 132,888 134,653 State and political subdivisions 42,040 - 396 - - 42,436 93 - 93 42,529 Total $ 477,035 $ 3,691 $ 15,638 $ - $ - $ 496,364 $ 270,937 $ 768 $ 271,705 $ 768,069 Credit Quality Indicators December 31, 2016 Commercial Loans Other Loans Special Subtotal Accruing Non-accrual Subtotal Total Pass Mention Substandard Doubtful Loss Commercial Loans Loans Other Loans Residential real estate $ 25,506 $ 394 $ 466 $ - $ - $ 26,366 $ 117,286 $ 608 $ 117,894 $ 144,260 Commercial real estate 233,523 4,911 5,396 - - 243,830 - - - 243,830 Construction, land acquisition and development 14,101 346 448 - - 14,895 3,462 - 3,462 18,357 Commercial and industrial 142,794 2,794 1,128 - - 146,716 4,042 - 4,042 150,758 Consumer 2,699 - 37 - - 2,736 124,935 173 125,108 127,844 State and political subdivisions 40,424 2,964 321 - - 43,709 - - - 43,709 Total $ 459,047 $ 11,409 $ 7,796 $ - $ - $ 478,252 $ 249,725 $ 781 $ 250,506 $ 728,758 </t>
  </si>
  <si>
    <t>Past Due Financing Receivables [Table Text Block]</t>
  </si>
  <si>
    <t xml:space="preserve"> December 31, 2017 Delinquency Status 0-29 Days 30-59 Days 60-89 Days &gt;/= 90 Days (in thousands) Past Due Past Due Past Due Past Due Total Performing (accruing) loans: Real estate: Residential real estate $ 156,701 $ 793 $ - $ - $ 157,494 Commercial real estate 260,276 70 473 - 260,819 Construction, land acquisition and development 20,954 27 - - 20,981 Total real estate 437,931 890 473 - 439,294 Commercial and industrial 149,046 185 88 - 149,319 Consumer 133,034 1,028 287 - 134,349 State and political subdivisions 42,529 - - - 42,529 Total performing (accruing) loans 762,540 2,103 848 - 765,491 Non-accrual loans: Real estate: Residential real estate 342 63 - 120 525 Commercial real estate - - - 964 964 Construction, land acquisition and development - - - - - Total real estate 342 63 - 1,084 1,489 Commercial and industrial 750 - - 35 785 Consumer 25 92 53 134 304 State and political subdivisions - - - - - Total non-accrual loans 1,117 155 53 1,253 2,578 Total loans receivable $ 763,657 $ 2,258 $ 901 $ 1,253 $ 768,069 December 31, 2016 Delinquency Status 0-29 Days 30-59 Days 60-89 Days &gt;/= 90 Days (in thousands) Past Due Past Due Past Due Past Due Total Performing (accruing) loans: Real estate: Residential real estate $ 143,142 $ 229 $ 107 $ - $ 143,478 Commercial real estate 241,477 830 553 - 242,860 Construction, land acquisition and development 17,766 346 - - 18,112 Total real estate 402,385 1,405 660 - 404,450 Commercial and industrial 150,378 307 9 - 150,694 Consumer 126,341 1,030 300 - 127,671 State and political subdivisions 43,709 - - - 43,709 Total peforming (accruing) loans 722,813 2,742 969 - 726,524 Non-accrual loans: Real estate: Residential real estate 176 202 17 387 782 Commercial real estate 201 23 - 746 970 Construction, land acquisition and development - 245 - - 245 Total real estate 377 470 17 1,133 1,997 Commercial and industrial - - - 64 64 Consumer 56 25 2 90 173 State and political subdivisions - - - - - Total non-accrual loans 433 495 19 1,287 2,234 Total loans receivable $ 723,246 $ 3,237 $ 988 $ 1,287 $ 728,758 </t>
  </si>
  <si>
    <t>Impaired Financing Receivables [Table Text Block]</t>
  </si>
  <si>
    <t xml:space="preserve"> December 31, 2017 (in thousands) Recorded Investment Unpaid Principal Balance Related Allowance With no allowance recorded: Real estate: Residential real estate $ 190 $ 216 $ - Commercial real estate 5,174 5,295 - Construction, land acquisition and development 85 85 - Total real estate 5,449 5,596 - Commercial and industrial 21 53 - Consumer 30 30 - State and political subdivisions - - - Total impaired loans with no related allowance recorded 5,500 5,679 - With a related allowance recorded: Real estate: Residential real estate 1,712 1,751 33 Commercial real estate 2,990 2,990 138 Construction, land acquisition and development - - - Total real estate 4,702 4,741 171 Commercial and industrial 774 774 600 Consumer 365 365 2 State and political subdivisions - - - Total impaired loans with a related allowance recorded 5,841 5,880 773 Total of impaired loans Real estate: Residential real estate 1,902 1,967 33 Commercial real estate 8,164 8,285 138 Construction, land acquisition and development 85 85 - Total real estate 10,151 10,337 171 Commercial and industrial 795 827 600 Consumer 395 395 2 State and political subdivisions - - - Total impaired loans $ 11,341 $ 11,559 $ 773 December 31, 2016 (in thousands) Recorded Investment Unpaid Principal Balance Related Allowance With no allowance recorded: Real estate: Residential real estate $ 386 $ 477 $ - Commercial real estate 1,066 1,143 - Construction, land acquisition and development 350 766 - Total real estate 1,802 2,386 - Commercial and industrial 73 105 - Consumer - - - State and political subdivisions - - - Total impaired loans with no related allowance recorded 1,875 2,491 - With a related allowance recorded: Real estate: Residential real estate 1,543 1,543 29 Commercial real estate 1,871 1,871 254 Construction, land acquisition and development - - - Total real estate 3,414 3,414 283 Commercial and industrial 18 18 18 Consumer 297 297 1 State and political subdivisions - - - Total impaired loans with a related allowance recorded 3,729 3,729 302 Total of impaired loans Real estate: Residential real estate 1,929 2,020 29 Commercial real estate 2,937 3,014 254 Construction, land acquisition and development 350 766 - Total real estate 5,216 5,800 283 Commercial and industrial 91 123 18 Consumer 297 297 1 State and political subdivisions - - - Total impaired loans $ 5,604 $ 6,220 $ 302 </t>
  </si>
  <si>
    <t>Schedule of Average Balance and Interest Income on Impaired Loans [Table Text Block]</t>
  </si>
  <si>
    <t xml:space="preserve"> Year Ended December 31, 2017 2016 2015 (in thousands) Average Balance Interest Income (1) Average Balance Interest Income (1) Average Balance Interest Income (1) Real estate: Residential real estate $ 2,017 $ 84 $ 2,428 $ 91 $ 3,157 $ 121 Commercial real estate 7,391 276 3,489 92 6,830 106 Construction, land acquisition and development 104 4 428 7 570 18 Total real estate 9,512 364 6,345 190 10,557 245 Commercial and industrial 1,028 15 283 2 174 2 Consumer 363 13 300 10 356 11 State and political subdivisions - - - - - - Total impaired loans $ 10,903 $ 392 $ 6,928 $ 202 $ 11,087 $ 258 </t>
  </si>
  <si>
    <t>Troubled Debt Restructurings on Financing Receivables [Table Text Block]</t>
  </si>
  <si>
    <t xml:space="preserve"> Year Ended December 31, 201 7 Pre-Modification Outstanding Recorded Investment by Type of Modificatio n (dollars in thousands ) Number of Contract s Extension of Ter m Extension of Term and Capitalization of Taxe s Extension of Term and Forbearanc e Forbearanc e Tota l Post-Modification Outstanding Recorded Investmen t Loan category : Residential real estat e 2 $ 190 $ - $ - $ - $ 190 $ 190 Commercial real estat e 8 - - - 5,250 5,250 5,250 Construction, land acquisition and developmen t - - - - - - - Commercial and industria l 4 - - 25 1,820 1,845 1,575 Consume r 2 - 85 - - 85 104 State and political subdivision s - - - - - - - Total modification s 16 $ 190 $ 85 $ 25 $ 7,070 $ 7,370 $ 7,119 Year Ended December 31, 201 6 Pre-Modification Outstanding Recorded Investment by Type of Modificatio n (in thousands ) Number of Contracts Extension of Ter m Extension of Term and Capitalization of Taxe s Extension of Term and Forbearanc e Forbearanc e Tota l Post-Modification Outstanding Recorded Investmen t Loan category : Residential real estat e 2 $ 159 $ 95 $ - $ - $ 254 $ 258 Commercial real estat e - - - - - - - Construction, land acquisition and developmen t - - - - - - - Commercial and industria l 2 52 - - - 52 52 Consume r - - - - - - - State and political subdivision s - - - - - - - Total modification s 4 $ 211 $ 95 $ - $ - $ 306 $ 310 Year Ended December 31, 201 5 Pre-Modification Outstanding Recorded Investment by Type of Modificatio n (in thousands ) Number of Contracts Extension of Ter m Extension of Term and Capitalization of Taxe s Extension of Term and Forbearanc e Forbearanc e Tota l Post-Modification Outstanding Recorded Investmen t Loan category : Residential real estat e 5 $ 710 $ 100 $ - $ - $ 810 $ 827 Commercial real estat e 1 - - - 1,654 1,654 742 Construction, land acquisition and developmen t 1 96 - - - 96 96 Commercial and industria l 1 - - - 79 79 79 Consume r - - - - - - - State and political subdivision s - - - - - - - Total modification s 8 $ 806 $ 100 $ - $ 1,733 $ 2,639 $ 1,744 </t>
  </si>
  <si>
    <t>TDRs with Subsequent Default [Table Text Block]</t>
  </si>
  <si>
    <t xml:space="preserve"> For the Year Ended December 31, 2017 For the Year Ended December 31, 2016 (in thousands) Number of Contracts Recorded Investment Number of Contracts Recorded Investment Type of modification: Residential real estate - $ - 3 $ 107 Commercial real estate - - 1 680 Construction, land acquisition and development 1 10 - - Commercial and industrial - - - - Consumer - - - - State and political subdivisions - - - - Total modifications 1 $ 10 4 $ 787 </t>
  </si>
  <si>
    <t>Note 6 - Bank Premises and Equipment/Subsequent Event (Tables)</t>
  </si>
  <si>
    <t>Schedule of Property Plant and Equipment Components [Table Text Block]</t>
  </si>
  <si>
    <t xml:space="preserve"> December 31, (in thousands) 2017 2016 Land $ 2,757 $ 2,757 Buildings and improvements 7,968 7,676 Furniture, fixtures and equipment 10,231 12,299 Leasehold improvements 5,225 5,184 Total 26,181 27,916 Accumulated depreciation (15,793 ) (17,132 ) Net $ 10,388 $ 10,784 </t>
  </si>
  <si>
    <t>Note 7 - Deposits (Tables)</t>
  </si>
  <si>
    <t>Deposit Liabilities, Type [Table Text Block]</t>
  </si>
  <si>
    <t xml:space="preserve"> December 31, (in thousands) 2017 2016 Demand (non-interest bearing) $ 176,325 $ 173,702 Interest-bearing: Interest-bearing demand 532,351 551,114 Savings 101,433 103,241 Time ($250,000 and over) 43,807 35,917 Other time 148,532 151,165 Total interest-bearing 826,123 841,437 Total deposits $ 1,002,448 $ 1,015,139 </t>
  </si>
  <si>
    <t>Schedule of Maturities of Time Deposits [Table Text Block]</t>
  </si>
  <si>
    <t xml:space="preserve"> $250,000 Othe r (in thousands ) and Ove r Time Deposit s Tota l 201 8 $ 33,537 $ 110,133 $ 143,670 201 9 8,051 19,412 27,463 202 0 1,310 8,535 9,845 202 1 400 5,877 6,277 202 2 509 4,575 5,084 2023 and thereafte r - - - Tota l $ 43,807 $ 148,532 $ 192,339 </t>
  </si>
  <si>
    <t>Note 8 - Borrowed Funds (Tables)</t>
  </si>
  <si>
    <t>Schedule of Debt [Table Text Block]</t>
  </si>
  <si>
    <t xml:space="preserve"> As of and for the Year Ended December 31, 2017 Weighted Weighted Maximum Average Average Ending Average Month-End Rate for Rate at (dollars in thousands) Balance Balance Balance the Year Period End FHLB of Pittsburgh advances - overnight $ - $ 3,679 $ 22,260 1.22 % - FHLB of Pittsburgh advances - term 44,968 50,477 59,805 1.10 % 1.44 % Federal funds - - - - - Federal reserve discount window advances - - - - - Subordinated debentures 5,000 8,329 10,000 4.50 % 4.50 % Junior subordinated debentures 10,310 10,310 10,310 2.90 % 2.99 % As of and for the Year Ended December 31, 2016 Weighted Weighted Maximum Average Average Ending Average Month-End Rate for Rate at (dollars in thousands) Balance Balance Balance the Year Period End FHLB of Pittsburgh advances - overnight $ - $ 21,443 $ 74,280 0.56 % - FHLB of Pittsburgh advances - term 58,537 57,824 70,994 0.74 % 0.87 % Federal funds - - - - - Federal reserve discount window advances - - - - - Subordinated debentures 10,000 13,661 14,000 4.50 % 4.50 % Junior subordinated debentures 10,310 10,310 10,310 2.39 % 2.52 %</t>
  </si>
  <si>
    <t>Schedule of Maturities of Long-term Debt [Table Text Block]</t>
  </si>
  <si>
    <t xml:space="preserve"> December 31, 2017 (in thousands) Amount Weighted Average Interest Rate 2018 $ 25,432 1.21 % 2019 24,536 2.30 % 2020 - - 2021 - - 2022 - - Thereafter 10,310 2.91 % Total $ 60,278 1.95 %</t>
  </si>
  <si>
    <t>Note 10 - Income Taxes (Tables)</t>
  </si>
  <si>
    <t>Schedule of Components of Income Tax Expense (Benefit) [Table Text Block]</t>
  </si>
  <si>
    <t xml:space="preserve"> For the Year Ended December 31, (in thousands) 2017 2016 2015 Current $ 251 $ 134 $ (75 ) Deferred 3,030 1,968 2,297 Revaluation adjustment 8,007 - - Change in valuation allowance - (355 ) (29,981 ) Income tax expense (benefit) $ 11,288 $ 1,747 $ (27,759 )</t>
  </si>
  <si>
    <t>Schedule of Effective Income Tax Rate Reconciliation [Table Text Block]</t>
  </si>
  <si>
    <t xml:space="preserve"> For the Year Ended December 31, (in thousands) 2017 2016 2015 Provision at statutory tax rates $ 3,888 $ 2,739 $ 2,748 Add (deduct): Tax effects of non-taxable income (459 ) (481 ) (483 ) Non-deductible interest expense 10 9 11 Bank-owned life insurance (179 ) (187 ) (192 ) Change in valuation allowance - (355 ) (29,981 ) Revaluation adjustment 8,007 - - Other items, net 21 22 138 Income tax expense (benefit) $ 11,288 $ 1,747 $ (27,759 )</t>
  </si>
  <si>
    <t>Schedule of Deferred Tax Assets and Liabilities [Table Text Block]</t>
  </si>
  <si>
    <t xml:space="preserve"> December 31, (in thousands) 2017 2016 Allowance for loan and lease losses $ 1,986 $ 2,961 Deferred compensation 761 1,242 Unrealized holding losses on securities available-for-sale 464 804 Other real estate owned valuation 195 233 Deferred intangible assets 457 997 Employee benefits 158 272 AMT tax credits 2,850 2,600 Charitable contribution carryover 74 235 Accrued rent expense 75 157 Accrued vacation 26 55 Accrued legal settlement costs 544 941 Deferred income 35 81 Depreciation 97 - Prepaid expenses 9 - Net operating loss carryover 8,515 17,123 Gross deferred tax assets 16,246 27,701 Deferred loan origination costs (251 ) (551 ) Accrued interest (210 ) (193 ) Prepaid expenses - (74 ) Depreciation - (8 ) Gross deferred tax liabilities (461 ) (826 ) Net deferred tax assets $ 15,785 $ 26,875 </t>
  </si>
  <si>
    <t>Note 11 - Related Party Transactions (Tables)</t>
  </si>
  <si>
    <t>Schedule of Related Party Transactions [Table Text Block]</t>
  </si>
  <si>
    <t xml:space="preserve"> For the Year Ended December 31, (in thousands) 2017 2016 Balance January 1, $ 42,007 $ 52,652 Additions, new loans and advances 76,324 24,917 Repayments (62,755 ) (35,513 ) Other (1) - (49 ) Balance December 31, $ 55,576 $ 42,007 </t>
  </si>
  <si>
    <t>Schedule of Subordinated Borrowing [Table Text Block]</t>
  </si>
  <si>
    <t xml:space="preserve"> For the Year Ended For the Year Ended December 31, 2017 December 31, 2016 (in thousands) Related Party Subordinated Noteholders Other Subordinated Noteholders Total Subordinated Notes Outstanding Related Party Subordinated Noteholders Other Subordinated Noteholders Total Subordinated Notes Outstanding Balance, beginning of period $ 6,171 $ 3,829 $ 10,000 $ 8,640 $ 5,360 $ 14,000 Assignments - - - - - - Principal reductions (3,085 ) (1,915 ) (5,000 ) (2,469 ) (1,531 ) (4,000 ) Balance, end of period $ 3,086 $ 1,914 $ 5,000 $ 6,171 $ 3,829 $ 10,000 </t>
  </si>
  <si>
    <t>Note 12 - Commitments, Contingencies and Concentrations (Tables)</t>
  </si>
  <si>
    <t>Schedule of Future Minimum Rental Payments for Operating Leases [Table Text Block]</t>
  </si>
  <si>
    <t xml:space="preserve"> Minimum Future Lease Payments December 31, 2017 (in thousands) Facilities Equipment Total 2018 $ 323 $ 51 $ 374 2019 194 32 226 2020 161 5 166 2021 139 - 139 2022 117 - 117 2023 and thereafter 177 - 177 Total $ 1,111 $ 88 $ 1,199 </t>
  </si>
  <si>
    <t>Schedule of Fair Value, Off-balance Sheet Risks [Table Text Block]</t>
  </si>
  <si>
    <t xml:space="preserve"> December 31, (in thousands) 2017 2016 Commitments to extend credit $ 190,672 $ 150,111 Standby letters of credit 15,994 21,220 </t>
  </si>
  <si>
    <t>Schedules of Concentration of Risk, by Risk Factor [Table Text Block]</t>
  </si>
  <si>
    <t xml:space="preserve"> December 31, 2017 December 31, 2016 % of % of (in thousands) Amount Gross Loans Amount Gross Loans Retail space/shopping centers $ 44,184 5.75 % $ 38,573 5.27 % 1-4 family residential investment properties 33,275 4.33 % 24,413 3.34 % Automobile dealers 22,792 2.97 % 31,989 4.37 %</t>
  </si>
  <si>
    <t>Note 13 - Stock Compensation Plans/Subsequent Event (Tables)</t>
  </si>
  <si>
    <t>Schedule of Stock Options Roll Forward [Table Text Block]</t>
  </si>
  <si>
    <t xml:space="preserve"> For the Years Ended December 31, 2017 2016 2015 Weighted Weighted Weighted Average Average Average Exercise Exercise Exercise Shares Price Shares Price Shares Price Stock options outstanding at the beginning of the year 37,700 $ 13.15 50,746 $ 15.20 64,479 $ 15.87 Granted - - - - - - Exercised - - - - - - Forfeited (18,500 ) 15.58 (13,046 ) 21.14 (13,733 ) 18.33 Stock options outstanding at the end of the year 19,200 $ 10.81 37,700 $ 13.15 50,746 $ 15.20 Options exercisable at year end 19,200 $ 10.81 37,700 $ 13.15 50,746 $ 15.20 Weighted average fair value of options granted during the year $ - $ - $ - Stock-based compensation expense $ - $ - $ - </t>
  </si>
  <si>
    <t>Schedule of Share-based Compensation, Shares Authorized under Stock Option Plans, by Exercise Price Range [Table Text Block]</t>
  </si>
  <si>
    <t xml:space="preserve"> Options Outstanding Options Excercisable Weighted Average Weighted Weighted Remaining Average Average Number Contractual Exercise Number Exercise Range of Exercise Price Outstanding Life Price Exercisable Price $10.81 19,200 1.01 $ 10.81 19,200 $ 10.81 </t>
  </si>
  <si>
    <t>Schedule of Share-based Compensation, Restricted Stock Units Award Activity [Table Text Block]</t>
  </si>
  <si>
    <t xml:space="preserve"> For the Years Ended December 31, 2017 2016 2015 Weighted- Weighted- Weighted- Average Average Average Restricted Grant Date Restricted Grant Date Restricted Grant Date Shares Fair Value Shares Fair Value Shares Fair Value Unvested unrestricted stock awards at January 1, 103,874 $ 5.74 112,958 $ 5.99 45,750 $ 6.70 Awards granted 54,549 6.83 67,600 5.53 84,900 5.75 Forfeitures (5,416 ) 5.73 (23,836 ) 5.69 (1,166 ) 6.70 Vestings (46,878 ) 5.90 (52,848 ) 6.02 (16,526 ) 6.70 Unvested unrestricted stock awards at December 31, 106,129 $ 6.23 103,874 $ 5.74 112,958 $ 5.99 </t>
  </si>
  <si>
    <t>Note 14 - Regulatory Matters/Subsequent Event (Tables)</t>
  </si>
  <si>
    <t>Schedule of Compliance with Regulatory Capital Requirements under Banking Regulations [Table Text Block]</t>
  </si>
  <si>
    <t xml:space="preserve"> Company Bank Minimum Required For Capital Adequacy Purposes Minimum Required For Capital Adequacy Purposes with Conservation Buffer To Be Well Capitalized Under Prompt Corrective Action Regulations* (dollars in thousands) Amount Ratio Amount Ratio Ratio Ratio Ratio December 31, 2017 Total capital (to risk-weighted assets) $ 101,135 12.08 % $ 104,272 12.49 % 8.00 % 9.25 % 10.00 % Tier I capital (to risk-weighted assets) 89,220 10.66 % 94,856 11.36 % 6.00 % 7.25 % 8.00 % Tier I common equity (to risk-weighted assets) 81,493 9.74 % 94,856 11.36 % 4.50 % 5.75 % 6.50 % Tier I capital (to average assets) 89,220 7.74 % 94,856 8.24 % 4.00 % 4.00 % 5.00 % Total risk-weighted assets 837,032 834,959 Total average assets 1,152,776 1,151,539 Company Bank Minimum Required For Capital Adequacy Purposes Minimum Required For Capital Adequacy Purposes with Conservation Buffer To Be Well Capitalized Under Prompt Corrective Action Regulations* (dollars in thousands) Amount Ratio Amount Ratio Ratio Ratio Ratio December 31, 2016 Total capital (to risk-weighted assets) $ 96,827 12.06 % $ 102,786 12.81 % 8.00 % 8.625 % 10.00 % Tier I capital (to risk-weighted assets) 82,159 10.23 % 94,118 11.73 % 6.00 % 6.625 % 8.00 % Tier I common equity (to risk-weighted assets) 80,049 9.97 % 94,118 11.73 % 4.50 % 5.125 % 6.50 % Tier I capital (to average assets) 82,159 7.53 % 94,118 8.63 % 4.00 % 4.000 % 5.00 % Total risk-weighted assets 803,026 802,610 Total average assets 1,090,665 1,090,550 </t>
  </si>
  <si>
    <t>Note 15 - Fair Value Measurements (Tables)</t>
  </si>
  <si>
    <t>Fair Value, Assets Measured on Recurring Basis [Table Text Block]</t>
  </si>
  <si>
    <t xml:space="preserve"> Fair Value Measurements at December 31, 2017 Quoted Prices Significant Significant in Active Markets Observable Unobservable for Identical Assets Inputs Inputs (in thousands) Fair Value (Level 1) (Level 2) (Level 3) Available-for-sale securities: Obligations of U.S. government agencies $ - $ - $ - $ - Obligations of state and political subdivisions 145,999 - 145,999 - U.S. government/government-sponsored agencies: Collateralized mortgage obligations - residential 35,657 - 35,657 - Collateralized mortgage obligations - commercial 75,418 - 75,418 - Mortgage-backed securities 22,311 - 22,311 - Corporate debt securities 4,058 - - 4,058 Asset-backed securities 3,086 - 3,086 - Negotiable certificates of deposit 2,930 - 2,930 - Equity securities 928 928 - - Total available-for-sale securities $ 290,387 $ 928 $ 285,401 $ 4,058 Fair Value Measurements at December 31, 2016 Quoted Prices Significant Significant in Active Markets Observable Unobservable for Identical Assets Inputs Inputs (in thousands) Fair Value (Level 1) (Level 2) (Level 3) Available-for-sale securities: Obligations of U.S. government agencies $ 12,188 $ - $ 12,188 $ - Obligations of state and political subdivisions 117,873 - 117,873 - U.S. government/government-sponsored agencies: Collateralized mortgage obligations - residential 18,084 - 18,084 - Collateralized mortgage obligations - commercial 99,350 - 99,350 - Mortgage-backed securities 20,576 - 20,576 - Corporate debt securities 3,792 - 453 3,339 Asset-backed securities - - - - Negotiable certificates of deposit 3,216 - 3,216 - Equity securities 936 936 - - Total available-for-sale securities $ 276,015 $ 936 $ 271,740 $ 3,339 </t>
  </si>
  <si>
    <t>Fair Value, Assets Measured on Recurring Basis, Unobservable Input Reconciliation [Table Text Block]</t>
  </si>
  <si>
    <t xml:space="preserve"> Fair Value Measurements Using Significant Unobservable Inputs (Level 3) Corporate Debt Securities For the Year Ended December 31, (in thousands) 2017 2016 Balance at January 1, $ 3,339 $ 3,269 Additions 2,000 - Payments received - - Sales (1,268 ) - Total gains or losses (realized/unrealized): Included in earnings 268 - Included in other comprehensive income (281 ) 70 Balance at December 31, $ 4,058 $ 3,339 </t>
  </si>
  <si>
    <t>Fair Value Measurements, Nonrecurring [Table Text Block]</t>
  </si>
  <si>
    <t xml:space="preserve"> December 31, 2017 Fair Value Measurement Quantitative Information Recorded Valuation Fair Valuation Unobservable Value/ (in thousands) Investment Allowance Value Technique Inputs Range Impaired loans - collateral dependent $ 1,262 $ 636 $ 626 Appraisal of collateral Selling costs 10.0% Impaired loans - other 4,578 137 4,441 Discounted cash flows Discount rate 3.7% - 7.5% Other real estate owned 1,023 - 1,023 Appraisal of collateral Selling costs 10.0% December 31, 2016 Fair Value Measurement Quantitative Information Recorded Valuation Fair Valuation Unobservable Value/ (in thousands) Investment Allowance Value Technique Inputs Range Impaired loans - collateral dependent $ 482 $ 68 $ 414 Appraisal of collateral Selling costs 10.0% Impaired loans - other 3,247 234 3,013 Discounted cash flows Discount rate 3.0% - 7.5% Other real estate owned 1,949 - 1,949 Appraisal of collateral Selling costs 10.0% </t>
  </si>
  <si>
    <t>Fair Value, by Balance Sheet Grouping [Table Text Block]</t>
  </si>
  <si>
    <t xml:space="preserve"> Fair Value December 31, 2017 December 31, 2016 (in thousands) Measurement Carrying Value Fair Value Carrying Value Fair Value Financial assets Cash and short term investments Level 1 $ 37,746 $ 37,746 $ 112,445 $ 112,445 Securities available for sale See previous table 290,387 290,387 276,015 276,015 FHLB of Pittsburgh stock Level 2 2,753 2,753 3,311 3,311 Loans held for sale Level 2 1,095 1,095 596 596 Loans, net Level 3 761,609 752,222 722,860 712,263 Accrued interest receivable Level 2 3,234 3,234 2,757 2,757 Equity securities without readily determinable fair values Level 3 1,658 1,658 - - Mortgage servicing rights Level 3 265 774 215 744 Financial liabilities Deposits Level 2 1,002,448 962,586 1,015,139 968,904 Borrowed funds Level 2 60,278 60,214 78,847 78,923 Accrued interest payable Level 2 241 241 242 242 </t>
  </si>
  <si>
    <t>Note 16 - Earnings Per Share (Tables)</t>
  </si>
  <si>
    <t>Schedule of Earnings Per Share, Basic and Diluted [Table Text Block]</t>
  </si>
  <si>
    <t xml:space="preserve"> For the Year Ended December 31, (in thousands, except share data) 2017 2016 2015 Net income $ 147 $ 6,309 $ 35,840 Basic weighted-average number of common stock outstanding 16,722,966 16,571,262 16,499,622 Plus: common share equivalents 17,322 1,433 - Diluted weighted-average number of common stock outstanding 16,740,288 16,572,695 16,499,622 Income per share of common stock: Basic $ 0.01 $ 0.38 $ 2.17 Diluted $ 0.01 $ 0.38 $ 2.17 </t>
  </si>
  <si>
    <t>Note 17 - Other Comprehensive Income (Loss) (Tables)</t>
  </si>
  <si>
    <t>Reclassification out of Accumulated Other Comprehensive Income [Table Text Block]</t>
  </si>
  <si>
    <t xml:space="preserve"> For the year Ended December 31, 2017 Amount Reclassified from Accumulated Affected Line Item Other Comprehensive in the Consolidated (in thousands) Income (Loss) Statements of Income Available-for-sale securities: Net gains on sale of securities reclassified into net income $ (1,597 ) Net gain on sale of securities Taxes 543 Income tax expense (benefit) Net of tax amount $ (1,054 ) For the year Ended December 31, 2016 Amount Reclassified from Accumulated Affected Line Item Other Comprehensive in the Consolidated (in thousands) Income (Loss) Statements of Income Available-for-sale securities: Net gains on sale of securities reclassified into net income $ (960 ) Net gain on sale of securities Taxes 326 Income tax expense (benefit) Net of tax amount $ (634 ) For the year Ended December 31, 2015 Amount Reclassified from Accumulated Affected Line Item Other Comprehensive in the Consolidated (in thousands) Income (Loss) Statements of Income Available-for-sale securities: Net gains on sale of securities reclassified into net income $ (2,296 ) Net gain on sale of securities Taxes 781 Income tax expense (benefit) Net of tax amount $ (1,515 ) </t>
  </si>
  <si>
    <t>Schedule of Accumulated Other Comprehensive Income (Loss) [Table Text Block]</t>
  </si>
  <si>
    <t xml:space="preserve"> For the Year Ended December 31, (in thousands) 2017 2016 2015 Balance, January 1, $ (1,560 ) $ (61 ) $ 1,138 Other comprehensive (loss) income before reclassifications 1,156 (865 ) 316 Amounts reclassified from accumulated other comprehensive (loss) income (1,054 ) (634 ) (1,515 ) Net other comprehensive (loss) income during the period 102 (1,499 ) (1,199 ) Reclassification of stranded tax effects upon adoption of ASU 2018-2 (287 ) - - Balance, December 31, $ (1,745 ) $ (1,560 ) $ (61 )</t>
  </si>
  <si>
    <t>Note 18 - Condensed Financial Information - Parent Company Only (Tables)</t>
  </si>
  <si>
    <t>Condensed Balance Sheet [Table Text Block]</t>
  </si>
  <si>
    <t xml:space="preserve"> December 31, (in thousands) 2017 2016 Assets: Cash $ 61 $ 567 Investment in statutory trust 393 384 Investment in subsidiary (equity method) 104,827 112,330 Other assets 1,867 236 Total assets $ 107,148 $ 113,517 Liabilities and Shareholders’ Equity: Subordinated debentures $ 5,000 $ 10,000 Junior subordinated debentures 10,310 10,310 Accrued interest payable 35 52 Other liabilities 2,612 2,784 Total liabilities 17,957 23,146 Shareholders’ equity 89,191 90,371 Total liabilities and shareholders’ equity $ 107,148 $ 113,517 </t>
  </si>
  <si>
    <t>Condensed Income Statement [Table Text Block]</t>
  </si>
  <si>
    <t xml:space="preserve"> For the Year Ended December 31, (in thousands) 2017 2016 2015 Income: Dividends from subsidiaries $ 8,698 $ 16,000 $ 12,500 Income from trust 9 7 6 Total income 8,707 16,007 12,506 Expense: Interest on subordinated notes 380 625 1,450 Interest on junior subordinated debt 300 247 206 Other operating expenses 162 182 168 Other losses 113 115 114 Total expenses 955 1,169 1,938 Income before income taxes 7,752 14,838 10,568 Provision for income taxes - - - Income before equity in undistributed net income of subsidiary 7,752 14,838 10,568 Equity in undistributed net income of subsidiary (7,605 ) (8,529 ) 25,272 Net income $ 147 $ 6,309 $ 35,840 </t>
  </si>
  <si>
    <t>Condensed Cash Flow Statement [Table Text Block]</t>
  </si>
  <si>
    <t xml:space="preserve"> For the Year Ended December 31, (in thousands) 2017 2016 2015 Cash flows from operating activities: Net income $ 147 $ 6,309 $ 35,840 Adjustments to reconcile net income to net cash provided by operating activities: Equity in undistributed loss (income) of subsidiary 7,605 8,529 (25,272 ) Equity in trust (9 ) (7 ) (6 ) (Decrease) increase in accrued interest payable (17 ) (10,850 ) 999 Decrease (increase) in other assets 328 639 (18 ) (Decrease) increase in other liabilities (172 ) 59 (58 ) Net cash provided by operating activities 7,882 4,679 11,485 Cash flows from investing activities: Purchase of privately-held bank holding company stock (1,658 ) - - Net cash used by investing activities (1,658 ) - - Cash flows from financing activities: Principal reduction on subordinated debentures (5,000 ) (4,000 ) (11,000 ) Proceeds from issuance of common shares 446 433 - Cash dividends paid (2,176 ) (1,492 ) - Net cash used in financing activities (6,730 ) (5,059 ) (11,000 ) (Decrease) increase in cash (506 ) (380 ) 485 Cash at beginning of year 567 947 462 Cash at end of year $ 61 $ 567 $ 947 </t>
  </si>
  <si>
    <t>Note 19 - Selected Quarterly Financial Data (Unaudited) (Tables)</t>
  </si>
  <si>
    <t>Quarterly Financial Information [Table Text Block]</t>
  </si>
  <si>
    <t xml:space="preserve"> 2017 Quarter Ended (in thousands, except share data) March 31, June 30, September 30, December 31, Interest income $ 8,939 $ 9,183 $ 9,605 $ 10,121 Interest expense 1,056 1,143 1,280 1,321 Net interest income 7,883 8,040 8,325 8,800 (Credit) provision for loan and lease losses (478 ) 421 543 283 Net interest income after (credit) provision for loan and lease losses 8,361 7,619 7,782 8,517 Non-interest income 1,570 2,023 1,714 1,918 Non-interest expense 6,928 6,940 6,397 7,804 Income before income taxes 3,003 2,702 3,099 2,631 Income tax expense 806 910 827 8,745 Net income (loss) $ 2,197 $ 1,792 $ 2,272 $ (6,114 ) Income (loss) per share: Basic $ 0.13 $ 0.11 $ 0.14 $ (0.36 ) Diluted $ 0.13 $ 0.11 $ 0.14 $ (0.36 ) 2016 Quarter Ended (in thousands, except share data) March 31, June 30, September 30, December 31, Interest income $ 8,544 $ 8,663 $ 8,765 $ 8,776 Interest expense 1,006 1,050 1,085 1,056 Net interest income 7,538 7,613 7,680 7,720 Provision (credit) for loan and lease losses 696 396 (234 ) 295 Net interest income after provision (credit) for loan and lease losses 6,842 7,217 7,914 7,425 Non-interest income 1,331 2,094 1,380 1,398 Non-interest expense 6,804 7,025 6,553 7,163 Income before income taxes 1,369 2,286 2,741 1,660 Income tax expense 226 661 724 136 Net income $ 1,143 $ 1,625 $ 2,017 $ 1,524 Earnings per share: Basic $ 0.07 $ 0.10 $ 0.12 $ 0.09 Diluted $ 0.07 $ 0.10 $ 0.12 $ 0.09 </t>
  </si>
  <si>
    <t>Note 2 - Summary of Significant Accounting Policies (Details Textual) - USD ($) $ in Thousands</t>
  </si>
  <si>
    <t>Dec. 31, 2018</t>
  </si>
  <si>
    <t>Federal Home Loan Bank Stock</t>
  </si>
  <si>
    <t>Loans Still Classified as Non-accrual Status, Period of Past Due</t>
  </si>
  <si>
    <t>90 days</t>
  </si>
  <si>
    <t>Financing Receivable Performance Period Under Loan Terms for Reclassification from Non-accrual Status</t>
  </si>
  <si>
    <t>180 days</t>
  </si>
  <si>
    <t>Outstanding Loans Balances That Are Considered to Be Within Homogeneous Pools and Not Individually Evaluated for Impairment, Maximum</t>
  </si>
  <si>
    <t>Minimum Balance of Impaired Loan Relationships That Are Individually Evaluated for Impairment</t>
  </si>
  <si>
    <t>Proceeds from the Sale of SBA Guarantees</t>
  </si>
  <si>
    <t>Unrecognized Tax Benefits</t>
  </si>
  <si>
    <t>Effective Income Tax Rate Reconciliation, at Federal Statutory Income Tax Rate, Percent</t>
  </si>
  <si>
    <t>34.00%</t>
  </si>
  <si>
    <t>Reclassification of Tax Effects from AOCI</t>
  </si>
  <si>
    <t>Scenario, Forecast [Member]</t>
  </si>
  <si>
    <t>21.00%</t>
  </si>
  <si>
    <t>Other Liabilities [Member] | Guaranteed Minimum Death Benefit [Member]</t>
  </si>
  <si>
    <t>Net Amount at Risk by Product and Guarantee, Net Amount at Risk</t>
  </si>
  <si>
    <t>Federal Home Loan Bank of Pittsburgh [Member]</t>
  </si>
  <si>
    <t>Impairment on Federal Reserve Bank of Philadelphia Stock</t>
  </si>
  <si>
    <t>Note 2 - Summary of Significant Accounting Policies - Property, Plant and Equipment Useful Life (Details)</t>
  </si>
  <si>
    <t>Building and Building Improvements [Member] | Minimum [Member]</t>
  </si>
  <si>
    <t>Buildings and improvements (years) (Year)</t>
  </si>
  <si>
    <t>10 years</t>
  </si>
  <si>
    <t>Building and Building Improvements [Member] | Maximum [Member]</t>
  </si>
  <si>
    <t>40 years</t>
  </si>
  <si>
    <t>Furniture and Fixtures [Member] | Minimum [Member]</t>
  </si>
  <si>
    <t>3 years</t>
  </si>
  <si>
    <t>Furniture and Fixtures [Member] | Maximum [Member]</t>
  </si>
  <si>
    <t>15 years</t>
  </si>
  <si>
    <t>Leasehold Improvements [Member] | Minimum [Member]</t>
  </si>
  <si>
    <t>2 years</t>
  </si>
  <si>
    <t>Leasehold Improvements [Member] | Maximum [Member]</t>
  </si>
  <si>
    <t>39 years</t>
  </si>
  <si>
    <t>Note 3 - Restricted Cash Balances (Details Textual) - USD ($) $ in Thousands</t>
  </si>
  <si>
    <t>Average Reserves Maintained with Federal Reserve Bank</t>
  </si>
  <si>
    <t>Compensating Balances Maintained at Correspondent Banks</t>
  </si>
  <si>
    <t>Note 4 - Securities (Details Textual) $ in Thousands</t>
  </si>
  <si>
    <t>3 Months Ended</t>
  </si>
  <si>
    <t>Sep. 30, 2017USD ($)</t>
  </si>
  <si>
    <t>Dec. 31, 2017USD ($)</t>
  </si>
  <si>
    <t>Dec. 31, 2016USD ($)</t>
  </si>
  <si>
    <t>Individual Stockholders Equity Maximum Percentage</t>
  </si>
  <si>
    <t>10.00%</t>
  </si>
  <si>
    <t>Available-for-sale, Securities in Unrealized Loss Positions, Qualitative Disclosure, Number of Positions</t>
  </si>
  <si>
    <t>Other than Temporary Impairment Losses, Investments</t>
  </si>
  <si>
    <t>Proceeds from Federal Reserve</t>
  </si>
  <si>
    <t>Mortgage-backed Securities, Issued by US Government Sponsored Enterprises [Member]</t>
  </si>
  <si>
    <t>US States and Political Subdivisions Debt Securities [Member]</t>
  </si>
  <si>
    <t>Asset-backed Securities [Member]</t>
  </si>
  <si>
    <t>Negotiable Certificates of Deposit [Member]</t>
  </si>
  <si>
    <t>Equity Securities [Member]</t>
  </si>
  <si>
    <t>Equity Security Without Readily Determinable Fair Value [Member]</t>
  </si>
  <si>
    <t>Other Investment, Ownership Percentage</t>
  </si>
  <si>
    <t>4.90%</t>
  </si>
  <si>
    <t>Payments to Acquire Other Investments</t>
  </si>
  <si>
    <t>Subordinated Note 1 Previously Recorded in Loan Portfolio [Member]</t>
  </si>
  <si>
    <t>Transfer to Investments</t>
  </si>
  <si>
    <t>Subordinated Note 2 Previously Recorded in Loan Portfolio [Member]</t>
  </si>
  <si>
    <t>Reclassified Recorded Investment from Loans Receivable to Available-for-sale Securities [Member | December 31, 2015 [Member]</t>
  </si>
  <si>
    <t>Prior Period Reclassification Adjustment</t>
  </si>
  <si>
    <t>Increase to Available-for-sale Securities [Member] | December 31, 2015 [Member]</t>
  </si>
  <si>
    <t>Prior Period Reclassification and Valuation Adjustment</t>
  </si>
  <si>
    <t>Prior Period Reclassification and Valuation Adjustment, Percentage</t>
  </si>
  <si>
    <t>1.29%</t>
  </si>
  <si>
    <t>Increase to Available-for-sale Securities [Member] | December 31, 2016 [Member]</t>
  </si>
  <si>
    <t>1.22%</t>
  </si>
  <si>
    <t>Decrease to Loans Receivable, Net of Allowance for Loan and Lease Losses [Member] | December 31, 2015 [Member]</t>
  </si>
  <si>
    <t>0.41%</t>
  </si>
  <si>
    <t>Decrease to Loans Receivable, Net of Allowance for Loan and Lease Losses [Member] | December 31, 2016 [Member]</t>
  </si>
  <si>
    <t>Increases to Total Capital, Specifically Accumulated Other Comprehensive Income, Net of Income Taxes [Member] | December 31, 2015 [Member]</t>
  </si>
  <si>
    <t>0.21%</t>
  </si>
  <si>
    <t>Increases to Total Capital, Specifically Accumulated Other Comprehensive Income, Net of Income Taxes [Member] | December 31, 2016 [Member]</t>
  </si>
  <si>
    <t>0.25%</t>
  </si>
  <si>
    <t>Decrease to Net Deferred Tax Assets [Member] | December 31, 2015 [Member]</t>
  </si>
  <si>
    <t>0.32%</t>
  </si>
  <si>
    <t>Decrease to Net Deferred Tax Assets [Member] | December 31, 2016 [Member]</t>
  </si>
  <si>
    <t>0.43%</t>
  </si>
  <si>
    <t>Mandatory Redeemable Preferred Stock Previously Recorded in Loan Portfolio [Member]</t>
  </si>
  <si>
    <t>Note 4 - Securities - Amortized Cost, Gross Unrealized Gains and Losses, and Fair Value (Details) - USD ($) $ in Thousands</t>
  </si>
  <si>
    <t>Securities available for sale, amortized cost</t>
  </si>
  <si>
    <t>Securities available for sale, gross unrealized holding gains</t>
  </si>
  <si>
    <t>Securities available for sale, gross unrealized holding losses</t>
  </si>
  <si>
    <t>Available-for-sale:</t>
  </si>
  <si>
    <t>US Government Agencies Debt Securities [Member]</t>
  </si>
  <si>
    <t>Mortgage-backed Securities, Issued by US Government Sponsored Enterprises [Member] | Residential Mortgage [Member]</t>
  </si>
  <si>
    <t>Mortgage-backed Securities, Issued by US Government Sponsored Enterprises [Member] | Commercial Loan [Member]</t>
  </si>
  <si>
    <t>Collateralized Mortgage Backed Securities [Member]</t>
  </si>
  <si>
    <t>Corporate Debt Securities [Member]</t>
  </si>
  <si>
    <t>Note 4 - Securities - Available-for-sale Debt Securities by Contractual Maturity (Details) $ in Thousands</t>
  </si>
  <si>
    <t>One year or less, amortized cost</t>
  </si>
  <si>
    <t>One year or less, fair value</t>
  </si>
  <si>
    <t>One year through five years, amortized cost</t>
  </si>
  <si>
    <t>One year through five years, fair value</t>
  </si>
  <si>
    <t>After five years through ten years, amortized cost</t>
  </si>
  <si>
    <t>After five years through ten years, fair value</t>
  </si>
  <si>
    <t>After ten years, amortized cost</t>
  </si>
  <si>
    <t>After ten years, fair value</t>
  </si>
  <si>
    <t>Total, amortized cost</t>
  </si>
  <si>
    <t>Total, fair value</t>
  </si>
  <si>
    <t>Securities without a single maturity, amortized cost</t>
  </si>
  <si>
    <t>Securities without a single maturity, fair value</t>
  </si>
  <si>
    <t>Collateralized Mortgage Obligations [Member]</t>
  </si>
  <si>
    <t>Note 4 - Securities - Gross Proceeds Received and Realized Gain (Loss) on Sale of Securities (Details) - USD ($) $ in Thousands</t>
  </si>
  <si>
    <t>Gross proceeds received on redemptions</t>
  </si>
  <si>
    <t>Gross realized gains</t>
  </si>
  <si>
    <t>Gross realized losses</t>
  </si>
  <si>
    <t>Note 4 - Securities - Available-for-sale Securities in a Continuous Unrealized Loss Position (Details) $ in Thousands</t>
  </si>
  <si>
    <t>Less than 12 months, number of securities</t>
  </si>
  <si>
    <t>Less than 12 months, fair value</t>
  </si>
  <si>
    <t>Less than 12 months, gross unrealized losses</t>
  </si>
  <si>
    <t>12 months or longer, number of securities</t>
  </si>
  <si>
    <t>12 months or longer, fair value</t>
  </si>
  <si>
    <t>12 months or longer, gross unrealized losses</t>
  </si>
  <si>
    <t>Total, number of securities</t>
  </si>
  <si>
    <t>Total, gross unrealized losses</t>
  </si>
  <si>
    <t>Note 5 - Loans (Details Textual) $ in Thousands</t>
  </si>
  <si>
    <t>Dec. 31, 2015USD ($)</t>
  </si>
  <si>
    <t>Gain (Loss) on Sales of Loans, Net</t>
  </si>
  <si>
    <t>Financing Receivable, Recorded Investment, Nonaccrual Status</t>
  </si>
  <si>
    <t>Financing Receivable, Recorded Investment, 90 Days Past Due and Still Accruing</t>
  </si>
  <si>
    <t>Impaired Financing Receivable, Recorded Investment</t>
  </si>
  <si>
    <t>Impaired Financing Receivable, Increase (Decrease) in Recorded Investment</t>
  </si>
  <si>
    <t>Financing Receivable, Collectively Evaluated for Impairment</t>
  </si>
  <si>
    <t>Loans and Leases Receivable, Impaired, Interest Lost on Nonaccrual Loans</t>
  </si>
  <si>
    <t>Financing Receivable, Modifications, Recorded Investment</t>
  </si>
  <si>
    <t>Loans and Leases Receivable, Allowance</t>
  </si>
  <si>
    <t>Loans and Leases Receivable, Impaired, Commitment to Lend</t>
  </si>
  <si>
    <t>Financing Receivable, Modifications, Number of Contracts</t>
  </si>
  <si>
    <t>Financing Receivable, Modifications, Subsequent Default, Number of Contracts</t>
  </si>
  <si>
    <t>Financing Receivable, Modifications, Subsequent Default, Recorded Investment</t>
  </si>
  <si>
    <t>Mortgage Loans in Process of Foreclosure, Number</t>
  </si>
  <si>
    <t>Mortgage Loans in Process of Foreclosure, Amount</t>
  </si>
  <si>
    <t>Residential Real Estate, Foreclosed [Member]</t>
  </si>
  <si>
    <t>Number of Real Estate Properties, Foreclosed</t>
  </si>
  <si>
    <t>Real Estate Investment Property, Foreclosed</t>
  </si>
  <si>
    <t>Real Estate Investment Property, Net</t>
  </si>
  <si>
    <t>Investor-owned Residential Real Estate Foreclosed [Member]</t>
  </si>
  <si>
    <t>Commercial Real Estate Portfolio Segment [Member]</t>
  </si>
  <si>
    <t>Commercial and Industrial [Member]</t>
  </si>
  <si>
    <t>Financing Receivables, Impaired, Troubled Debt Restructuring, Write-down</t>
  </si>
  <si>
    <t>Consumer Portfolio Segment [Member]</t>
  </si>
  <si>
    <t>Residential Portfolio Segment [Member]</t>
  </si>
  <si>
    <t>Number of Real Estate Properties</t>
  </si>
  <si>
    <t>Other Real Estate</t>
  </si>
  <si>
    <t>Troubled Debt Restructuring [Member]</t>
  </si>
  <si>
    <t>Troubled Debt Restructuring [Member] | Residential Portfolio Segment [Member]</t>
  </si>
  <si>
    <t>Allowance for Loan and Lease Losses, Period Increase (Decrease)</t>
  </si>
  <si>
    <t>Forbearance [Member] | Commercial Real Estate Portfolio Segment [Member]</t>
  </si>
  <si>
    <t>Financing Receivable, Modifications</t>
  </si>
  <si>
    <t>Forbearance [Member] | Commercial and Industrial [Member]</t>
  </si>
  <si>
    <t>Financing Receivable, Modifications, Number of Contracts Paid Off</t>
  </si>
  <si>
    <t>Financing Receivable, Modifications, Paid off</t>
  </si>
  <si>
    <t>Extended Term and Taxes Capitalized [Member] | Consumer Portfolio Segment [Member]</t>
  </si>
  <si>
    <t>Extended Maturity [Member] | Residential Portfolio Segment [Member]</t>
  </si>
  <si>
    <t>Principal Forbearance [Member] | Commercial Real Estate Portfolio Segment [Member]</t>
  </si>
  <si>
    <t>Principal Forbearance [Member] | Commercial and Industrial [Member]</t>
  </si>
  <si>
    <t>Reduction in Monthly Principal Payment [Member] | Commercial Real Estate Portfolio Segment [Member]</t>
  </si>
  <si>
    <t>Charge Off [Member] | Commercial and Industrial [Member]</t>
  </si>
  <si>
    <t>Nonaccrual Loans [Member]</t>
  </si>
  <si>
    <t>Performing Financial Instruments [Member]</t>
  </si>
  <si>
    <t>Nonperforming Financial Instruments [Member]</t>
  </si>
  <si>
    <t>Small Business Administration [Member]</t>
  </si>
  <si>
    <t>Loans Sold During Period, Principal Balance</t>
  </si>
  <si>
    <t>Loans Serviced for Others, Unpaid Principal Balance</t>
  </si>
  <si>
    <t>One- to Four-family Mortgages [Member]</t>
  </si>
  <si>
    <t>Recorded Investment of Mortgage Loans Sold</t>
  </si>
  <si>
    <t>Loans Receivable Held-for-sale, Net, Not Part of Disposal Group, Mortgage</t>
  </si>
  <si>
    <t>Note 5 - Loans - Loans Receivable, Net (Details) - USD ($) $ in Thousands</t>
  </si>
  <si>
    <t>Loans, gross</t>
  </si>
  <si>
    <t>Unearned income</t>
  </si>
  <si>
    <t>Net deferred loan costs</t>
  </si>
  <si>
    <t>Allowance for loan and lease losses</t>
  </si>
  <si>
    <t>Loans, net</t>
  </si>
  <si>
    <t>Construction, Land Acquisition and Development [Member]</t>
  </si>
  <si>
    <t>State and Political Subdivisions [Member]</t>
  </si>
  <si>
    <t>Note 5 - Loans - Activity in the Allowance for Loan Losses, by Loan Category (Details) - USD ($) $ in Thousands</t>
  </si>
  <si>
    <t>Sep. 30, 2017</t>
  </si>
  <si>
    <t>Mar. 31, 2017</t>
  </si>
  <si>
    <t>Sep. 30, 2016</t>
  </si>
  <si>
    <t>Jun. 30, 2016</t>
  </si>
  <si>
    <t>Mar. 31, 2016</t>
  </si>
  <si>
    <t>Balance</t>
  </si>
  <si>
    <t>Charge-offs</t>
  </si>
  <si>
    <t>Recoveries</t>
  </si>
  <si>
    <t>Specific reserve</t>
  </si>
  <si>
    <t>General reserve</t>
  </si>
  <si>
    <t>Ending balance</t>
  </si>
  <si>
    <t>Individually evaluated for impairment</t>
  </si>
  <si>
    <t>Collectively evaluated for impairment</t>
  </si>
  <si>
    <t>Residential Portfolio Segment [Member] | Real Estate Loan [Member]</t>
  </si>
  <si>
    <t>Commercial Real Estate Portfolio Segment [Member] | Real Estate Loan [Member]</t>
  </si>
  <si>
    <t>Construction, Land Acquisition and Development [Member] | Real Estate Loan [Member]</t>
  </si>
  <si>
    <t>Unallocated Financing Receivables [Member]</t>
  </si>
  <si>
    <t>Note 5 - Loans - Loans by Credit Quality Indicator (Details) - USD ($) $ in Thousands</t>
  </si>
  <si>
    <t>Loans</t>
  </si>
  <si>
    <t>Commercial Loans [Member]</t>
  </si>
  <si>
    <t>Accruing Loans [Member]</t>
  </si>
  <si>
    <t>Subtotal, Other Loans [Member]</t>
  </si>
  <si>
    <t>Pass [Member] | Commercial Loans [Member]</t>
  </si>
  <si>
    <t>Special Mention [Member] | Commercial Loans [Member]</t>
  </si>
  <si>
    <t>Substandard [Member] | Commercial Loans [Member]</t>
  </si>
  <si>
    <t>Doubtful [Member] | Commercial Loans [Member]</t>
  </si>
  <si>
    <t>Loss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Loss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Loss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Loss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Loss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Loss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Loss [Member] | Commercial Loans [Member]</t>
  </si>
  <si>
    <t>Note 5 - Loans - Performing and Non-performing Loan Delinquency Status (Details) - USD ($) $ in Thousands</t>
  </si>
  <si>
    <t>Loans past due</t>
  </si>
  <si>
    <t>Real Estate Loan [Member] | Performing Financial Instruments [Member]</t>
  </si>
  <si>
    <t>Real Estate Loan [Member] | Nonperforming Financial Instruments [Member]</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Financing Receivables, 1 to 29 Days Past Due [Member]</t>
  </si>
  <si>
    <t>Financing Receivables, 1 to 29 Days Past Due [Member] | Performing Financial Instruments [Member]</t>
  </si>
  <si>
    <t>Financing Receivables, 1 to 29 Days Past Due [Member] | Nonperforming Financial Instruments [Member]</t>
  </si>
  <si>
    <t>Financing Receivables, 1 to 29 Days Past Due [Member] | Real Estate Loan [Member] | Performing Financial Instruments [Member]</t>
  </si>
  <si>
    <t>Financing Receivables, 1 to 29 Days Past Due [Member] | Real Estate Loan [Member] | Nonperforming Financial Instruments [Member]</t>
  </si>
  <si>
    <t>Financing Receivables, 1 to 29 Days Past Due [Member] | Residential Portfolio Segment [Member] | Real Estate Loan [Member] | Performing Financial Instruments [Member]</t>
  </si>
  <si>
    <t>Financing Receivables, 1 to 29 Days Past Due [Member] | Residential Portfolio Segment [Member] | Real Estate Loan [Member] | Nonperforming Financial Instruments [Member]</t>
  </si>
  <si>
    <t>Financing Receivables, 1 to 29 Days Past Due [Member] | Commercial Real Estate Portfolio Segment [Member] | Real Estate Loan [Member] | Performing Financial Instruments [Member]</t>
  </si>
  <si>
    <t>Financing Receivables, 1 to 29 Days Past Due [Member] | Construction, Land Acquisition and Development [Member] | Real Estate Loan [Member] | Performing Financial Instruments [Member]</t>
  </si>
  <si>
    <t>Financing Receivables, 1 to 29 Days Past Due [Member] | Construction, Land Acquisition and Development [Member] | Real Estate Loan [Member] | Nonperforming Financial Instruments [Member]</t>
  </si>
  <si>
    <t>Financing Receivables, 1 to 29 Days Past Due [Member] | Commercial and Industrial [Member] | Performing Financial Instruments [Member]</t>
  </si>
  <si>
    <t>Financing Receivables, 1 to 29 Days Past Due [Member] | Commercial and Industrial [Member] | Nonperforming Financial Instruments [Member]</t>
  </si>
  <si>
    <t>Financing Receivables, 1 to 29 Days Past Due [Member] | Consumer Portfolio Segment [Member] | Performing Financial Instruments [Member]</t>
  </si>
  <si>
    <t>Financing Receivables, 1 to 29 Days Past Due [Member] | Consumer Portfolio Segment [Member] | Nonperforming Financial Instruments [Member]</t>
  </si>
  <si>
    <t>Financing Receivables, 1 to 29 Days Past Due [Member] | State and Political Subdivisions [Member] | Performing Financial Instruments [Member]</t>
  </si>
  <si>
    <t>Financing Receivables, 1 to 29 Days Past Due [Member] | State and Political Subdivisions [Member] | Nonperforming Financial Instruments [Member]</t>
  </si>
  <si>
    <t>Financing Receivables, 1 to 29 Days Past Due [Member] | Commercial Portfolio Segment [Member] | Real Estate Loan [Member] | Nonperforming Financial Instruments [Member]</t>
  </si>
  <si>
    <t>Financing Receivables, 30 to 59 Days Past Due [Member]</t>
  </si>
  <si>
    <t>Financing Receivables, 30 to 59 Days Past Due [Member] | Performing Financial Instruments [Member]</t>
  </si>
  <si>
    <t>Financing Receivables, 30 to 59 Days Past Due [Member] | Nonperforming Financial Instruments [Member]</t>
  </si>
  <si>
    <t>Financing Receivables, 30 to 59 Days Past Due [Member] | Real Estate Loan [Member] | Performing Financial Instruments [Member]</t>
  </si>
  <si>
    <t>Financing Receivables, 30 to 59 Days Past Due [Member] | Real Estate Loan [Member] | Nonperforming Financial Instruments [Member]</t>
  </si>
  <si>
    <t>Financing Receivables, 30 to 59 Days Past Due [Member] | Residential Portfolio Segment [Member] | Real Estate Loan [Member] | Performing Financial Instruments [Member]</t>
  </si>
  <si>
    <t>Financing Receivables, 30 to 59 Days Past Due [Member] | Residential Portfolio Segment [Member] | Real Estate Loan [Member] | Nonperforming Financial Instruments [Member]</t>
  </si>
  <si>
    <t>Financing Receivables, 30 to 59 Days Past Due [Member] | Commercial Real Estate Portfolio Segment [Member] | Real Estate Loan [Member] | Performing Financial Instruments [Member]</t>
  </si>
  <si>
    <t>Financing Receivables, 30 to 59 Days Past Due [Member] | Construction, Land Acquisition and Development [Member] | Real Estate Loan [Member] | Performing Financial Instruments [Member]</t>
  </si>
  <si>
    <t>Financing Receivables, 30 to 59 Days Past Due [Member] | Construction, Land Acquisition and Development [Member] | Real Estate Loan [Member] | Nonperforming Financial Instruments [Member]</t>
  </si>
  <si>
    <t>Financing Receivables, 30 to 59 Days Past Due [Member] | Commercial and Industrial [Member] | Performing Financial Instruments [Member]</t>
  </si>
  <si>
    <t>Financing Receivables, 30 to 59 Days Past Due [Member] | Commercial and Industrial [Member] | Nonperforming Financial Instruments [Member]</t>
  </si>
  <si>
    <t>Financing Receivables, 30 to 59 Days Past Due [Member] | Consumer Portfolio Segment [Member] | Performing Financial Instruments [Member]</t>
  </si>
  <si>
    <t>Financing Receivables, 30 to 59 Days Past Due [Member] | Consumer Portfolio Segment [Member] | Nonperforming Financial Instruments [Member]</t>
  </si>
  <si>
    <t>Financing Receivables, 30 to 59 Days Past Due [Member] | State and Political Subdivisions [Member] | Performing Financial Instruments [Member]</t>
  </si>
  <si>
    <t>Financing Receivables, 30 to 59 Days Past Due [Member] | State and Political Subdivisions [Member] | Nonperforming Financial Instruments [Member]</t>
  </si>
  <si>
    <t>Financing Receivables, 30 to 59 Days Past Due [Member] | Commercial Portfolio Segment [Member] | Real Estate Loan [Member] | Nonperforming Financial Instruments [Member]</t>
  </si>
  <si>
    <t>Financing Receivables, 60 to 89 Days Past Due [Member]</t>
  </si>
  <si>
    <t>Financing Receivables, 60 to 89 Days Past Due [Member] | Performing Financial Instruments [Member]</t>
  </si>
  <si>
    <t>Financing Receivables, 60 to 89 Days Past Due [Member] | Nonperforming Financial Instruments [Member]</t>
  </si>
  <si>
    <t>Financing Receivables, 60 to 89 Days Past Due [Member] | Real Estate Loan [Member] | Performing Financial Instruments [Member]</t>
  </si>
  <si>
    <t>Financing Receivables, 60 to 89 Days Past Due [Member] | Real Estate Loan [Member] | Nonperforming Financial Instruments [Member]</t>
  </si>
  <si>
    <t>Financing Receivables, 60 to 89 Days Past Due [Member] | Residential Portfolio Segment [Member] | Real Estate Loan [Member] | Performing Financial Instruments [Member]</t>
  </si>
  <si>
    <t>Financing Receivables, 60 to 89 Days Past Due [Member] | Residential Portfolio Segment [Member] | Real Estate Loan [Member] | Nonperforming Financial Instruments [Member]</t>
  </si>
  <si>
    <t>Financing Receivables, 60 to 89 Days Past Due [Member] | Commercial Real Estate Portfolio Segment [Member] | Real Estate Loan [Member] | Performing Financial Instruments [Member]</t>
  </si>
  <si>
    <t>Financing Receivables, 60 to 89 Days Past Due [Member] | Construction, Land Acquisition and Development [Member] | Real Estate Loan [Member] | Performing Financial Instruments [Member]</t>
  </si>
  <si>
    <t>Financing Receivables, 60 to 89 Days Past Due [Member] | Construction, Land Acquisition and Development [Member] | Real Estate Loan [Member] | Nonperforming Financial Instruments [Member]</t>
  </si>
  <si>
    <t>Financing Receivables, 60 to 89 Days Past Due [Member] | Commercial and Industrial [Member] | Performing Financial Instruments [Member]</t>
  </si>
  <si>
    <t>Financing Receivables, 60 to 89 Days Past Due [Member] | Commercial and Industrial [Member] | Nonperforming Financial Instruments [Member]</t>
  </si>
  <si>
    <t>Financing Receivables, 60 to 89 Days Past Due [Member] | Consumer Portfolio Segment [Member] | Performing Financial Instruments [Member]</t>
  </si>
  <si>
    <t>Financing Receivables, 60 to 89 Days Past Due [Member] | Consumer Portfolio Segment [Member] | Nonperforming Financial Instruments [Member]</t>
  </si>
  <si>
    <t>Financing Receivables, 60 to 89 Days Past Due [Member] | State and Political Subdivisions [Member] | Performing Financial Instruments [Member]</t>
  </si>
  <si>
    <t>Financing Receivables, 60 to 89 Days Past Due [Member] | State and Political Subdivisions [Member] | Nonperforming Financial Instruments [Member]</t>
  </si>
  <si>
    <t>Financing Receivables, 60 to 89 Days Past Due [Member] | Commercial Portfolio Segment [Member] | Real Estate Loan [Member] | Nonperforming Financial Instruments [Member]</t>
  </si>
  <si>
    <t>Financing Receivables, Equal to Greater than 90 Days Past Due [Member]</t>
  </si>
  <si>
    <t>Financing Receivables, Equal to Greater than 90 Days Past Due [Member] | Performing Financial Instruments [Member]</t>
  </si>
  <si>
    <t>Financing Receivables, Equal to Greater than 90 Days Past Due [Member] | Nonperforming Financial Instruments [Member]</t>
  </si>
  <si>
    <t>Financing Receivables, Equal to Greater than 90 Days Past Due [Member] | Real Estate Loan [Member] | Performing Financial Instruments [Member]</t>
  </si>
  <si>
    <t>Financing Receivables, Equal to Greater than 90 Days Past Due [Member] | Real Estate Loan [Member] | Nonperforming Financial Instruments [Member]</t>
  </si>
  <si>
    <t>Financing Receivables, Equal to Greater than 90 Days Past Due [Member] | Residential Portfolio Segment [Member] | Real Estate Loan [Member] | Performing Financial Instruments [Member]</t>
  </si>
  <si>
    <t>Financing Receivables, Equal to Greater than 90 Days Past Due [Member] | Residential Portfolio Segment [Member] | Real Estate Loan [Member] | Nonperforming Financial Instruments [Member]</t>
  </si>
  <si>
    <t>Financing Receivables, Equal to Greater than 90 Days Past Due [Member] | Commercial Real Estate Portfolio Segment [Member] | Real Estate Loan [Member] | Performing Financial Instruments [Member]</t>
  </si>
  <si>
    <t>Financing Receivables, Equal to Greater than 90 Days Past Due [Member] | Construction, Land Acquisition and Development [Member] | Real Estate Loan [Member] | Performing Financial Instruments [Member]</t>
  </si>
  <si>
    <t>Financing Receivables, Equal to Greater than 90 Days Past Due [Member] | Construction, Land Acquisition and Development [Member] | Real Estate Loan [Member] | Nonperforming Financial Instruments [Member]</t>
  </si>
  <si>
    <t>Financing Receivables, Equal to Greater than 90 Days Past Due [Member] | Commercial and Industrial [Member] | Performing Financial Instruments [Member]</t>
  </si>
  <si>
    <t>Financing Receivables, Equal to Greater than 90 Days Past Due [Member] | Commercial and Industrial [Member] | Nonperforming Financial Instruments [Member]</t>
  </si>
  <si>
    <t>Financing Receivables, Equal to Greater than 90 Days Past Due [Member] | Consumer Portfolio Segment [Member] | Performing Financial Instruments [Member]</t>
  </si>
  <si>
    <t>Financing Receivables, Equal to Greater than 90 Days Past Due [Member] | Consumer Portfolio Segment [Member] | Nonperforming Financial Instruments [Member]</t>
  </si>
  <si>
    <t>Financing Receivables, Equal to Greater than 90 Days Past Due [Member] | State and Political Subdivisions [Member] | Performing Financial Instruments [Member]</t>
  </si>
  <si>
    <t>Financing Receivables, Equal to Greater than 90 Days Past Due [Member] | State and Political Subdivisions [Member] | Nonperforming Financial Instruments [Member]</t>
  </si>
  <si>
    <t>Financing Receivables, Equal to Greater than 90 Days Past Due [Member] | Commercial Portfolio Segment [Member] | Real Estate Loan [Member] | Nonperforming Financial Instruments [Member]</t>
  </si>
  <si>
    <t>Note 5 - Loans - Impaired Loans (Details) - USD ($) $ in Thousands</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Real Estate Loan [Member]</t>
  </si>
  <si>
    <t>Note 5 - Loans - Average Balance and Interest Income by Loan Category Recognized on Impaired Loans (Details) - USD ($) $ in Thousands</t>
  </si>
  <si>
    <t>Average Balance</t>
  </si>
  <si>
    <t>Interest Income</t>
  </si>
  <si>
    <t>[1]</t>
  </si>
  <si>
    <t>Interest income represents income recognized on performing TDRs.</t>
  </si>
  <si>
    <t>Note 5 - Loans - Loans Modified as TDRs (Details) $ in Thousands</t>
  </si>
  <si>
    <t>Number of contracts</t>
  </si>
  <si>
    <t>Pre-modification outstanding recorded investment</t>
  </si>
  <si>
    <t>Post-modification outstanding recorded investment</t>
  </si>
  <si>
    <t>Extended Maturity [Member]</t>
  </si>
  <si>
    <t>Extended Maturity and Capitalization of Taxes [Member]</t>
  </si>
  <si>
    <t>Extended Maturity and Forbearance [Member]</t>
  </si>
  <si>
    <t>Forbearance [Member]</t>
  </si>
  <si>
    <t>Residential Portfolio Segment [Member] | Extended Maturity [Member]</t>
  </si>
  <si>
    <t>Residential Portfolio Segment [Member] | Extended Maturity and Capitalization of Taxes [Member]</t>
  </si>
  <si>
    <t>Residential Portfolio Segment [Member] | Extended Maturity and Forbearance [Member]</t>
  </si>
  <si>
    <t>Residential Portfolio Segment [Member] | Forbearance [Member]</t>
  </si>
  <si>
    <t>Commercial Real Estate Portfolio Segment [Member] | Extended Maturity [Member]</t>
  </si>
  <si>
    <t>Commercial Real Estate Portfolio Segment [Member] | Extended Maturity and Capitalization of Taxes [Member]</t>
  </si>
  <si>
    <t>Commercial Real Estate Portfolio Segment [Member] | Extended Maturity and Forbearance [Member]</t>
  </si>
  <si>
    <t>Commercial Real Estate Portfolio Segment [Member] | Forbearance [Member]</t>
  </si>
  <si>
    <t>Construction, Land Acquisition and Development [Member] | Extended Maturity [Member]</t>
  </si>
  <si>
    <t>Construction, Land Acquisition and Development [Member] | Extended Maturity and Capitalization of Taxes [Member]</t>
  </si>
  <si>
    <t>Construction, Land Acquisition and Development [Member] | Extended Maturity and Forbearance [Member]</t>
  </si>
  <si>
    <t>Construction, Land Acquisition and Development [Member] | Forbearance [Member]</t>
  </si>
  <si>
    <t>Commercial and Industrial [Member] | Extended Maturity [Member]</t>
  </si>
  <si>
    <t>Commercial and Industrial [Member] | Extended Maturity and Capitalization of Taxes [Member]</t>
  </si>
  <si>
    <t>Commercial and Industrial [Member] | Extended Maturity and Forbearance [Member]</t>
  </si>
  <si>
    <t>Commercial and Industrial [Member] | Forbearance [Member]</t>
  </si>
  <si>
    <t>Consumer Portfolio Segment [Member] | Extended Maturity [Member]</t>
  </si>
  <si>
    <t>Consumer Portfolio Segment [Member] | Extended Maturity and Capitalization of Taxes [Member]</t>
  </si>
  <si>
    <t>Consumer Portfolio Segment [Member] | Extended Maturity and Forbearance [Member]</t>
  </si>
  <si>
    <t>Consumer Portfolio Segment [Member] | Forbearance [Member]</t>
  </si>
  <si>
    <t>State and Political Subdivisions [Member] | Extended Maturity [Member]</t>
  </si>
  <si>
    <t>State and Political Subdivisions [Member] | Extended Maturity and Capitalization of Taxes [Member]</t>
  </si>
  <si>
    <t>State and Political Subdivisions [Member] | Extended Maturity and Forbearance [Member]</t>
  </si>
  <si>
    <t>State and Political Subdivisions [Member] | Forbearance [Member]</t>
  </si>
  <si>
    <t>Note 5 - Loans - TDRs With Subsequent Default (Details) $ in Thousands</t>
  </si>
  <si>
    <t>Number of TDR defaults</t>
  </si>
  <si>
    <t>Recorded investment TDR defaults</t>
  </si>
  <si>
    <t>Note 6 - Bank Premises and Equipment/Subsequent Event (Details Textual) - USD ($) $ in Thousands</t>
  </si>
  <si>
    <t>Jan. 12, 2018</t>
  </si>
  <si>
    <t>Depreciation</t>
  </si>
  <si>
    <t>Subsequent Event [Member]</t>
  </si>
  <si>
    <t>Payments to Acquire Buildings</t>
  </si>
  <si>
    <t>Note 6 - Bank Premises and Equipment/Subsequent Event - Property, Plant, and Equipment, Net (Details) - USD ($) $ in Thousands</t>
  </si>
  <si>
    <t>Property, plant, and equipment, gross</t>
  </si>
  <si>
    <t>Accumulated depreciation</t>
  </si>
  <si>
    <t>Net</t>
  </si>
  <si>
    <t>Land [Member]</t>
  </si>
  <si>
    <t>Building and Building Improvements [Member]</t>
  </si>
  <si>
    <t>Furniture and Fixtures [Member]</t>
  </si>
  <si>
    <t>Leasehold Improvements [Member]</t>
  </si>
  <si>
    <t>Note 7 - Deposits (Details Textual) - USD ($) $ in Thousands</t>
  </si>
  <si>
    <t>Deposit Liabilities Reclassified as Loans Receivable</t>
  </si>
  <si>
    <t>Deposit Liabilities Received on Terms Other than Normal Business</t>
  </si>
  <si>
    <t>Investment Securities Pledged as Collateral for Municipal Deposits</t>
  </si>
  <si>
    <t>Letters of Credit Outstanding, Amount</t>
  </si>
  <si>
    <t>Note 7 - Deposits - Summary of Deposits (Details) - USD ($) $ in Thousands</t>
  </si>
  <si>
    <t>Interest-bearing demand</t>
  </si>
  <si>
    <t>Savings</t>
  </si>
  <si>
    <t>Time ($250,000 and over)</t>
  </si>
  <si>
    <t>Other time</t>
  </si>
  <si>
    <t>Total interest-bearing</t>
  </si>
  <si>
    <t>Note 7 - Deposits - Summary of Maturities of Time Deposits (Details) $ in Thousands</t>
  </si>
  <si>
    <t>2023 and thereafter</t>
  </si>
  <si>
    <t>Time Deposits $250,000 and Over [Member]</t>
  </si>
  <si>
    <t>Time Deposits Less Than $250,000 [Member]</t>
  </si>
  <si>
    <t>Note 8 - Borrowed Funds (Details Textual) - USD ($) $ in Thousands</t>
  </si>
  <si>
    <t>Oct. 28, 2016</t>
  </si>
  <si>
    <t>Jun. 30, 2015</t>
  </si>
  <si>
    <t>Dec. 14, 2006</t>
  </si>
  <si>
    <t>Jul. 01, 2015</t>
  </si>
  <si>
    <t>Sep. 01, 2009</t>
  </si>
  <si>
    <t>Advances from Federal Home Loan Banks</t>
  </si>
  <si>
    <t>Junior Subordinated Debenture Owed to Unconsolidated Subsidiary Trust</t>
  </si>
  <si>
    <t>Debt Instrument, Interest Rate During Period</t>
  </si>
  <si>
    <t>2.90%</t>
  </si>
  <si>
    <t>2.39%</t>
  </si>
  <si>
    <t>1.99%</t>
  </si>
  <si>
    <t>Interest Payable</t>
  </si>
  <si>
    <t>Repayments of Subordinated Debt</t>
  </si>
  <si>
    <t>Subordinated Debt</t>
  </si>
  <si>
    <t>Debentures [Member]</t>
  </si>
  <si>
    <t>Notes [Member]</t>
  </si>
  <si>
    <t>Federal Home Loan Bank Advances [Member] | Minimum [Member]</t>
  </si>
  <si>
    <t>Debt Instrument, Term</t>
  </si>
  <si>
    <t>270 days</t>
  </si>
  <si>
    <t>Federal Home Loan Bank Advances [Member] | Maximum [Member]</t>
  </si>
  <si>
    <t>5 years</t>
  </si>
  <si>
    <t>Trust Preferred Securities [Member] | First National Community Statutory Trust 1 [Member]</t>
  </si>
  <si>
    <t>Proceeds from Issuance of Trust Preferred Securities</t>
  </si>
  <si>
    <t>Long-term Debt, Percentage Bearing Variable Interest, Percentage Rate</t>
  </si>
  <si>
    <t>7.02%</t>
  </si>
  <si>
    <t>Trust Preferred Securities [Member] | First National Community Statutory Trust 1 [Member] | London Interbank Offered Rate (LIBOR) [Member]</t>
  </si>
  <si>
    <t>Debt Instrument, Basis Spread on Variable Rate</t>
  </si>
  <si>
    <t>1.67%</t>
  </si>
  <si>
    <t>Junior Subordinated Debt [Member] | First National Community Statutory Trust 1 [Member]</t>
  </si>
  <si>
    <t>Debt Instrument, Interest Rate, Stated Percentage</t>
  </si>
  <si>
    <t>Subordinated Debt [Member]</t>
  </si>
  <si>
    <t>9.00%</t>
  </si>
  <si>
    <t>4.50%</t>
  </si>
  <si>
    <t>Percent of Principal Amount Outstanding, Prepayment</t>
  </si>
  <si>
    <t>44.00%</t>
  </si>
  <si>
    <t>Subordinated Debt [Member] | First Payment [Member]</t>
  </si>
  <si>
    <t>Percent of Principal Amount Outstanding to Be Repaid</t>
  </si>
  <si>
    <t>16.00%</t>
  </si>
  <si>
    <t>Debt Instrument Principal Amount Payable</t>
  </si>
  <si>
    <t>Subordinated Debt [Member] | Second Payment [Member]</t>
  </si>
  <si>
    <t>20.00%</t>
  </si>
  <si>
    <t>Subordinated Debt [Member] | Final Payment [Member]</t>
  </si>
  <si>
    <t>Subordinated Debt [Member] | Maximum [Member]</t>
  </si>
  <si>
    <t>Debt Instrument, Face Amount</t>
  </si>
  <si>
    <t>Federal Home Loan Bank, Advances, General Debt Obligations, Disclosures, Collateral Pledged</t>
  </si>
  <si>
    <t>Federal Home Loan Bank, Advances, General Debt Obligations, Maximum Amount Available</t>
  </si>
  <si>
    <t>Federal Funds Purchased [Member]</t>
  </si>
  <si>
    <t>Line of Credit Facility, Maximum Borrowing Capacity</t>
  </si>
  <si>
    <t>Federal Reserve Bank Advances [Member]</t>
  </si>
  <si>
    <t>Loans Pledged as Collateral</t>
  </si>
  <si>
    <t>Note 8 - Borrowed Funds - Components of Borrowed Funds (Details) - USD ($) $ in Thousands</t>
  </si>
  <si>
    <t>Total, Amount</t>
  </si>
  <si>
    <t>Total, weighted average interest rate</t>
  </si>
  <si>
    <t>1.95%</t>
  </si>
  <si>
    <t>Long-term borrowed funds, average balance</t>
  </si>
  <si>
    <t>Long-term borrowed funds, maximum month-end balance</t>
  </si>
  <si>
    <t>Long-term borrowed funds, weighted average rate for the year</t>
  </si>
  <si>
    <t>Junior Subordinated Debt [Member]</t>
  </si>
  <si>
    <t>2.99%</t>
  </si>
  <si>
    <t>2.52%</t>
  </si>
  <si>
    <t>Federal Home Loan Bank Advances [Member] | FHLB of Pittsburgh Advances - Overnight [Member]</t>
  </si>
  <si>
    <t>Short-term borrowed funds, ending balance</t>
  </si>
  <si>
    <t>Short-term borrowed funds, average balance</t>
  </si>
  <si>
    <t>Short-term borrowed funds, maximum month-end balance</t>
  </si>
  <si>
    <t>Short-term borrowed funds, weighted average rate for the year</t>
  </si>
  <si>
    <t>Short-term borrowed funds, weighted average rate at year end</t>
  </si>
  <si>
    <t>0.00%</t>
  </si>
  <si>
    <t>Federal Home Loan Bank Advances [Member] | FHLB of Pittsburgh Advances - Term [Member]</t>
  </si>
  <si>
    <t>1.10%</t>
  </si>
  <si>
    <t>1.44%</t>
  </si>
  <si>
    <t>Federal Reserve Bank Advances [Member] | FHLB of Pittsburgh Advances - Overnight [Member]</t>
  </si>
  <si>
    <t>0.56%</t>
  </si>
  <si>
    <t>Federal Reserve Bank Advances [Member] | FHLB of Pittsburgh Advances - Term [Member]</t>
  </si>
  <si>
    <t>0.74%</t>
  </si>
  <si>
    <t>0.87%</t>
  </si>
  <si>
    <t>Note 8 - Borrowed Funds - Borrowed Funds by Maturity Date (Details) - USD ($) $ in Thousands</t>
  </si>
  <si>
    <t>2018, amount</t>
  </si>
  <si>
    <t>2018, weighted average interest rate</t>
  </si>
  <si>
    <t>1.21%</t>
  </si>
  <si>
    <t>2019, amount</t>
  </si>
  <si>
    <t>2019, weighted average interest rate</t>
  </si>
  <si>
    <t>2.30%</t>
  </si>
  <si>
    <t>2020, amount</t>
  </si>
  <si>
    <t>2020, weighted average interest rate</t>
  </si>
  <si>
    <t>2021, amount</t>
  </si>
  <si>
    <t>2021, weighted average interest rate</t>
  </si>
  <si>
    <t>2022, amount</t>
  </si>
  <si>
    <t>2022, weighted average interest rate</t>
  </si>
  <si>
    <t>Thereafter, amount</t>
  </si>
  <si>
    <t>Thereafter, weighted average interest rate</t>
  </si>
  <si>
    <t>2.91%</t>
  </si>
  <si>
    <t>Note 9 - Benefit Plans (Details Textual) - USD ($) $ in Thousands</t>
  </si>
  <si>
    <t>Deferred Compensation Liability, Current and Noncurrent</t>
  </si>
  <si>
    <t>Profit Sharing Plan [Member]</t>
  </si>
  <si>
    <t>Defined Contribution Plan, Employer Discretionary Contribution Amount</t>
  </si>
  <si>
    <t>Pension Plan [Member]</t>
  </si>
  <si>
    <t>Supplemental Executive Retirement Plan [Member]</t>
  </si>
  <si>
    <t>Retirement Plan, Annual, Accrued Unfunded Contributions</t>
  </si>
  <si>
    <t>Liability, Other Retirement Benefits</t>
  </si>
  <si>
    <t>Note 10 - Income Taxes (Details Textual) - USD ($) $ in Thousands</t>
  </si>
  <si>
    <t>Income Tax Expense (Benefit), Continuing Operations, Adjustment of Deferred Tax (Asset) Liability</t>
  </si>
  <si>
    <t>Operating Loss Carryforwards</t>
  </si>
  <si>
    <t>Deferred Tax Assets, Operating Loss Carryforwards</t>
  </si>
  <si>
    <t>Charitable Contribution Carryovers</t>
  </si>
  <si>
    <t>Deferred Tax Assets, Charitable Contribution Carryforwards</t>
  </si>
  <si>
    <t>Deferred Tax Assets, Tax Credit Carryforwards, Alternative Minimum Tax</t>
  </si>
  <si>
    <t>Charitable Contribution [Member]</t>
  </si>
  <si>
    <t>Deferred Tax Assets, Valuation Allowance</t>
  </si>
  <si>
    <t>Note 10 - Income Taxes - Components of Income Tax (Benefit) Expense (Details) - USD ($) $ in Thousands</t>
  </si>
  <si>
    <t>Current</t>
  </si>
  <si>
    <t>Deferred</t>
  </si>
  <si>
    <t>Revaluation adjustment</t>
  </si>
  <si>
    <t>Change in valuation allowance</t>
  </si>
  <si>
    <t>Note 10 - Income Taxes - Effective Income Tax Rate Reconciliation (Details) - USD ($) $ in Thousands</t>
  </si>
  <si>
    <t>Provision at statutory tax rates</t>
  </si>
  <si>
    <t>Tax effects of non-taxable income</t>
  </si>
  <si>
    <t>Non-deductible interest expense</t>
  </si>
  <si>
    <t>Other items, net</t>
  </si>
  <si>
    <t>Note 10 - Income Taxes - Net Deferred Tax Assets (Details) - USD ($) $ in Thousands</t>
  </si>
  <si>
    <t>Deferred compensation</t>
  </si>
  <si>
    <t>Unrealized holding losses on securities available-for-sale</t>
  </si>
  <si>
    <t>Other real estate owned valuation</t>
  </si>
  <si>
    <t>Deferred intangible assets</t>
  </si>
  <si>
    <t>Employee benefits</t>
  </si>
  <si>
    <t>AMT tax credits</t>
  </si>
  <si>
    <t>Charitable contribution carryover</t>
  </si>
  <si>
    <t>Accrued rent expense</t>
  </si>
  <si>
    <t>Accrued vacation</t>
  </si>
  <si>
    <t>Accrued legal settlement costs</t>
  </si>
  <si>
    <t>Deferred income</t>
  </si>
  <si>
    <t>Prepaid expenses</t>
  </si>
  <si>
    <t>Net operating loss carryover</t>
  </si>
  <si>
    <t>Gross deferred tax assets</t>
  </si>
  <si>
    <t>Deferred loan origination costs</t>
  </si>
  <si>
    <t>Accrued interest</t>
  </si>
  <si>
    <t>Gross deferred tax liabilities</t>
  </si>
  <si>
    <t>Note 11 - Related Party Transactions (Details Textual) - USD ($) $ in Thousands</t>
  </si>
  <si>
    <t>Sep. 01, 2017</t>
  </si>
  <si>
    <t>Dec. 01, 2016</t>
  </si>
  <si>
    <t>Mar. 01, 2016</t>
  </si>
  <si>
    <t>Loans and Leases Receivable, Net Amount</t>
  </si>
  <si>
    <t>New Loans and Advances from Related Parties, Addition</t>
  </si>
  <si>
    <t>Related Party Transaction, Subordinated Debt, Accelerated Partial Principal Repayment</t>
  </si>
  <si>
    <t>Related Party Transaction, Payments of Previously Deferred and Accrued Interest</t>
  </si>
  <si>
    <t>Director [Member]</t>
  </si>
  <si>
    <t>Director [Member] | Nonperforming Financial Instruments [Member]</t>
  </si>
  <si>
    <t>Due from Related Parties</t>
  </si>
  <si>
    <t>Three Directors [Member]</t>
  </si>
  <si>
    <t>Directors, Executive Officers and Their Related Parties [Member]</t>
  </si>
  <si>
    <t>Related Party Deposit Liabilities</t>
  </si>
  <si>
    <t>Related Party Transactions, Interest Paid on Deposits</t>
  </si>
  <si>
    <t>Related Party Transaction, Expenses from Transactions with Related Party</t>
  </si>
  <si>
    <t>Related Party Transactions, Subordinated Debt</t>
  </si>
  <si>
    <t>Related Party Transaction, Interest Paid</t>
  </si>
  <si>
    <t>Interest Expense, Related Party</t>
  </si>
  <si>
    <t>Related Party Transactions Interest Accrued and Unpaid</t>
  </si>
  <si>
    <t>Note 11 - Related Party Transactions - Related Party Loans (Details) - USD ($) $ in Thousands</t>
  </si>
  <si>
    <t>Balance, beginning of period</t>
  </si>
  <si>
    <t>Additions, new loans and advances</t>
  </si>
  <si>
    <t>Repayments</t>
  </si>
  <si>
    <t>Balance, end of period</t>
  </si>
  <si>
    <t>Other represents loans to related parties that ceased being related parties during the year</t>
  </si>
  <si>
    <t>Note 11 - Related Party Transactions - Subordinated Notes (Details) - USD ($) $ in Thousands</t>
  </si>
  <si>
    <t>Assignments</t>
  </si>
  <si>
    <t>Principal reductions</t>
  </si>
  <si>
    <t>Related Party Noteholders [Member]</t>
  </si>
  <si>
    <t>Other Noteholders [Member]</t>
  </si>
  <si>
    <t>Note 12 - Commitments, Contingencies and Concentrations (Details Textual) - USD ($)</t>
  </si>
  <si>
    <t>Jul. 01, 2017</t>
  </si>
  <si>
    <t>Mar. 02, 2017</t>
  </si>
  <si>
    <t>Feb. 16, 2017</t>
  </si>
  <si>
    <t>Apr. 01, 2014</t>
  </si>
  <si>
    <t>Mar. 28, 2014</t>
  </si>
  <si>
    <t>Feb. 04, 2014</t>
  </si>
  <si>
    <t>Dec. 31, 2013</t>
  </si>
  <si>
    <t>Operating Leases, Rent Expense, Net</t>
  </si>
  <si>
    <t>Reserves for Unfunded Commitments</t>
  </si>
  <si>
    <t>Payments Serviced for Federal Home Loan Bank</t>
  </si>
  <si>
    <t>Maximum Obligation for Guarantees to Federal Home Loan Bank if Aggregate Foreclosure Losses on Pool of Loans Exceeds Specified Amount</t>
  </si>
  <si>
    <t>Maximum Amount of Aggregate Foreclosure Losses on Entire Pool of Loans</t>
  </si>
  <si>
    <t>FDIC Insurance Limit on Deposit Accounts</t>
  </si>
  <si>
    <t>Loans and Leases Receivable, Gross</t>
  </si>
  <si>
    <t>Derivative Liability</t>
  </si>
  <si>
    <t>Shareholder Derivative Suit [Member]</t>
  </si>
  <si>
    <t>Litigation Settlement, Amount Awarded to Other Party</t>
  </si>
  <si>
    <t>Accrued Liabilities and Other Liabilities</t>
  </si>
  <si>
    <t>Litigation Settlement Fees and Costs</t>
  </si>
  <si>
    <t>Partial Indemnification, Individual Defendants Paid</t>
  </si>
  <si>
    <t>Litigation Settlement, Monthly Payments</t>
  </si>
  <si>
    <t>Consumer Class Action [Member]</t>
  </si>
  <si>
    <t>Payments for Legal Settlements</t>
  </si>
  <si>
    <t>Loss Contingency Accrual</t>
  </si>
  <si>
    <t>Litigation Settlement, Expense</t>
  </si>
  <si>
    <t>Commercial Real Estate, Construction Land Acquisition, and Development Loans Portfolio [Member] | Financing Receivable [Member] | Credit Concentration Risk [Member]</t>
  </si>
  <si>
    <t>Loans and Leases Receivable as Percentage of Aggregate Gross Loans and Leases Receivable</t>
  </si>
  <si>
    <t>36.80%</t>
  </si>
  <si>
    <t>Commercial Real Estate, Construction Land Acquisition, and Development Loans Portfolio [Member] | Financing Receivable [Member] | Geographic Concentration Risk [Member]</t>
  </si>
  <si>
    <t>2.00%</t>
  </si>
  <si>
    <t>Other Losses [Member]</t>
  </si>
  <si>
    <t>Gain (Loss) on Disposition of Assets</t>
  </si>
  <si>
    <t>Note 12 - Commitments, Contingencies and Concentrations - Minimum Future Lease Obligations (Details) $ in Thousands</t>
  </si>
  <si>
    <t>Facilities [Member]</t>
  </si>
  <si>
    <t>Equipment [Member]</t>
  </si>
  <si>
    <t>Note 12 - Commitments, Contingencies and Concentrations (Details) - Fair Value of Off-balance Sheet Risks (Details) - USD ($) $ in Thousands</t>
  </si>
  <si>
    <t>Commitments to Extend Credit [Member]</t>
  </si>
  <si>
    <t>Off-balance sheet risks, fair value</t>
  </si>
  <si>
    <t>Standby Letters of Credit [Member]</t>
  </si>
  <si>
    <t>Note 12 - Commitments, Contingencies and Concentrations - Summary of Loan Concentration Risk (Details) - USD ($) $ in Thousands</t>
  </si>
  <si>
    <t>Credit Concentration Risk [Member] | Retail Space/Shopping Centers [Member]</t>
  </si>
  <si>
    <t>Loans and Leases receivable, Percentage of Gross Loans</t>
  </si>
  <si>
    <t>5.75%</t>
  </si>
  <si>
    <t>5.27%</t>
  </si>
  <si>
    <t>Credit Concentration Risk [Member] | The 1-4 Family Residential Investment Properties [Member]</t>
  </si>
  <si>
    <t>4.33%</t>
  </si>
  <si>
    <t>3.34%</t>
  </si>
  <si>
    <t>Credit Concentration Risk [Member] | Automobile Dealers [Member]</t>
  </si>
  <si>
    <t>2.97%</t>
  </si>
  <si>
    <t>4.37%</t>
  </si>
  <si>
    <t>Note 13 - Stock Compensation Plans/Subsequent Event (Details Textual) - USD ($) $ / shares in Units, $ in Thousands</t>
  </si>
  <si>
    <t>Mar. 01, 2018</t>
  </si>
  <si>
    <t>Nov. 25, 2015</t>
  </si>
  <si>
    <t>Oct. 23, 2013</t>
  </si>
  <si>
    <t>Allocated Share-based Compensation Expense</t>
  </si>
  <si>
    <t>Share-based Compensation Arrangement by Share-based Payment Award, Options, Exercisable, Intrinsic Value</t>
  </si>
  <si>
    <t>Employee Service Share-based Compensation, Nonvested Awards, Compensation Cost Not yet Recognized</t>
  </si>
  <si>
    <t>Share-based Compensation Arrangement by Share-based Payment Award, Options, Grants in Period, Gross</t>
  </si>
  <si>
    <t>Share-based Compensation Arrangement by Share-based Payment Award Options, Total Cost</t>
  </si>
  <si>
    <t>The 2000 Employee Stock Incentive Plan [Member]</t>
  </si>
  <si>
    <t>Share-based Compensation Arrangement by Share-based Payment Award, Expiration Period</t>
  </si>
  <si>
    <t>Share-based Compensation Arrangement by Share-based Payment Award, Number of Shares Available for Grant</t>
  </si>
  <si>
    <t>Share-based Compensation Arrangement by Share-based Payment Award, Award Vesting Period</t>
  </si>
  <si>
    <t>Long-Term Incentive Compensation Plan [Member]</t>
  </si>
  <si>
    <t>Share-based Compensation Arrangement by Share-based Payment Award, Number of Shares Authorized</t>
  </si>
  <si>
    <t>Employee Service Share-based Compensation, Nonvested Awards, Compensation Cost Not yet Recognized, Period for Recognition</t>
  </si>
  <si>
    <t>3 years 146 days</t>
  </si>
  <si>
    <t>Employee Stock Option [Member] | The 2000 Employee Stock Incentive Plan [Member]</t>
  </si>
  <si>
    <t>Employee Stock Option [Member] | The 2015 Stock Option Grant Plan [Member]</t>
  </si>
  <si>
    <t>Share-based Compensation Arrangement by Share-based Payment Award, Options Grants in Period, Gross per Employee</t>
  </si>
  <si>
    <t>Share-based Compensation Arrangement by Share-based Payment Award, Options, Grants in Period, Weighted Average Grant Date Fair Value</t>
  </si>
  <si>
    <t>Restricted Stock [Member]</t>
  </si>
  <si>
    <t>Share-based Compensation Arrangement by Share-based Payment Award, Equity Instruments Other than Options, Grants in Period</t>
  </si>
  <si>
    <t>Restricted Stock [Member] | Long-Term Incentive Compensation Plan [Member]</t>
  </si>
  <si>
    <t>Restricted Stock [Member] | Long-Term Incentive Compensation Plan [Member] | Subsequent Event [Member]</t>
  </si>
  <si>
    <t>Note 13 - Stock Compensation Plans/Subsequent Event - Stock Option Plans (Details) - USD ($)</t>
  </si>
  <si>
    <t>Stock options outstanding, Shares (in shares)</t>
  </si>
  <si>
    <t>Stock options 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Options exercisable at year end, Shares (in shares)</t>
  </si>
  <si>
    <t>Options exercisable at year end, Weighted average exercise price (in dollars per share)</t>
  </si>
  <si>
    <t>Stock-based compensation expense, Shares</t>
  </si>
  <si>
    <t>Note 13 - Stock Compensation Plans/Subsequent Event - Options Outstanding (Details)</t>
  </si>
  <si>
    <t>Dec. 31, 2017$ / sharesshares</t>
  </si>
  <si>
    <t>Exercise price (in dollars per share) | $ / shares</t>
  </si>
  <si>
    <t>Options outstanding, number (in shares) | shares</t>
  </si>
  <si>
    <t>Options outstanding, weighted average remaining contractual life (Year)</t>
  </si>
  <si>
    <t>1 year 3 days</t>
  </si>
  <si>
    <t>Options exercisable, number (in shares) | shares</t>
  </si>
  <si>
    <t>Options exercisable, weighted average exercise price (in dollars per share) | $ / shares</t>
  </si>
  <si>
    <t>Note 13 - Stock Compensation Plans/Subsequent Event - Stock Compensation Plans (Details) - Restricted Stock [Member] - $ / shares</t>
  </si>
  <si>
    <t>Unvested unrestricted stock awards (in shares)</t>
  </si>
  <si>
    <t>Unvested unrestricted stock awards, Weighted average grant date fair value (in dollars per share)</t>
  </si>
  <si>
    <t>Awards granted (in shares)</t>
  </si>
  <si>
    <t>Awards granted, Weighted average grant date fair value (in dollars per share)</t>
  </si>
  <si>
    <t>Forfeitures (in shares)</t>
  </si>
  <si>
    <t>Forfeitures, Weighted average grant date fair value (in dollars per share)</t>
  </si>
  <si>
    <t>Vestings (in shares)</t>
  </si>
  <si>
    <t>Vestings, Weighted average grant date fair value (in dollars per share)</t>
  </si>
  <si>
    <t>Note 14 - Regulatory Matters/Subsequent Event (Details Textual) - $ / shares</t>
  </si>
  <si>
    <t>Jan. 31, 2018</t>
  </si>
  <si>
    <t>Jan. 01, 2015</t>
  </si>
  <si>
    <t>Jan. 01, 2019</t>
  </si>
  <si>
    <t>Jan. 01, 2016</t>
  </si>
  <si>
    <t>Dec. 31, 2014</t>
  </si>
  <si>
    <t>Jan. 01, 2014</t>
  </si>
  <si>
    <t>Common Stock, Dividends, Per Share, Declared</t>
  </si>
  <si>
    <t>Stock Issued During Period, Shares, New Issues</t>
  </si>
  <si>
    <t>Capital Required for Capital Adequacy to Risk Weighted Assets</t>
  </si>
  <si>
    <t>8.00%</t>
  </si>
  <si>
    <t>Tier One Risk Based Capital Required for Capital Adequacy to Risk Weighted Assets</t>
  </si>
  <si>
    <t>6.00%</t>
  </si>
  <si>
    <t>4.00%</t>
  </si>
  <si>
    <t>Common Equity Tier One Capital Required for Capital Adequacy to Risk-weighted Assets</t>
  </si>
  <si>
    <t>Tier One Leverage Capital Required for Capital Adequacy to Average Assets</t>
  </si>
  <si>
    <t>Common Equity Tier One Capital Conservation Buffer</t>
  </si>
  <si>
    <t>0.625%</t>
  </si>
  <si>
    <t>Common Equity Tier One Capital Conservation Buffer Implementation of Deductions and Other Adjustments to Common Equity Tier One Capital Phase in Percentage Year</t>
  </si>
  <si>
    <t>40.00%</t>
  </si>
  <si>
    <t>Common Equity Tier One Capital Conservation Buffer Implementation of Deductions and Other Adjustments to Common Equity Tier One Capital Phase in Percentage Year 2</t>
  </si>
  <si>
    <t>60.00%</t>
  </si>
  <si>
    <t>Common Equity Tier One Capital Conservation Buffer Implementation of Deductions and Other Adjustments to Common Equity Tier One Capital Phase in Percentage After Year Two</t>
  </si>
  <si>
    <t>Capital Required to be Well Capitalized to Risk Weighted Assets</t>
  </si>
  <si>
    <t>Tier One Risk Based Capital Required to be Well Capitalized to Risk Weighted Assets</t>
  </si>
  <si>
    <t>Common Equity Tier One Capital Required to Be Well Capitalized to Risk-weighted Assets</t>
  </si>
  <si>
    <t>6.50%</t>
  </si>
  <si>
    <t>Tier One Leverage Capital Required to be Well Capitalized to Average Assets</t>
  </si>
  <si>
    <t>5.00%</t>
  </si>
  <si>
    <t>2.50%</t>
  </si>
  <si>
    <t>Applies to the Bank only.</t>
  </si>
  <si>
    <t>Note 14 - Regulatory Matters/Subsequent Event - Risk-based Capital and Related Ratios (Details) - USD ($) $ in Thousands</t>
  </si>
  <si>
    <t>Total capital (to risk-weighted assets), Amount</t>
  </si>
  <si>
    <t>Total capital (to risk-weighted assets), Ratio</t>
  </si>
  <si>
    <t>12.08%</t>
  </si>
  <si>
    <t>12.06%</t>
  </si>
  <si>
    <t>Total capital (to risk-weighted assets), Minimum required for capital adequacy purposes</t>
  </si>
  <si>
    <t>Total capital (to risk-weighted assets), Minimum required for capital adequacy purposes with conservation buffer</t>
  </si>
  <si>
    <t>9.25%</t>
  </si>
  <si>
    <t>8.625%</t>
  </si>
  <si>
    <t>Total capital (to risk-weighted assets), To be well capitalized under prompt corrective action</t>
  </si>
  <si>
    <t>Tier I capital (to risk-weighted assets), Amount</t>
  </si>
  <si>
    <t>Tier I capital (to risk-weighted assets), Ratio</t>
  </si>
  <si>
    <t>10.66%</t>
  </si>
  <si>
    <t>10.23%</t>
  </si>
  <si>
    <t>Tier I capital (to risk-weighted assets), Minimum required for capital adequacy purposes</t>
  </si>
  <si>
    <t>Tier I capital (to risk-weighted assets), Minimum required for capital adequacy purposes with conservation buffer</t>
  </si>
  <si>
    <t>7.25%</t>
  </si>
  <si>
    <t>6.625%</t>
  </si>
  <si>
    <t>Tier I capital (to risk-weighted assets), To be well capitalized under prompt corrective action</t>
  </si>
  <si>
    <t>Tier I common equity (to risk-weighted assets), Amount</t>
  </si>
  <si>
    <t>Tier I common equity (to risk-weighted assets), Ratio</t>
  </si>
  <si>
    <t>9.74%</t>
  </si>
  <si>
    <t>9.97%</t>
  </si>
  <si>
    <t>Tier I common equity (to risk-weighted assets), Minimum required for capital adequacy purposes</t>
  </si>
  <si>
    <t>Tier I common equity (to risk-weighted assets), Minimum required for capital adequacy purposes with conservation buffer</t>
  </si>
  <si>
    <t>5.125%</t>
  </si>
  <si>
    <t>Tier I common equity (to risk-weighted assets), To be well capitalized under prompt corrective action</t>
  </si>
  <si>
    <t>Tier I capital (to average assets), Amount</t>
  </si>
  <si>
    <t>Tier I capital (to average assets), Ratio</t>
  </si>
  <si>
    <t>7.74%</t>
  </si>
  <si>
    <t>7.53%</t>
  </si>
  <si>
    <t>Tier I capital (to average assets), Minimum required for capital adequacy purposes</t>
  </si>
  <si>
    <t>Tier I capital (to average assets), Minimum required for capital adequacy purposes with conservation buffer</t>
  </si>
  <si>
    <t>Tier I capital (to average assets), To be well capitalized under prompt corrective action</t>
  </si>
  <si>
    <t>Total risk-weighted assets, Amount</t>
  </si>
  <si>
    <t>Total average assets, Amount</t>
  </si>
  <si>
    <t>Subsidiaries [Member]</t>
  </si>
  <si>
    <t>12.49%</t>
  </si>
  <si>
    <t>12.81%</t>
  </si>
  <si>
    <t>11.36%</t>
  </si>
  <si>
    <t>11.73%</t>
  </si>
  <si>
    <t>8.24%</t>
  </si>
  <si>
    <t>8.63%</t>
  </si>
  <si>
    <t>Note 15 - Fair Value Measurements (Details Textual) - USD ($) $ in Thousands</t>
  </si>
  <si>
    <t>Available-for-sale Debt Securities, Amortized Cost Basis</t>
  </si>
  <si>
    <t>Available-for-sale Securities, Debt Securities</t>
  </si>
  <si>
    <t>Available-for-sale Securities</t>
  </si>
  <si>
    <t>Fair Value, Measurements, Recurring [Member]</t>
  </si>
  <si>
    <t>Fair Value, Inputs, Level 3 [Member]</t>
  </si>
  <si>
    <t>Fair Value, Inputs, Level 3 [Member] | Fair Value, Measurements, Recurring [Member]</t>
  </si>
  <si>
    <t>Corporate Debt Securities [Member] | Fair Value, Measurements, Recurring [Member]</t>
  </si>
  <si>
    <t>Corporate Debt Securities [Member] | Fair Value, Inputs, Level 3 [Member] | Fair Value, Measurements, Recurring [Member]</t>
  </si>
  <si>
    <t>Corporate Debt Securities [Member] | Fair Value, Inputs, Level 3 [Member] | Fair Value, Measurements, Recurring [Member] | Minimum [Member]</t>
  </si>
  <si>
    <t>Fair Value Inputs, Discount Rate</t>
  </si>
  <si>
    <t>5.58%</t>
  </si>
  <si>
    <t>Corporate Debt Securities [Member] | Fair Value, Inputs, Level 3 [Member] | Fair Value, Measurements, Recurring [Member] | Maximum [Member]</t>
  </si>
  <si>
    <t>6.33%</t>
  </si>
  <si>
    <t>Note 15 - Fair Value Measurements - Assets Measured at Fair Value on a Recurring Basis (Details) - USD ($) $ in Thousand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Mortgage-backed Securities, Issued by US Government Sponsored Enterprises [Member] | Residential Mortgage [Member]</t>
  </si>
  <si>
    <t>Fair Value, Measurements, Recurring [Member] | Mortgage-backed Securities, Issued by US Government Sponsored Enterprises [Member] | Commercial Loan [Member]</t>
  </si>
  <si>
    <t>Fair Value, Measurements, Recurring [Member] | Mortgage-backed Securities, Issued by US Government Sponsored Enterprises [Member] | Fair Value, Inputs, Level 1 [Member] | Residential Mortgage [Member]</t>
  </si>
  <si>
    <t>Fair Value, Measurements, Recurring [Member] | Mortgage-backed Securities, Issued by US Government Sponsored Enterprises [Member] | Fair Value, Inputs, Level 1 [Member] | Commercial Loan [Member]</t>
  </si>
  <si>
    <t>Fair Value, Measurements, Recurring [Member] | Mortgage-backed Securities, Issued by US Government Sponsored Enterprises [Member] | Fair Value, Inputs, Level 2 [Member] | Residential Mortgage [Member]</t>
  </si>
  <si>
    <t>Fair Value, Measurements, Recurring [Member] | Mortgage-backed Securities, Issued by US Government Sponsored Enterprises [Member] | Fair Value, Inputs, Level 2 [Member] | Commercial Loan [Member]</t>
  </si>
  <si>
    <t>Fair Value, Measurements, Recurring [Member] | Mortgage-backed Securities, Issued by US Government Sponsored Enterprises [Member] | Fair Value, Inputs, Level 3 [Member] | Residential Mortgage [Member]</t>
  </si>
  <si>
    <t>Fair Value, Measurements, Recurring [Member] | Mortgage-backed Securities, Issued by US Government Sponsored Enterprises [Member] | Fair Value, Inputs, Level 3 [Member] | Commercial Loan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Negotiable Certificates of Deposit [Member]</t>
  </si>
  <si>
    <t>Fair Value, Measurements, Recurring [Member] | Negotiable Certificates of Deposit [Member] | Fair Value, Inputs, Level 1 [Member]</t>
  </si>
  <si>
    <t>Fair Value, Measurements, Recurring [Member] | Negotiable Certificates of Deposit [Member] | Fair Value, Inputs, Level 2 [Member]</t>
  </si>
  <si>
    <t>Fair Value, Measurements, Recurring [Member] | Negotiable Certificates of Deposit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Note 15 - Fair Value Measurements - Changes in Fair Value Assets (Details) - Corporate Debt Securities [Member] - USD ($) $ in Thousands</t>
  </si>
  <si>
    <t>Additions</t>
  </si>
  <si>
    <t>Payments received</t>
  </si>
  <si>
    <t>Sales</t>
  </si>
  <si>
    <t>Included in earnings</t>
  </si>
  <si>
    <t>Included in other comprehensive income</t>
  </si>
  <si>
    <t>Note 15 - Fair Value Measurements - Assets Measured At Fair Value on a Non-recurring Basis and Quantitative Information (Details) - USD ($) $ in Thousands</t>
  </si>
  <si>
    <t>Fair Value, Inputs, Level 3 [Member] | Fair Value, Measurements, Nonrecurring [Member] | Market Approach Valuation Technique [Member] | Impaired Loans, Collateral Dependent [Member]</t>
  </si>
  <si>
    <t>Fair Value</t>
  </si>
  <si>
    <t>Selling Cost</t>
  </si>
  <si>
    <t>Fair Value, Inputs, Level 3 [Member] | Fair Value, Measurements, Nonrecurring [Member] | Market Approach Valuation Technique [Member] | Other Real Estate Owned [Member]</t>
  </si>
  <si>
    <t>Fair Value, Inputs, Level 3 [Member] | Fair Value, Measurements, Nonrecurring [Member] | Income Approach Valuation Technique [Member] | Impaired Loans, Other [Member]</t>
  </si>
  <si>
    <t>Fair Value, Inputs, Level 3 [Member] | Fair Value, Measurements, Nonrecurring [Member] | Income Approach Valuation Technique [Member] | Impaired Loans, Other [Member] | Minimum [Member]</t>
  </si>
  <si>
    <t>Discount Rate</t>
  </si>
  <si>
    <t>3.70%</t>
  </si>
  <si>
    <t>3.00%</t>
  </si>
  <si>
    <t>Fair Value, Inputs, Level 3 [Member] | Fair Value, Measurements, Nonrecurring [Member] | Income Approach Valuation Technique [Member] | Impaired Loans, Other [Member] | Maximum [Member]</t>
  </si>
  <si>
    <t>7.50%</t>
  </si>
  <si>
    <t>Note 15 - Fair Value Measurements - Estimated Fair Values of the Company's Financial Information (Details) - USD ($) $ in Thousands</t>
  </si>
  <si>
    <t>Financial assets</t>
  </si>
  <si>
    <t>Reported Value Measurement [Member]</t>
  </si>
  <si>
    <t>Reported Value Measurement [Member] | Fair Value, Inputs, Level 1 [Member]</t>
  </si>
  <si>
    <t>Cash and short term investments</t>
  </si>
  <si>
    <t>Reported Value Measurement [Member] | Fair Value, Inputs, Level 2 [Member]</t>
  </si>
  <si>
    <t>Financial liabilities</t>
  </si>
  <si>
    <t>Deposits</t>
  </si>
  <si>
    <t>Borrowed funds</t>
  </si>
  <si>
    <t>Reported Value Measurement [Member] | Fair Value, Inputs, Level 2 [Member] | Federal Home Loan Bank of Pittsburgh [Member]</t>
  </si>
  <si>
    <t>FHLB of Pittsburgh stock</t>
  </si>
  <si>
    <t>Reported Value Measurement [Member] | Fair Value, Inputs, Level 3 [Member]</t>
  </si>
  <si>
    <t>Equity securities without readily determinable fair values</t>
  </si>
  <si>
    <t>Mortgage 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2 [Member] | Federal Home Loan Bank of Pittsburgh [Member]</t>
  </si>
  <si>
    <t>Estimate of Fair Value Measurement [Member] | Fair Value, Inputs, Level 3 [Member]</t>
  </si>
  <si>
    <t>Note 16 - Earnings Per Share (Details Textual) - shares</t>
  </si>
  <si>
    <t>Antidilutive Securities Excluded from Computation of Earnings Per Share, Amount</t>
  </si>
  <si>
    <t>Note 16 - Earnings Per Share - Calculation of Basic and Diluted Earnings Per Common Share (Details) - USD ($) $ / shares in Units, $ in Thousands</t>
  </si>
  <si>
    <t>Plus: common share equivalents (in shares)</t>
  </si>
  <si>
    <t>Diluted weighted-average number of common stock outstanding (in shares)</t>
  </si>
  <si>
    <t>Note 17 - Other Comprehensive Income (Loss) - Reclassifications Out of Accumulated Other Comprehensive Income (Details) - USD ($) $ in Thousands</t>
  </si>
  <si>
    <t>Net gains on sale of securities reclassified into net income</t>
  </si>
  <si>
    <t>Reclassification out of Accumulated Other Comprehensive Income [Member]</t>
  </si>
  <si>
    <t>Note 17 - Other Comprehensive Income (Loss) - Changes in Accumulated Other Comprehensive Income (Loss) (Details) - USD ($) $ in Thousands</t>
  </si>
  <si>
    <t>Balance, January 1,</t>
  </si>
  <si>
    <t>Balance, December 31,</t>
  </si>
  <si>
    <t>Other comprehensive (loss) income before reclassifications</t>
  </si>
  <si>
    <t>Amounts reclassified from accumulated other comprehensive (loss) income</t>
  </si>
  <si>
    <t>Note 18 - Condensed Financial Information - Parent Company Only - Condensed Statements of Condition (Details) - USD ($) $ in Thousands</t>
  </si>
  <si>
    <t>Liabilities and Shareholders’ Equity:</t>
  </si>
  <si>
    <t>Shareholders’ equity</t>
  </si>
  <si>
    <t>Parent Company [Member]</t>
  </si>
  <si>
    <t>Cash</t>
  </si>
  <si>
    <t>Investment in statutory trust</t>
  </si>
  <si>
    <t>Investment in subsidiary (equity method)</t>
  </si>
  <si>
    <t>Note 18 - Condensed Financial Information - Parent Company Only - Condensed Statements of Income (Details) - USD ($) $ in Thousands</t>
  </si>
  <si>
    <t>Income:</t>
  </si>
  <si>
    <t>Income from trust</t>
  </si>
  <si>
    <t>Expense:</t>
  </si>
  <si>
    <t>Dividends from subsidiaries</t>
  </si>
  <si>
    <t>Total income</t>
  </si>
  <si>
    <t>Income before equity in undistributed net income of subsidiary</t>
  </si>
  <si>
    <t>Equity in undistributed net income of subsidiary</t>
  </si>
  <si>
    <t>Note 18 - Condensed Financial Information - Parent Company Only - Condensed Statements of Cash Flows (Details) - USD ($) $ in Thousands</t>
  </si>
  <si>
    <t>Decrease (increase) in other assets</t>
  </si>
  <si>
    <t>Net cash used in financing activities</t>
  </si>
  <si>
    <t>(Decrease) increase in cash</t>
  </si>
  <si>
    <t>Equity in undistributed loss (income) of subsidiary</t>
  </si>
  <si>
    <t>Purchase of privately-held bank holding company stock</t>
  </si>
  <si>
    <t>Note 19 - Selected Quarterly Financial Data (Unaudited) - Quarterly Financial Data (Unaudited) (Details) - USD ($) $ / shares in Units, $ in Thousands</t>
  </si>
  <si>
    <t>Net interest income</t>
  </si>
  <si>
    <t>Net interest income after (credit) provision for loan and lease losses</t>
  </si>
  <si>
    <t>Income before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Other &quot;#,##0_);_(&quot;Oth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9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766600</v>
      </c>
    </row>
    <row r="13" spans="1:4">
      <c r="A13" s="4" t="s">
        <v>21</v>
      </c>
      <c r="D13" s="6" t="n">
        <v>11175484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464</v>
      </c>
      <c r="J1" s="2" t="s">
        <v>1</v>
      </c>
    </row>
    <row r="2" spans="1:12">
      <c r="B2" s="2" t="s">
        <v>2</v>
      </c>
      <c r="C2" s="2" t="s">
        <v>603</v>
      </c>
      <c r="D2" s="2" t="s">
        <v>4</v>
      </c>
      <c r="E2" s="2" t="s">
        <v>604</v>
      </c>
      <c r="F2" s="2" t="s">
        <v>32</v>
      </c>
      <c r="G2" s="2" t="s">
        <v>605</v>
      </c>
      <c r="H2" s="2" t="s">
        <v>606</v>
      </c>
      <c r="I2" s="2" t="s">
        <v>607</v>
      </c>
      <c r="J2" s="2" t="s">
        <v>2</v>
      </c>
      <c r="K2" s="2" t="s">
        <v>32</v>
      </c>
      <c r="L2" s="2" t="s">
        <v>80</v>
      </c>
    </row>
    <row r="3" spans="1:12">
      <c r="A3" s="4" t="s">
        <v>81</v>
      </c>
      <c r="B3" s="6" t="n">
        <v>10121</v>
      </c>
      <c r="C3" s="6" t="n">
        <v>9605</v>
      </c>
      <c r="D3" s="6" t="n">
        <v>9183</v>
      </c>
      <c r="E3" s="6" t="n">
        <v>8939</v>
      </c>
      <c r="F3" s="6" t="n">
        <v>8776</v>
      </c>
      <c r="G3" s="6" t="n">
        <v>8765</v>
      </c>
      <c r="H3" s="6" t="n">
        <v>8663</v>
      </c>
      <c r="I3" s="6" t="n">
        <v>8544</v>
      </c>
      <c r="J3" s="6" t="n">
        <v>37848</v>
      </c>
      <c r="K3" s="6" t="n">
        <v>34748</v>
      </c>
      <c r="L3" s="6" t="n">
        <v>32201</v>
      </c>
    </row>
    <row r="4" spans="1:12">
      <c r="A4" s="4" t="s">
        <v>91</v>
      </c>
      <c r="B4" s="5" t="n">
        <v>1321</v>
      </c>
      <c r="C4" s="5" t="n">
        <v>1280</v>
      </c>
      <c r="D4" s="5" t="n">
        <v>1143</v>
      </c>
      <c r="E4" s="5" t="n">
        <v>1056</v>
      </c>
      <c r="F4" s="5" t="n">
        <v>1056</v>
      </c>
      <c r="G4" s="5" t="n">
        <v>1085</v>
      </c>
      <c r="H4" s="5" t="n">
        <v>1050</v>
      </c>
      <c r="I4" s="5" t="n">
        <v>1006</v>
      </c>
      <c r="J4" s="5" t="n">
        <v>4800</v>
      </c>
      <c r="K4" s="5" t="n">
        <v>4197</v>
      </c>
      <c r="L4" s="5" t="n">
        <v>4801</v>
      </c>
    </row>
    <row r="5" spans="1:12">
      <c r="A5" s="4" t="s">
        <v>1318</v>
      </c>
      <c r="B5" s="5" t="n">
        <v>8800</v>
      </c>
      <c r="C5" s="5" t="n">
        <v>8325</v>
      </c>
      <c r="D5" s="5" t="n">
        <v>8040</v>
      </c>
      <c r="E5" s="5" t="n">
        <v>7883</v>
      </c>
      <c r="F5" s="5" t="n">
        <v>7720</v>
      </c>
      <c r="G5" s="5" t="n">
        <v>7680</v>
      </c>
      <c r="H5" s="5" t="n">
        <v>7613</v>
      </c>
      <c r="I5" s="5" t="n">
        <v>7538</v>
      </c>
      <c r="J5" s="5" t="n">
        <v>33048</v>
      </c>
      <c r="K5" s="5" t="n">
        <v>30551</v>
      </c>
      <c r="L5" s="5" t="n">
        <v>27400</v>
      </c>
    </row>
    <row r="6" spans="1:12">
      <c r="A6" s="4" t="s">
        <v>100</v>
      </c>
      <c r="B6" s="5" t="n">
        <v>283</v>
      </c>
      <c r="C6" s="5" t="n">
        <v>543</v>
      </c>
      <c r="D6" s="5" t="n">
        <v>421</v>
      </c>
      <c r="E6" s="5" t="n">
        <v>-478</v>
      </c>
      <c r="F6" s="5" t="n">
        <v>295</v>
      </c>
      <c r="G6" s="5" t="n">
        <v>-234</v>
      </c>
      <c r="H6" s="5" t="n">
        <v>396</v>
      </c>
      <c r="I6" s="5" t="n">
        <v>696</v>
      </c>
      <c r="J6" s="5" t="n">
        <v>769</v>
      </c>
      <c r="K6" s="5" t="n">
        <v>1153</v>
      </c>
      <c r="L6" s="5" t="n">
        <v>-1345</v>
      </c>
    </row>
    <row r="7" spans="1:12">
      <c r="A7" s="4" t="s">
        <v>1319</v>
      </c>
      <c r="B7" s="5" t="n">
        <v>8517</v>
      </c>
      <c r="C7" s="5" t="n">
        <v>7782</v>
      </c>
      <c r="D7" s="5" t="n">
        <v>7619</v>
      </c>
      <c r="E7" s="5" t="n">
        <v>8361</v>
      </c>
      <c r="F7" s="5" t="n">
        <v>7425</v>
      </c>
      <c r="G7" s="5" t="n">
        <v>7914</v>
      </c>
      <c r="H7" s="5" t="n">
        <v>7217</v>
      </c>
      <c r="I7" s="5" t="n">
        <v>6842</v>
      </c>
      <c r="J7" s="5" t="n">
        <v>32279</v>
      </c>
      <c r="K7" s="5" t="n">
        <v>29398</v>
      </c>
      <c r="L7" s="5" t="n">
        <v>28745</v>
      </c>
    </row>
    <row r="8" spans="1:12">
      <c r="A8" s="4" t="s">
        <v>102</v>
      </c>
      <c r="B8" s="5" t="n">
        <v>1918</v>
      </c>
      <c r="C8" s="5" t="n">
        <v>1714</v>
      </c>
      <c r="D8" s="5" t="n">
        <v>2023</v>
      </c>
      <c r="E8" s="5" t="n">
        <v>1570</v>
      </c>
      <c r="F8" s="5" t="n">
        <v>1398</v>
      </c>
      <c r="G8" s="5" t="n">
        <v>1380</v>
      </c>
      <c r="H8" s="5" t="n">
        <v>2094</v>
      </c>
      <c r="I8" s="5" t="n">
        <v>1331</v>
      </c>
      <c r="J8" s="5" t="n">
        <v>7225</v>
      </c>
      <c r="K8" s="5" t="n">
        <v>6203</v>
      </c>
      <c r="L8" s="5" t="n">
        <v>7800</v>
      </c>
    </row>
    <row r="9" spans="1:12">
      <c r="A9" s="4" t="s">
        <v>113</v>
      </c>
      <c r="B9" s="5" t="n">
        <v>7804</v>
      </c>
      <c r="C9" s="5" t="n">
        <v>6397</v>
      </c>
      <c r="D9" s="5" t="n">
        <v>6940</v>
      </c>
      <c r="E9" s="5" t="n">
        <v>6928</v>
      </c>
      <c r="F9" s="5" t="n">
        <v>7163</v>
      </c>
      <c r="G9" s="5" t="n">
        <v>6553</v>
      </c>
      <c r="H9" s="5" t="n">
        <v>7025</v>
      </c>
      <c r="I9" s="5" t="n">
        <v>6804</v>
      </c>
      <c r="J9" s="5" t="n">
        <v>28069</v>
      </c>
      <c r="K9" s="5" t="n">
        <v>27545</v>
      </c>
      <c r="L9" s="5" t="n">
        <v>28464</v>
      </c>
    </row>
    <row r="10" spans="1:12">
      <c r="A10" s="4" t="s">
        <v>1320</v>
      </c>
      <c r="B10" s="5" t="n">
        <v>2631</v>
      </c>
      <c r="C10" s="5" t="n">
        <v>3099</v>
      </c>
      <c r="D10" s="5" t="n">
        <v>2702</v>
      </c>
      <c r="E10" s="5" t="n">
        <v>3003</v>
      </c>
      <c r="F10" s="5" t="n">
        <v>1660</v>
      </c>
      <c r="G10" s="5" t="n">
        <v>2741</v>
      </c>
      <c r="H10" s="5" t="n">
        <v>2286</v>
      </c>
      <c r="I10" s="5" t="n">
        <v>1369</v>
      </c>
      <c r="J10" s="5" t="n">
        <v>11435</v>
      </c>
      <c r="K10" s="5" t="n">
        <v>8056</v>
      </c>
      <c r="L10" s="5" t="n">
        <v>8081</v>
      </c>
    </row>
    <row r="11" spans="1:12">
      <c r="A11" s="4" t="s">
        <v>130</v>
      </c>
      <c r="B11" s="5" t="n">
        <v>8745</v>
      </c>
      <c r="C11" s="5" t="n">
        <v>827</v>
      </c>
      <c r="D11" s="5" t="n">
        <v>910</v>
      </c>
      <c r="E11" s="5" t="n">
        <v>806</v>
      </c>
      <c r="F11" s="5" t="n">
        <v>136</v>
      </c>
      <c r="G11" s="5" t="n">
        <v>724</v>
      </c>
      <c r="H11" s="5" t="n">
        <v>661</v>
      </c>
      <c r="I11" s="5" t="n">
        <v>226</v>
      </c>
      <c r="J11" s="5" t="n">
        <v>11288</v>
      </c>
      <c r="K11" s="5" t="n">
        <v>1747</v>
      </c>
      <c r="L11" s="5" t="n">
        <v>-27759</v>
      </c>
    </row>
    <row r="12" spans="1:12">
      <c r="A12" s="4" t="s">
        <v>131</v>
      </c>
      <c r="B12" s="6" t="n">
        <v>-6114</v>
      </c>
      <c r="C12" s="6" t="n">
        <v>2272</v>
      </c>
      <c r="D12" s="6" t="n">
        <v>1792</v>
      </c>
      <c r="E12" s="6" t="n">
        <v>2197</v>
      </c>
      <c r="F12" s="6" t="n">
        <v>1524</v>
      </c>
      <c r="G12" s="6" t="n">
        <v>2017</v>
      </c>
      <c r="H12" s="6" t="n">
        <v>1625</v>
      </c>
      <c r="I12" s="6" t="n">
        <v>1143</v>
      </c>
      <c r="J12" s="6" t="n">
        <v>147</v>
      </c>
      <c r="K12" s="6" t="n">
        <v>6309</v>
      </c>
      <c r="L12" s="6" t="n">
        <v>35840</v>
      </c>
    </row>
    <row r="13" spans="1:12">
      <c r="A13" s="4" t="s">
        <v>133</v>
      </c>
      <c r="B13" s="7" t="n">
        <v>-0.36</v>
      </c>
      <c r="C13" s="7" t="n">
        <v>0.14</v>
      </c>
      <c r="D13" s="7" t="n">
        <v>0.11</v>
      </c>
      <c r="E13" s="7" t="n">
        <v>0.13</v>
      </c>
      <c r="F13" s="7" t="n">
        <v>0.09</v>
      </c>
      <c r="G13" s="7" t="n">
        <v>0.12</v>
      </c>
      <c r="H13" s="7" t="n">
        <v>0.1</v>
      </c>
      <c r="I13" s="7" t="n">
        <v>0.07000000000000001</v>
      </c>
      <c r="J13" s="7" t="n">
        <v>0.01</v>
      </c>
      <c r="K13" s="7" t="n">
        <v>0.38</v>
      </c>
      <c r="L13" s="7" t="n">
        <v>2.17</v>
      </c>
    </row>
    <row r="14" spans="1:12">
      <c r="A14" s="4" t="s">
        <v>134</v>
      </c>
      <c r="B14" s="7" t="n">
        <v>-0.36</v>
      </c>
      <c r="C14" s="7" t="n">
        <v>0.14</v>
      </c>
      <c r="D14" s="7" t="n">
        <v>0.11</v>
      </c>
      <c r="E14" s="7" t="n">
        <v>0.13</v>
      </c>
      <c r="F14" s="7" t="n">
        <v>0.09</v>
      </c>
      <c r="G14" s="7" t="n">
        <v>0.12</v>
      </c>
      <c r="H14" s="7" t="n">
        <v>0.1</v>
      </c>
      <c r="I14" s="7" t="n">
        <v>0.07000000000000001</v>
      </c>
      <c r="J14" s="7" t="n">
        <v>0.01</v>
      </c>
      <c r="K14" s="7" t="n">
        <v>0.38</v>
      </c>
      <c r="L14" s="7" t="n">
        <v>2.1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28</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2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55</v>
      </c>
      <c r="C3" s="6" t="n">
        <v>20562</v>
      </c>
    </row>
    <row r="4" spans="1:3">
      <c r="A4" s="4" t="s">
        <v>35</v>
      </c>
      <c r="B4" s="5" t="n">
        <v>14991</v>
      </c>
      <c r="C4" s="5" t="n">
        <v>91883</v>
      </c>
    </row>
    <row r="5" spans="1:3">
      <c r="A5" s="4" t="s">
        <v>36</v>
      </c>
      <c r="B5" s="5" t="n">
        <v>37746</v>
      </c>
      <c r="C5" s="5" t="n">
        <v>112445</v>
      </c>
    </row>
    <row r="6" spans="1:3">
      <c r="A6" s="4" t="s">
        <v>37</v>
      </c>
      <c r="B6" s="5" t="n">
        <v>290387</v>
      </c>
      <c r="C6" s="5" t="n">
        <v>276015</v>
      </c>
    </row>
    <row r="7" spans="1:3">
      <c r="A7" s="4" t="s">
        <v>38</v>
      </c>
      <c r="B7" s="5" t="n">
        <v>2753</v>
      </c>
      <c r="C7" s="5" t="n">
        <v>3311</v>
      </c>
    </row>
    <row r="8" spans="1:3">
      <c r="A8" s="4" t="s">
        <v>39</v>
      </c>
      <c r="B8" s="5" t="n">
        <v>1095</v>
      </c>
      <c r="C8" s="5" t="n">
        <v>596</v>
      </c>
    </row>
    <row r="9" spans="1:3">
      <c r="A9" s="4" t="s">
        <v>40</v>
      </c>
      <c r="B9" s="5" t="n">
        <v>761609</v>
      </c>
      <c r="C9" s="5" t="n">
        <v>722860</v>
      </c>
    </row>
    <row r="10" spans="1:3">
      <c r="A10" s="4" t="s">
        <v>41</v>
      </c>
      <c r="B10" s="5" t="n">
        <v>10388</v>
      </c>
      <c r="C10" s="5" t="n">
        <v>10784</v>
      </c>
    </row>
    <row r="11" spans="1:3">
      <c r="A11" s="4" t="s">
        <v>42</v>
      </c>
      <c r="B11" s="5" t="n">
        <v>3234</v>
      </c>
      <c r="C11" s="5" t="n">
        <v>2757</v>
      </c>
    </row>
    <row r="12" spans="1:3">
      <c r="A12" s="4" t="s">
        <v>43</v>
      </c>
      <c r="B12" s="5" t="n">
        <v>30460</v>
      </c>
      <c r="C12" s="5" t="n">
        <v>29933</v>
      </c>
    </row>
    <row r="13" spans="1:3">
      <c r="A13" s="4" t="s">
        <v>44</v>
      </c>
      <c r="B13" s="5" t="n">
        <v>1023</v>
      </c>
      <c r="C13" s="5" t="n">
        <v>2048</v>
      </c>
    </row>
    <row r="14" spans="1:3">
      <c r="A14" s="4" t="s">
        <v>45</v>
      </c>
      <c r="B14" s="5" t="n">
        <v>15785</v>
      </c>
      <c r="C14" s="5" t="n">
        <v>26875</v>
      </c>
    </row>
    <row r="15" spans="1:3">
      <c r="A15" s="4" t="s">
        <v>46</v>
      </c>
      <c r="B15" s="5" t="n">
        <v>7825</v>
      </c>
      <c r="C15" s="5" t="n">
        <v>7975</v>
      </c>
    </row>
    <row r="16" spans="1:3">
      <c r="A16" s="4" t="s">
        <v>47</v>
      </c>
      <c r="B16" s="5" t="n">
        <v>1162305</v>
      </c>
      <c r="C16" s="5" t="n">
        <v>1195599</v>
      </c>
    </row>
    <row r="17" spans="1:3">
      <c r="A17" s="3" t="s">
        <v>48</v>
      </c>
    </row>
    <row r="18" spans="1:3">
      <c r="A18" s="4" t="s">
        <v>49</v>
      </c>
      <c r="B18" s="5" t="n">
        <v>176325</v>
      </c>
      <c r="C18" s="5" t="n">
        <v>173702</v>
      </c>
    </row>
    <row r="19" spans="1:3">
      <c r="A19" s="4" t="s">
        <v>50</v>
      </c>
      <c r="B19" s="5" t="n">
        <v>826123</v>
      </c>
      <c r="C19" s="5" t="n">
        <v>841437</v>
      </c>
    </row>
    <row r="20" spans="1:3">
      <c r="A20" s="4" t="s">
        <v>51</v>
      </c>
      <c r="B20" s="5" t="n">
        <v>1002448</v>
      </c>
      <c r="C20" s="5" t="n">
        <v>1015139</v>
      </c>
    </row>
    <row r="21" spans="1:3">
      <c r="A21" s="3" t="s">
        <v>52</v>
      </c>
    </row>
    <row r="22" spans="1:3">
      <c r="A22" s="4" t="s">
        <v>53</v>
      </c>
      <c r="B22" s="5" t="n">
        <v>44968</v>
      </c>
      <c r="C22" s="5" t="n">
        <v>58537</v>
      </c>
    </row>
    <row r="23" spans="1:3">
      <c r="A23" s="4" t="s">
        <v>54</v>
      </c>
      <c r="B23" s="5" t="n">
        <v>5000</v>
      </c>
      <c r="C23" s="5" t="n">
        <v>10000</v>
      </c>
    </row>
    <row r="24" spans="1:3">
      <c r="A24" s="4" t="s">
        <v>55</v>
      </c>
      <c r="B24" s="5" t="n">
        <v>10310</v>
      </c>
      <c r="C24" s="5" t="n">
        <v>10310</v>
      </c>
    </row>
    <row r="25" spans="1:3">
      <c r="A25" s="4" t="s">
        <v>56</v>
      </c>
      <c r="B25" s="5" t="n">
        <v>60278</v>
      </c>
      <c r="C25" s="5" t="n">
        <v>78847</v>
      </c>
    </row>
    <row r="26" spans="1:3">
      <c r="A26" s="4" t="s">
        <v>57</v>
      </c>
      <c r="B26" s="5" t="n">
        <v>241</v>
      </c>
      <c r="C26" s="5" t="n">
        <v>242</v>
      </c>
    </row>
    <row r="27" spans="1:3">
      <c r="A27" s="4" t="s">
        <v>58</v>
      </c>
      <c r="B27" s="5" t="n">
        <v>10147</v>
      </c>
      <c r="C27" s="5" t="n">
        <v>11000</v>
      </c>
    </row>
    <row r="28" spans="1:3">
      <c r="A28" s="4" t="s">
        <v>59</v>
      </c>
      <c r="B28" s="5" t="n">
        <v>1073114</v>
      </c>
      <c r="C28" s="5" t="n">
        <v>1105228</v>
      </c>
    </row>
    <row r="29" spans="1:3">
      <c r="A29" s="3" t="s">
        <v>60</v>
      </c>
    </row>
    <row r="30" spans="1:3">
      <c r="A30" s="4" t="s">
        <v>61</v>
      </c>
      <c r="B30" s="4" t="s">
        <v>62</v>
      </c>
      <c r="C30" s="4" t="s">
        <v>62</v>
      </c>
    </row>
    <row r="31" spans="1:3">
      <c r="A31" s="4" t="s">
        <v>63</v>
      </c>
      <c r="B31" s="5" t="n">
        <v>20947</v>
      </c>
      <c r="C31" s="5" t="n">
        <v>20807</v>
      </c>
    </row>
    <row r="32" spans="1:3">
      <c r="A32" s="4" t="s">
        <v>64</v>
      </c>
      <c r="B32" s="5" t="n">
        <v>63210</v>
      </c>
      <c r="C32" s="5" t="n">
        <v>62593</v>
      </c>
    </row>
    <row r="33" spans="1:3">
      <c r="A33" s="4" t="s">
        <v>65</v>
      </c>
      <c r="B33" s="5" t="n">
        <v>6779</v>
      </c>
      <c r="C33" s="5" t="n">
        <v>8531</v>
      </c>
    </row>
    <row r="34" spans="1:3">
      <c r="A34" s="4" t="s">
        <v>66</v>
      </c>
      <c r="B34" s="5" t="n">
        <v>-1745</v>
      </c>
      <c r="C34" s="5" t="n">
        <v>-1560</v>
      </c>
    </row>
    <row r="35" spans="1:3">
      <c r="A35" s="4" t="s">
        <v>67</v>
      </c>
      <c r="B35" s="5" t="n">
        <v>89191</v>
      </c>
      <c r="C35" s="5" t="n">
        <v>90371</v>
      </c>
    </row>
    <row r="36" spans="1:3">
      <c r="A36" s="4" t="s">
        <v>68</v>
      </c>
      <c r="B36" s="6" t="n">
        <v>1162305</v>
      </c>
      <c r="C36" s="6" t="n">
        <v>1195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28</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28</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28</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9034</v>
      </c>
      <c r="C2" s="6" t="n">
        <v>8419</v>
      </c>
    </row>
    <row r="3" spans="1:3">
      <c r="A3" s="4" t="s">
        <v>71</v>
      </c>
      <c r="B3" s="7" t="n">
        <v>1.25</v>
      </c>
      <c r="C3" s="7" t="n">
        <v>1.25</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7" t="n">
        <v>1.25</v>
      </c>
      <c r="C7" s="7" t="n">
        <v>1.25</v>
      </c>
    </row>
    <row r="8" spans="1:3">
      <c r="A8" s="4" t="s">
        <v>76</v>
      </c>
      <c r="B8" s="5" t="n">
        <v>50000000</v>
      </c>
      <c r="C8" s="5" t="n">
        <v>50000000</v>
      </c>
    </row>
    <row r="9" spans="1:3">
      <c r="A9" s="4" t="s">
        <v>77</v>
      </c>
      <c r="B9" s="5" t="n">
        <v>16757963</v>
      </c>
      <c r="C9" s="5" t="n">
        <v>16645845</v>
      </c>
    </row>
    <row r="10" spans="1:3">
      <c r="A10" s="4" t="s">
        <v>78</v>
      </c>
      <c r="B10" s="5" t="n">
        <v>16757963</v>
      </c>
      <c r="C10" s="5" t="n">
        <v>16645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32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2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328</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32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32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32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32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2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28</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28</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9821</v>
      </c>
      <c r="C4" s="6" t="n">
        <v>27993</v>
      </c>
      <c r="D4" s="6" t="n">
        <v>26568</v>
      </c>
    </row>
    <row r="5" spans="1:4">
      <c r="A5" s="3" t="s">
        <v>83</v>
      </c>
    </row>
    <row r="6" spans="1:4">
      <c r="A6" s="4" t="s">
        <v>84</v>
      </c>
      <c r="B6" s="5" t="n">
        <v>3426</v>
      </c>
      <c r="C6" s="5" t="n">
        <v>3557</v>
      </c>
      <c r="D6" s="5" t="n">
        <v>4036</v>
      </c>
    </row>
    <row r="7" spans="1:4">
      <c r="A7" s="4" t="s">
        <v>85</v>
      </c>
      <c r="B7" s="5" t="n">
        <v>49</v>
      </c>
      <c r="C7" s="5" t="n">
        <v>46</v>
      </c>
      <c r="D7" s="5" t="n">
        <v>109</v>
      </c>
    </row>
    <row r="8" spans="1:4">
      <c r="A8" s="4" t="s">
        <v>86</v>
      </c>
      <c r="B8" s="5" t="n">
        <v>3809</v>
      </c>
      <c r="C8" s="5" t="n">
        <v>2574</v>
      </c>
      <c r="D8" s="5" t="n">
        <v>905</v>
      </c>
    </row>
    <row r="9" spans="1:4">
      <c r="A9" s="4" t="s">
        <v>87</v>
      </c>
      <c r="B9" s="5" t="n">
        <v>563</v>
      </c>
      <c r="C9" s="5" t="n">
        <v>545</v>
      </c>
      <c r="D9" s="5" t="n">
        <v>537</v>
      </c>
    </row>
    <row r="10" spans="1:4">
      <c r="A10" s="4" t="s">
        <v>88</v>
      </c>
      <c r="B10" s="5" t="n">
        <v>7847</v>
      </c>
      <c r="C10" s="5" t="n">
        <v>6722</v>
      </c>
      <c r="D10" s="5" t="n">
        <v>5587</v>
      </c>
    </row>
    <row r="11" spans="1:4">
      <c r="A11" s="4" t="s">
        <v>89</v>
      </c>
      <c r="B11" s="5" t="n">
        <v>180</v>
      </c>
      <c r="C11" s="5" t="n">
        <v>33</v>
      </c>
      <c r="D11" s="5" t="n">
        <v>46</v>
      </c>
    </row>
    <row r="12" spans="1:4">
      <c r="A12" s="4" t="s">
        <v>90</v>
      </c>
      <c r="B12" s="5" t="n">
        <v>37848</v>
      </c>
      <c r="C12" s="5" t="n">
        <v>34748</v>
      </c>
      <c r="D12" s="5" t="n">
        <v>32201</v>
      </c>
    </row>
    <row r="13" spans="1:4">
      <c r="A13" s="3" t="s">
        <v>91</v>
      </c>
    </row>
    <row r="14" spans="1:4">
      <c r="A14" s="4" t="s">
        <v>92</v>
      </c>
      <c r="B14" s="5" t="n">
        <v>3521</v>
      </c>
      <c r="C14" s="5" t="n">
        <v>2730</v>
      </c>
      <c r="D14" s="5" t="n">
        <v>2631</v>
      </c>
    </row>
    <row r="15" spans="1:4">
      <c r="A15" s="3" t="s">
        <v>93</v>
      </c>
    </row>
    <row r="16" spans="1:4">
      <c r="A16" s="4" t="s">
        <v>94</v>
      </c>
      <c r="B16" s="5" t="n">
        <v>599</v>
      </c>
      <c r="C16" s="5" t="n">
        <v>595</v>
      </c>
      <c r="D16" s="5" t="n">
        <v>514</v>
      </c>
    </row>
    <row r="17" spans="1:4">
      <c r="A17" s="4" t="s">
        <v>95</v>
      </c>
      <c r="B17" s="5" t="n">
        <v>380</v>
      </c>
      <c r="C17" s="5" t="n">
        <v>625</v>
      </c>
      <c r="D17" s="5" t="n">
        <v>1450</v>
      </c>
    </row>
    <row r="18" spans="1:4">
      <c r="A18" s="4" t="s">
        <v>96</v>
      </c>
      <c r="B18" s="5" t="n">
        <v>300</v>
      </c>
      <c r="C18" s="5" t="n">
        <v>247</v>
      </c>
      <c r="D18" s="5" t="n">
        <v>206</v>
      </c>
    </row>
    <row r="19" spans="1:4">
      <c r="A19" s="4" t="s">
        <v>97</v>
      </c>
      <c r="B19" s="5" t="n">
        <v>1279</v>
      </c>
      <c r="C19" s="5" t="n">
        <v>1467</v>
      </c>
      <c r="D19" s="5" t="n">
        <v>2170</v>
      </c>
    </row>
    <row r="20" spans="1:4">
      <c r="A20" s="4" t="s">
        <v>98</v>
      </c>
      <c r="B20" s="5" t="n">
        <v>4800</v>
      </c>
      <c r="C20" s="5" t="n">
        <v>4197</v>
      </c>
      <c r="D20" s="5" t="n">
        <v>4801</v>
      </c>
    </row>
    <row r="21" spans="1:4">
      <c r="A21" s="4" t="s">
        <v>99</v>
      </c>
      <c r="B21" s="5" t="n">
        <v>33048</v>
      </c>
      <c r="C21" s="5" t="n">
        <v>30551</v>
      </c>
      <c r="D21" s="5" t="n">
        <v>27400</v>
      </c>
    </row>
    <row r="22" spans="1:4">
      <c r="A22" s="4" t="s">
        <v>100</v>
      </c>
      <c r="B22" s="5" t="n">
        <v>769</v>
      </c>
      <c r="C22" s="5" t="n">
        <v>1153</v>
      </c>
      <c r="D22" s="5" t="n">
        <v>-1345</v>
      </c>
    </row>
    <row r="23" spans="1:4">
      <c r="A23" s="4" t="s">
        <v>101</v>
      </c>
      <c r="B23" s="5" t="n">
        <v>32279</v>
      </c>
      <c r="C23" s="5" t="n">
        <v>29398</v>
      </c>
      <c r="D23" s="5" t="n">
        <v>28745</v>
      </c>
    </row>
    <row r="24" spans="1:4">
      <c r="A24" s="3" t="s">
        <v>102</v>
      </c>
    </row>
    <row r="25" spans="1:4">
      <c r="A25" s="4" t="s">
        <v>103</v>
      </c>
      <c r="B25" s="5" t="n">
        <v>2903</v>
      </c>
      <c r="C25" s="5" t="n">
        <v>2892</v>
      </c>
      <c r="D25" s="5" t="n">
        <v>2960</v>
      </c>
    </row>
    <row r="26" spans="1:4">
      <c r="A26" s="4" t="s">
        <v>104</v>
      </c>
      <c r="B26" s="5" t="n">
        <v>1597</v>
      </c>
      <c r="C26" s="5" t="n">
        <v>960</v>
      </c>
      <c r="D26" s="5" t="n">
        <v>2296</v>
      </c>
    </row>
    <row r="27" spans="1:4">
      <c r="A27" s="4" t="s">
        <v>105</v>
      </c>
      <c r="B27" s="5" t="n">
        <v>304</v>
      </c>
      <c r="C27" s="5" t="n">
        <v>340</v>
      </c>
      <c r="D27" s="5" t="n">
        <v>292</v>
      </c>
    </row>
    <row r="28" spans="1:4">
      <c r="A28" s="4" t="s">
        <v>106</v>
      </c>
      <c r="B28" s="5" t="n">
        <v>79</v>
      </c>
      <c r="C28" s="5" t="n">
        <v>51</v>
      </c>
      <c r="D28" s="4" t="s">
        <v>62</v>
      </c>
    </row>
    <row r="29" spans="1:4">
      <c r="A29" s="4" t="s">
        <v>107</v>
      </c>
      <c r="B29" s="5" t="n">
        <v>47</v>
      </c>
      <c r="C29" s="4" t="s">
        <v>62</v>
      </c>
      <c r="D29" s="4" t="s">
        <v>62</v>
      </c>
    </row>
    <row r="30" spans="1:4">
      <c r="A30" s="4" t="s">
        <v>108</v>
      </c>
      <c r="B30" s="5" t="n">
        <v>79</v>
      </c>
      <c r="C30" s="5" t="n">
        <v>49</v>
      </c>
      <c r="D30" s="5" t="n">
        <v>162</v>
      </c>
    </row>
    <row r="31" spans="1:4">
      <c r="A31" s="4" t="s">
        <v>109</v>
      </c>
      <c r="B31" s="5" t="n">
        <v>384</v>
      </c>
      <c r="C31" s="5" t="n">
        <v>439</v>
      </c>
      <c r="D31" s="5" t="n">
        <v>442</v>
      </c>
    </row>
    <row r="32" spans="1:4">
      <c r="A32" s="4" t="s">
        <v>110</v>
      </c>
      <c r="B32" s="5" t="n">
        <v>527</v>
      </c>
      <c r="C32" s="5" t="n">
        <v>552</v>
      </c>
      <c r="D32" s="5" t="n">
        <v>564</v>
      </c>
    </row>
    <row r="33" spans="1:4">
      <c r="A33" s="4" t="s">
        <v>111</v>
      </c>
      <c r="B33" s="5" t="n">
        <v>1305</v>
      </c>
      <c r="C33" s="5" t="n">
        <v>920</v>
      </c>
      <c r="D33" s="5" t="n">
        <v>1084</v>
      </c>
    </row>
    <row r="34" spans="1:4">
      <c r="A34" s="4" t="s">
        <v>112</v>
      </c>
      <c r="B34" s="5" t="n">
        <v>7225</v>
      </c>
      <c r="C34" s="5" t="n">
        <v>6203</v>
      </c>
      <c r="D34" s="5" t="n">
        <v>7800</v>
      </c>
    </row>
    <row r="35" spans="1:4">
      <c r="A35" s="3" t="s">
        <v>113</v>
      </c>
    </row>
    <row r="36" spans="1:4">
      <c r="A36" s="4" t="s">
        <v>114</v>
      </c>
      <c r="B36" s="5" t="n">
        <v>14161</v>
      </c>
      <c r="C36" s="5" t="n">
        <v>14320</v>
      </c>
      <c r="D36" s="5" t="n">
        <v>13810</v>
      </c>
    </row>
    <row r="37" spans="1:4">
      <c r="A37" s="4" t="s">
        <v>115</v>
      </c>
      <c r="B37" s="5" t="n">
        <v>2105</v>
      </c>
      <c r="C37" s="5" t="n">
        <v>1777</v>
      </c>
      <c r="D37" s="5" t="n">
        <v>2284</v>
      </c>
    </row>
    <row r="38" spans="1:4">
      <c r="A38" s="4" t="s">
        <v>116</v>
      </c>
      <c r="B38" s="5" t="n">
        <v>1815</v>
      </c>
      <c r="C38" s="5" t="n">
        <v>1732</v>
      </c>
      <c r="D38" s="5" t="n">
        <v>1657</v>
      </c>
    </row>
    <row r="39" spans="1:4">
      <c r="A39" s="4" t="s">
        <v>117</v>
      </c>
      <c r="B39" s="5" t="n">
        <v>623</v>
      </c>
      <c r="C39" s="5" t="n">
        <v>554</v>
      </c>
      <c r="D39" s="5" t="n">
        <v>483</v>
      </c>
    </row>
    <row r="40" spans="1:4">
      <c r="A40" s="4" t="s">
        <v>118</v>
      </c>
      <c r="B40" s="5" t="n">
        <v>2023</v>
      </c>
      <c r="C40" s="5" t="n">
        <v>1997</v>
      </c>
      <c r="D40" s="5" t="n">
        <v>1976</v>
      </c>
    </row>
    <row r="41" spans="1:4">
      <c r="A41" s="4" t="s">
        <v>119</v>
      </c>
      <c r="B41" s="5" t="n">
        <v>686</v>
      </c>
      <c r="C41" s="5" t="n">
        <v>729</v>
      </c>
      <c r="D41" s="5" t="n">
        <v>950</v>
      </c>
    </row>
    <row r="42" spans="1:4">
      <c r="A42" s="4" t="s">
        <v>120</v>
      </c>
      <c r="B42" s="5" t="n">
        <v>800</v>
      </c>
      <c r="C42" s="5" t="n">
        <v>836</v>
      </c>
      <c r="D42" s="5" t="n">
        <v>705</v>
      </c>
    </row>
    <row r="43" spans="1:4">
      <c r="A43" s="4" t="s">
        <v>121</v>
      </c>
      <c r="B43" s="5" t="n">
        <v>488</v>
      </c>
      <c r="C43" s="5" t="n">
        <v>409</v>
      </c>
      <c r="D43" s="5" t="n">
        <v>400</v>
      </c>
    </row>
    <row r="44" spans="1:4">
      <c r="A44" s="4" t="s">
        <v>122</v>
      </c>
      <c r="B44" s="5" t="n">
        <v>128</v>
      </c>
      <c r="C44" s="5" t="n">
        <v>362</v>
      </c>
      <c r="D44" s="5" t="n">
        <v>437</v>
      </c>
    </row>
    <row r="45" spans="1:4">
      <c r="A45" s="4" t="s">
        <v>123</v>
      </c>
      <c r="B45" s="5" t="n">
        <v>956</v>
      </c>
      <c r="C45" s="5" t="n">
        <v>961</v>
      </c>
      <c r="D45" s="5" t="n">
        <v>1014</v>
      </c>
    </row>
    <row r="46" spans="1:4">
      <c r="A46" s="4" t="s">
        <v>124</v>
      </c>
      <c r="B46" s="5" t="n">
        <v>519</v>
      </c>
      <c r="C46" s="5" t="n">
        <v>516</v>
      </c>
      <c r="D46" s="5" t="n">
        <v>659</v>
      </c>
    </row>
    <row r="47" spans="1:4">
      <c r="A47" s="4" t="s">
        <v>125</v>
      </c>
      <c r="B47" s="4" t="s">
        <v>62</v>
      </c>
      <c r="C47" s="4" t="s">
        <v>62</v>
      </c>
      <c r="D47" s="5" t="n">
        <v>777</v>
      </c>
    </row>
    <row r="48" spans="1:4">
      <c r="A48" s="4" t="s">
        <v>126</v>
      </c>
      <c r="B48" s="5" t="n">
        <v>503</v>
      </c>
      <c r="C48" s="5" t="n">
        <v>277</v>
      </c>
      <c r="D48" s="5" t="n">
        <v>281</v>
      </c>
    </row>
    <row r="49" spans="1:4">
      <c r="A49" s="4" t="s">
        <v>127</v>
      </c>
      <c r="B49" s="5" t="n">
        <v>3262</v>
      </c>
      <c r="C49" s="5" t="n">
        <v>3075</v>
      </c>
      <c r="D49" s="5" t="n">
        <v>3031</v>
      </c>
    </row>
    <row r="50" spans="1:4">
      <c r="A50" s="4" t="s">
        <v>128</v>
      </c>
      <c r="B50" s="5" t="n">
        <v>28069</v>
      </c>
      <c r="C50" s="5" t="n">
        <v>27545</v>
      </c>
      <c r="D50" s="5" t="n">
        <v>28464</v>
      </c>
    </row>
    <row r="51" spans="1:4">
      <c r="A51" s="4" t="s">
        <v>129</v>
      </c>
      <c r="B51" s="5" t="n">
        <v>11435</v>
      </c>
      <c r="C51" s="5" t="n">
        <v>8056</v>
      </c>
      <c r="D51" s="5" t="n">
        <v>8081</v>
      </c>
    </row>
    <row r="52" spans="1:4">
      <c r="A52" s="4" t="s">
        <v>130</v>
      </c>
      <c r="B52" s="5" t="n">
        <v>11288</v>
      </c>
      <c r="C52" s="5" t="n">
        <v>1747</v>
      </c>
      <c r="D52" s="5" t="n">
        <v>-27759</v>
      </c>
    </row>
    <row r="53" spans="1:4">
      <c r="A53" s="4" t="s">
        <v>131</v>
      </c>
      <c r="B53" s="6" t="n">
        <v>147</v>
      </c>
      <c r="C53" s="6" t="n">
        <v>6309</v>
      </c>
      <c r="D53" s="6" t="n">
        <v>35840</v>
      </c>
    </row>
    <row r="54" spans="1:4">
      <c r="A54" s="3" t="s">
        <v>132</v>
      </c>
    </row>
    <row r="55" spans="1:4">
      <c r="A55" s="4" t="s">
        <v>133</v>
      </c>
      <c r="B55" s="7" t="n">
        <v>0.01</v>
      </c>
      <c r="C55" s="7" t="n">
        <v>0.38</v>
      </c>
      <c r="D55" s="7" t="n">
        <v>2.17</v>
      </c>
    </row>
    <row r="56" spans="1:4">
      <c r="A56" s="4" t="s">
        <v>134</v>
      </c>
      <c r="B56" s="8" t="n">
        <v>0.01</v>
      </c>
      <c r="C56" s="8" t="n">
        <v>0.38</v>
      </c>
      <c r="D56" s="8" t="n">
        <v>2.17</v>
      </c>
    </row>
    <row r="57" spans="1:4">
      <c r="A57" s="4" t="s">
        <v>135</v>
      </c>
      <c r="B57" s="7" t="n">
        <v>0.13</v>
      </c>
      <c r="C57" s="7" t="n">
        <v>0.09</v>
      </c>
      <c r="D57" s="4" t="s">
        <v>62</v>
      </c>
    </row>
    <row r="58" spans="1:4">
      <c r="A58" s="3" t="s">
        <v>136</v>
      </c>
    </row>
    <row r="59" spans="1:4">
      <c r="A59" s="4" t="s">
        <v>137</v>
      </c>
      <c r="B59" s="5" t="n">
        <v>16722966</v>
      </c>
      <c r="C59" s="5" t="n">
        <v>16571262</v>
      </c>
      <c r="D59" s="5" t="n">
        <v>16499622</v>
      </c>
    </row>
    <row r="60" spans="1:4">
      <c r="A60" s="4" t="s">
        <v>138</v>
      </c>
      <c r="B60" s="5" t="n">
        <v>16740288</v>
      </c>
      <c r="C60" s="5" t="n">
        <v>16572695</v>
      </c>
      <c r="D60" s="5" t="n">
        <v>164996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28</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328</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2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2</v>
      </c>
    </row>
    <row r="3" spans="1:2">
      <c r="A3" s="3" t="s">
        <v>32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2</v>
      </c>
    </row>
    <row r="3" spans="1:2">
      <c r="A3" s="3" t="s">
        <v>328</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427</v>
      </c>
      <c r="C2" s="2" t="s">
        <v>2</v>
      </c>
      <c r="D2" s="2" t="s">
        <v>32</v>
      </c>
      <c r="E2" s="2" t="s">
        <v>80</v>
      </c>
    </row>
    <row r="3" spans="1:5">
      <c r="A3" s="4" t="s">
        <v>428</v>
      </c>
      <c r="C3" s="6" t="n">
        <v>2753</v>
      </c>
      <c r="D3" s="6" t="n">
        <v>3311</v>
      </c>
    </row>
    <row r="4" spans="1:5">
      <c r="A4" s="4" t="s">
        <v>429</v>
      </c>
      <c r="C4" s="4" t="s">
        <v>430</v>
      </c>
    </row>
    <row r="5" spans="1:5">
      <c r="A5" s="4" t="s">
        <v>431</v>
      </c>
      <c r="C5" s="4" t="s">
        <v>432</v>
      </c>
    </row>
    <row r="6" spans="1:5">
      <c r="A6" s="4" t="s">
        <v>433</v>
      </c>
      <c r="C6" s="6" t="n">
        <v>100</v>
      </c>
    </row>
    <row r="7" spans="1:5">
      <c r="A7" s="4" t="s">
        <v>434</v>
      </c>
      <c r="C7" s="5" t="n">
        <v>100</v>
      </c>
    </row>
    <row r="8" spans="1:5">
      <c r="A8" s="4" t="s">
        <v>435</v>
      </c>
      <c r="C8" s="5" t="n">
        <v>979</v>
      </c>
      <c r="D8" s="5" t="n">
        <v>1315</v>
      </c>
      <c r="E8" s="6" t="n">
        <v>0</v>
      </c>
    </row>
    <row r="9" spans="1:5">
      <c r="A9" s="4" t="s">
        <v>436</v>
      </c>
      <c r="C9" s="6" t="n">
        <v>0</v>
      </c>
      <c r="D9" s="6" t="n">
        <v>0</v>
      </c>
    </row>
    <row r="10" spans="1:5">
      <c r="A10" s="4" t="s">
        <v>437</v>
      </c>
      <c r="C10" s="4" t="s">
        <v>438</v>
      </c>
      <c r="D10" s="4" t="s">
        <v>438</v>
      </c>
      <c r="E10" s="4" t="s">
        <v>438</v>
      </c>
    </row>
    <row r="11" spans="1:5">
      <c r="A11" s="4" t="s">
        <v>439</v>
      </c>
      <c r="C11" s="4" t="s">
        <v>62</v>
      </c>
    </row>
    <row r="12" spans="1:5">
      <c r="A12" s="4" t="s">
        <v>151</v>
      </c>
    </row>
    <row r="13" spans="1:5">
      <c r="A13" s="4" t="s">
        <v>439</v>
      </c>
      <c r="C13" s="5" t="n">
        <v>-287</v>
      </c>
      <c r="D13" s="4" t="s">
        <v>62</v>
      </c>
      <c r="E13" s="4" t="s">
        <v>62</v>
      </c>
    </row>
    <row r="14" spans="1:5">
      <c r="A14" s="4" t="s">
        <v>150</v>
      </c>
    </row>
    <row r="15" spans="1:5">
      <c r="A15" s="4" t="s">
        <v>439</v>
      </c>
      <c r="C15" s="5" t="n">
        <v>287</v>
      </c>
    </row>
    <row r="16" spans="1:5">
      <c r="A16" s="4" t="s">
        <v>440</v>
      </c>
    </row>
    <row r="17" spans="1:5">
      <c r="A17" s="4" t="s">
        <v>437</v>
      </c>
      <c r="B17" s="4" t="s">
        <v>441</v>
      </c>
    </row>
    <row r="18" spans="1:5">
      <c r="A18" s="4" t="s">
        <v>442</v>
      </c>
    </row>
    <row r="19" spans="1:5">
      <c r="A19" s="4" t="s">
        <v>443</v>
      </c>
      <c r="C19" s="5" t="n">
        <v>108</v>
      </c>
      <c r="D19" s="5" t="n">
        <v>105</v>
      </c>
    </row>
    <row r="20" spans="1:5">
      <c r="A20" s="4" t="s">
        <v>444</v>
      </c>
    </row>
    <row r="21" spans="1:5">
      <c r="A21" s="4" t="s">
        <v>428</v>
      </c>
      <c r="C21" s="5" t="n">
        <v>2800</v>
      </c>
      <c r="D21" s="5" t="n">
        <v>3300</v>
      </c>
    </row>
    <row r="22" spans="1:5">
      <c r="A22" s="4" t="s">
        <v>445</v>
      </c>
      <c r="C22" s="6" t="n">
        <v>0</v>
      </c>
      <c r="D22" s="6" t="n">
        <v>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4" t="s">
        <v>448</v>
      </c>
      <c r="B4" s="4" t="s">
        <v>449</v>
      </c>
    </row>
    <row r="5" spans="1:2">
      <c r="A5" s="4" t="s">
        <v>450</v>
      </c>
    </row>
    <row r="6" spans="1:2">
      <c r="A6" s="4" t="s">
        <v>448</v>
      </c>
      <c r="B6" s="4" t="s">
        <v>451</v>
      </c>
    </row>
    <row r="7" spans="1:2">
      <c r="A7" s="4" t="s">
        <v>452</v>
      </c>
    </row>
    <row r="8" spans="1:2">
      <c r="A8" s="4" t="s">
        <v>448</v>
      </c>
      <c r="B8" s="4" t="s">
        <v>453</v>
      </c>
    </row>
    <row r="9" spans="1:2">
      <c r="A9" s="4" t="s">
        <v>454</v>
      </c>
    </row>
    <row r="10" spans="1:2">
      <c r="A10" s="4" t="s">
        <v>448</v>
      </c>
      <c r="B10" s="4" t="s">
        <v>455</v>
      </c>
    </row>
    <row r="11" spans="1:2">
      <c r="A11" s="4" t="s">
        <v>456</v>
      </c>
    </row>
    <row r="12" spans="1:2">
      <c r="A12" s="4" t="s">
        <v>448</v>
      </c>
      <c r="B12" s="4" t="s">
        <v>457</v>
      </c>
    </row>
    <row r="13" spans="1:2">
      <c r="A13" s="4" t="s">
        <v>458</v>
      </c>
    </row>
    <row r="14" spans="1:2">
      <c r="A14" s="4" t="s">
        <v>448</v>
      </c>
      <c r="B14"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0</v>
      </c>
      <c r="B1" s="2" t="s">
        <v>1</v>
      </c>
    </row>
    <row r="2" spans="1:3">
      <c r="B2" s="2" t="s">
        <v>2</v>
      </c>
      <c r="C2" s="2" t="s">
        <v>32</v>
      </c>
    </row>
    <row r="3" spans="1:3">
      <c r="A3" s="4" t="s">
        <v>461</v>
      </c>
      <c r="B3" s="6" t="n">
        <v>1800</v>
      </c>
      <c r="C3" s="6" t="n">
        <v>1500</v>
      </c>
    </row>
    <row r="4" spans="1:3">
      <c r="A4" s="4" t="s">
        <v>462</v>
      </c>
      <c r="B4" s="6" t="n">
        <v>114</v>
      </c>
      <c r="C4" s="6" t="n">
        <v>1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3</v>
      </c>
      <c r="B1" s="2" t="s">
        <v>464</v>
      </c>
      <c r="C1" s="2" t="s">
        <v>1</v>
      </c>
    </row>
    <row r="2" spans="1:4">
      <c r="B2" s="2" t="s">
        <v>465</v>
      </c>
      <c r="C2" s="2" t="s">
        <v>466</v>
      </c>
      <c r="D2" s="2" t="s">
        <v>467</v>
      </c>
    </row>
    <row r="3" spans="1:4">
      <c r="A3" s="4" t="s">
        <v>468</v>
      </c>
      <c r="C3" s="4" t="s">
        <v>469</v>
      </c>
      <c r="D3" s="4" t="s">
        <v>469</v>
      </c>
    </row>
    <row r="4" spans="1:4">
      <c r="A4" s="4" t="s">
        <v>470</v>
      </c>
      <c r="C4" s="5" t="n">
        <v>126</v>
      </c>
      <c r="D4" s="5" t="n">
        <v>109</v>
      </c>
    </row>
    <row r="5" spans="1:4">
      <c r="A5" s="4" t="s">
        <v>471</v>
      </c>
      <c r="C5" s="6" t="n">
        <v>0</v>
      </c>
    </row>
    <row r="6" spans="1:4">
      <c r="A6" s="4" t="s">
        <v>428</v>
      </c>
      <c r="C6" s="5" t="n">
        <v>2753</v>
      </c>
      <c r="D6" s="6" t="n">
        <v>3311</v>
      </c>
    </row>
    <row r="7" spans="1:4">
      <c r="A7" s="4" t="s">
        <v>472</v>
      </c>
      <c r="D7" s="5" t="n">
        <v>1300</v>
      </c>
    </row>
    <row r="8" spans="1:4">
      <c r="A8" s="4" t="s">
        <v>444</v>
      </c>
    </row>
    <row r="9" spans="1:4">
      <c r="A9" s="4" t="s">
        <v>428</v>
      </c>
      <c r="C9" s="5" t="n">
        <v>2800</v>
      </c>
      <c r="D9" s="5" t="n">
        <v>3300</v>
      </c>
    </row>
    <row r="10" spans="1:4">
      <c r="A10" s="4" t="s">
        <v>445</v>
      </c>
      <c r="C10" s="6" t="n">
        <v>0</v>
      </c>
      <c r="D10" s="6" t="n">
        <v>0</v>
      </c>
    </row>
    <row r="11" spans="1:4">
      <c r="A11" s="4" t="s">
        <v>473</v>
      </c>
    </row>
    <row r="12" spans="1:4">
      <c r="A12" s="4" t="s">
        <v>470</v>
      </c>
      <c r="C12" s="5" t="n">
        <v>41</v>
      </c>
    </row>
    <row r="13" spans="1:4">
      <c r="A13" s="4" t="s">
        <v>474</v>
      </c>
    </row>
    <row r="14" spans="1:4">
      <c r="A14" s="4" t="s">
        <v>470</v>
      </c>
      <c r="C14" s="5" t="n">
        <v>82</v>
      </c>
      <c r="D14" s="5" t="n">
        <v>82</v>
      </c>
    </row>
    <row r="15" spans="1:4">
      <c r="A15" s="4" t="s">
        <v>475</v>
      </c>
    </row>
    <row r="16" spans="1:4">
      <c r="A16" s="4" t="s">
        <v>470</v>
      </c>
      <c r="C16" s="5" t="n">
        <v>1</v>
      </c>
      <c r="D16" s="5" t="n">
        <v>0</v>
      </c>
    </row>
    <row r="17" spans="1:4">
      <c r="A17" s="4" t="s">
        <v>476</v>
      </c>
    </row>
    <row r="18" spans="1:4">
      <c r="A18" s="4" t="s">
        <v>470</v>
      </c>
      <c r="C18" s="5" t="n">
        <v>1</v>
      </c>
      <c r="D18" s="5" t="n">
        <v>0</v>
      </c>
    </row>
    <row r="19" spans="1:4">
      <c r="A19" s="4" t="s">
        <v>477</v>
      </c>
    </row>
    <row r="20" spans="1:4">
      <c r="A20" s="4" t="s">
        <v>470</v>
      </c>
      <c r="C20" s="5" t="n">
        <v>1</v>
      </c>
      <c r="D20" s="5" t="n">
        <v>1</v>
      </c>
    </row>
    <row r="21" spans="1:4">
      <c r="A21" s="4" t="s">
        <v>478</v>
      </c>
    </row>
    <row r="22" spans="1:4">
      <c r="A22" s="4" t="s">
        <v>471</v>
      </c>
      <c r="C22" s="6" t="n">
        <v>0</v>
      </c>
    </row>
    <row r="23" spans="1:4">
      <c r="A23" s="4" t="s">
        <v>479</v>
      </c>
      <c r="C23" s="4" t="s">
        <v>480</v>
      </c>
    </row>
    <row r="24" spans="1:4">
      <c r="A24" s="4" t="s">
        <v>481</v>
      </c>
      <c r="C24" s="6" t="n">
        <v>1700</v>
      </c>
    </row>
    <row r="25" spans="1:4">
      <c r="A25" s="4" t="s">
        <v>482</v>
      </c>
    </row>
    <row r="26" spans="1:4">
      <c r="A26" s="4" t="s">
        <v>483</v>
      </c>
      <c r="B26" s="6" t="n">
        <v>1000</v>
      </c>
    </row>
    <row r="27" spans="1:4">
      <c r="A27" s="4" t="s">
        <v>484</v>
      </c>
    </row>
    <row r="28" spans="1:4">
      <c r="A28" s="4" t="s">
        <v>483</v>
      </c>
      <c r="B28" s="5" t="n">
        <v>1000</v>
      </c>
    </row>
    <row r="29" spans="1:4">
      <c r="A29" s="4" t="s">
        <v>485</v>
      </c>
    </row>
    <row r="30" spans="1:4">
      <c r="A30" s="4" t="s">
        <v>486</v>
      </c>
      <c r="B30" s="5" t="n">
        <v>3000</v>
      </c>
    </row>
    <row r="31" spans="1:4">
      <c r="A31" s="4" t="s">
        <v>487</v>
      </c>
    </row>
    <row r="32" spans="1:4">
      <c r="A32" s="4" t="s">
        <v>488</v>
      </c>
      <c r="B32" s="6" t="n">
        <v>3300</v>
      </c>
    </row>
    <row r="33" spans="1:4">
      <c r="A33" s="4" t="s">
        <v>489</v>
      </c>
      <c r="B33" s="4" t="s">
        <v>490</v>
      </c>
    </row>
    <row r="34" spans="1:4">
      <c r="A34" s="4" t="s">
        <v>491</v>
      </c>
    </row>
    <row r="35" spans="1:4">
      <c r="A35" s="4" t="s">
        <v>488</v>
      </c>
      <c r="B35" s="6" t="n">
        <v>3300</v>
      </c>
    </row>
    <row r="36" spans="1:4">
      <c r="A36" s="4" t="s">
        <v>489</v>
      </c>
      <c r="B36" s="4" t="s">
        <v>492</v>
      </c>
    </row>
    <row r="37" spans="1:4">
      <c r="A37" s="4" t="s">
        <v>493</v>
      </c>
    </row>
    <row r="38" spans="1:4">
      <c r="A38" s="4" t="s">
        <v>488</v>
      </c>
      <c r="B38" s="6" t="n">
        <v>3000</v>
      </c>
    </row>
    <row r="39" spans="1:4">
      <c r="A39" s="4" t="s">
        <v>489</v>
      </c>
      <c r="B39" s="4" t="s">
        <v>494</v>
      </c>
    </row>
    <row r="40" spans="1:4">
      <c r="A40" s="4" t="s">
        <v>495</v>
      </c>
    </row>
    <row r="41" spans="1:4">
      <c r="A41" s="4" t="s">
        <v>488</v>
      </c>
      <c r="B41" s="6" t="n">
        <v>3000</v>
      </c>
    </row>
    <row r="42" spans="1:4">
      <c r="A42" s="4" t="s">
        <v>489</v>
      </c>
      <c r="B42" s="4" t="s">
        <v>494</v>
      </c>
    </row>
    <row r="43" spans="1:4">
      <c r="A43" s="4" t="s">
        <v>496</v>
      </c>
    </row>
    <row r="44" spans="1:4">
      <c r="A44" s="4" t="s">
        <v>488</v>
      </c>
      <c r="B44" s="6" t="n">
        <v>178</v>
      </c>
    </row>
    <row r="45" spans="1:4">
      <c r="A45" s="4" t="s">
        <v>489</v>
      </c>
      <c r="B45" s="4" t="s">
        <v>497</v>
      </c>
    </row>
    <row r="46" spans="1:4">
      <c r="A46" s="4" t="s">
        <v>498</v>
      </c>
    </row>
    <row r="47" spans="1:4">
      <c r="A47" s="4" t="s">
        <v>488</v>
      </c>
      <c r="B47" s="6" t="n">
        <v>224</v>
      </c>
    </row>
    <row r="48" spans="1:4">
      <c r="A48" s="4" t="s">
        <v>489</v>
      </c>
      <c r="B48" s="4" t="s">
        <v>499</v>
      </c>
    </row>
    <row r="49" spans="1:4">
      <c r="A49" s="4" t="s">
        <v>500</v>
      </c>
    </row>
    <row r="50" spans="1:4">
      <c r="A50" s="4" t="s">
        <v>488</v>
      </c>
      <c r="B50" s="6" t="n">
        <v>91</v>
      </c>
    </row>
    <row r="51" spans="1:4">
      <c r="A51" s="4" t="s">
        <v>489</v>
      </c>
      <c r="B51" s="4" t="s">
        <v>501</v>
      </c>
    </row>
    <row r="52" spans="1:4">
      <c r="A52" s="4" t="s">
        <v>502</v>
      </c>
    </row>
    <row r="53" spans="1:4">
      <c r="A53" s="4" t="s">
        <v>488</v>
      </c>
      <c r="B53" s="6" t="n">
        <v>115</v>
      </c>
    </row>
    <row r="54" spans="1:4">
      <c r="A54" s="4" t="s">
        <v>489</v>
      </c>
      <c r="B54" s="4" t="s">
        <v>503</v>
      </c>
    </row>
    <row r="55" spans="1:4">
      <c r="A55" s="4" t="s">
        <v>504</v>
      </c>
    </row>
    <row r="56" spans="1:4">
      <c r="A56" s="4" t="s">
        <v>483</v>
      </c>
      <c r="B56" s="6" t="n">
        <v>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4" t="s">
        <v>506</v>
      </c>
      <c r="B2" s="6" t="n">
        <v>292596</v>
      </c>
      <c r="C2" s="6" t="n">
        <v>278379</v>
      </c>
    </row>
    <row r="3" spans="1:3">
      <c r="A3" s="4" t="s">
        <v>507</v>
      </c>
      <c r="B3" s="5" t="n">
        <v>881</v>
      </c>
      <c r="C3" s="5" t="n">
        <v>1144</v>
      </c>
    </row>
    <row r="4" spans="1:3">
      <c r="A4" s="4" t="s">
        <v>508</v>
      </c>
      <c r="B4" s="5" t="n">
        <v>3090</v>
      </c>
      <c r="C4" s="5" t="n">
        <v>3508</v>
      </c>
    </row>
    <row r="5" spans="1:3">
      <c r="A5" s="4" t="s">
        <v>37</v>
      </c>
      <c r="B5" s="5" t="n">
        <v>290387</v>
      </c>
      <c r="C5" s="5" t="n">
        <v>276015</v>
      </c>
    </row>
    <row r="6" spans="1:3">
      <c r="A6" s="3" t="s">
        <v>509</v>
      </c>
    </row>
    <row r="7" spans="1:3">
      <c r="A7" s="4" t="s">
        <v>506</v>
      </c>
      <c r="B7" s="5" t="n">
        <v>292596</v>
      </c>
      <c r="C7" s="5" t="n">
        <v>278379</v>
      </c>
    </row>
    <row r="8" spans="1:3">
      <c r="A8" s="4" t="s">
        <v>507</v>
      </c>
      <c r="B8" s="5" t="n">
        <v>881</v>
      </c>
      <c r="C8" s="5" t="n">
        <v>1144</v>
      </c>
    </row>
    <row r="9" spans="1:3">
      <c r="A9" s="4" t="s">
        <v>508</v>
      </c>
      <c r="B9" s="5" t="n">
        <v>3090</v>
      </c>
      <c r="C9" s="5" t="n">
        <v>3508</v>
      </c>
    </row>
    <row r="10" spans="1:3">
      <c r="A10" s="4" t="s">
        <v>37</v>
      </c>
      <c r="B10" s="5" t="n">
        <v>290387</v>
      </c>
      <c r="C10" s="5" t="n">
        <v>276015</v>
      </c>
    </row>
    <row r="11" spans="1:3">
      <c r="A11" s="4" t="s">
        <v>510</v>
      </c>
    </row>
    <row r="12" spans="1:3">
      <c r="A12" s="4" t="s">
        <v>506</v>
      </c>
      <c r="B12" s="5" t="n">
        <v>0</v>
      </c>
      <c r="C12" s="5" t="n">
        <v>12152</v>
      </c>
    </row>
    <row r="13" spans="1:3">
      <c r="A13" s="4" t="s">
        <v>507</v>
      </c>
      <c r="B13" s="5" t="n">
        <v>0</v>
      </c>
      <c r="C13" s="5" t="n">
        <v>36</v>
      </c>
    </row>
    <row r="14" spans="1:3">
      <c r="A14" s="4" t="s">
        <v>508</v>
      </c>
      <c r="B14" s="5" t="n">
        <v>0</v>
      </c>
      <c r="C14" s="5" t="n">
        <v>0</v>
      </c>
    </row>
    <row r="15" spans="1:3">
      <c r="A15" s="4" t="s">
        <v>37</v>
      </c>
      <c r="B15" s="5" t="n">
        <v>0</v>
      </c>
      <c r="C15" s="5" t="n">
        <v>12188</v>
      </c>
    </row>
    <row r="16" spans="1:3">
      <c r="A16" s="3" t="s">
        <v>509</v>
      </c>
    </row>
    <row r="17" spans="1:3">
      <c r="A17" s="4" t="s">
        <v>506</v>
      </c>
      <c r="B17" s="5" t="n">
        <v>0</v>
      </c>
      <c r="C17" s="5" t="n">
        <v>12152</v>
      </c>
    </row>
    <row r="18" spans="1:3">
      <c r="A18" s="4" t="s">
        <v>507</v>
      </c>
      <c r="B18" s="5" t="n">
        <v>0</v>
      </c>
      <c r="C18" s="5" t="n">
        <v>36</v>
      </c>
    </row>
    <row r="19" spans="1:3">
      <c r="A19" s="4" t="s">
        <v>508</v>
      </c>
      <c r="B19" s="5" t="n">
        <v>0</v>
      </c>
      <c r="C19" s="5" t="n">
        <v>0</v>
      </c>
    </row>
    <row r="20" spans="1:3">
      <c r="A20" s="4" t="s">
        <v>37</v>
      </c>
      <c r="B20" s="5" t="n">
        <v>0</v>
      </c>
      <c r="C20" s="5" t="n">
        <v>12188</v>
      </c>
    </row>
    <row r="21" spans="1:3">
      <c r="A21" s="4" t="s">
        <v>474</v>
      </c>
    </row>
    <row r="22" spans="1:3">
      <c r="A22" s="4" t="s">
        <v>506</v>
      </c>
      <c r="B22" s="5" t="n">
        <v>146812</v>
      </c>
      <c r="C22" s="5" t="n">
        <v>119919</v>
      </c>
    </row>
    <row r="23" spans="1:3">
      <c r="A23" s="4" t="s">
        <v>507</v>
      </c>
      <c r="B23" s="5" t="n">
        <v>567</v>
      </c>
      <c r="C23" s="5" t="n">
        <v>257</v>
      </c>
    </row>
    <row r="24" spans="1:3">
      <c r="A24" s="4" t="s">
        <v>508</v>
      </c>
      <c r="B24" s="5" t="n">
        <v>1380</v>
      </c>
      <c r="C24" s="5" t="n">
        <v>2303</v>
      </c>
    </row>
    <row r="25" spans="1:3">
      <c r="A25" s="4" t="s">
        <v>37</v>
      </c>
      <c r="B25" s="5" t="n">
        <v>145999</v>
      </c>
      <c r="C25" s="5" t="n">
        <v>117873</v>
      </c>
    </row>
    <row r="26" spans="1:3">
      <c r="A26" s="3" t="s">
        <v>509</v>
      </c>
    </row>
    <row r="27" spans="1:3">
      <c r="A27" s="4" t="s">
        <v>506</v>
      </c>
      <c r="B27" s="5" t="n">
        <v>146812</v>
      </c>
      <c r="C27" s="5" t="n">
        <v>119919</v>
      </c>
    </row>
    <row r="28" spans="1:3">
      <c r="A28" s="4" t="s">
        <v>507</v>
      </c>
      <c r="B28" s="5" t="n">
        <v>567</v>
      </c>
      <c r="C28" s="5" t="n">
        <v>257</v>
      </c>
    </row>
    <row r="29" spans="1:3">
      <c r="A29" s="4" t="s">
        <v>508</v>
      </c>
      <c r="B29" s="5" t="n">
        <v>1380</v>
      </c>
      <c r="C29" s="5" t="n">
        <v>2303</v>
      </c>
    </row>
    <row r="30" spans="1:3">
      <c r="A30" s="4" t="s">
        <v>37</v>
      </c>
      <c r="B30" s="5" t="n">
        <v>145999</v>
      </c>
      <c r="C30" s="5" t="n">
        <v>117873</v>
      </c>
    </row>
    <row r="31" spans="1:3">
      <c r="A31" s="4" t="s">
        <v>511</v>
      </c>
    </row>
    <row r="32" spans="1:3">
      <c r="A32" s="4" t="s">
        <v>506</v>
      </c>
      <c r="B32" s="5" t="n">
        <v>36100</v>
      </c>
      <c r="C32" s="5" t="n">
        <v>17969</v>
      </c>
    </row>
    <row r="33" spans="1:3">
      <c r="A33" s="4" t="s">
        <v>507</v>
      </c>
      <c r="B33" s="5" t="n">
        <v>73</v>
      </c>
      <c r="C33" s="5" t="n">
        <v>155</v>
      </c>
    </row>
    <row r="34" spans="1:3">
      <c r="A34" s="4" t="s">
        <v>508</v>
      </c>
      <c r="B34" s="5" t="n">
        <v>516</v>
      </c>
      <c r="C34" s="5" t="n">
        <v>40</v>
      </c>
    </row>
    <row r="35" spans="1:3">
      <c r="A35" s="4" t="s">
        <v>37</v>
      </c>
      <c r="B35" s="5" t="n">
        <v>35657</v>
      </c>
      <c r="C35" s="5" t="n">
        <v>18084</v>
      </c>
    </row>
    <row r="36" spans="1:3">
      <c r="A36" s="3" t="s">
        <v>509</v>
      </c>
    </row>
    <row r="37" spans="1:3">
      <c r="A37" s="4" t="s">
        <v>506</v>
      </c>
      <c r="B37" s="5" t="n">
        <v>36100</v>
      </c>
      <c r="C37" s="5" t="n">
        <v>17969</v>
      </c>
    </row>
    <row r="38" spans="1:3">
      <c r="A38" s="4" t="s">
        <v>507</v>
      </c>
      <c r="B38" s="5" t="n">
        <v>73</v>
      </c>
      <c r="C38" s="5" t="n">
        <v>155</v>
      </c>
    </row>
    <row r="39" spans="1:3">
      <c r="A39" s="4" t="s">
        <v>508</v>
      </c>
      <c r="B39" s="5" t="n">
        <v>516</v>
      </c>
      <c r="C39" s="5" t="n">
        <v>40</v>
      </c>
    </row>
    <row r="40" spans="1:3">
      <c r="A40" s="4" t="s">
        <v>37</v>
      </c>
      <c r="B40" s="5" t="n">
        <v>35657</v>
      </c>
      <c r="C40" s="5" t="n">
        <v>18084</v>
      </c>
    </row>
    <row r="41" spans="1:3">
      <c r="A41" s="4" t="s">
        <v>512</v>
      </c>
    </row>
    <row r="42" spans="1:3">
      <c r="A42" s="4" t="s">
        <v>506</v>
      </c>
      <c r="B42" s="5" t="n">
        <v>76396</v>
      </c>
      <c r="C42" s="5" t="n">
        <v>100064</v>
      </c>
    </row>
    <row r="43" spans="1:3">
      <c r="A43" s="4" t="s">
        <v>507</v>
      </c>
      <c r="B43" s="5" t="n">
        <v>0</v>
      </c>
      <c r="C43" s="5" t="n">
        <v>154</v>
      </c>
    </row>
    <row r="44" spans="1:3">
      <c r="A44" s="4" t="s">
        <v>508</v>
      </c>
      <c r="B44" s="5" t="n">
        <v>978</v>
      </c>
      <c r="C44" s="5" t="n">
        <v>868</v>
      </c>
    </row>
    <row r="45" spans="1:3">
      <c r="A45" s="4" t="s">
        <v>37</v>
      </c>
      <c r="B45" s="5" t="n">
        <v>75418</v>
      </c>
      <c r="C45" s="5" t="n">
        <v>99350</v>
      </c>
    </row>
    <row r="46" spans="1:3">
      <c r="A46" s="3" t="s">
        <v>509</v>
      </c>
    </row>
    <row r="47" spans="1:3">
      <c r="A47" s="4" t="s">
        <v>506</v>
      </c>
      <c r="B47" s="5" t="n">
        <v>76396</v>
      </c>
      <c r="C47" s="5" t="n">
        <v>100064</v>
      </c>
    </row>
    <row r="48" spans="1:3">
      <c r="A48" s="4" t="s">
        <v>507</v>
      </c>
      <c r="B48" s="5" t="n">
        <v>0</v>
      </c>
      <c r="C48" s="5" t="n">
        <v>154</v>
      </c>
    </row>
    <row r="49" spans="1:3">
      <c r="A49" s="4" t="s">
        <v>508</v>
      </c>
      <c r="B49" s="5" t="n">
        <v>978</v>
      </c>
      <c r="C49" s="5" t="n">
        <v>868</v>
      </c>
    </row>
    <row r="50" spans="1:3">
      <c r="A50" s="4" t="s">
        <v>37</v>
      </c>
      <c r="B50" s="5" t="n">
        <v>75418</v>
      </c>
      <c r="C50" s="5" t="n">
        <v>99350</v>
      </c>
    </row>
    <row r="51" spans="1:3">
      <c r="A51" s="4" t="s">
        <v>513</v>
      </c>
    </row>
    <row r="52" spans="1:3">
      <c r="A52" s="4" t="s">
        <v>506</v>
      </c>
      <c r="B52" s="5" t="n">
        <v>22254</v>
      </c>
      <c r="C52" s="5" t="n">
        <v>20593</v>
      </c>
    </row>
    <row r="53" spans="1:3">
      <c r="A53" s="4" t="s">
        <v>507</v>
      </c>
      <c r="B53" s="5" t="n">
        <v>174</v>
      </c>
      <c r="C53" s="5" t="n">
        <v>159</v>
      </c>
    </row>
    <row r="54" spans="1:3">
      <c r="A54" s="4" t="s">
        <v>508</v>
      </c>
      <c r="B54" s="5" t="n">
        <v>117</v>
      </c>
      <c r="C54" s="5" t="n">
        <v>176</v>
      </c>
    </row>
    <row r="55" spans="1:3">
      <c r="A55" s="4" t="s">
        <v>37</v>
      </c>
      <c r="B55" s="5" t="n">
        <v>22311</v>
      </c>
      <c r="C55" s="5" t="n">
        <v>20576</v>
      </c>
    </row>
    <row r="56" spans="1:3">
      <c r="A56" s="3" t="s">
        <v>509</v>
      </c>
    </row>
    <row r="57" spans="1:3">
      <c r="A57" s="4" t="s">
        <v>506</v>
      </c>
      <c r="B57" s="5" t="n">
        <v>22254</v>
      </c>
      <c r="C57" s="5" t="n">
        <v>20593</v>
      </c>
    </row>
    <row r="58" spans="1:3">
      <c r="A58" s="4" t="s">
        <v>507</v>
      </c>
      <c r="B58" s="5" t="n">
        <v>174</v>
      </c>
      <c r="C58" s="5" t="n">
        <v>159</v>
      </c>
    </row>
    <row r="59" spans="1:3">
      <c r="A59" s="4" t="s">
        <v>508</v>
      </c>
      <c r="B59" s="5" t="n">
        <v>117</v>
      </c>
      <c r="C59" s="5" t="n">
        <v>176</v>
      </c>
    </row>
    <row r="60" spans="1:3">
      <c r="A60" s="4" t="s">
        <v>37</v>
      </c>
      <c r="B60" s="5" t="n">
        <v>22311</v>
      </c>
      <c r="C60" s="5" t="n">
        <v>20576</v>
      </c>
    </row>
    <row r="61" spans="1:3">
      <c r="A61" s="4" t="s">
        <v>514</v>
      </c>
    </row>
    <row r="62" spans="1:3">
      <c r="A62" s="4" t="s">
        <v>506</v>
      </c>
      <c r="B62" s="5" t="n">
        <v>4000</v>
      </c>
      <c r="C62" s="5" t="n">
        <v>3500</v>
      </c>
    </row>
    <row r="63" spans="1:3">
      <c r="A63" s="4" t="s">
        <v>507</v>
      </c>
      <c r="B63" s="5" t="n">
        <v>58</v>
      </c>
      <c r="C63" s="5" t="n">
        <v>339</v>
      </c>
    </row>
    <row r="64" spans="1:3">
      <c r="A64" s="4" t="s">
        <v>508</v>
      </c>
      <c r="B64" s="5" t="n">
        <v>0</v>
      </c>
      <c r="C64" s="5" t="n">
        <v>47</v>
      </c>
    </row>
    <row r="65" spans="1:3">
      <c r="A65" s="4" t="s">
        <v>37</v>
      </c>
      <c r="B65" s="5" t="n">
        <v>4058</v>
      </c>
      <c r="C65" s="5" t="n">
        <v>3792</v>
      </c>
    </row>
    <row r="66" spans="1:3">
      <c r="A66" s="3" t="s">
        <v>509</v>
      </c>
    </row>
    <row r="67" spans="1:3">
      <c r="A67" s="4" t="s">
        <v>506</v>
      </c>
      <c r="B67" s="5" t="n">
        <v>4000</v>
      </c>
      <c r="C67" s="5" t="n">
        <v>3500</v>
      </c>
    </row>
    <row r="68" spans="1:3">
      <c r="A68" s="4" t="s">
        <v>507</v>
      </c>
      <c r="B68" s="5" t="n">
        <v>58</v>
      </c>
      <c r="C68" s="5" t="n">
        <v>339</v>
      </c>
    </row>
    <row r="69" spans="1:3">
      <c r="A69" s="4" t="s">
        <v>508</v>
      </c>
      <c r="B69" s="5" t="n">
        <v>0</v>
      </c>
      <c r="C69" s="5" t="n">
        <v>47</v>
      </c>
    </row>
    <row r="70" spans="1:3">
      <c r="A70" s="4" t="s">
        <v>37</v>
      </c>
      <c r="B70" s="5" t="n">
        <v>4058</v>
      </c>
      <c r="C70" s="5" t="n">
        <v>3792</v>
      </c>
    </row>
    <row r="71" spans="1:3">
      <c r="A71" s="4" t="s">
        <v>475</v>
      </c>
    </row>
    <row r="72" spans="1:3">
      <c r="A72" s="4" t="s">
        <v>506</v>
      </c>
      <c r="B72" s="5" t="n">
        <v>3100</v>
      </c>
      <c r="C72" s="5" t="n">
        <v>0</v>
      </c>
    </row>
    <row r="73" spans="1:3">
      <c r="A73" s="4" t="s">
        <v>507</v>
      </c>
      <c r="B73" s="5" t="n">
        <v>3</v>
      </c>
      <c r="C73" s="5" t="n">
        <v>0</v>
      </c>
    </row>
    <row r="74" spans="1:3">
      <c r="A74" s="4" t="s">
        <v>508</v>
      </c>
      <c r="B74" s="5" t="n">
        <v>17</v>
      </c>
      <c r="C74" s="5" t="n">
        <v>0</v>
      </c>
    </row>
    <row r="75" spans="1:3">
      <c r="A75" s="4" t="s">
        <v>37</v>
      </c>
      <c r="B75" s="5" t="n">
        <v>3086</v>
      </c>
      <c r="C75" s="5" t="n">
        <v>0</v>
      </c>
    </row>
    <row r="76" spans="1:3">
      <c r="A76" s="3" t="s">
        <v>509</v>
      </c>
    </row>
    <row r="77" spans="1:3">
      <c r="A77" s="4" t="s">
        <v>506</v>
      </c>
      <c r="B77" s="5" t="n">
        <v>3100</v>
      </c>
      <c r="C77" s="5" t="n">
        <v>0</v>
      </c>
    </row>
    <row r="78" spans="1:3">
      <c r="A78" s="4" t="s">
        <v>507</v>
      </c>
      <c r="B78" s="5" t="n">
        <v>3</v>
      </c>
      <c r="C78" s="5" t="n">
        <v>0</v>
      </c>
    </row>
    <row r="79" spans="1:3">
      <c r="A79" s="4" t="s">
        <v>508</v>
      </c>
      <c r="B79" s="5" t="n">
        <v>17</v>
      </c>
      <c r="C79" s="5" t="n">
        <v>0</v>
      </c>
    </row>
    <row r="80" spans="1:3">
      <c r="A80" s="4" t="s">
        <v>37</v>
      </c>
      <c r="B80" s="5" t="n">
        <v>3086</v>
      </c>
      <c r="C80" s="5" t="n">
        <v>0</v>
      </c>
    </row>
    <row r="81" spans="1:3">
      <c r="A81" s="4" t="s">
        <v>476</v>
      </c>
    </row>
    <row r="82" spans="1:3">
      <c r="A82" s="4" t="s">
        <v>506</v>
      </c>
      <c r="B82" s="5" t="n">
        <v>2924</v>
      </c>
      <c r="C82" s="5" t="n">
        <v>3172</v>
      </c>
    </row>
    <row r="83" spans="1:3">
      <c r="A83" s="4" t="s">
        <v>507</v>
      </c>
      <c r="B83" s="5" t="n">
        <v>6</v>
      </c>
      <c r="C83" s="5" t="n">
        <v>44</v>
      </c>
    </row>
    <row r="84" spans="1:3">
      <c r="A84" s="4" t="s">
        <v>508</v>
      </c>
      <c r="B84" s="5" t="n">
        <v>0</v>
      </c>
      <c r="C84" s="5" t="n">
        <v>0</v>
      </c>
    </row>
    <row r="85" spans="1:3">
      <c r="A85" s="4" t="s">
        <v>37</v>
      </c>
      <c r="B85" s="5" t="n">
        <v>2930</v>
      </c>
      <c r="C85" s="5" t="n">
        <v>3216</v>
      </c>
    </row>
    <row r="86" spans="1:3">
      <c r="A86" s="3" t="s">
        <v>509</v>
      </c>
    </row>
    <row r="87" spans="1:3">
      <c r="A87" s="4" t="s">
        <v>506</v>
      </c>
      <c r="B87" s="5" t="n">
        <v>2924</v>
      </c>
      <c r="C87" s="5" t="n">
        <v>3172</v>
      </c>
    </row>
    <row r="88" spans="1:3">
      <c r="A88" s="4" t="s">
        <v>507</v>
      </c>
      <c r="B88" s="5" t="n">
        <v>6</v>
      </c>
      <c r="C88" s="5" t="n">
        <v>44</v>
      </c>
    </row>
    <row r="89" spans="1:3">
      <c r="A89" s="4" t="s">
        <v>508</v>
      </c>
      <c r="B89" s="5" t="n">
        <v>0</v>
      </c>
      <c r="C89" s="5" t="n">
        <v>0</v>
      </c>
    </row>
    <row r="90" spans="1:3">
      <c r="A90" s="4" t="s">
        <v>37</v>
      </c>
      <c r="B90" s="5" t="n">
        <v>2930</v>
      </c>
      <c r="C90" s="5" t="n">
        <v>3216</v>
      </c>
    </row>
    <row r="91" spans="1:3">
      <c r="A91" s="4" t="s">
        <v>477</v>
      </c>
    </row>
    <row r="92" spans="1:3">
      <c r="A92" s="4" t="s">
        <v>506</v>
      </c>
      <c r="B92" s="5" t="n">
        <v>1010</v>
      </c>
      <c r="C92" s="5" t="n">
        <v>1010</v>
      </c>
    </row>
    <row r="93" spans="1:3">
      <c r="A93" s="4" t="s">
        <v>507</v>
      </c>
      <c r="B93" s="5" t="n">
        <v>0</v>
      </c>
      <c r="C93" s="5" t="n">
        <v>0</v>
      </c>
    </row>
    <row r="94" spans="1:3">
      <c r="A94" s="4" t="s">
        <v>508</v>
      </c>
      <c r="B94" s="5" t="n">
        <v>82</v>
      </c>
      <c r="C94" s="5" t="n">
        <v>74</v>
      </c>
    </row>
    <row r="95" spans="1:3">
      <c r="A95" s="4" t="s">
        <v>37</v>
      </c>
      <c r="B95" s="5" t="n">
        <v>928</v>
      </c>
      <c r="C95" s="5" t="n">
        <v>936</v>
      </c>
    </row>
    <row r="96" spans="1:3">
      <c r="A96" s="3" t="s">
        <v>509</v>
      </c>
    </row>
    <row r="97" spans="1:3">
      <c r="A97" s="4" t="s">
        <v>506</v>
      </c>
      <c r="B97" s="5" t="n">
        <v>1010</v>
      </c>
      <c r="C97" s="5" t="n">
        <v>1010</v>
      </c>
    </row>
    <row r="98" spans="1:3">
      <c r="A98" s="4" t="s">
        <v>507</v>
      </c>
      <c r="B98" s="5" t="n">
        <v>0</v>
      </c>
      <c r="C98" s="5" t="n">
        <v>0</v>
      </c>
    </row>
    <row r="99" spans="1:3">
      <c r="A99" s="4" t="s">
        <v>508</v>
      </c>
      <c r="B99" s="5" t="n">
        <v>82</v>
      </c>
      <c r="C99" s="5" t="n">
        <v>74</v>
      </c>
    </row>
    <row r="100" spans="1:3">
      <c r="A100" s="4" t="s">
        <v>37</v>
      </c>
      <c r="B100" s="6" t="n">
        <v>928</v>
      </c>
      <c r="C100" s="6" t="n">
        <v>9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32</v>
      </c>
      <c r="D2" s="2" t="s">
        <v>80</v>
      </c>
    </row>
    <row r="3" spans="1:4">
      <c r="A3" s="4" t="s">
        <v>131</v>
      </c>
      <c r="B3" s="6" t="n">
        <v>147</v>
      </c>
      <c r="C3" s="6" t="n">
        <v>6309</v>
      </c>
      <c r="D3" s="6" t="n">
        <v>35840</v>
      </c>
    </row>
    <row r="4" spans="1:4">
      <c r="A4" s="3" t="s">
        <v>140</v>
      </c>
    </row>
    <row r="5" spans="1:4">
      <c r="A5" s="4" t="s">
        <v>141</v>
      </c>
      <c r="B5" s="5" t="n">
        <v>1752</v>
      </c>
      <c r="C5" s="5" t="n">
        <v>-1312</v>
      </c>
      <c r="D5" s="5" t="n">
        <v>479</v>
      </c>
    </row>
    <row r="6" spans="1:4">
      <c r="A6" s="4" t="s">
        <v>142</v>
      </c>
      <c r="B6" s="5" t="n">
        <v>-596</v>
      </c>
      <c r="C6" s="5" t="n">
        <v>447</v>
      </c>
      <c r="D6" s="5" t="n">
        <v>-163</v>
      </c>
    </row>
    <row r="7" spans="1:4">
      <c r="A7" s="4" t="s">
        <v>143</v>
      </c>
      <c r="B7" s="5" t="n">
        <v>1156</v>
      </c>
      <c r="C7" s="5" t="n">
        <v>-865</v>
      </c>
      <c r="D7" s="5" t="n">
        <v>316</v>
      </c>
    </row>
    <row r="8" spans="1:4">
      <c r="A8" s="4" t="s">
        <v>144</v>
      </c>
      <c r="B8" s="5" t="n">
        <v>-1597</v>
      </c>
      <c r="C8" s="5" t="n">
        <v>-960</v>
      </c>
      <c r="D8" s="5" t="n">
        <v>-2296</v>
      </c>
    </row>
    <row r="9" spans="1:4">
      <c r="A9" s="4" t="s">
        <v>142</v>
      </c>
      <c r="B9" s="5" t="n">
        <v>543</v>
      </c>
      <c r="C9" s="5" t="n">
        <v>326</v>
      </c>
      <c r="D9" s="5" t="n">
        <v>781</v>
      </c>
    </row>
    <row r="10" spans="1:4">
      <c r="A10" s="4" t="s">
        <v>143</v>
      </c>
      <c r="B10" s="5" t="n">
        <v>-1054</v>
      </c>
      <c r="C10" s="5" t="n">
        <v>-634</v>
      </c>
      <c r="D10" s="5" t="n">
        <v>-1515</v>
      </c>
    </row>
    <row r="11" spans="1:4">
      <c r="A11" s="4" t="s">
        <v>145</v>
      </c>
      <c r="B11" s="5" t="n">
        <v>102</v>
      </c>
      <c r="C11" s="5" t="n">
        <v>-1499</v>
      </c>
      <c r="D11" s="5" t="n">
        <v>-1199</v>
      </c>
    </row>
    <row r="12" spans="1:4">
      <c r="A12" s="4" t="s">
        <v>146</v>
      </c>
      <c r="B12" s="6" t="n">
        <v>249</v>
      </c>
      <c r="C12" s="6" t="n">
        <v>4810</v>
      </c>
      <c r="D12" s="6" t="n">
        <v>34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66</v>
      </c>
    </row>
    <row r="2" spans="1:2">
      <c r="A2" s="4" t="s">
        <v>516</v>
      </c>
      <c r="B2" s="6" t="n">
        <v>496</v>
      </c>
    </row>
    <row r="3" spans="1:2">
      <c r="A3" s="4" t="s">
        <v>517</v>
      </c>
      <c r="B3" s="5" t="n">
        <v>496</v>
      </c>
    </row>
    <row r="4" spans="1:2">
      <c r="A4" s="4" t="s">
        <v>518</v>
      </c>
      <c r="B4" s="5" t="n">
        <v>38998</v>
      </c>
    </row>
    <row r="5" spans="1:2">
      <c r="A5" s="4" t="s">
        <v>519</v>
      </c>
      <c r="B5" s="5" t="n">
        <v>38949</v>
      </c>
    </row>
    <row r="6" spans="1:2">
      <c r="A6" s="4" t="s">
        <v>520</v>
      </c>
      <c r="B6" s="5" t="n">
        <v>114242</v>
      </c>
    </row>
    <row r="7" spans="1:2">
      <c r="A7" s="4" t="s">
        <v>521</v>
      </c>
      <c r="B7" s="5" t="n">
        <v>113542</v>
      </c>
    </row>
    <row r="8" spans="1:2">
      <c r="A8" s="4" t="s">
        <v>522</v>
      </c>
      <c r="B8" s="5" t="n">
        <v>0</v>
      </c>
    </row>
    <row r="9" spans="1:2">
      <c r="A9" s="4" t="s">
        <v>523</v>
      </c>
      <c r="B9" s="5" t="n">
        <v>0</v>
      </c>
    </row>
    <row r="10" spans="1:2">
      <c r="A10" s="4" t="s">
        <v>524</v>
      </c>
      <c r="B10" s="5" t="n">
        <v>291586</v>
      </c>
    </row>
    <row r="11" spans="1:2">
      <c r="A11" s="4" t="s">
        <v>525</v>
      </c>
      <c r="B11" s="5" t="n">
        <v>289459</v>
      </c>
    </row>
    <row r="12" spans="1:2">
      <c r="A12" s="4" t="s">
        <v>475</v>
      </c>
    </row>
    <row r="13" spans="1:2">
      <c r="A13" s="4" t="s">
        <v>526</v>
      </c>
      <c r="B13" s="5" t="n">
        <v>3100</v>
      </c>
    </row>
    <row r="14" spans="1:2">
      <c r="A14" s="4" t="s">
        <v>527</v>
      </c>
      <c r="B14" s="5" t="n">
        <v>3086</v>
      </c>
    </row>
    <row r="15" spans="1:2">
      <c r="A15" s="4" t="s">
        <v>528</v>
      </c>
    </row>
    <row r="16" spans="1:2">
      <c r="A16" s="4" t="s">
        <v>526</v>
      </c>
      <c r="B16" s="5" t="n">
        <v>112496</v>
      </c>
    </row>
    <row r="17" spans="1:2">
      <c r="A17" s="4" t="s">
        <v>527</v>
      </c>
      <c r="B17" s="5" t="n">
        <v>111075</v>
      </c>
    </row>
    <row r="18" spans="1:2">
      <c r="A18" s="4" t="s">
        <v>513</v>
      </c>
    </row>
    <row r="19" spans="1:2">
      <c r="A19" s="4" t="s">
        <v>526</v>
      </c>
      <c r="B19" s="5" t="n">
        <v>22254</v>
      </c>
    </row>
    <row r="20" spans="1:2">
      <c r="A20" s="4" t="s">
        <v>527</v>
      </c>
      <c r="B20" s="6" t="n">
        <v>223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80</v>
      </c>
    </row>
    <row r="3" spans="1:4">
      <c r="A3" s="4" t="s">
        <v>197</v>
      </c>
      <c r="B3" s="6" t="n">
        <v>132240</v>
      </c>
      <c r="C3" s="6" t="n">
        <v>32588</v>
      </c>
      <c r="D3" s="6" t="n">
        <v>88658</v>
      </c>
    </row>
    <row r="4" spans="1:4">
      <c r="A4" s="4" t="s">
        <v>530</v>
      </c>
      <c r="B4" s="5" t="n">
        <v>1500</v>
      </c>
      <c r="C4" s="4" t="s">
        <v>62</v>
      </c>
      <c r="D4" s="4" t="s">
        <v>62</v>
      </c>
    </row>
    <row r="5" spans="1:4">
      <c r="A5" s="4" t="s">
        <v>531</v>
      </c>
      <c r="B5" s="5" t="n">
        <v>1673</v>
      </c>
      <c r="C5" s="5" t="n">
        <v>960</v>
      </c>
      <c r="D5" s="5" t="n">
        <v>2325</v>
      </c>
    </row>
    <row r="6" spans="1:4">
      <c r="A6" s="4" t="s">
        <v>532</v>
      </c>
      <c r="B6" s="6" t="n">
        <v>-76</v>
      </c>
      <c r="C6" s="4" t="s">
        <v>62</v>
      </c>
      <c r="D6" s="6" t="n">
        <v>-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3</v>
      </c>
      <c r="B1" s="2" t="s">
        <v>466</v>
      </c>
      <c r="C1" s="2" t="s">
        <v>467</v>
      </c>
    </row>
    <row r="2" spans="1:3">
      <c r="A2" s="4" t="s">
        <v>534</v>
      </c>
      <c r="B2" s="5" t="n">
        <v>94</v>
      </c>
      <c r="C2" s="5" t="n">
        <v>106</v>
      </c>
    </row>
    <row r="3" spans="1:3">
      <c r="A3" s="4" t="s">
        <v>535</v>
      </c>
      <c r="B3" s="6" t="n">
        <v>165230</v>
      </c>
      <c r="C3" s="6" t="n">
        <v>169634</v>
      </c>
    </row>
    <row r="4" spans="1:3">
      <c r="A4" s="4" t="s">
        <v>536</v>
      </c>
      <c r="B4" s="6" t="n">
        <v>1758</v>
      </c>
      <c r="C4" s="6" t="n">
        <v>3387</v>
      </c>
    </row>
    <row r="5" spans="1:3">
      <c r="A5" s="4" t="s">
        <v>537</v>
      </c>
      <c r="B5" s="5" t="n">
        <v>32</v>
      </c>
      <c r="C5" s="5" t="n">
        <v>3</v>
      </c>
    </row>
    <row r="6" spans="1:3">
      <c r="A6" s="4" t="s">
        <v>538</v>
      </c>
      <c r="B6" s="6" t="n">
        <v>37700</v>
      </c>
      <c r="C6" s="6" t="n">
        <v>1554</v>
      </c>
    </row>
    <row r="7" spans="1:3">
      <c r="A7" s="4" t="s">
        <v>539</v>
      </c>
      <c r="B7" s="6" t="n">
        <v>1332</v>
      </c>
      <c r="C7" s="6" t="n">
        <v>121</v>
      </c>
    </row>
    <row r="8" spans="1:3">
      <c r="A8" s="4" t="s">
        <v>540</v>
      </c>
      <c r="B8" s="5" t="n">
        <v>126</v>
      </c>
      <c r="C8" s="5" t="n">
        <v>109</v>
      </c>
    </row>
    <row r="9" spans="1:3">
      <c r="A9" s="4" t="s">
        <v>525</v>
      </c>
      <c r="B9" s="6" t="n">
        <v>202930</v>
      </c>
      <c r="C9" s="6" t="n">
        <v>171188</v>
      </c>
    </row>
    <row r="10" spans="1:3">
      <c r="A10" s="4" t="s">
        <v>541</v>
      </c>
      <c r="B10" s="6" t="n">
        <v>3090</v>
      </c>
      <c r="C10" s="6" t="n">
        <v>3508</v>
      </c>
    </row>
    <row r="11" spans="1:3">
      <c r="A11" s="4" t="s">
        <v>510</v>
      </c>
    </row>
    <row r="12" spans="1:3">
      <c r="A12" s="4" t="s">
        <v>534</v>
      </c>
      <c r="B12" s="5" t="n">
        <v>0</v>
      </c>
      <c r="C12" s="5" t="n">
        <v>0</v>
      </c>
    </row>
    <row r="13" spans="1:3">
      <c r="A13" s="4" t="s">
        <v>535</v>
      </c>
      <c r="B13" s="6" t="n">
        <v>0</v>
      </c>
      <c r="C13" s="6" t="n">
        <v>0</v>
      </c>
    </row>
    <row r="14" spans="1:3">
      <c r="A14" s="4" t="s">
        <v>536</v>
      </c>
      <c r="B14" s="6" t="n">
        <v>0</v>
      </c>
      <c r="C14" s="6" t="n">
        <v>0</v>
      </c>
    </row>
    <row r="15" spans="1:3">
      <c r="A15" s="4" t="s">
        <v>537</v>
      </c>
      <c r="B15" s="5" t="n">
        <v>0</v>
      </c>
      <c r="C15" s="5" t="n">
        <v>0</v>
      </c>
    </row>
    <row r="16" spans="1:3">
      <c r="A16" s="4" t="s">
        <v>538</v>
      </c>
      <c r="B16" s="6" t="n">
        <v>0</v>
      </c>
      <c r="C16" s="6" t="n">
        <v>0</v>
      </c>
    </row>
    <row r="17" spans="1:3">
      <c r="A17" s="4" t="s">
        <v>539</v>
      </c>
      <c r="B17" s="6" t="n">
        <v>0</v>
      </c>
      <c r="C17" s="6" t="n">
        <v>0</v>
      </c>
    </row>
    <row r="18" spans="1:3">
      <c r="A18" s="4" t="s">
        <v>540</v>
      </c>
      <c r="B18" s="5" t="n">
        <v>0</v>
      </c>
      <c r="C18" s="5" t="n">
        <v>0</v>
      </c>
    </row>
    <row r="19" spans="1:3">
      <c r="A19" s="4" t="s">
        <v>525</v>
      </c>
      <c r="B19" s="6" t="n">
        <v>0</v>
      </c>
      <c r="C19" s="6" t="n">
        <v>0</v>
      </c>
    </row>
    <row r="20" spans="1:3">
      <c r="A20" s="4" t="s">
        <v>541</v>
      </c>
      <c r="B20" s="6" t="n">
        <v>0</v>
      </c>
      <c r="C20" s="6" t="n">
        <v>0</v>
      </c>
    </row>
    <row r="21" spans="1:3">
      <c r="A21" s="4" t="s">
        <v>474</v>
      </c>
    </row>
    <row r="22" spans="1:3">
      <c r="A22" s="4" t="s">
        <v>534</v>
      </c>
      <c r="B22" s="5" t="n">
        <v>56</v>
      </c>
      <c r="C22" s="5" t="n">
        <v>82</v>
      </c>
    </row>
    <row r="23" spans="1:3">
      <c r="A23" s="4" t="s">
        <v>535</v>
      </c>
      <c r="B23" s="6" t="n">
        <v>65056</v>
      </c>
      <c r="C23" s="6" t="n">
        <v>88479</v>
      </c>
    </row>
    <row r="24" spans="1:3">
      <c r="A24" s="4" t="s">
        <v>536</v>
      </c>
      <c r="B24" s="6" t="n">
        <v>497</v>
      </c>
      <c r="C24" s="6" t="n">
        <v>2303</v>
      </c>
    </row>
    <row r="25" spans="1:3">
      <c r="A25" s="4" t="s">
        <v>537</v>
      </c>
      <c r="B25" s="5" t="n">
        <v>26</v>
      </c>
      <c r="C25" s="5" t="n">
        <v>0</v>
      </c>
    </row>
    <row r="26" spans="1:3">
      <c r="A26" s="4" t="s">
        <v>538</v>
      </c>
      <c r="B26" s="6" t="n">
        <v>24595</v>
      </c>
      <c r="C26" s="6" t="n">
        <v>0</v>
      </c>
    </row>
    <row r="27" spans="1:3">
      <c r="A27" s="4" t="s">
        <v>539</v>
      </c>
      <c r="B27" s="6" t="n">
        <v>883</v>
      </c>
      <c r="C27" s="6" t="n">
        <v>0</v>
      </c>
    </row>
    <row r="28" spans="1:3">
      <c r="A28" s="4" t="s">
        <v>540</v>
      </c>
      <c r="B28" s="5" t="n">
        <v>82</v>
      </c>
      <c r="C28" s="5" t="n">
        <v>82</v>
      </c>
    </row>
    <row r="29" spans="1:3">
      <c r="A29" s="4" t="s">
        <v>525</v>
      </c>
      <c r="B29" s="6" t="n">
        <v>89651</v>
      </c>
      <c r="C29" s="6" t="n">
        <v>88479</v>
      </c>
    </row>
    <row r="30" spans="1:3">
      <c r="A30" s="4" t="s">
        <v>541</v>
      </c>
      <c r="B30" s="6" t="n">
        <v>1380</v>
      </c>
      <c r="C30" s="6" t="n">
        <v>2303</v>
      </c>
    </row>
    <row r="31" spans="1:3">
      <c r="A31" s="4" t="s">
        <v>473</v>
      </c>
    </row>
    <row r="32" spans="1:3">
      <c r="A32" s="4" t="s">
        <v>540</v>
      </c>
      <c r="B32" s="5" t="n">
        <v>41</v>
      </c>
    </row>
    <row r="33" spans="1:3">
      <c r="A33" s="4" t="s">
        <v>511</v>
      </c>
    </row>
    <row r="34" spans="1:3">
      <c r="A34" s="4" t="s">
        <v>534</v>
      </c>
      <c r="B34" s="5" t="n">
        <v>10</v>
      </c>
      <c r="C34" s="5" t="n">
        <v>2</v>
      </c>
    </row>
    <row r="35" spans="1:3">
      <c r="A35" s="4" t="s">
        <v>535</v>
      </c>
      <c r="B35" s="6" t="n">
        <v>24686</v>
      </c>
      <c r="C35" s="6" t="n">
        <v>4514</v>
      </c>
    </row>
    <row r="36" spans="1:3">
      <c r="A36" s="4" t="s">
        <v>536</v>
      </c>
      <c r="B36" s="6" t="n">
        <v>516</v>
      </c>
      <c r="C36" s="6" t="n">
        <v>40</v>
      </c>
    </row>
    <row r="37" spans="1:3">
      <c r="A37" s="4" t="s">
        <v>537</v>
      </c>
      <c r="B37" s="5" t="n">
        <v>1</v>
      </c>
      <c r="C37" s="5" t="n">
        <v>1</v>
      </c>
    </row>
    <row r="38" spans="1:3">
      <c r="A38" s="4" t="s">
        <v>538</v>
      </c>
      <c r="B38" s="6" t="n">
        <v>53</v>
      </c>
      <c r="C38" s="6" t="n">
        <v>175</v>
      </c>
    </row>
    <row r="39" spans="1:3">
      <c r="A39" s="4" t="s">
        <v>539</v>
      </c>
      <c r="B39" s="6" t="n">
        <v>0</v>
      </c>
      <c r="C39" s="6" t="n">
        <v>0</v>
      </c>
    </row>
    <row r="40" spans="1:3">
      <c r="A40" s="4" t="s">
        <v>540</v>
      </c>
      <c r="B40" s="5" t="n">
        <v>11</v>
      </c>
      <c r="C40" s="5" t="n">
        <v>3</v>
      </c>
    </row>
    <row r="41" spans="1:3">
      <c r="A41" s="4" t="s">
        <v>525</v>
      </c>
      <c r="B41" s="6" t="n">
        <v>24739</v>
      </c>
      <c r="C41" s="6" t="n">
        <v>4689</v>
      </c>
    </row>
    <row r="42" spans="1:3">
      <c r="A42" s="4" t="s">
        <v>541</v>
      </c>
      <c r="B42" s="6" t="n">
        <v>516</v>
      </c>
      <c r="C42" s="6" t="n">
        <v>40</v>
      </c>
    </row>
    <row r="43" spans="1:3">
      <c r="A43" s="4" t="s">
        <v>512</v>
      </c>
    </row>
    <row r="44" spans="1:3">
      <c r="A44" s="4" t="s">
        <v>534</v>
      </c>
      <c r="B44" s="5" t="n">
        <v>22</v>
      </c>
      <c r="C44" s="5" t="n">
        <v>17</v>
      </c>
    </row>
    <row r="45" spans="1:3">
      <c r="A45" s="4" t="s">
        <v>535</v>
      </c>
      <c r="B45" s="6" t="n">
        <v>64344</v>
      </c>
      <c r="C45" s="6" t="n">
        <v>70146</v>
      </c>
    </row>
    <row r="46" spans="1:3">
      <c r="A46" s="4" t="s">
        <v>536</v>
      </c>
      <c r="B46" s="6" t="n">
        <v>672</v>
      </c>
      <c r="C46" s="6" t="n">
        <v>868</v>
      </c>
    </row>
    <row r="47" spans="1:3">
      <c r="A47" s="4" t="s">
        <v>537</v>
      </c>
      <c r="B47" s="5" t="n">
        <v>2</v>
      </c>
      <c r="C47" s="5" t="n">
        <v>0</v>
      </c>
    </row>
    <row r="48" spans="1:3">
      <c r="A48" s="4" t="s">
        <v>538</v>
      </c>
      <c r="B48" s="6" t="n">
        <v>10076</v>
      </c>
      <c r="C48" s="6" t="n">
        <v>0</v>
      </c>
    </row>
    <row r="49" spans="1:3">
      <c r="A49" s="4" t="s">
        <v>539</v>
      </c>
      <c r="B49" s="6" t="n">
        <v>306</v>
      </c>
      <c r="C49" s="6" t="n">
        <v>0</v>
      </c>
    </row>
    <row r="50" spans="1:3">
      <c r="A50" s="4" t="s">
        <v>540</v>
      </c>
      <c r="B50" s="5" t="n">
        <v>24</v>
      </c>
      <c r="C50" s="5" t="n">
        <v>17</v>
      </c>
    </row>
    <row r="51" spans="1:3">
      <c r="A51" s="4" t="s">
        <v>525</v>
      </c>
      <c r="B51" s="6" t="n">
        <v>74420</v>
      </c>
      <c r="C51" s="6" t="n">
        <v>70146</v>
      </c>
    </row>
    <row r="52" spans="1:3">
      <c r="A52" s="4" t="s">
        <v>541</v>
      </c>
      <c r="B52" s="6" t="n">
        <v>978</v>
      </c>
      <c r="C52" s="6" t="n">
        <v>868</v>
      </c>
    </row>
    <row r="53" spans="1:3">
      <c r="A53" s="4" t="s">
        <v>513</v>
      </c>
    </row>
    <row r="54" spans="1:3">
      <c r="A54" s="4" t="s">
        <v>534</v>
      </c>
      <c r="B54" s="5" t="n">
        <v>4</v>
      </c>
      <c r="C54" s="5" t="n">
        <v>5</v>
      </c>
    </row>
    <row r="55" spans="1:3">
      <c r="A55" s="4" t="s">
        <v>535</v>
      </c>
      <c r="B55" s="6" t="n">
        <v>8454</v>
      </c>
      <c r="C55" s="6" t="n">
        <v>6495</v>
      </c>
    </row>
    <row r="56" spans="1:3">
      <c r="A56" s="4" t="s">
        <v>536</v>
      </c>
      <c r="B56" s="6" t="n">
        <v>56</v>
      </c>
      <c r="C56" s="6" t="n">
        <v>176</v>
      </c>
    </row>
    <row r="57" spans="1:3">
      <c r="A57" s="4" t="s">
        <v>537</v>
      </c>
      <c r="B57" s="5" t="n">
        <v>2</v>
      </c>
      <c r="C57" s="5" t="n">
        <v>0</v>
      </c>
    </row>
    <row r="58" spans="1:3">
      <c r="A58" s="4" t="s">
        <v>538</v>
      </c>
      <c r="B58" s="6" t="n">
        <v>2058</v>
      </c>
      <c r="C58" s="6" t="n">
        <v>0</v>
      </c>
    </row>
    <row r="59" spans="1:3">
      <c r="A59" s="4" t="s">
        <v>539</v>
      </c>
      <c r="B59" s="6" t="n">
        <v>61</v>
      </c>
      <c r="C59" s="6" t="n">
        <v>0</v>
      </c>
    </row>
    <row r="60" spans="1:3">
      <c r="A60" s="4" t="s">
        <v>540</v>
      </c>
      <c r="B60" s="5" t="n">
        <v>6</v>
      </c>
      <c r="C60" s="5" t="n">
        <v>5</v>
      </c>
    </row>
    <row r="61" spans="1:3">
      <c r="A61" s="4" t="s">
        <v>525</v>
      </c>
      <c r="B61" s="6" t="n">
        <v>10512</v>
      </c>
      <c r="C61" s="6" t="n">
        <v>6495</v>
      </c>
    </row>
    <row r="62" spans="1:3">
      <c r="A62" s="4" t="s">
        <v>541</v>
      </c>
      <c r="B62" s="6" t="n">
        <v>117</v>
      </c>
      <c r="C62" s="6" t="n">
        <v>176</v>
      </c>
    </row>
    <row r="63" spans="1:3">
      <c r="A63" s="4" t="s">
        <v>514</v>
      </c>
    </row>
    <row r="64" spans="1:3">
      <c r="A64" s="4" t="s">
        <v>534</v>
      </c>
      <c r="B64" s="5" t="n">
        <v>0</v>
      </c>
      <c r="C64" s="5" t="n">
        <v>0</v>
      </c>
    </row>
    <row r="65" spans="1:3">
      <c r="A65" s="4" t="s">
        <v>535</v>
      </c>
      <c r="B65" s="6" t="n">
        <v>0</v>
      </c>
      <c r="C65" s="6" t="n">
        <v>0</v>
      </c>
    </row>
    <row r="66" spans="1:3">
      <c r="A66" s="4" t="s">
        <v>536</v>
      </c>
      <c r="B66" s="6" t="n">
        <v>0</v>
      </c>
      <c r="C66" s="6" t="n">
        <v>0</v>
      </c>
    </row>
    <row r="67" spans="1:3">
      <c r="A67" s="4" t="s">
        <v>537</v>
      </c>
      <c r="B67" s="5" t="n">
        <v>0</v>
      </c>
      <c r="C67" s="5" t="n">
        <v>1</v>
      </c>
    </row>
    <row r="68" spans="1:3">
      <c r="A68" s="4" t="s">
        <v>538</v>
      </c>
      <c r="B68" s="6" t="n">
        <v>0</v>
      </c>
      <c r="C68" s="6" t="n">
        <v>453</v>
      </c>
    </row>
    <row r="69" spans="1:3">
      <c r="A69" s="4" t="s">
        <v>539</v>
      </c>
      <c r="B69" s="6" t="n">
        <v>0</v>
      </c>
      <c r="C69" s="6" t="n">
        <v>47</v>
      </c>
    </row>
    <row r="70" spans="1:3">
      <c r="A70" s="4" t="s">
        <v>540</v>
      </c>
      <c r="B70" s="5" t="n">
        <v>0</v>
      </c>
      <c r="C70" s="5" t="n">
        <v>1</v>
      </c>
    </row>
    <row r="71" spans="1:3">
      <c r="A71" s="4" t="s">
        <v>525</v>
      </c>
      <c r="B71" s="6" t="n">
        <v>0</v>
      </c>
      <c r="C71" s="6" t="n">
        <v>453</v>
      </c>
    </row>
    <row r="72" spans="1:3">
      <c r="A72" s="4" t="s">
        <v>541</v>
      </c>
      <c r="B72" s="6" t="n">
        <v>0</v>
      </c>
      <c r="C72" s="6" t="n">
        <v>47</v>
      </c>
    </row>
    <row r="73" spans="1:3">
      <c r="A73" s="4" t="s">
        <v>475</v>
      </c>
    </row>
    <row r="74" spans="1:3">
      <c r="A74" s="4" t="s">
        <v>534</v>
      </c>
      <c r="B74" s="5" t="n">
        <v>1</v>
      </c>
      <c r="C74" s="5" t="n">
        <v>0</v>
      </c>
    </row>
    <row r="75" spans="1:3">
      <c r="A75" s="4" t="s">
        <v>535</v>
      </c>
      <c r="B75" s="6" t="n">
        <v>2443</v>
      </c>
      <c r="C75" s="6" t="n">
        <v>0</v>
      </c>
    </row>
    <row r="76" spans="1:3">
      <c r="A76" s="4" t="s">
        <v>536</v>
      </c>
      <c r="B76" s="6" t="n">
        <v>17</v>
      </c>
      <c r="C76" s="6" t="n">
        <v>0</v>
      </c>
    </row>
    <row r="77" spans="1:3">
      <c r="A77" s="4" t="s">
        <v>537</v>
      </c>
      <c r="B77" s="5" t="n">
        <v>0</v>
      </c>
      <c r="C77" s="5" t="n">
        <v>0</v>
      </c>
    </row>
    <row r="78" spans="1:3">
      <c r="A78" s="4" t="s">
        <v>538</v>
      </c>
      <c r="B78" s="6" t="n">
        <v>0</v>
      </c>
      <c r="C78" s="6" t="n">
        <v>0</v>
      </c>
    </row>
    <row r="79" spans="1:3">
      <c r="A79" s="4" t="s">
        <v>539</v>
      </c>
      <c r="B79" s="6" t="n">
        <v>0</v>
      </c>
      <c r="C79" s="6" t="n">
        <v>0</v>
      </c>
    </row>
    <row r="80" spans="1:3">
      <c r="A80" s="4" t="s">
        <v>540</v>
      </c>
      <c r="B80" s="5" t="n">
        <v>1</v>
      </c>
      <c r="C80" s="5" t="n">
        <v>0</v>
      </c>
    </row>
    <row r="81" spans="1:3">
      <c r="A81" s="4" t="s">
        <v>525</v>
      </c>
      <c r="B81" s="6" t="n">
        <v>2443</v>
      </c>
      <c r="C81" s="6" t="n">
        <v>0</v>
      </c>
    </row>
    <row r="82" spans="1:3">
      <c r="A82" s="4" t="s">
        <v>541</v>
      </c>
      <c r="B82" s="6" t="n">
        <v>17</v>
      </c>
      <c r="C82" s="6" t="n">
        <v>0</v>
      </c>
    </row>
    <row r="83" spans="1:3">
      <c r="A83" s="4" t="s">
        <v>476</v>
      </c>
    </row>
    <row r="84" spans="1:3">
      <c r="A84" s="4" t="s">
        <v>534</v>
      </c>
      <c r="B84" s="5" t="n">
        <v>1</v>
      </c>
      <c r="C84" s="5" t="n">
        <v>0</v>
      </c>
    </row>
    <row r="85" spans="1:3">
      <c r="A85" s="4" t="s">
        <v>535</v>
      </c>
      <c r="B85" s="6" t="n">
        <v>247</v>
      </c>
      <c r="C85" s="6" t="n">
        <v>0</v>
      </c>
    </row>
    <row r="86" spans="1:3">
      <c r="A86" s="4" t="s">
        <v>536</v>
      </c>
      <c r="B86" s="6" t="n">
        <v>0</v>
      </c>
      <c r="C86" s="6" t="n">
        <v>0</v>
      </c>
    </row>
    <row r="87" spans="1:3">
      <c r="A87" s="4" t="s">
        <v>537</v>
      </c>
      <c r="B87" s="5" t="n">
        <v>0</v>
      </c>
      <c r="C87" s="5" t="n">
        <v>0</v>
      </c>
    </row>
    <row r="88" spans="1:3">
      <c r="A88" s="4" t="s">
        <v>538</v>
      </c>
      <c r="B88" s="6" t="n">
        <v>0</v>
      </c>
      <c r="C88" s="6" t="n">
        <v>0</v>
      </c>
    </row>
    <row r="89" spans="1:3">
      <c r="A89" s="4" t="s">
        <v>539</v>
      </c>
      <c r="B89" s="6" t="n">
        <v>0</v>
      </c>
      <c r="C89" s="6" t="n">
        <v>0</v>
      </c>
    </row>
    <row r="90" spans="1:3">
      <c r="A90" s="4" t="s">
        <v>540</v>
      </c>
      <c r="B90" s="5" t="n">
        <v>1</v>
      </c>
      <c r="C90" s="5" t="n">
        <v>0</v>
      </c>
    </row>
    <row r="91" spans="1:3">
      <c r="A91" s="4" t="s">
        <v>525</v>
      </c>
      <c r="B91" s="6" t="n">
        <v>247</v>
      </c>
      <c r="C91" s="6" t="n">
        <v>0</v>
      </c>
    </row>
    <row r="92" spans="1:3">
      <c r="A92" s="4" t="s">
        <v>541</v>
      </c>
      <c r="B92" s="6" t="n">
        <v>0</v>
      </c>
      <c r="C92" s="6" t="n">
        <v>0</v>
      </c>
    </row>
    <row r="93" spans="1:3">
      <c r="A93" s="4" t="s">
        <v>477</v>
      </c>
    </row>
    <row r="94" spans="1:3">
      <c r="A94" s="4" t="s">
        <v>534</v>
      </c>
      <c r="B94" s="5" t="n">
        <v>0</v>
      </c>
      <c r="C94" s="5" t="n">
        <v>0</v>
      </c>
    </row>
    <row r="95" spans="1:3">
      <c r="A95" s="4" t="s">
        <v>535</v>
      </c>
      <c r="B95" s="6" t="n">
        <v>0</v>
      </c>
      <c r="C95" s="6" t="n">
        <v>0</v>
      </c>
    </row>
    <row r="96" spans="1:3">
      <c r="A96" s="4" t="s">
        <v>536</v>
      </c>
      <c r="B96" s="6" t="n">
        <v>0</v>
      </c>
      <c r="C96" s="6" t="n">
        <v>0</v>
      </c>
    </row>
    <row r="97" spans="1:3">
      <c r="A97" s="4" t="s">
        <v>537</v>
      </c>
      <c r="B97" s="5" t="n">
        <v>1</v>
      </c>
      <c r="C97" s="5" t="n">
        <v>1</v>
      </c>
    </row>
    <row r="98" spans="1:3">
      <c r="A98" s="4" t="s">
        <v>538</v>
      </c>
      <c r="B98" s="6" t="n">
        <v>918</v>
      </c>
      <c r="C98" s="6" t="n">
        <v>926</v>
      </c>
    </row>
    <row r="99" spans="1:3">
      <c r="A99" s="4" t="s">
        <v>539</v>
      </c>
      <c r="B99" s="6" t="n">
        <v>82</v>
      </c>
      <c r="C99" s="6" t="n">
        <v>74</v>
      </c>
    </row>
    <row r="100" spans="1:3">
      <c r="A100" s="4" t="s">
        <v>540</v>
      </c>
      <c r="B100" s="5" t="n">
        <v>1</v>
      </c>
      <c r="C100" s="5" t="n">
        <v>1</v>
      </c>
    </row>
    <row r="101" spans="1:3">
      <c r="A101" s="4" t="s">
        <v>525</v>
      </c>
      <c r="B101" s="6" t="n">
        <v>918</v>
      </c>
      <c r="C101" s="6" t="n">
        <v>926</v>
      </c>
    </row>
    <row r="102" spans="1:3">
      <c r="A102" s="4" t="s">
        <v>541</v>
      </c>
      <c r="B102" s="6" t="n">
        <v>82</v>
      </c>
      <c r="C102" s="6" t="n">
        <v>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1</v>
      </c>
    </row>
    <row r="2" spans="1:4">
      <c r="B2" s="2" t="s">
        <v>466</v>
      </c>
      <c r="C2" s="2" t="s">
        <v>467</v>
      </c>
      <c r="D2" s="2" t="s">
        <v>543</v>
      </c>
    </row>
    <row r="3" spans="1:4">
      <c r="A3" s="4" t="s">
        <v>544</v>
      </c>
      <c r="B3" s="6" t="n">
        <v>304</v>
      </c>
      <c r="C3" s="6" t="n">
        <v>340</v>
      </c>
      <c r="D3" s="6" t="n">
        <v>292</v>
      </c>
    </row>
    <row r="4" spans="1:4">
      <c r="A4" s="4" t="s">
        <v>545</v>
      </c>
      <c r="B4" s="6" t="n">
        <v>2600</v>
      </c>
      <c r="C4" s="5" t="n">
        <v>2200</v>
      </c>
    </row>
    <row r="5" spans="1:4">
      <c r="A5" s="4" t="s">
        <v>429</v>
      </c>
      <c r="B5" s="4" t="s">
        <v>430</v>
      </c>
    </row>
    <row r="6" spans="1:4">
      <c r="A6" s="4" t="s">
        <v>546</v>
      </c>
      <c r="B6" s="6" t="n">
        <v>0</v>
      </c>
      <c r="C6" s="5" t="n">
        <v>0</v>
      </c>
    </row>
    <row r="7" spans="1:4">
      <c r="A7" s="4" t="s">
        <v>547</v>
      </c>
      <c r="B7" s="5" t="n">
        <v>11341</v>
      </c>
      <c r="C7" s="5" t="n">
        <v>5604</v>
      </c>
    </row>
    <row r="8" spans="1:4">
      <c r="A8" s="4" t="s">
        <v>548</v>
      </c>
      <c r="B8" s="5" t="n">
        <v>5700</v>
      </c>
    </row>
    <row r="9" spans="1:4">
      <c r="A9" s="4" t="s">
        <v>549</v>
      </c>
      <c r="B9" s="5" t="n">
        <v>756728</v>
      </c>
      <c r="C9" s="5" t="n">
        <v>723154</v>
      </c>
      <c r="D9" s="5" t="n">
        <v>720191</v>
      </c>
    </row>
    <row r="10" spans="1:4">
      <c r="A10" s="4" t="s">
        <v>550</v>
      </c>
      <c r="B10" s="5" t="n">
        <v>200</v>
      </c>
      <c r="C10" s="5" t="n">
        <v>200</v>
      </c>
      <c r="D10" s="6" t="n">
        <v>400</v>
      </c>
    </row>
    <row r="11" spans="1:4">
      <c r="A11" s="4" t="s">
        <v>551</v>
      </c>
      <c r="B11" s="5" t="n">
        <v>10200</v>
      </c>
      <c r="C11" s="5" t="n">
        <v>4300</v>
      </c>
    </row>
    <row r="12" spans="1:4">
      <c r="A12" s="4" t="s">
        <v>552</v>
      </c>
      <c r="B12" s="5" t="n">
        <v>9034</v>
      </c>
      <c r="C12" s="5" t="n">
        <v>8419</v>
      </c>
    </row>
    <row r="13" spans="1:4">
      <c r="A13" s="4" t="s">
        <v>553</v>
      </c>
      <c r="B13" s="6" t="n">
        <v>0</v>
      </c>
      <c r="C13" s="6" t="n">
        <v>0</v>
      </c>
    </row>
    <row r="14" spans="1:4">
      <c r="A14" s="4" t="s">
        <v>554</v>
      </c>
      <c r="B14" s="5" t="n">
        <v>16</v>
      </c>
      <c r="C14" s="5" t="n">
        <v>4</v>
      </c>
      <c r="D14" s="5" t="n">
        <v>8</v>
      </c>
    </row>
    <row r="15" spans="1:4">
      <c r="A15" s="4" t="s">
        <v>555</v>
      </c>
      <c r="B15" s="5" t="n">
        <v>1</v>
      </c>
      <c r="C15" s="5" t="n">
        <v>4</v>
      </c>
      <c r="D15" s="5" t="n">
        <v>0</v>
      </c>
    </row>
    <row r="16" spans="1:4">
      <c r="A16" s="4" t="s">
        <v>556</v>
      </c>
      <c r="B16" s="6" t="n">
        <v>10</v>
      </c>
      <c r="C16" s="6" t="n">
        <v>787</v>
      </c>
    </row>
    <row r="17" spans="1:4">
      <c r="A17" s="4" t="s">
        <v>557</v>
      </c>
      <c r="B17" s="5" t="n">
        <v>3</v>
      </c>
      <c r="C17" s="5" t="n">
        <v>5</v>
      </c>
    </row>
    <row r="18" spans="1:4">
      <c r="A18" s="4" t="s">
        <v>558</v>
      </c>
      <c r="B18" s="6" t="n">
        <v>14</v>
      </c>
      <c r="C18" s="6" t="n">
        <v>92</v>
      </c>
    </row>
    <row r="19" spans="1:4">
      <c r="A19" s="4" t="s">
        <v>559</v>
      </c>
    </row>
    <row r="20" spans="1:4">
      <c r="A20" s="4" t="s">
        <v>560</v>
      </c>
      <c r="B20" s="5" t="n">
        <v>2</v>
      </c>
      <c r="C20" s="5" t="n">
        <v>1</v>
      </c>
    </row>
    <row r="21" spans="1:4">
      <c r="A21" s="4" t="s">
        <v>561</v>
      </c>
      <c r="B21" s="6" t="n">
        <v>125</v>
      </c>
      <c r="C21" s="6" t="n">
        <v>237</v>
      </c>
    </row>
    <row r="22" spans="1:4">
      <c r="A22" s="4" t="s">
        <v>562</v>
      </c>
      <c r="B22" s="6" t="n">
        <v>92</v>
      </c>
    </row>
    <row r="23" spans="1:4">
      <c r="A23" s="4" t="s">
        <v>563</v>
      </c>
    </row>
    <row r="24" spans="1:4">
      <c r="A24" s="4" t="s">
        <v>560</v>
      </c>
      <c r="B24" s="5" t="n">
        <v>1</v>
      </c>
    </row>
    <row r="25" spans="1:4">
      <c r="A25" s="4" t="s">
        <v>564</v>
      </c>
    </row>
    <row r="26" spans="1:4">
      <c r="A26" s="4" t="s">
        <v>554</v>
      </c>
      <c r="B26" s="5" t="n">
        <v>8</v>
      </c>
      <c r="C26" s="5" t="n">
        <v>0</v>
      </c>
      <c r="D26" s="5" t="n">
        <v>1</v>
      </c>
    </row>
    <row r="27" spans="1:4">
      <c r="A27" s="4" t="s">
        <v>555</v>
      </c>
      <c r="B27" s="5" t="n">
        <v>0</v>
      </c>
      <c r="C27" s="5" t="n">
        <v>1</v>
      </c>
    </row>
    <row r="28" spans="1:4">
      <c r="A28" s="4" t="s">
        <v>556</v>
      </c>
      <c r="B28" s="6" t="n">
        <v>0</v>
      </c>
      <c r="C28" s="6" t="n">
        <v>680</v>
      </c>
    </row>
    <row r="29" spans="1:4">
      <c r="A29" s="4" t="s">
        <v>565</v>
      </c>
    </row>
    <row r="30" spans="1:4">
      <c r="A30" s="4" t="s">
        <v>547</v>
      </c>
      <c r="B30" s="5" t="n">
        <v>795</v>
      </c>
      <c r="C30" s="5" t="n">
        <v>91</v>
      </c>
    </row>
    <row r="31" spans="1:4">
      <c r="A31" s="4" t="s">
        <v>549</v>
      </c>
      <c r="B31" s="6" t="n">
        <v>149308</v>
      </c>
      <c r="C31" s="6" t="n">
        <v>150667</v>
      </c>
      <c r="D31" s="6" t="n">
        <v>146623</v>
      </c>
    </row>
    <row r="32" spans="1:4">
      <c r="A32" s="4" t="s">
        <v>554</v>
      </c>
      <c r="B32" s="5" t="n">
        <v>4</v>
      </c>
      <c r="C32" s="5" t="n">
        <v>2</v>
      </c>
      <c r="D32" s="5" t="n">
        <v>1</v>
      </c>
    </row>
    <row r="33" spans="1:4">
      <c r="A33" s="4" t="s">
        <v>566</v>
      </c>
      <c r="B33" s="6" t="n">
        <v>300</v>
      </c>
    </row>
    <row r="34" spans="1:4">
      <c r="A34" s="4" t="s">
        <v>555</v>
      </c>
      <c r="B34" s="5" t="n">
        <v>0</v>
      </c>
      <c r="C34" s="5" t="n">
        <v>0</v>
      </c>
    </row>
    <row r="35" spans="1:4">
      <c r="A35" s="4" t="s">
        <v>556</v>
      </c>
      <c r="B35" s="6" t="n">
        <v>0</v>
      </c>
      <c r="C35" s="6" t="n">
        <v>0</v>
      </c>
    </row>
    <row r="36" spans="1:4">
      <c r="A36" s="4" t="s">
        <v>567</v>
      </c>
    </row>
    <row r="37" spans="1:4">
      <c r="A37" s="4" t="s">
        <v>547</v>
      </c>
      <c r="B37" s="5" t="n">
        <v>395</v>
      </c>
      <c r="C37" s="5" t="n">
        <v>297</v>
      </c>
    </row>
    <row r="38" spans="1:4">
      <c r="A38" s="4" t="s">
        <v>549</v>
      </c>
      <c r="B38" s="6" t="n">
        <v>134258</v>
      </c>
      <c r="C38" s="6" t="n">
        <v>127547</v>
      </c>
      <c r="D38" s="6" t="n">
        <v>128182</v>
      </c>
    </row>
    <row r="39" spans="1:4">
      <c r="A39" s="4" t="s">
        <v>554</v>
      </c>
      <c r="B39" s="5" t="n">
        <v>2</v>
      </c>
      <c r="C39" s="5" t="n">
        <v>0</v>
      </c>
      <c r="D39" s="5" t="n">
        <v>0</v>
      </c>
    </row>
    <row r="40" spans="1:4">
      <c r="A40" s="4" t="s">
        <v>555</v>
      </c>
      <c r="B40" s="5" t="n">
        <v>0</v>
      </c>
      <c r="C40" s="5" t="n">
        <v>0</v>
      </c>
    </row>
    <row r="41" spans="1:4">
      <c r="A41" s="4" t="s">
        <v>556</v>
      </c>
      <c r="B41" s="6" t="n">
        <v>0</v>
      </c>
      <c r="C41" s="6" t="n">
        <v>0</v>
      </c>
    </row>
    <row r="42" spans="1:4">
      <c r="A42" s="4" t="s">
        <v>568</v>
      </c>
    </row>
    <row r="43" spans="1:4">
      <c r="A43" s="4" t="s">
        <v>554</v>
      </c>
      <c r="B43" s="5" t="n">
        <v>2</v>
      </c>
      <c r="C43" s="5" t="n">
        <v>2</v>
      </c>
      <c r="D43" s="5" t="n">
        <v>5</v>
      </c>
    </row>
    <row r="44" spans="1:4">
      <c r="A44" s="4" t="s">
        <v>555</v>
      </c>
      <c r="B44" s="5" t="n">
        <v>0</v>
      </c>
      <c r="C44" s="5" t="n">
        <v>3</v>
      </c>
    </row>
    <row r="45" spans="1:4">
      <c r="A45" s="4" t="s">
        <v>556</v>
      </c>
      <c r="B45" s="6" t="n">
        <v>0</v>
      </c>
      <c r="C45" s="6" t="n">
        <v>107</v>
      </c>
    </row>
    <row r="46" spans="1:4">
      <c r="A46" s="4" t="s">
        <v>569</v>
      </c>
      <c r="C46" s="5" t="n">
        <v>2</v>
      </c>
    </row>
    <row r="47" spans="1:4">
      <c r="A47" s="4" t="s">
        <v>570</v>
      </c>
      <c r="C47" s="6" t="n">
        <v>41</v>
      </c>
    </row>
    <row r="48" spans="1:4">
      <c r="A48" s="4" t="s">
        <v>571</v>
      </c>
    </row>
    <row r="49" spans="1:4">
      <c r="A49" s="4" t="s">
        <v>552</v>
      </c>
      <c r="B49" s="6" t="n">
        <v>750</v>
      </c>
      <c r="C49" s="5" t="n">
        <v>261</v>
      </c>
    </row>
    <row r="50" spans="1:4">
      <c r="A50" s="4" t="s">
        <v>572</v>
      </c>
    </row>
    <row r="51" spans="1:4">
      <c r="A51" s="4" t="s">
        <v>573</v>
      </c>
      <c r="C51" s="5" t="n">
        <v>37</v>
      </c>
    </row>
    <row r="52" spans="1:4">
      <c r="A52" s="4" t="s">
        <v>574</v>
      </c>
    </row>
    <row r="53" spans="1:4">
      <c r="A53" s="4" t="s">
        <v>554</v>
      </c>
      <c r="B53" s="5" t="n">
        <v>8</v>
      </c>
    </row>
    <row r="54" spans="1:4">
      <c r="A54" s="4" t="s">
        <v>575</v>
      </c>
      <c r="B54" s="6" t="n">
        <v>5300</v>
      </c>
    </row>
    <row r="55" spans="1:4">
      <c r="A55" s="4" t="s">
        <v>576</v>
      </c>
    </row>
    <row r="56" spans="1:4">
      <c r="A56" s="4" t="s">
        <v>554</v>
      </c>
      <c r="B56" s="5" t="n">
        <v>4</v>
      </c>
    </row>
    <row r="57" spans="1:4">
      <c r="A57" s="4" t="s">
        <v>575</v>
      </c>
      <c r="B57" s="6" t="n">
        <v>1800</v>
      </c>
    </row>
    <row r="58" spans="1:4">
      <c r="A58" s="4" t="s">
        <v>577</v>
      </c>
      <c r="B58" s="5" t="n">
        <v>2</v>
      </c>
    </row>
    <row r="59" spans="1:4">
      <c r="A59" s="4" t="s">
        <v>578</v>
      </c>
      <c r="B59" s="6" t="n">
        <v>800</v>
      </c>
    </row>
    <row r="60" spans="1:4">
      <c r="A60" s="4" t="s">
        <v>579</v>
      </c>
    </row>
    <row r="61" spans="1:4">
      <c r="A61" s="4" t="s">
        <v>554</v>
      </c>
      <c r="B61" s="5" t="n">
        <v>2</v>
      </c>
    </row>
    <row r="62" spans="1:4">
      <c r="A62" s="4" t="s">
        <v>575</v>
      </c>
      <c r="B62" s="6" t="n">
        <v>85</v>
      </c>
    </row>
    <row r="63" spans="1:4">
      <c r="A63" s="4" t="s">
        <v>580</v>
      </c>
    </row>
    <row r="64" spans="1:4">
      <c r="A64" s="4" t="s">
        <v>554</v>
      </c>
      <c r="B64" s="5" t="n">
        <v>2</v>
      </c>
    </row>
    <row r="65" spans="1:4">
      <c r="A65" s="4" t="s">
        <v>575</v>
      </c>
      <c r="B65" s="6" t="n">
        <v>190</v>
      </c>
    </row>
    <row r="66" spans="1:4">
      <c r="A66" s="4" t="s">
        <v>581</v>
      </c>
    </row>
    <row r="67" spans="1:4">
      <c r="A67" s="4" t="s">
        <v>554</v>
      </c>
      <c r="B67" s="5" t="n">
        <v>1</v>
      </c>
    </row>
    <row r="68" spans="1:4">
      <c r="A68" s="4" t="s">
        <v>575</v>
      </c>
      <c r="B68" s="6" t="n">
        <v>4000</v>
      </c>
    </row>
    <row r="69" spans="1:4">
      <c r="A69" s="4" t="s">
        <v>582</v>
      </c>
    </row>
    <row r="70" spans="1:4">
      <c r="A70" s="4" t="s">
        <v>566</v>
      </c>
      <c r="B70" s="6" t="n">
        <v>4</v>
      </c>
    </row>
    <row r="71" spans="1:4">
      <c r="A71" s="4" t="s">
        <v>583</v>
      </c>
    </row>
    <row r="72" spans="1:4">
      <c r="A72" s="4" t="s">
        <v>554</v>
      </c>
      <c r="B72" s="5" t="n">
        <v>7</v>
      </c>
    </row>
    <row r="73" spans="1:4">
      <c r="A73" s="4" t="s">
        <v>575</v>
      </c>
      <c r="B73" s="6" t="n">
        <v>1200</v>
      </c>
    </row>
    <row r="74" spans="1:4">
      <c r="A74" s="4" t="s">
        <v>584</v>
      </c>
    </row>
    <row r="75" spans="1:4">
      <c r="A75" s="4" t="s">
        <v>554</v>
      </c>
      <c r="B75" s="5" t="n">
        <v>3</v>
      </c>
    </row>
    <row r="76" spans="1:4">
      <c r="A76" s="4" t="s">
        <v>575</v>
      </c>
      <c r="B76" s="6" t="n">
        <v>1800</v>
      </c>
    </row>
    <row r="77" spans="1:4">
      <c r="A77" s="4" t="s">
        <v>585</v>
      </c>
    </row>
    <row r="78" spans="1:4">
      <c r="A78" s="4" t="s">
        <v>549</v>
      </c>
      <c r="B78" s="5" t="n">
        <v>500</v>
      </c>
      <c r="C78" s="5" t="n">
        <v>800</v>
      </c>
    </row>
    <row r="79" spans="1:4">
      <c r="A79" s="4" t="s">
        <v>586</v>
      </c>
    </row>
    <row r="80" spans="1:4">
      <c r="A80" s="4" t="s">
        <v>551</v>
      </c>
      <c r="B80" s="5" t="n">
        <v>9300</v>
      </c>
      <c r="C80" s="5" t="n">
        <v>4200</v>
      </c>
    </row>
    <row r="81" spans="1:4">
      <c r="A81" s="4" t="s">
        <v>587</v>
      </c>
    </row>
    <row r="82" spans="1:4">
      <c r="A82" s="4" t="s">
        <v>551</v>
      </c>
      <c r="B82" s="5" t="n">
        <v>900</v>
      </c>
      <c r="C82" s="5" t="n">
        <v>100</v>
      </c>
    </row>
    <row r="83" spans="1:4">
      <c r="A83" s="4" t="s">
        <v>588</v>
      </c>
    </row>
    <row r="84" spans="1:4">
      <c r="A84" s="4" t="s">
        <v>544</v>
      </c>
      <c r="B84" s="5" t="n">
        <v>79</v>
      </c>
      <c r="C84" s="5" t="n">
        <v>51</v>
      </c>
      <c r="D84" s="6" t="n">
        <v>0</v>
      </c>
    </row>
    <row r="85" spans="1:4">
      <c r="A85" s="4" t="s">
        <v>589</v>
      </c>
      <c r="B85" s="5" t="n">
        <v>900</v>
      </c>
      <c r="C85" s="5" t="n">
        <v>1300</v>
      </c>
    </row>
    <row r="86" spans="1:4">
      <c r="A86" s="4" t="s">
        <v>590</v>
      </c>
      <c r="B86" s="5" t="n">
        <v>103000</v>
      </c>
      <c r="C86" s="5" t="n">
        <v>103500</v>
      </c>
    </row>
    <row r="87" spans="1:4">
      <c r="A87" s="4" t="s">
        <v>591</v>
      </c>
    </row>
    <row r="88" spans="1:4">
      <c r="A88" s="4" t="s">
        <v>592</v>
      </c>
      <c r="B88" s="5" t="n">
        <v>12400</v>
      </c>
      <c r="C88" s="5" t="n">
        <v>9500</v>
      </c>
      <c r="D88" s="5" t="n">
        <v>7900</v>
      </c>
    </row>
    <row r="89" spans="1:4">
      <c r="A89" s="4" t="s">
        <v>544</v>
      </c>
      <c r="B89" s="5" t="n">
        <v>304</v>
      </c>
      <c r="C89" s="5" t="n">
        <v>340</v>
      </c>
      <c r="D89" s="6" t="n">
        <v>292</v>
      </c>
    </row>
    <row r="90" spans="1:4">
      <c r="A90" s="4" t="s">
        <v>593</v>
      </c>
      <c r="B90" s="6" t="n">
        <v>1100</v>
      </c>
      <c r="C90" s="6" t="n">
        <v>5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94</v>
      </c>
      <c r="B1" s="2" t="s">
        <v>2</v>
      </c>
      <c r="C1" s="2" t="s">
        <v>32</v>
      </c>
      <c r="D1" s="2" t="s">
        <v>80</v>
      </c>
    </row>
    <row r="2" spans="1:4">
      <c r="A2" s="4" t="s">
        <v>595</v>
      </c>
      <c r="B2" s="6" t="n">
        <v>768069</v>
      </c>
      <c r="C2" s="6" t="n">
        <v>728758</v>
      </c>
      <c r="D2" s="6" t="n">
        <v>728152</v>
      </c>
    </row>
    <row r="3" spans="1:4">
      <c r="A3" s="4" t="s">
        <v>596</v>
      </c>
      <c r="B3" s="5" t="n">
        <v>-80</v>
      </c>
      <c r="C3" s="5" t="n">
        <v>-48</v>
      </c>
    </row>
    <row r="4" spans="1:4">
      <c r="A4" s="4" t="s">
        <v>597</v>
      </c>
      <c r="B4" s="5" t="n">
        <v>2654</v>
      </c>
      <c r="C4" s="5" t="n">
        <v>2569</v>
      </c>
    </row>
    <row r="5" spans="1:4">
      <c r="A5" s="4" t="s">
        <v>598</v>
      </c>
      <c r="B5" s="5" t="n">
        <v>-9034</v>
      </c>
      <c r="C5" s="5" t="n">
        <v>-8419</v>
      </c>
    </row>
    <row r="6" spans="1:4">
      <c r="A6" s="4" t="s">
        <v>599</v>
      </c>
      <c r="B6" s="5" t="n">
        <v>761609</v>
      </c>
      <c r="C6" s="5" t="n">
        <v>722860</v>
      </c>
    </row>
    <row r="7" spans="1:4">
      <c r="A7" s="4" t="s">
        <v>568</v>
      </c>
    </row>
    <row r="8" spans="1:4">
      <c r="A8" s="4" t="s">
        <v>595</v>
      </c>
      <c r="B8" s="5" t="n">
        <v>158020</v>
      </c>
      <c r="C8" s="5" t="n">
        <v>144260</v>
      </c>
    </row>
    <row r="9" spans="1:4">
      <c r="A9" s="4" t="s">
        <v>564</v>
      </c>
    </row>
    <row r="10" spans="1:4">
      <c r="A10" s="4" t="s">
        <v>595</v>
      </c>
      <c r="B10" s="5" t="n">
        <v>261783</v>
      </c>
      <c r="C10" s="5" t="n">
        <v>243830</v>
      </c>
    </row>
    <row r="11" spans="1:4">
      <c r="A11" s="4" t="s">
        <v>600</v>
      </c>
    </row>
    <row r="12" spans="1:4">
      <c r="A12" s="4" t="s">
        <v>595</v>
      </c>
      <c r="B12" s="5" t="n">
        <v>20981</v>
      </c>
      <c r="C12" s="5" t="n">
        <v>18357</v>
      </c>
    </row>
    <row r="13" spans="1:4">
      <c r="A13" s="4" t="s">
        <v>565</v>
      </c>
    </row>
    <row r="14" spans="1:4">
      <c r="A14" s="4" t="s">
        <v>595</v>
      </c>
      <c r="B14" s="5" t="n">
        <v>150103</v>
      </c>
      <c r="C14" s="5" t="n">
        <v>150758</v>
      </c>
      <c r="D14" s="5" t="n">
        <v>146826</v>
      </c>
    </row>
    <row r="15" spans="1:4">
      <c r="A15" s="4" t="s">
        <v>567</v>
      </c>
    </row>
    <row r="16" spans="1:4">
      <c r="A16" s="4" t="s">
        <v>595</v>
      </c>
      <c r="B16" s="5" t="n">
        <v>134653</v>
      </c>
      <c r="C16" s="5" t="n">
        <v>127844</v>
      </c>
      <c r="D16" s="5" t="n">
        <v>128533</v>
      </c>
    </row>
    <row r="17" spans="1:4">
      <c r="A17" s="4" t="s">
        <v>601</v>
      </c>
    </row>
    <row r="18" spans="1:4">
      <c r="A18" s="4" t="s">
        <v>595</v>
      </c>
      <c r="B18" s="6" t="n">
        <v>42529</v>
      </c>
      <c r="C18" s="6" t="n">
        <v>43709</v>
      </c>
      <c r="D18" s="6" t="n">
        <v>460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464</v>
      </c>
      <c r="J1" s="2" t="s">
        <v>1</v>
      </c>
    </row>
    <row r="2" spans="1:12">
      <c r="B2" s="2" t="s">
        <v>2</v>
      </c>
      <c r="C2" s="2" t="s">
        <v>603</v>
      </c>
      <c r="D2" s="2" t="s">
        <v>4</v>
      </c>
      <c r="E2" s="2" t="s">
        <v>604</v>
      </c>
      <c r="F2" s="2" t="s">
        <v>32</v>
      </c>
      <c r="G2" s="2" t="s">
        <v>605</v>
      </c>
      <c r="H2" s="2" t="s">
        <v>606</v>
      </c>
      <c r="I2" s="2" t="s">
        <v>607</v>
      </c>
      <c r="J2" s="2" t="s">
        <v>2</v>
      </c>
      <c r="K2" s="2" t="s">
        <v>32</v>
      </c>
      <c r="L2" s="2" t="s">
        <v>80</v>
      </c>
    </row>
    <row r="3" spans="1:12">
      <c r="A3" s="4" t="s">
        <v>608</v>
      </c>
      <c r="E3" s="6" t="n">
        <v>8419</v>
      </c>
      <c r="I3" s="6" t="n">
        <v>8790</v>
      </c>
      <c r="J3" s="6" t="n">
        <v>8419</v>
      </c>
      <c r="K3" s="6" t="n">
        <v>8790</v>
      </c>
      <c r="L3" s="6" t="n">
        <v>11520</v>
      </c>
    </row>
    <row r="4" spans="1:12">
      <c r="A4" s="4" t="s">
        <v>609</v>
      </c>
      <c r="J4" s="5" t="n">
        <v>-1449</v>
      </c>
      <c r="K4" s="5" t="n">
        <v>-2618</v>
      </c>
      <c r="L4" s="5" t="n">
        <v>-2635</v>
      </c>
    </row>
    <row r="5" spans="1:12">
      <c r="A5" s="4" t="s">
        <v>610</v>
      </c>
      <c r="J5" s="5" t="n">
        <v>1295</v>
      </c>
      <c r="K5" s="5" t="n">
        <v>1094</v>
      </c>
      <c r="L5" s="5" t="n">
        <v>1250</v>
      </c>
    </row>
    <row r="6" spans="1:12">
      <c r="A6" s="4" t="s">
        <v>100</v>
      </c>
      <c r="B6" s="6" t="n">
        <v>283</v>
      </c>
      <c r="C6" s="6" t="n">
        <v>543</v>
      </c>
      <c r="D6" s="6" t="n">
        <v>421</v>
      </c>
      <c r="E6" s="5" t="n">
        <v>-478</v>
      </c>
      <c r="F6" s="6" t="n">
        <v>295</v>
      </c>
      <c r="G6" s="6" t="n">
        <v>-234</v>
      </c>
      <c r="H6" s="6" t="n">
        <v>396</v>
      </c>
      <c r="I6" s="5" t="n">
        <v>696</v>
      </c>
      <c r="J6" s="5" t="n">
        <v>769</v>
      </c>
      <c r="K6" s="5" t="n">
        <v>1153</v>
      </c>
      <c r="L6" s="5" t="n">
        <v>-1345</v>
      </c>
    </row>
    <row r="7" spans="1:12">
      <c r="A7" s="4" t="s">
        <v>608</v>
      </c>
      <c r="B7" s="5" t="n">
        <v>9034</v>
      </c>
      <c r="F7" s="5" t="n">
        <v>8419</v>
      </c>
      <c r="J7" s="5" t="n">
        <v>9034</v>
      </c>
      <c r="K7" s="5" t="n">
        <v>8419</v>
      </c>
      <c r="L7" s="5" t="n">
        <v>8790</v>
      </c>
    </row>
    <row r="8" spans="1:12">
      <c r="A8" s="4" t="s">
        <v>611</v>
      </c>
      <c r="B8" s="5" t="n">
        <v>773</v>
      </c>
      <c r="F8" s="5" t="n">
        <v>302</v>
      </c>
      <c r="J8" s="5" t="n">
        <v>773</v>
      </c>
      <c r="K8" s="5" t="n">
        <v>302</v>
      </c>
      <c r="L8" s="5" t="n">
        <v>381</v>
      </c>
    </row>
    <row r="9" spans="1:12">
      <c r="A9" s="4" t="s">
        <v>612</v>
      </c>
      <c r="B9" s="5" t="n">
        <v>8261</v>
      </c>
      <c r="F9" s="5" t="n">
        <v>8117</v>
      </c>
      <c r="J9" s="5" t="n">
        <v>8261</v>
      </c>
      <c r="K9" s="5" t="n">
        <v>8117</v>
      </c>
      <c r="L9" s="5" t="n">
        <v>8409</v>
      </c>
    </row>
    <row r="10" spans="1:12">
      <c r="A10" s="4" t="s">
        <v>613</v>
      </c>
      <c r="B10" s="5" t="n">
        <v>768069</v>
      </c>
      <c r="F10" s="5" t="n">
        <v>728758</v>
      </c>
      <c r="J10" s="5" t="n">
        <v>768069</v>
      </c>
      <c r="K10" s="5" t="n">
        <v>728758</v>
      </c>
      <c r="L10" s="5" t="n">
        <v>728152</v>
      </c>
    </row>
    <row r="11" spans="1:12">
      <c r="A11" s="4" t="s">
        <v>614</v>
      </c>
      <c r="B11" s="5" t="n">
        <v>11341</v>
      </c>
      <c r="J11" s="5" t="n">
        <v>11341</v>
      </c>
      <c r="L11" s="5" t="n">
        <v>7961</v>
      </c>
    </row>
    <row r="12" spans="1:12">
      <c r="A12" s="4" t="s">
        <v>615</v>
      </c>
      <c r="B12" s="5" t="n">
        <v>756728</v>
      </c>
      <c r="F12" s="5" t="n">
        <v>723154</v>
      </c>
      <c r="J12" s="5" t="n">
        <v>756728</v>
      </c>
      <c r="K12" s="5" t="n">
        <v>723154</v>
      </c>
      <c r="L12" s="5" t="n">
        <v>720191</v>
      </c>
    </row>
    <row r="13" spans="1:12">
      <c r="A13" s="4" t="s">
        <v>614</v>
      </c>
      <c r="F13" s="5" t="n">
        <v>5604</v>
      </c>
      <c r="K13" s="5" t="n">
        <v>5604</v>
      </c>
    </row>
    <row r="14" spans="1:12">
      <c r="A14" s="4" t="s">
        <v>568</v>
      </c>
    </row>
    <row r="15" spans="1:12">
      <c r="A15" s="4" t="s">
        <v>613</v>
      </c>
      <c r="B15" s="5" t="n">
        <v>158020</v>
      </c>
      <c r="F15" s="5" t="n">
        <v>144260</v>
      </c>
      <c r="J15" s="5" t="n">
        <v>158020</v>
      </c>
      <c r="K15" s="5" t="n">
        <v>144260</v>
      </c>
    </row>
    <row r="16" spans="1:12">
      <c r="A16" s="4" t="s">
        <v>616</v>
      </c>
    </row>
    <row r="17" spans="1:12">
      <c r="A17" s="4" t="s">
        <v>608</v>
      </c>
      <c r="E17" s="5" t="n">
        <v>1171</v>
      </c>
      <c r="I17" s="5" t="n">
        <v>1333</v>
      </c>
      <c r="J17" s="5" t="n">
        <v>1171</v>
      </c>
      <c r="K17" s="5" t="n">
        <v>1333</v>
      </c>
      <c r="L17" s="5" t="n">
        <v>1772</v>
      </c>
    </row>
    <row r="18" spans="1:12">
      <c r="A18" s="4" t="s">
        <v>609</v>
      </c>
      <c r="J18" s="5" t="n">
        <v>-192</v>
      </c>
      <c r="K18" s="5" t="n">
        <v>-153</v>
      </c>
      <c r="L18" s="5" t="n">
        <v>-139</v>
      </c>
    </row>
    <row r="19" spans="1:12">
      <c r="A19" s="4" t="s">
        <v>610</v>
      </c>
      <c r="J19" s="5" t="n">
        <v>29</v>
      </c>
      <c r="K19" s="5" t="n">
        <v>4</v>
      </c>
      <c r="L19" s="5" t="n">
        <v>58</v>
      </c>
    </row>
    <row r="20" spans="1:12">
      <c r="A20" s="4" t="s">
        <v>100</v>
      </c>
      <c r="J20" s="5" t="n">
        <v>228</v>
      </c>
      <c r="K20" s="5" t="n">
        <v>-13</v>
      </c>
      <c r="L20" s="5" t="n">
        <v>-358</v>
      </c>
    </row>
    <row r="21" spans="1:12">
      <c r="A21" s="4" t="s">
        <v>608</v>
      </c>
      <c r="B21" s="5" t="n">
        <v>1236</v>
      </c>
      <c r="F21" s="5" t="n">
        <v>1171</v>
      </c>
      <c r="J21" s="5" t="n">
        <v>1236</v>
      </c>
      <c r="K21" s="5" t="n">
        <v>1171</v>
      </c>
      <c r="L21" s="5" t="n">
        <v>1333</v>
      </c>
    </row>
    <row r="22" spans="1:12">
      <c r="A22" s="4" t="s">
        <v>611</v>
      </c>
      <c r="B22" s="5" t="n">
        <v>33</v>
      </c>
      <c r="F22" s="5" t="n">
        <v>29</v>
      </c>
      <c r="J22" s="5" t="n">
        <v>33</v>
      </c>
      <c r="K22" s="5" t="n">
        <v>29</v>
      </c>
      <c r="L22" s="5" t="n">
        <v>92</v>
      </c>
    </row>
    <row r="23" spans="1:12">
      <c r="A23" s="4" t="s">
        <v>612</v>
      </c>
      <c r="B23" s="5" t="n">
        <v>1203</v>
      </c>
      <c r="F23" s="5" t="n">
        <v>1142</v>
      </c>
      <c r="J23" s="5" t="n">
        <v>1203</v>
      </c>
      <c r="K23" s="5" t="n">
        <v>1142</v>
      </c>
      <c r="L23" s="5" t="n">
        <v>1241</v>
      </c>
    </row>
    <row r="24" spans="1:12">
      <c r="A24" s="4" t="s">
        <v>613</v>
      </c>
      <c r="B24" s="5" t="n">
        <v>158020</v>
      </c>
      <c r="F24" s="5" t="n">
        <v>144260</v>
      </c>
      <c r="J24" s="5" t="n">
        <v>158020</v>
      </c>
      <c r="K24" s="5" t="n">
        <v>144260</v>
      </c>
      <c r="L24" s="5" t="n">
        <v>130696</v>
      </c>
    </row>
    <row r="25" spans="1:12">
      <c r="A25" s="4" t="s">
        <v>614</v>
      </c>
      <c r="B25" s="5" t="n">
        <v>1902</v>
      </c>
      <c r="J25" s="5" t="n">
        <v>1902</v>
      </c>
      <c r="L25" s="5" t="n">
        <v>2930</v>
      </c>
    </row>
    <row r="26" spans="1:12">
      <c r="A26" s="4" t="s">
        <v>615</v>
      </c>
      <c r="B26" s="5" t="n">
        <v>156118</v>
      </c>
      <c r="F26" s="5" t="n">
        <v>142331</v>
      </c>
      <c r="J26" s="5" t="n">
        <v>156118</v>
      </c>
      <c r="K26" s="5" t="n">
        <v>142331</v>
      </c>
      <c r="L26" s="5" t="n">
        <v>127766</v>
      </c>
    </row>
    <row r="27" spans="1:12">
      <c r="A27" s="4" t="s">
        <v>614</v>
      </c>
      <c r="F27" s="5" t="n">
        <v>1929</v>
      </c>
      <c r="K27" s="5" t="n">
        <v>1929</v>
      </c>
    </row>
    <row r="28" spans="1:12">
      <c r="A28" s="4" t="s">
        <v>564</v>
      </c>
    </row>
    <row r="29" spans="1:12">
      <c r="A29" s="4" t="s">
        <v>613</v>
      </c>
      <c r="B29" s="5" t="n">
        <v>261783</v>
      </c>
      <c r="F29" s="5" t="n">
        <v>243830</v>
      </c>
      <c r="J29" s="5" t="n">
        <v>261783</v>
      </c>
      <c r="K29" s="5" t="n">
        <v>243830</v>
      </c>
    </row>
    <row r="30" spans="1:12">
      <c r="A30" s="4" t="s">
        <v>617</v>
      </c>
    </row>
    <row r="31" spans="1:12">
      <c r="A31" s="4" t="s">
        <v>608</v>
      </c>
      <c r="E31" s="5" t="n">
        <v>3297</v>
      </c>
      <c r="I31" s="5" t="n">
        <v>3346</v>
      </c>
      <c r="J31" s="5" t="n">
        <v>3297</v>
      </c>
      <c r="K31" s="5" t="n">
        <v>3346</v>
      </c>
      <c r="L31" s="5" t="n">
        <v>4663</v>
      </c>
    </row>
    <row r="32" spans="1:12">
      <c r="A32" s="4" t="s">
        <v>609</v>
      </c>
      <c r="J32" s="5" t="n">
        <v>-159</v>
      </c>
      <c r="K32" s="5" t="n">
        <v>-398</v>
      </c>
      <c r="L32" s="5" t="n">
        <v>-912</v>
      </c>
    </row>
    <row r="33" spans="1:12">
      <c r="A33" s="4" t="s">
        <v>610</v>
      </c>
      <c r="J33" s="5" t="n">
        <v>45</v>
      </c>
      <c r="K33" s="5" t="n">
        <v>6</v>
      </c>
      <c r="L33" s="5" t="n">
        <v>307</v>
      </c>
    </row>
    <row r="34" spans="1:12">
      <c r="A34" s="4" t="s">
        <v>100</v>
      </c>
      <c r="J34" s="5" t="n">
        <v>316</v>
      </c>
      <c r="K34" s="5" t="n">
        <v>343</v>
      </c>
      <c r="L34" s="5" t="n">
        <v>-712</v>
      </c>
    </row>
    <row r="35" spans="1:12">
      <c r="A35" s="4" t="s">
        <v>608</v>
      </c>
      <c r="B35" s="5" t="n">
        <v>3499</v>
      </c>
      <c r="F35" s="5" t="n">
        <v>3297</v>
      </c>
      <c r="J35" s="5" t="n">
        <v>3499</v>
      </c>
      <c r="K35" s="5" t="n">
        <v>3297</v>
      </c>
      <c r="L35" s="5" t="n">
        <v>3346</v>
      </c>
    </row>
    <row r="36" spans="1:12">
      <c r="A36" s="4" t="s">
        <v>611</v>
      </c>
      <c r="B36" s="5" t="n">
        <v>138</v>
      </c>
      <c r="F36" s="5" t="n">
        <v>254</v>
      </c>
      <c r="J36" s="5" t="n">
        <v>138</v>
      </c>
      <c r="K36" s="5" t="n">
        <v>254</v>
      </c>
      <c r="L36" s="5" t="n">
        <v>287</v>
      </c>
    </row>
    <row r="37" spans="1:12">
      <c r="A37" s="4" t="s">
        <v>612</v>
      </c>
      <c r="B37" s="5" t="n">
        <v>3361</v>
      </c>
      <c r="F37" s="5" t="n">
        <v>3043</v>
      </c>
      <c r="J37" s="5" t="n">
        <v>3361</v>
      </c>
      <c r="K37" s="5" t="n">
        <v>3043</v>
      </c>
      <c r="L37" s="5" t="n">
        <v>3059</v>
      </c>
    </row>
    <row r="38" spans="1:12">
      <c r="A38" s="4" t="s">
        <v>613</v>
      </c>
      <c r="B38" s="5" t="n">
        <v>261783</v>
      </c>
      <c r="F38" s="5" t="n">
        <v>243830</v>
      </c>
      <c r="J38" s="5" t="n">
        <v>261783</v>
      </c>
      <c r="K38" s="5" t="n">
        <v>243830</v>
      </c>
      <c r="L38" s="5" t="n">
        <v>245198</v>
      </c>
    </row>
    <row r="39" spans="1:12">
      <c r="A39" s="4" t="s">
        <v>614</v>
      </c>
      <c r="B39" s="5" t="n">
        <v>8164</v>
      </c>
      <c r="J39" s="5" t="n">
        <v>8164</v>
      </c>
      <c r="L39" s="5" t="n">
        <v>3831</v>
      </c>
    </row>
    <row r="40" spans="1:12">
      <c r="A40" s="4" t="s">
        <v>615</v>
      </c>
      <c r="B40" s="5" t="n">
        <v>253619</v>
      </c>
      <c r="F40" s="5" t="n">
        <v>240893</v>
      </c>
      <c r="J40" s="5" t="n">
        <v>253619</v>
      </c>
      <c r="K40" s="5" t="n">
        <v>240893</v>
      </c>
      <c r="L40" s="5" t="n">
        <v>241367</v>
      </c>
    </row>
    <row r="41" spans="1:12">
      <c r="A41" s="4" t="s">
        <v>614</v>
      </c>
      <c r="F41" s="5" t="n">
        <v>2937</v>
      </c>
      <c r="K41" s="5" t="n">
        <v>2937</v>
      </c>
    </row>
    <row r="42" spans="1:12">
      <c r="A42" s="4" t="s">
        <v>600</v>
      </c>
    </row>
    <row r="43" spans="1:12">
      <c r="A43" s="4" t="s">
        <v>613</v>
      </c>
      <c r="B43" s="5" t="n">
        <v>20981</v>
      </c>
      <c r="F43" s="5" t="n">
        <v>18357</v>
      </c>
      <c r="J43" s="5" t="n">
        <v>20981</v>
      </c>
      <c r="K43" s="5" t="n">
        <v>18357</v>
      </c>
    </row>
    <row r="44" spans="1:12">
      <c r="A44" s="4" t="s">
        <v>618</v>
      </c>
    </row>
    <row r="45" spans="1:12">
      <c r="A45" s="4" t="s">
        <v>608</v>
      </c>
      <c r="E45" s="5" t="n">
        <v>268</v>
      </c>
      <c r="I45" s="5" t="n">
        <v>853</v>
      </c>
      <c r="J45" s="5" t="n">
        <v>268</v>
      </c>
      <c r="K45" s="5" t="n">
        <v>853</v>
      </c>
      <c r="L45" s="5" t="n">
        <v>665</v>
      </c>
    </row>
    <row r="46" spans="1:12">
      <c r="A46" s="4" t="s">
        <v>609</v>
      </c>
      <c r="J46" s="5" t="n">
        <v>0</v>
      </c>
      <c r="K46" s="5" t="n">
        <v>0</v>
      </c>
      <c r="L46" s="5" t="n">
        <v>-688</v>
      </c>
    </row>
    <row r="47" spans="1:12">
      <c r="A47" s="4" t="s">
        <v>610</v>
      </c>
      <c r="J47" s="5" t="n">
        <v>480</v>
      </c>
      <c r="K47" s="5" t="n">
        <v>9</v>
      </c>
      <c r="L47" s="5" t="n">
        <v>0</v>
      </c>
    </row>
    <row r="48" spans="1:12">
      <c r="A48" s="4" t="s">
        <v>100</v>
      </c>
      <c r="J48" s="5" t="n">
        <v>-539</v>
      </c>
      <c r="K48" s="5" t="n">
        <v>-594</v>
      </c>
      <c r="L48" s="5" t="n">
        <v>876</v>
      </c>
    </row>
    <row r="49" spans="1:12">
      <c r="A49" s="4" t="s">
        <v>608</v>
      </c>
      <c r="B49" s="5" t="n">
        <v>209</v>
      </c>
      <c r="F49" s="5" t="n">
        <v>268</v>
      </c>
      <c r="J49" s="5" t="n">
        <v>209</v>
      </c>
      <c r="K49" s="5" t="n">
        <v>268</v>
      </c>
      <c r="L49" s="5" t="n">
        <v>853</v>
      </c>
    </row>
    <row r="50" spans="1:12">
      <c r="A50" s="4" t="s">
        <v>611</v>
      </c>
      <c r="B50" s="5" t="n">
        <v>0</v>
      </c>
      <c r="F50" s="5" t="n">
        <v>0</v>
      </c>
      <c r="J50" s="5" t="n">
        <v>0</v>
      </c>
      <c r="K50" s="5" t="n">
        <v>0</v>
      </c>
      <c r="L50" s="5" t="n">
        <v>1</v>
      </c>
    </row>
    <row r="51" spans="1:12">
      <c r="A51" s="4" t="s">
        <v>612</v>
      </c>
      <c r="B51" s="5" t="n">
        <v>209</v>
      </c>
      <c r="F51" s="5" t="n">
        <v>268</v>
      </c>
      <c r="J51" s="5" t="n">
        <v>209</v>
      </c>
      <c r="K51" s="5" t="n">
        <v>268</v>
      </c>
      <c r="L51" s="5" t="n">
        <v>852</v>
      </c>
    </row>
    <row r="52" spans="1:12">
      <c r="A52" s="4" t="s">
        <v>613</v>
      </c>
      <c r="B52" s="5" t="n">
        <v>20981</v>
      </c>
      <c r="F52" s="5" t="n">
        <v>18357</v>
      </c>
      <c r="J52" s="5" t="n">
        <v>20981</v>
      </c>
      <c r="K52" s="5" t="n">
        <v>18357</v>
      </c>
      <c r="L52" s="5" t="n">
        <v>30843</v>
      </c>
    </row>
    <row r="53" spans="1:12">
      <c r="A53" s="4" t="s">
        <v>614</v>
      </c>
      <c r="B53" s="5" t="n">
        <v>85</v>
      </c>
      <c r="J53" s="5" t="n">
        <v>85</v>
      </c>
      <c r="L53" s="5" t="n">
        <v>646</v>
      </c>
    </row>
    <row r="54" spans="1:12">
      <c r="A54" s="4" t="s">
        <v>615</v>
      </c>
      <c r="B54" s="5" t="n">
        <v>20896</v>
      </c>
      <c r="F54" s="5" t="n">
        <v>18007</v>
      </c>
      <c r="J54" s="5" t="n">
        <v>20896</v>
      </c>
      <c r="K54" s="5" t="n">
        <v>18007</v>
      </c>
      <c r="L54" s="5" t="n">
        <v>30197</v>
      </c>
    </row>
    <row r="55" spans="1:12">
      <c r="A55" s="4" t="s">
        <v>614</v>
      </c>
      <c r="F55" s="5" t="n">
        <v>350</v>
      </c>
      <c r="K55" s="5" t="n">
        <v>350</v>
      </c>
    </row>
    <row r="56" spans="1:12">
      <c r="A56" s="4" t="s">
        <v>565</v>
      </c>
    </row>
    <row r="57" spans="1:12">
      <c r="A57" s="4" t="s">
        <v>608</v>
      </c>
      <c r="E57" s="5" t="n">
        <v>1736</v>
      </c>
      <c r="I57" s="5" t="n">
        <v>1205</v>
      </c>
      <c r="J57" s="5" t="n">
        <v>1736</v>
      </c>
      <c r="K57" s="5" t="n">
        <v>1205</v>
      </c>
      <c r="L57" s="5" t="n">
        <v>2104</v>
      </c>
    </row>
    <row r="58" spans="1:12">
      <c r="A58" s="4" t="s">
        <v>609</v>
      </c>
      <c r="J58" s="5" t="n">
        <v>-495</v>
      </c>
      <c r="K58" s="5" t="n">
        <v>-1107</v>
      </c>
      <c r="L58" s="5" t="n">
        <v>-180</v>
      </c>
    </row>
    <row r="59" spans="1:12">
      <c r="A59" s="4" t="s">
        <v>610</v>
      </c>
      <c r="J59" s="5" t="n">
        <v>360</v>
      </c>
      <c r="K59" s="5" t="n">
        <v>507</v>
      </c>
      <c r="L59" s="5" t="n">
        <v>400</v>
      </c>
    </row>
    <row r="60" spans="1:12">
      <c r="A60" s="4" t="s">
        <v>100</v>
      </c>
      <c r="J60" s="5" t="n">
        <v>739</v>
      </c>
      <c r="K60" s="5" t="n">
        <v>1131</v>
      </c>
      <c r="L60" s="5" t="n">
        <v>-1119</v>
      </c>
    </row>
    <row r="61" spans="1:12">
      <c r="A61" s="4" t="s">
        <v>608</v>
      </c>
      <c r="B61" s="5" t="n">
        <v>2340</v>
      </c>
      <c r="F61" s="5" t="n">
        <v>1736</v>
      </c>
      <c r="J61" s="5" t="n">
        <v>2340</v>
      </c>
      <c r="K61" s="5" t="n">
        <v>1736</v>
      </c>
      <c r="L61" s="5" t="n">
        <v>1205</v>
      </c>
    </row>
    <row r="62" spans="1:12">
      <c r="A62" s="4" t="s">
        <v>611</v>
      </c>
      <c r="B62" s="5" t="n">
        <v>600</v>
      </c>
      <c r="F62" s="5" t="n">
        <v>18</v>
      </c>
      <c r="J62" s="5" t="n">
        <v>600</v>
      </c>
      <c r="K62" s="5" t="n">
        <v>18</v>
      </c>
      <c r="L62" s="5" t="n">
        <v>0</v>
      </c>
    </row>
    <row r="63" spans="1:12">
      <c r="A63" s="4" t="s">
        <v>612</v>
      </c>
      <c r="B63" s="5" t="n">
        <v>1740</v>
      </c>
      <c r="F63" s="5" t="n">
        <v>1718</v>
      </c>
      <c r="J63" s="5" t="n">
        <v>1740</v>
      </c>
      <c r="K63" s="5" t="n">
        <v>1718</v>
      </c>
      <c r="L63" s="5" t="n">
        <v>1205</v>
      </c>
    </row>
    <row r="64" spans="1:12">
      <c r="A64" s="4" t="s">
        <v>613</v>
      </c>
      <c r="B64" s="5" t="n">
        <v>150103</v>
      </c>
      <c r="F64" s="5" t="n">
        <v>150758</v>
      </c>
      <c r="J64" s="5" t="n">
        <v>150103</v>
      </c>
      <c r="K64" s="5" t="n">
        <v>150758</v>
      </c>
      <c r="L64" s="5" t="n">
        <v>146826</v>
      </c>
    </row>
    <row r="65" spans="1:12">
      <c r="A65" s="4" t="s">
        <v>614</v>
      </c>
      <c r="B65" s="5" t="n">
        <v>795</v>
      </c>
      <c r="J65" s="5" t="n">
        <v>795</v>
      </c>
      <c r="L65" s="5" t="n">
        <v>203</v>
      </c>
    </row>
    <row r="66" spans="1:12">
      <c r="A66" s="4" t="s">
        <v>615</v>
      </c>
      <c r="B66" s="5" t="n">
        <v>149308</v>
      </c>
      <c r="F66" s="5" t="n">
        <v>150667</v>
      </c>
      <c r="J66" s="5" t="n">
        <v>149308</v>
      </c>
      <c r="K66" s="5" t="n">
        <v>150667</v>
      </c>
      <c r="L66" s="5" t="n">
        <v>146623</v>
      </c>
    </row>
    <row r="67" spans="1:12">
      <c r="A67" s="4" t="s">
        <v>614</v>
      </c>
      <c r="F67" s="5" t="n">
        <v>91</v>
      </c>
      <c r="K67" s="5" t="n">
        <v>91</v>
      </c>
    </row>
    <row r="68" spans="1:12">
      <c r="A68" s="4" t="s">
        <v>567</v>
      </c>
    </row>
    <row r="69" spans="1:12">
      <c r="A69" s="4" t="s">
        <v>608</v>
      </c>
      <c r="E69" s="5" t="n">
        <v>1457</v>
      </c>
      <c r="I69" s="5" t="n">
        <v>1494</v>
      </c>
      <c r="J69" s="5" t="n">
        <v>1457</v>
      </c>
      <c r="K69" s="5" t="n">
        <v>1494</v>
      </c>
      <c r="L69" s="5" t="n">
        <v>1673</v>
      </c>
    </row>
    <row r="70" spans="1:12">
      <c r="A70" s="4" t="s">
        <v>609</v>
      </c>
      <c r="J70" s="5" t="n">
        <v>-603</v>
      </c>
      <c r="K70" s="5" t="n">
        <v>-960</v>
      </c>
      <c r="L70" s="5" t="n">
        <v>-716</v>
      </c>
    </row>
    <row r="71" spans="1:12">
      <c r="A71" s="4" t="s">
        <v>610</v>
      </c>
      <c r="J71" s="5" t="n">
        <v>381</v>
      </c>
      <c r="K71" s="5" t="n">
        <v>568</v>
      </c>
      <c r="L71" s="5" t="n">
        <v>485</v>
      </c>
    </row>
    <row r="72" spans="1:12">
      <c r="A72" s="4" t="s">
        <v>100</v>
      </c>
      <c r="J72" s="5" t="n">
        <v>160</v>
      </c>
      <c r="K72" s="5" t="n">
        <v>355</v>
      </c>
      <c r="L72" s="5" t="n">
        <v>52</v>
      </c>
    </row>
    <row r="73" spans="1:12">
      <c r="A73" s="4" t="s">
        <v>608</v>
      </c>
      <c r="B73" s="5" t="n">
        <v>1395</v>
      </c>
      <c r="F73" s="5" t="n">
        <v>1457</v>
      </c>
      <c r="J73" s="5" t="n">
        <v>1395</v>
      </c>
      <c r="K73" s="5" t="n">
        <v>1457</v>
      </c>
      <c r="L73" s="5" t="n">
        <v>1494</v>
      </c>
    </row>
    <row r="74" spans="1:12">
      <c r="A74" s="4" t="s">
        <v>611</v>
      </c>
      <c r="B74" s="5" t="n">
        <v>2</v>
      </c>
      <c r="F74" s="5" t="n">
        <v>1</v>
      </c>
      <c r="J74" s="5" t="n">
        <v>2</v>
      </c>
      <c r="K74" s="5" t="n">
        <v>1</v>
      </c>
      <c r="L74" s="5" t="n">
        <v>1</v>
      </c>
    </row>
    <row r="75" spans="1:12">
      <c r="A75" s="4" t="s">
        <v>612</v>
      </c>
      <c r="B75" s="5" t="n">
        <v>1393</v>
      </c>
      <c r="F75" s="5" t="n">
        <v>1456</v>
      </c>
      <c r="J75" s="5" t="n">
        <v>1393</v>
      </c>
      <c r="K75" s="5" t="n">
        <v>1456</v>
      </c>
      <c r="L75" s="5" t="n">
        <v>1493</v>
      </c>
    </row>
    <row r="76" spans="1:12">
      <c r="A76" s="4" t="s">
        <v>613</v>
      </c>
      <c r="B76" s="5" t="n">
        <v>134653</v>
      </c>
      <c r="F76" s="5" t="n">
        <v>127844</v>
      </c>
      <c r="J76" s="5" t="n">
        <v>134653</v>
      </c>
      <c r="K76" s="5" t="n">
        <v>127844</v>
      </c>
      <c r="L76" s="5" t="n">
        <v>128533</v>
      </c>
    </row>
    <row r="77" spans="1:12">
      <c r="A77" s="4" t="s">
        <v>614</v>
      </c>
      <c r="B77" s="5" t="n">
        <v>395</v>
      </c>
      <c r="J77" s="5" t="n">
        <v>395</v>
      </c>
      <c r="L77" s="5" t="n">
        <v>351</v>
      </c>
    </row>
    <row r="78" spans="1:12">
      <c r="A78" s="4" t="s">
        <v>615</v>
      </c>
      <c r="B78" s="5" t="n">
        <v>134258</v>
      </c>
      <c r="F78" s="5" t="n">
        <v>127547</v>
      </c>
      <c r="J78" s="5" t="n">
        <v>134258</v>
      </c>
      <c r="K78" s="5" t="n">
        <v>127547</v>
      </c>
      <c r="L78" s="5" t="n">
        <v>128182</v>
      </c>
    </row>
    <row r="79" spans="1:12">
      <c r="A79" s="4" t="s">
        <v>614</v>
      </c>
      <c r="F79" s="5" t="n">
        <v>297</v>
      </c>
      <c r="K79" s="5" t="n">
        <v>297</v>
      </c>
    </row>
    <row r="80" spans="1:12">
      <c r="A80" s="4" t="s">
        <v>601</v>
      </c>
    </row>
    <row r="81" spans="1:12">
      <c r="A81" s="4" t="s">
        <v>608</v>
      </c>
      <c r="E81" s="5" t="n">
        <v>490</v>
      </c>
      <c r="I81" s="5" t="n">
        <v>485</v>
      </c>
      <c r="J81" s="5" t="n">
        <v>490</v>
      </c>
      <c r="K81" s="5" t="n">
        <v>485</v>
      </c>
      <c r="L81" s="5" t="n">
        <v>598</v>
      </c>
    </row>
    <row r="82" spans="1:12">
      <c r="A82" s="4" t="s">
        <v>609</v>
      </c>
      <c r="J82" s="5" t="n">
        <v>0</v>
      </c>
      <c r="K82" s="5" t="n">
        <v>0</v>
      </c>
      <c r="L82" s="5" t="n">
        <v>0</v>
      </c>
    </row>
    <row r="83" spans="1:12">
      <c r="A83" s="4" t="s">
        <v>610</v>
      </c>
      <c r="J83" s="5" t="n">
        <v>0</v>
      </c>
      <c r="K83" s="5" t="n">
        <v>0</v>
      </c>
      <c r="L83" s="5" t="n">
        <v>0</v>
      </c>
    </row>
    <row r="84" spans="1:12">
      <c r="A84" s="4" t="s">
        <v>100</v>
      </c>
      <c r="J84" s="5" t="n">
        <v>-135</v>
      </c>
      <c r="K84" s="5" t="n">
        <v>5</v>
      </c>
      <c r="L84" s="5" t="n">
        <v>-113</v>
      </c>
    </row>
    <row r="85" spans="1:12">
      <c r="A85" s="4" t="s">
        <v>608</v>
      </c>
      <c r="B85" s="5" t="n">
        <v>355</v>
      </c>
      <c r="F85" s="5" t="n">
        <v>490</v>
      </c>
      <c r="J85" s="5" t="n">
        <v>355</v>
      </c>
      <c r="K85" s="5" t="n">
        <v>490</v>
      </c>
      <c r="L85" s="5" t="n">
        <v>485</v>
      </c>
    </row>
    <row r="86" spans="1:12">
      <c r="A86" s="4" t="s">
        <v>611</v>
      </c>
      <c r="B86" s="5" t="n">
        <v>0</v>
      </c>
      <c r="F86" s="5" t="n">
        <v>0</v>
      </c>
      <c r="J86" s="5" t="n">
        <v>0</v>
      </c>
      <c r="K86" s="5" t="n">
        <v>0</v>
      </c>
      <c r="L86" s="5" t="n">
        <v>0</v>
      </c>
    </row>
    <row r="87" spans="1:12">
      <c r="A87" s="4" t="s">
        <v>612</v>
      </c>
      <c r="B87" s="5" t="n">
        <v>355</v>
      </c>
      <c r="F87" s="5" t="n">
        <v>490</v>
      </c>
      <c r="J87" s="5" t="n">
        <v>355</v>
      </c>
      <c r="K87" s="5" t="n">
        <v>490</v>
      </c>
      <c r="L87" s="5" t="n">
        <v>485</v>
      </c>
    </row>
    <row r="88" spans="1:12">
      <c r="A88" s="4" t="s">
        <v>613</v>
      </c>
      <c r="B88" s="5" t="n">
        <v>42529</v>
      </c>
      <c r="F88" s="5" t="n">
        <v>43709</v>
      </c>
      <c r="J88" s="5" t="n">
        <v>42529</v>
      </c>
      <c r="K88" s="5" t="n">
        <v>43709</v>
      </c>
      <c r="L88" s="5" t="n">
        <v>46056</v>
      </c>
    </row>
    <row r="89" spans="1:12">
      <c r="A89" s="4" t="s">
        <v>614</v>
      </c>
      <c r="B89" s="5" t="n">
        <v>0</v>
      </c>
      <c r="J89" s="5" t="n">
        <v>0</v>
      </c>
      <c r="L89" s="5" t="n">
        <v>0</v>
      </c>
    </row>
    <row r="90" spans="1:12">
      <c r="A90" s="4" t="s">
        <v>615</v>
      </c>
      <c r="B90" s="5" t="n">
        <v>42529</v>
      </c>
      <c r="F90" s="5" t="n">
        <v>43709</v>
      </c>
      <c r="J90" s="5" t="n">
        <v>42529</v>
      </c>
      <c r="K90" s="5" t="n">
        <v>43709</v>
      </c>
      <c r="L90" s="5" t="n">
        <v>46056</v>
      </c>
    </row>
    <row r="91" spans="1:12">
      <c r="A91" s="4" t="s">
        <v>614</v>
      </c>
      <c r="F91" s="5" t="n">
        <v>0</v>
      </c>
      <c r="K91" s="5" t="n">
        <v>0</v>
      </c>
    </row>
    <row r="92" spans="1:12">
      <c r="A92" s="4" t="s">
        <v>619</v>
      </c>
    </row>
    <row r="93" spans="1:12">
      <c r="A93" s="4" t="s">
        <v>608</v>
      </c>
      <c r="E93" s="6" t="n">
        <v>0</v>
      </c>
      <c r="I93" s="6" t="n">
        <v>74</v>
      </c>
      <c r="J93" s="5" t="n">
        <v>0</v>
      </c>
      <c r="K93" s="5" t="n">
        <v>74</v>
      </c>
      <c r="L93" s="5" t="n">
        <v>45</v>
      </c>
    </row>
    <row r="94" spans="1:12">
      <c r="A94" s="4" t="s">
        <v>609</v>
      </c>
      <c r="J94" s="5" t="n">
        <v>0</v>
      </c>
      <c r="K94" s="5" t="n">
        <v>0</v>
      </c>
      <c r="L94" s="5" t="n">
        <v>0</v>
      </c>
    </row>
    <row r="95" spans="1:12">
      <c r="A95" s="4" t="s">
        <v>610</v>
      </c>
      <c r="J95" s="5" t="n">
        <v>0</v>
      </c>
      <c r="K95" s="5" t="n">
        <v>0</v>
      </c>
      <c r="L95" s="5" t="n">
        <v>0</v>
      </c>
    </row>
    <row r="96" spans="1:12">
      <c r="A96" s="4" t="s">
        <v>100</v>
      </c>
      <c r="J96" s="5" t="n">
        <v>0</v>
      </c>
      <c r="K96" s="5" t="n">
        <v>-74</v>
      </c>
      <c r="L96" s="5" t="n">
        <v>29</v>
      </c>
    </row>
    <row r="97" spans="1:12">
      <c r="A97" s="4" t="s">
        <v>608</v>
      </c>
      <c r="B97" s="5" t="n">
        <v>0</v>
      </c>
      <c r="F97" s="5" t="n">
        <v>0</v>
      </c>
      <c r="J97" s="5" t="n">
        <v>0</v>
      </c>
      <c r="K97" s="5" t="n">
        <v>0</v>
      </c>
      <c r="L97" s="5" t="n">
        <v>74</v>
      </c>
    </row>
    <row r="98" spans="1:12">
      <c r="A98" s="4" t="s">
        <v>611</v>
      </c>
      <c r="B98" s="5" t="n">
        <v>0</v>
      </c>
      <c r="F98" s="5" t="n">
        <v>0</v>
      </c>
      <c r="J98" s="5" t="n">
        <v>0</v>
      </c>
      <c r="K98" s="5" t="n">
        <v>0</v>
      </c>
      <c r="L98" s="5" t="n">
        <v>0</v>
      </c>
    </row>
    <row r="99" spans="1:12">
      <c r="A99" s="4" t="s">
        <v>612</v>
      </c>
      <c r="B99" s="5" t="n">
        <v>0</v>
      </c>
      <c r="F99" s="5" t="n">
        <v>0</v>
      </c>
      <c r="J99" s="5" t="n">
        <v>0</v>
      </c>
      <c r="K99" s="5" t="n">
        <v>0</v>
      </c>
      <c r="L99" s="5" t="n">
        <v>74</v>
      </c>
    </row>
    <row r="100" spans="1:12">
      <c r="A100" s="4" t="s">
        <v>613</v>
      </c>
      <c r="B100" s="5" t="n">
        <v>0</v>
      </c>
      <c r="F100" s="5" t="n">
        <v>0</v>
      </c>
      <c r="J100" s="5" t="n">
        <v>0</v>
      </c>
      <c r="K100" s="5" t="n">
        <v>0</v>
      </c>
      <c r="L100" s="5" t="n">
        <v>0</v>
      </c>
    </row>
    <row r="101" spans="1:12">
      <c r="A101" s="4" t="s">
        <v>614</v>
      </c>
      <c r="B101" s="5" t="n">
        <v>0</v>
      </c>
      <c r="J101" s="5" t="n">
        <v>0</v>
      </c>
      <c r="L101" s="5" t="n">
        <v>0</v>
      </c>
    </row>
    <row r="102" spans="1:12">
      <c r="A102" s="4" t="s">
        <v>615</v>
      </c>
      <c r="B102" s="6" t="n">
        <v>0</v>
      </c>
      <c r="F102" s="5" t="n">
        <v>0</v>
      </c>
      <c r="J102" s="6" t="n">
        <v>0</v>
      </c>
      <c r="K102" s="5" t="n">
        <v>0</v>
      </c>
      <c r="L102" s="6" t="n">
        <v>0</v>
      </c>
    </row>
    <row r="103" spans="1:12">
      <c r="A103" s="4" t="s">
        <v>614</v>
      </c>
      <c r="F103" s="6" t="n">
        <v>0</v>
      </c>
      <c r="K103"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2</v>
      </c>
      <c r="D1" s="2" t="s">
        <v>80</v>
      </c>
    </row>
    <row r="2" spans="1:4">
      <c r="A2" s="4" t="s">
        <v>621</v>
      </c>
      <c r="B2" s="6" t="n">
        <v>768069</v>
      </c>
      <c r="C2" s="6" t="n">
        <v>728758</v>
      </c>
      <c r="D2" s="6" t="n">
        <v>728152</v>
      </c>
    </row>
    <row r="3" spans="1:4">
      <c r="A3" s="4" t="s">
        <v>622</v>
      </c>
    </row>
    <row r="4" spans="1:4">
      <c r="A4" s="4" t="s">
        <v>621</v>
      </c>
      <c r="B4" s="5" t="n">
        <v>496364</v>
      </c>
      <c r="C4" s="5" t="n">
        <v>478252</v>
      </c>
    </row>
    <row r="5" spans="1:4">
      <c r="A5" s="4" t="s">
        <v>623</v>
      </c>
    </row>
    <row r="6" spans="1:4">
      <c r="A6" s="4" t="s">
        <v>621</v>
      </c>
      <c r="B6" s="5" t="n">
        <v>270937</v>
      </c>
      <c r="C6" s="5" t="n">
        <v>249725</v>
      </c>
    </row>
    <row r="7" spans="1:4">
      <c r="A7" s="4" t="s">
        <v>585</v>
      </c>
    </row>
    <row r="8" spans="1:4">
      <c r="A8" s="4" t="s">
        <v>621</v>
      </c>
      <c r="B8" s="5" t="n">
        <v>768</v>
      </c>
      <c r="C8" s="5" t="n">
        <v>781</v>
      </c>
    </row>
    <row r="9" spans="1:4">
      <c r="A9" s="4" t="s">
        <v>624</v>
      </c>
    </row>
    <row r="10" spans="1:4">
      <c r="A10" s="4" t="s">
        <v>621</v>
      </c>
      <c r="B10" s="5" t="n">
        <v>271705</v>
      </c>
      <c r="C10" s="5" t="n">
        <v>250506</v>
      </c>
    </row>
    <row r="11" spans="1:4">
      <c r="A11" s="4" t="s">
        <v>625</v>
      </c>
    </row>
    <row r="12" spans="1:4">
      <c r="A12" s="4" t="s">
        <v>621</v>
      </c>
      <c r="B12" s="5" t="n">
        <v>477035</v>
      </c>
      <c r="C12" s="5" t="n">
        <v>459047</v>
      </c>
    </row>
    <row r="13" spans="1:4">
      <c r="A13" s="4" t="s">
        <v>626</v>
      </c>
    </row>
    <row r="14" spans="1:4">
      <c r="A14" s="4" t="s">
        <v>621</v>
      </c>
      <c r="B14" s="5" t="n">
        <v>3691</v>
      </c>
      <c r="C14" s="5" t="n">
        <v>11409</v>
      </c>
    </row>
    <row r="15" spans="1:4">
      <c r="A15" s="4" t="s">
        <v>627</v>
      </c>
    </row>
    <row r="16" spans="1:4">
      <c r="A16" s="4" t="s">
        <v>621</v>
      </c>
      <c r="B16" s="5" t="n">
        <v>15638</v>
      </c>
      <c r="C16" s="5" t="n">
        <v>7796</v>
      </c>
    </row>
    <row r="17" spans="1:4">
      <c r="A17" s="4" t="s">
        <v>628</v>
      </c>
    </row>
    <row r="18" spans="1:4">
      <c r="A18" s="4" t="s">
        <v>621</v>
      </c>
      <c r="B18" s="5" t="n">
        <v>0</v>
      </c>
      <c r="C18" s="5" t="n">
        <v>0</v>
      </c>
    </row>
    <row r="19" spans="1:4">
      <c r="A19" s="4" t="s">
        <v>629</v>
      </c>
    </row>
    <row r="20" spans="1:4">
      <c r="A20" s="4" t="s">
        <v>621</v>
      </c>
      <c r="B20" s="5" t="n">
        <v>0</v>
      </c>
      <c r="C20" s="5" t="n">
        <v>0</v>
      </c>
    </row>
    <row r="21" spans="1:4">
      <c r="A21" s="4" t="s">
        <v>568</v>
      </c>
    </row>
    <row r="22" spans="1:4">
      <c r="A22" s="4" t="s">
        <v>621</v>
      </c>
      <c r="B22" s="5" t="n">
        <v>158020</v>
      </c>
      <c r="C22" s="5" t="n">
        <v>144260</v>
      </c>
    </row>
    <row r="23" spans="1:4">
      <c r="A23" s="4" t="s">
        <v>630</v>
      </c>
    </row>
    <row r="24" spans="1:4">
      <c r="A24" s="4" t="s">
        <v>621</v>
      </c>
      <c r="B24" s="5" t="n">
        <v>27669</v>
      </c>
      <c r="C24" s="5" t="n">
        <v>26366</v>
      </c>
    </row>
    <row r="25" spans="1:4">
      <c r="A25" s="4" t="s">
        <v>631</v>
      </c>
    </row>
    <row r="26" spans="1:4">
      <c r="A26" s="4" t="s">
        <v>621</v>
      </c>
      <c r="B26" s="5" t="n">
        <v>129887</v>
      </c>
      <c r="C26" s="5" t="n">
        <v>117286</v>
      </c>
    </row>
    <row r="27" spans="1:4">
      <c r="A27" s="4" t="s">
        <v>632</v>
      </c>
    </row>
    <row r="28" spans="1:4">
      <c r="A28" s="4" t="s">
        <v>621</v>
      </c>
      <c r="B28" s="5" t="n">
        <v>464</v>
      </c>
      <c r="C28" s="5" t="n">
        <v>608</v>
      </c>
    </row>
    <row r="29" spans="1:4">
      <c r="A29" s="4" t="s">
        <v>633</v>
      </c>
    </row>
    <row r="30" spans="1:4">
      <c r="A30" s="4" t="s">
        <v>621</v>
      </c>
      <c r="B30" s="5" t="n">
        <v>130351</v>
      </c>
      <c r="C30" s="5" t="n">
        <v>117894</v>
      </c>
    </row>
    <row r="31" spans="1:4">
      <c r="A31" s="4" t="s">
        <v>634</v>
      </c>
    </row>
    <row r="32" spans="1:4">
      <c r="A32" s="4" t="s">
        <v>621</v>
      </c>
      <c r="B32" s="5" t="n">
        <v>27186</v>
      </c>
      <c r="C32" s="5" t="n">
        <v>25506</v>
      </c>
    </row>
    <row r="33" spans="1:4">
      <c r="A33" s="4" t="s">
        <v>635</v>
      </c>
    </row>
    <row r="34" spans="1:4">
      <c r="A34" s="4" t="s">
        <v>621</v>
      </c>
      <c r="B34" s="5" t="n">
        <v>421</v>
      </c>
      <c r="C34" s="5" t="n">
        <v>394</v>
      </c>
    </row>
    <row r="35" spans="1:4">
      <c r="A35" s="4" t="s">
        <v>636</v>
      </c>
    </row>
    <row r="36" spans="1:4">
      <c r="A36" s="4" t="s">
        <v>621</v>
      </c>
      <c r="B36" s="5" t="n">
        <v>62</v>
      </c>
      <c r="C36" s="5" t="n">
        <v>466</v>
      </c>
    </row>
    <row r="37" spans="1:4">
      <c r="A37" s="4" t="s">
        <v>637</v>
      </c>
    </row>
    <row r="38" spans="1:4">
      <c r="A38" s="4" t="s">
        <v>621</v>
      </c>
      <c r="B38" s="5" t="n">
        <v>0</v>
      </c>
      <c r="C38" s="5" t="n">
        <v>0</v>
      </c>
    </row>
    <row r="39" spans="1:4">
      <c r="A39" s="4" t="s">
        <v>638</v>
      </c>
    </row>
    <row r="40" spans="1:4">
      <c r="A40" s="4" t="s">
        <v>621</v>
      </c>
      <c r="B40" s="5" t="n">
        <v>0</v>
      </c>
      <c r="C40" s="5" t="n">
        <v>0</v>
      </c>
    </row>
    <row r="41" spans="1:4">
      <c r="A41" s="4" t="s">
        <v>564</v>
      </c>
    </row>
    <row r="42" spans="1:4">
      <c r="A42" s="4" t="s">
        <v>621</v>
      </c>
      <c r="B42" s="5" t="n">
        <v>261783</v>
      </c>
      <c r="C42" s="5" t="n">
        <v>243830</v>
      </c>
    </row>
    <row r="43" spans="1:4">
      <c r="A43" s="4" t="s">
        <v>639</v>
      </c>
    </row>
    <row r="44" spans="1:4">
      <c r="A44" s="4" t="s">
        <v>621</v>
      </c>
      <c r="B44" s="5" t="n">
        <v>261783</v>
      </c>
      <c r="C44" s="5" t="n">
        <v>243830</v>
      </c>
    </row>
    <row r="45" spans="1:4">
      <c r="A45" s="4" t="s">
        <v>640</v>
      </c>
    </row>
    <row r="46" spans="1:4">
      <c r="A46" s="4" t="s">
        <v>621</v>
      </c>
      <c r="B46" s="5" t="n">
        <v>0</v>
      </c>
      <c r="C46" s="5" t="n">
        <v>0</v>
      </c>
    </row>
    <row r="47" spans="1:4">
      <c r="A47" s="4" t="s">
        <v>641</v>
      </c>
    </row>
    <row r="48" spans="1:4">
      <c r="A48" s="4" t="s">
        <v>621</v>
      </c>
      <c r="B48" s="5" t="n">
        <v>0</v>
      </c>
      <c r="C48" s="5" t="n">
        <v>0</v>
      </c>
    </row>
    <row r="49" spans="1:4">
      <c r="A49" s="4" t="s">
        <v>642</v>
      </c>
    </row>
    <row r="50" spans="1:4">
      <c r="A50" s="4" t="s">
        <v>621</v>
      </c>
      <c r="B50" s="5" t="n">
        <v>0</v>
      </c>
      <c r="C50" s="5" t="n">
        <v>0</v>
      </c>
    </row>
    <row r="51" spans="1:4">
      <c r="A51" s="4" t="s">
        <v>643</v>
      </c>
    </row>
    <row r="52" spans="1:4">
      <c r="A52" s="4" t="s">
        <v>621</v>
      </c>
      <c r="B52" s="5" t="n">
        <v>245779</v>
      </c>
      <c r="C52" s="5" t="n">
        <v>233523</v>
      </c>
    </row>
    <row r="53" spans="1:4">
      <c r="A53" s="4" t="s">
        <v>644</v>
      </c>
    </row>
    <row r="54" spans="1:4">
      <c r="A54" s="4" t="s">
        <v>621</v>
      </c>
      <c r="B54" s="5" t="n">
        <v>2461</v>
      </c>
      <c r="C54" s="5" t="n">
        <v>4911</v>
      </c>
    </row>
    <row r="55" spans="1:4">
      <c r="A55" s="4" t="s">
        <v>645</v>
      </c>
    </row>
    <row r="56" spans="1:4">
      <c r="A56" s="4" t="s">
        <v>621</v>
      </c>
      <c r="B56" s="5" t="n">
        <v>13543</v>
      </c>
      <c r="C56" s="5" t="n">
        <v>5396</v>
      </c>
    </row>
    <row r="57" spans="1:4">
      <c r="A57" s="4" t="s">
        <v>646</v>
      </c>
    </row>
    <row r="58" spans="1:4">
      <c r="A58" s="4" t="s">
        <v>621</v>
      </c>
      <c r="B58" s="5" t="n">
        <v>0</v>
      </c>
      <c r="C58" s="5" t="n">
        <v>0</v>
      </c>
    </row>
    <row r="59" spans="1:4">
      <c r="A59" s="4" t="s">
        <v>647</v>
      </c>
    </row>
    <row r="60" spans="1:4">
      <c r="A60" s="4" t="s">
        <v>621</v>
      </c>
      <c r="B60" s="5" t="n">
        <v>0</v>
      </c>
      <c r="C60" s="5" t="n">
        <v>0</v>
      </c>
    </row>
    <row r="61" spans="1:4">
      <c r="A61" s="4" t="s">
        <v>600</v>
      </c>
    </row>
    <row r="62" spans="1:4">
      <c r="A62" s="4" t="s">
        <v>621</v>
      </c>
      <c r="B62" s="5" t="n">
        <v>20981</v>
      </c>
      <c r="C62" s="5" t="n">
        <v>18357</v>
      </c>
    </row>
    <row r="63" spans="1:4">
      <c r="A63" s="4" t="s">
        <v>648</v>
      </c>
    </row>
    <row r="64" spans="1:4">
      <c r="A64" s="4" t="s">
        <v>621</v>
      </c>
      <c r="B64" s="5" t="n">
        <v>18616</v>
      </c>
      <c r="C64" s="5" t="n">
        <v>14895</v>
      </c>
    </row>
    <row r="65" spans="1:4">
      <c r="A65" s="4" t="s">
        <v>649</v>
      </c>
    </row>
    <row r="66" spans="1:4">
      <c r="A66" s="4" t="s">
        <v>621</v>
      </c>
      <c r="B66" s="5" t="n">
        <v>2365</v>
      </c>
      <c r="C66" s="5" t="n">
        <v>3462</v>
      </c>
    </row>
    <row r="67" spans="1:4">
      <c r="A67" s="4" t="s">
        <v>650</v>
      </c>
    </row>
    <row r="68" spans="1:4">
      <c r="A68" s="4" t="s">
        <v>621</v>
      </c>
      <c r="B68" s="5" t="n">
        <v>0</v>
      </c>
      <c r="C68" s="5" t="n">
        <v>0</v>
      </c>
    </row>
    <row r="69" spans="1:4">
      <c r="A69" s="4" t="s">
        <v>651</v>
      </c>
    </row>
    <row r="70" spans="1:4">
      <c r="A70" s="4" t="s">
        <v>621</v>
      </c>
      <c r="B70" s="5" t="n">
        <v>2365</v>
      </c>
      <c r="C70" s="5" t="n">
        <v>3462</v>
      </c>
    </row>
    <row r="71" spans="1:4">
      <c r="A71" s="4" t="s">
        <v>652</v>
      </c>
    </row>
    <row r="72" spans="1:4">
      <c r="A72" s="4" t="s">
        <v>621</v>
      </c>
      <c r="B72" s="5" t="n">
        <v>18280</v>
      </c>
      <c r="C72" s="5" t="n">
        <v>14101</v>
      </c>
    </row>
    <row r="73" spans="1:4">
      <c r="A73" s="4" t="s">
        <v>653</v>
      </c>
    </row>
    <row r="74" spans="1:4">
      <c r="A74" s="4" t="s">
        <v>621</v>
      </c>
      <c r="B74" s="5" t="n">
        <v>330</v>
      </c>
      <c r="C74" s="5" t="n">
        <v>346</v>
      </c>
    </row>
    <row r="75" spans="1:4">
      <c r="A75" s="4" t="s">
        <v>654</v>
      </c>
    </row>
    <row r="76" spans="1:4">
      <c r="A76" s="4" t="s">
        <v>621</v>
      </c>
      <c r="B76" s="5" t="n">
        <v>6</v>
      </c>
      <c r="C76" s="5" t="n">
        <v>448</v>
      </c>
    </row>
    <row r="77" spans="1:4">
      <c r="A77" s="4" t="s">
        <v>655</v>
      </c>
    </row>
    <row r="78" spans="1:4">
      <c r="A78" s="4" t="s">
        <v>621</v>
      </c>
      <c r="B78" s="5" t="n">
        <v>0</v>
      </c>
      <c r="C78" s="5" t="n">
        <v>0</v>
      </c>
    </row>
    <row r="79" spans="1:4">
      <c r="A79" s="4" t="s">
        <v>656</v>
      </c>
    </row>
    <row r="80" spans="1:4">
      <c r="A80" s="4" t="s">
        <v>621</v>
      </c>
      <c r="B80" s="5" t="n">
        <v>0</v>
      </c>
      <c r="C80" s="5" t="n">
        <v>0</v>
      </c>
    </row>
    <row r="81" spans="1:4">
      <c r="A81" s="4" t="s">
        <v>565</v>
      </c>
    </row>
    <row r="82" spans="1:4">
      <c r="A82" s="4" t="s">
        <v>621</v>
      </c>
      <c r="B82" s="5" t="n">
        <v>150103</v>
      </c>
      <c r="C82" s="5" t="n">
        <v>150758</v>
      </c>
      <c r="D82" s="5" t="n">
        <v>146826</v>
      </c>
    </row>
    <row r="83" spans="1:4">
      <c r="A83" s="4" t="s">
        <v>657</v>
      </c>
    </row>
    <row r="84" spans="1:4">
      <c r="A84" s="4" t="s">
        <v>621</v>
      </c>
      <c r="B84" s="5" t="n">
        <v>144095</v>
      </c>
      <c r="C84" s="5" t="n">
        <v>146716</v>
      </c>
    </row>
    <row r="85" spans="1:4">
      <c r="A85" s="4" t="s">
        <v>658</v>
      </c>
    </row>
    <row r="86" spans="1:4">
      <c r="A86" s="4" t="s">
        <v>621</v>
      </c>
      <c r="B86" s="5" t="n">
        <v>6008</v>
      </c>
      <c r="C86" s="5" t="n">
        <v>4042</v>
      </c>
    </row>
    <row r="87" spans="1:4">
      <c r="A87" s="4" t="s">
        <v>659</v>
      </c>
    </row>
    <row r="88" spans="1:4">
      <c r="A88" s="4" t="s">
        <v>621</v>
      </c>
      <c r="B88" s="5" t="n">
        <v>0</v>
      </c>
      <c r="C88" s="5" t="n">
        <v>0</v>
      </c>
    </row>
    <row r="89" spans="1:4">
      <c r="A89" s="4" t="s">
        <v>660</v>
      </c>
    </row>
    <row r="90" spans="1:4">
      <c r="A90" s="4" t="s">
        <v>621</v>
      </c>
      <c r="B90" s="5" t="n">
        <v>6008</v>
      </c>
      <c r="C90" s="5" t="n">
        <v>4042</v>
      </c>
    </row>
    <row r="91" spans="1:4">
      <c r="A91" s="4" t="s">
        <v>661</v>
      </c>
    </row>
    <row r="92" spans="1:4">
      <c r="A92" s="4" t="s">
        <v>621</v>
      </c>
      <c r="B92" s="5" t="n">
        <v>142019</v>
      </c>
      <c r="C92" s="5" t="n">
        <v>142794</v>
      </c>
    </row>
    <row r="93" spans="1:4">
      <c r="A93" s="4" t="s">
        <v>662</v>
      </c>
    </row>
    <row r="94" spans="1:4">
      <c r="A94" s="4" t="s">
        <v>621</v>
      </c>
      <c r="B94" s="5" t="n">
        <v>479</v>
      </c>
      <c r="C94" s="5" t="n">
        <v>2794</v>
      </c>
    </row>
    <row r="95" spans="1:4">
      <c r="A95" s="4" t="s">
        <v>663</v>
      </c>
    </row>
    <row r="96" spans="1:4">
      <c r="A96" s="4" t="s">
        <v>621</v>
      </c>
      <c r="B96" s="5" t="n">
        <v>1597</v>
      </c>
      <c r="C96" s="5" t="n">
        <v>1128</v>
      </c>
    </row>
    <row r="97" spans="1:4">
      <c r="A97" s="4" t="s">
        <v>664</v>
      </c>
    </row>
    <row r="98" spans="1:4">
      <c r="A98" s="4" t="s">
        <v>621</v>
      </c>
      <c r="B98" s="5" t="n">
        <v>0</v>
      </c>
      <c r="C98" s="5" t="n">
        <v>0</v>
      </c>
    </row>
    <row r="99" spans="1:4">
      <c r="A99" s="4" t="s">
        <v>665</v>
      </c>
    </row>
    <row r="100" spans="1:4">
      <c r="A100" s="4" t="s">
        <v>621</v>
      </c>
      <c r="B100" s="5" t="n">
        <v>0</v>
      </c>
      <c r="C100" s="5" t="n">
        <v>0</v>
      </c>
    </row>
    <row r="101" spans="1:4">
      <c r="A101" s="4" t="s">
        <v>567</v>
      </c>
    </row>
    <row r="102" spans="1:4">
      <c r="A102" s="4" t="s">
        <v>621</v>
      </c>
      <c r="B102" s="5" t="n">
        <v>134653</v>
      </c>
      <c r="C102" s="5" t="n">
        <v>127844</v>
      </c>
      <c r="D102" s="5" t="n">
        <v>128533</v>
      </c>
    </row>
    <row r="103" spans="1:4">
      <c r="A103" s="4" t="s">
        <v>666</v>
      </c>
    </row>
    <row r="104" spans="1:4">
      <c r="A104" s="4" t="s">
        <v>621</v>
      </c>
      <c r="B104" s="5" t="n">
        <v>1765</v>
      </c>
      <c r="C104" s="5" t="n">
        <v>2736</v>
      </c>
    </row>
    <row r="105" spans="1:4">
      <c r="A105" s="4" t="s">
        <v>667</v>
      </c>
    </row>
    <row r="106" spans="1:4">
      <c r="A106" s="4" t="s">
        <v>621</v>
      </c>
      <c r="B106" s="5" t="n">
        <v>132584</v>
      </c>
      <c r="C106" s="5" t="n">
        <v>124935</v>
      </c>
    </row>
    <row r="107" spans="1:4">
      <c r="A107" s="4" t="s">
        <v>668</v>
      </c>
    </row>
    <row r="108" spans="1:4">
      <c r="A108" s="4" t="s">
        <v>621</v>
      </c>
      <c r="B108" s="5" t="n">
        <v>304</v>
      </c>
      <c r="C108" s="5" t="n">
        <v>173</v>
      </c>
    </row>
    <row r="109" spans="1:4">
      <c r="A109" s="4" t="s">
        <v>669</v>
      </c>
    </row>
    <row r="110" spans="1:4">
      <c r="A110" s="4" t="s">
        <v>621</v>
      </c>
      <c r="B110" s="5" t="n">
        <v>132888</v>
      </c>
      <c r="C110" s="5" t="n">
        <v>125108</v>
      </c>
    </row>
    <row r="111" spans="1:4">
      <c r="A111" s="4" t="s">
        <v>670</v>
      </c>
    </row>
    <row r="112" spans="1:4">
      <c r="A112" s="4" t="s">
        <v>621</v>
      </c>
      <c r="B112" s="5" t="n">
        <v>1731</v>
      </c>
      <c r="C112" s="5" t="n">
        <v>2699</v>
      </c>
    </row>
    <row r="113" spans="1:4">
      <c r="A113" s="4" t="s">
        <v>671</v>
      </c>
    </row>
    <row r="114" spans="1:4">
      <c r="A114" s="4" t="s">
        <v>621</v>
      </c>
      <c r="B114" s="5" t="n">
        <v>0</v>
      </c>
      <c r="C114" s="5" t="n">
        <v>0</v>
      </c>
    </row>
    <row r="115" spans="1:4">
      <c r="A115" s="4" t="s">
        <v>672</v>
      </c>
    </row>
    <row r="116" spans="1:4">
      <c r="A116" s="4" t="s">
        <v>621</v>
      </c>
      <c r="B116" s="5" t="n">
        <v>34</v>
      </c>
      <c r="C116" s="5" t="n">
        <v>37</v>
      </c>
    </row>
    <row r="117" spans="1:4">
      <c r="A117" s="4" t="s">
        <v>673</v>
      </c>
    </row>
    <row r="118" spans="1:4">
      <c r="A118" s="4" t="s">
        <v>621</v>
      </c>
      <c r="B118" s="5" t="n">
        <v>0</v>
      </c>
      <c r="C118" s="5" t="n">
        <v>0</v>
      </c>
    </row>
    <row r="119" spans="1:4">
      <c r="A119" s="4" t="s">
        <v>674</v>
      </c>
    </row>
    <row r="120" spans="1:4">
      <c r="A120" s="4" t="s">
        <v>621</v>
      </c>
      <c r="B120" s="5" t="n">
        <v>0</v>
      </c>
      <c r="C120" s="5" t="n">
        <v>0</v>
      </c>
    </row>
    <row r="121" spans="1:4">
      <c r="A121" s="4" t="s">
        <v>601</v>
      </c>
    </row>
    <row r="122" spans="1:4">
      <c r="A122" s="4" t="s">
        <v>621</v>
      </c>
      <c r="B122" s="5" t="n">
        <v>42529</v>
      </c>
      <c r="C122" s="5" t="n">
        <v>43709</v>
      </c>
      <c r="D122" s="6" t="n">
        <v>46056</v>
      </c>
    </row>
    <row r="123" spans="1:4">
      <c r="A123" s="4" t="s">
        <v>675</v>
      </c>
    </row>
    <row r="124" spans="1:4">
      <c r="A124" s="4" t="s">
        <v>621</v>
      </c>
      <c r="B124" s="5" t="n">
        <v>42436</v>
      </c>
      <c r="C124" s="5" t="n">
        <v>43709</v>
      </c>
    </row>
    <row r="125" spans="1:4">
      <c r="A125" s="4" t="s">
        <v>676</v>
      </c>
    </row>
    <row r="126" spans="1:4">
      <c r="A126" s="4" t="s">
        <v>621</v>
      </c>
      <c r="B126" s="5" t="n">
        <v>93</v>
      </c>
      <c r="C126" s="5" t="n">
        <v>0</v>
      </c>
    </row>
    <row r="127" spans="1:4">
      <c r="A127" s="4" t="s">
        <v>677</v>
      </c>
    </row>
    <row r="128" spans="1:4">
      <c r="A128" s="4" t="s">
        <v>621</v>
      </c>
      <c r="B128" s="5" t="n">
        <v>0</v>
      </c>
      <c r="C128" s="5" t="n">
        <v>0</v>
      </c>
    </row>
    <row r="129" spans="1:4">
      <c r="A129" s="4" t="s">
        <v>678</v>
      </c>
    </row>
    <row r="130" spans="1:4">
      <c r="A130" s="4" t="s">
        <v>621</v>
      </c>
      <c r="B130" s="5" t="n">
        <v>93</v>
      </c>
      <c r="C130" s="5" t="n">
        <v>0</v>
      </c>
    </row>
    <row r="131" spans="1:4">
      <c r="A131" s="4" t="s">
        <v>679</v>
      </c>
    </row>
    <row r="132" spans="1:4">
      <c r="A132" s="4" t="s">
        <v>621</v>
      </c>
      <c r="B132" s="5" t="n">
        <v>42040</v>
      </c>
      <c r="C132" s="5" t="n">
        <v>40424</v>
      </c>
    </row>
    <row r="133" spans="1:4">
      <c r="A133" s="4" t="s">
        <v>680</v>
      </c>
    </row>
    <row r="134" spans="1:4">
      <c r="A134" s="4" t="s">
        <v>621</v>
      </c>
      <c r="B134" s="5" t="n">
        <v>0</v>
      </c>
      <c r="C134" s="5" t="n">
        <v>2964</v>
      </c>
    </row>
    <row r="135" spans="1:4">
      <c r="A135" s="4" t="s">
        <v>681</v>
      </c>
    </row>
    <row r="136" spans="1:4">
      <c r="A136" s="4" t="s">
        <v>621</v>
      </c>
      <c r="B136" s="5" t="n">
        <v>396</v>
      </c>
      <c r="C136" s="5" t="n">
        <v>321</v>
      </c>
    </row>
    <row r="137" spans="1:4">
      <c r="A137" s="4" t="s">
        <v>682</v>
      </c>
    </row>
    <row r="138" spans="1:4">
      <c r="A138" s="4" t="s">
        <v>621</v>
      </c>
      <c r="B138" s="5" t="n">
        <v>0</v>
      </c>
      <c r="C138" s="5" t="n">
        <v>0</v>
      </c>
    </row>
    <row r="139" spans="1:4">
      <c r="A139" s="4" t="s">
        <v>683</v>
      </c>
    </row>
    <row r="140" spans="1:4">
      <c r="A140" s="4" t="s">
        <v>621</v>
      </c>
      <c r="B140" s="6" t="n">
        <v>0</v>
      </c>
      <c r="C14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4" t="s">
        <v>685</v>
      </c>
      <c r="B2" s="6" t="n">
        <v>768069</v>
      </c>
      <c r="C2" s="6" t="n">
        <v>728758</v>
      </c>
    </row>
    <row r="3" spans="1:3">
      <c r="A3" s="4" t="s">
        <v>586</v>
      </c>
    </row>
    <row r="4" spans="1:3">
      <c r="A4" s="4" t="s">
        <v>685</v>
      </c>
      <c r="B4" s="5" t="n">
        <v>765491</v>
      </c>
      <c r="C4" s="5" t="n">
        <v>726524</v>
      </c>
    </row>
    <row r="5" spans="1:3">
      <c r="A5" s="4" t="s">
        <v>587</v>
      </c>
    </row>
    <row r="6" spans="1:3">
      <c r="A6" s="4" t="s">
        <v>685</v>
      </c>
      <c r="B6" s="5" t="n">
        <v>2578</v>
      </c>
      <c r="C6" s="5" t="n">
        <v>2234</v>
      </c>
    </row>
    <row r="7" spans="1:3">
      <c r="A7" s="4" t="s">
        <v>686</v>
      </c>
    </row>
    <row r="8" spans="1:3">
      <c r="A8" s="4" t="s">
        <v>685</v>
      </c>
      <c r="B8" s="5" t="n">
        <v>439294</v>
      </c>
      <c r="C8" s="5" t="n">
        <v>404450</v>
      </c>
    </row>
    <row r="9" spans="1:3">
      <c r="A9" s="4" t="s">
        <v>687</v>
      </c>
    </row>
    <row r="10" spans="1:3">
      <c r="A10" s="4" t="s">
        <v>685</v>
      </c>
      <c r="B10" s="5" t="n">
        <v>1489</v>
      </c>
      <c r="C10" s="5" t="n">
        <v>1997</v>
      </c>
    </row>
    <row r="11" spans="1:3">
      <c r="A11" s="4" t="s">
        <v>688</v>
      </c>
    </row>
    <row r="12" spans="1:3">
      <c r="A12" s="4" t="s">
        <v>685</v>
      </c>
      <c r="B12" s="5" t="n">
        <v>157494</v>
      </c>
      <c r="C12" s="5" t="n">
        <v>143478</v>
      </c>
    </row>
    <row r="13" spans="1:3">
      <c r="A13" s="4" t="s">
        <v>689</v>
      </c>
    </row>
    <row r="14" spans="1:3">
      <c r="A14" s="4" t="s">
        <v>685</v>
      </c>
      <c r="B14" s="5" t="n">
        <v>525</v>
      </c>
      <c r="C14" s="5" t="n">
        <v>782</v>
      </c>
    </row>
    <row r="15" spans="1:3">
      <c r="A15" s="4" t="s">
        <v>690</v>
      </c>
    </row>
    <row r="16" spans="1:3">
      <c r="A16" s="4" t="s">
        <v>685</v>
      </c>
      <c r="B16" s="5" t="n">
        <v>260819</v>
      </c>
      <c r="C16" s="5" t="n">
        <v>242860</v>
      </c>
    </row>
    <row r="17" spans="1:3">
      <c r="A17" s="4" t="s">
        <v>691</v>
      </c>
    </row>
    <row r="18" spans="1:3">
      <c r="A18" s="4" t="s">
        <v>685</v>
      </c>
      <c r="B18" s="5" t="n">
        <v>20981</v>
      </c>
      <c r="C18" s="5" t="n">
        <v>18112</v>
      </c>
    </row>
    <row r="19" spans="1:3">
      <c r="A19" s="4" t="s">
        <v>692</v>
      </c>
    </row>
    <row r="20" spans="1:3">
      <c r="A20" s="4" t="s">
        <v>685</v>
      </c>
      <c r="B20" s="5" t="n">
        <v>0</v>
      </c>
      <c r="C20" s="5" t="n">
        <v>245</v>
      </c>
    </row>
    <row r="21" spans="1:3">
      <c r="A21" s="4" t="s">
        <v>693</v>
      </c>
    </row>
    <row r="22" spans="1:3">
      <c r="A22" s="4" t="s">
        <v>685</v>
      </c>
      <c r="B22" s="5" t="n">
        <v>149319</v>
      </c>
      <c r="C22" s="5" t="n">
        <v>150694</v>
      </c>
    </row>
    <row r="23" spans="1:3">
      <c r="A23" s="4" t="s">
        <v>694</v>
      </c>
    </row>
    <row r="24" spans="1:3">
      <c r="A24" s="4" t="s">
        <v>685</v>
      </c>
      <c r="B24" s="5" t="n">
        <v>785</v>
      </c>
      <c r="C24" s="5" t="n">
        <v>64</v>
      </c>
    </row>
    <row r="25" spans="1:3">
      <c r="A25" s="4" t="s">
        <v>695</v>
      </c>
    </row>
    <row r="26" spans="1:3">
      <c r="A26" s="4" t="s">
        <v>685</v>
      </c>
      <c r="B26" s="5" t="n">
        <v>134349</v>
      </c>
      <c r="C26" s="5" t="n">
        <v>127671</v>
      </c>
    </row>
    <row r="27" spans="1:3">
      <c r="A27" s="4" t="s">
        <v>696</v>
      </c>
    </row>
    <row r="28" spans="1:3">
      <c r="A28" s="4" t="s">
        <v>685</v>
      </c>
      <c r="B28" s="5" t="n">
        <v>304</v>
      </c>
      <c r="C28" s="5" t="n">
        <v>173</v>
      </c>
    </row>
    <row r="29" spans="1:3">
      <c r="A29" s="4" t="s">
        <v>697</v>
      </c>
    </row>
    <row r="30" spans="1:3">
      <c r="A30" s="4" t="s">
        <v>685</v>
      </c>
      <c r="B30" s="5" t="n">
        <v>42529</v>
      </c>
      <c r="C30" s="5" t="n">
        <v>43709</v>
      </c>
    </row>
    <row r="31" spans="1:3">
      <c r="A31" s="4" t="s">
        <v>698</v>
      </c>
    </row>
    <row r="32" spans="1:3">
      <c r="A32" s="4" t="s">
        <v>685</v>
      </c>
      <c r="B32" s="5" t="n">
        <v>0</v>
      </c>
      <c r="C32" s="5" t="n">
        <v>0</v>
      </c>
    </row>
    <row r="33" spans="1:3">
      <c r="A33" s="4" t="s">
        <v>699</v>
      </c>
    </row>
    <row r="34" spans="1:3">
      <c r="A34" s="4" t="s">
        <v>685</v>
      </c>
      <c r="B34" s="5" t="n">
        <v>964</v>
      </c>
      <c r="C34" s="5" t="n">
        <v>970</v>
      </c>
    </row>
    <row r="35" spans="1:3">
      <c r="A35" s="4" t="s">
        <v>700</v>
      </c>
    </row>
    <row r="36" spans="1:3">
      <c r="A36" s="4" t="s">
        <v>685</v>
      </c>
      <c r="B36" s="5" t="n">
        <v>763657</v>
      </c>
      <c r="C36" s="5" t="n">
        <v>723246</v>
      </c>
    </row>
    <row r="37" spans="1:3">
      <c r="A37" s="4" t="s">
        <v>701</v>
      </c>
    </row>
    <row r="38" spans="1:3">
      <c r="A38" s="4" t="s">
        <v>685</v>
      </c>
      <c r="B38" s="5" t="n">
        <v>762540</v>
      </c>
      <c r="C38" s="5" t="n">
        <v>722813</v>
      </c>
    </row>
    <row r="39" spans="1:3">
      <c r="A39" s="4" t="s">
        <v>702</v>
      </c>
    </row>
    <row r="40" spans="1:3">
      <c r="A40" s="4" t="s">
        <v>685</v>
      </c>
      <c r="B40" s="5" t="n">
        <v>1117</v>
      </c>
      <c r="C40" s="5" t="n">
        <v>433</v>
      </c>
    </row>
    <row r="41" spans="1:3">
      <c r="A41" s="4" t="s">
        <v>703</v>
      </c>
    </row>
    <row r="42" spans="1:3">
      <c r="A42" s="4" t="s">
        <v>685</v>
      </c>
      <c r="B42" s="5" t="n">
        <v>437931</v>
      </c>
      <c r="C42" s="5" t="n">
        <v>402385</v>
      </c>
    </row>
    <row r="43" spans="1:3">
      <c r="A43" s="4" t="s">
        <v>704</v>
      </c>
    </row>
    <row r="44" spans="1:3">
      <c r="A44" s="4" t="s">
        <v>685</v>
      </c>
      <c r="B44" s="5" t="n">
        <v>342</v>
      </c>
      <c r="C44" s="5" t="n">
        <v>377</v>
      </c>
    </row>
    <row r="45" spans="1:3">
      <c r="A45" s="4" t="s">
        <v>705</v>
      </c>
    </row>
    <row r="46" spans="1:3">
      <c r="A46" s="4" t="s">
        <v>685</v>
      </c>
      <c r="B46" s="5" t="n">
        <v>156701</v>
      </c>
      <c r="C46" s="5" t="n">
        <v>143142</v>
      </c>
    </row>
    <row r="47" spans="1:3">
      <c r="A47" s="4" t="s">
        <v>706</v>
      </c>
    </row>
    <row r="48" spans="1:3">
      <c r="A48" s="4" t="s">
        <v>685</v>
      </c>
      <c r="B48" s="5" t="n">
        <v>342</v>
      </c>
      <c r="C48" s="5" t="n">
        <v>176</v>
      </c>
    </row>
    <row r="49" spans="1:3">
      <c r="A49" s="4" t="s">
        <v>707</v>
      </c>
    </row>
    <row r="50" spans="1:3">
      <c r="A50" s="4" t="s">
        <v>685</v>
      </c>
      <c r="B50" s="5" t="n">
        <v>260276</v>
      </c>
      <c r="C50" s="5" t="n">
        <v>241477</v>
      </c>
    </row>
    <row r="51" spans="1:3">
      <c r="A51" s="4" t="s">
        <v>708</v>
      </c>
    </row>
    <row r="52" spans="1:3">
      <c r="A52" s="4" t="s">
        <v>685</v>
      </c>
      <c r="B52" s="5" t="n">
        <v>20954</v>
      </c>
      <c r="C52" s="5" t="n">
        <v>17766</v>
      </c>
    </row>
    <row r="53" spans="1:3">
      <c r="A53" s="4" t="s">
        <v>709</v>
      </c>
    </row>
    <row r="54" spans="1:3">
      <c r="A54" s="4" t="s">
        <v>685</v>
      </c>
      <c r="B54" s="5" t="n">
        <v>0</v>
      </c>
      <c r="C54" s="5" t="n">
        <v>0</v>
      </c>
    </row>
    <row r="55" spans="1:3">
      <c r="A55" s="4" t="s">
        <v>710</v>
      </c>
    </row>
    <row r="56" spans="1:3">
      <c r="A56" s="4" t="s">
        <v>685</v>
      </c>
      <c r="B56" s="5" t="n">
        <v>149046</v>
      </c>
      <c r="C56" s="5" t="n">
        <v>150378</v>
      </c>
    </row>
    <row r="57" spans="1:3">
      <c r="A57" s="4" t="s">
        <v>711</v>
      </c>
    </row>
    <row r="58" spans="1:3">
      <c r="A58" s="4" t="s">
        <v>685</v>
      </c>
      <c r="B58" s="5" t="n">
        <v>750</v>
      </c>
      <c r="C58" s="5" t="n">
        <v>0</v>
      </c>
    </row>
    <row r="59" spans="1:3">
      <c r="A59" s="4" t="s">
        <v>712</v>
      </c>
    </row>
    <row r="60" spans="1:3">
      <c r="A60" s="4" t="s">
        <v>685</v>
      </c>
      <c r="B60" s="5" t="n">
        <v>133034</v>
      </c>
      <c r="C60" s="5" t="n">
        <v>126341</v>
      </c>
    </row>
    <row r="61" spans="1:3">
      <c r="A61" s="4" t="s">
        <v>713</v>
      </c>
    </row>
    <row r="62" spans="1:3">
      <c r="A62" s="4" t="s">
        <v>685</v>
      </c>
      <c r="B62" s="5" t="n">
        <v>25</v>
      </c>
      <c r="C62" s="5" t="n">
        <v>56</v>
      </c>
    </row>
    <row r="63" spans="1:3">
      <c r="A63" s="4" t="s">
        <v>714</v>
      </c>
    </row>
    <row r="64" spans="1:3">
      <c r="A64" s="4" t="s">
        <v>685</v>
      </c>
      <c r="B64" s="5" t="n">
        <v>42529</v>
      </c>
      <c r="C64" s="5" t="n">
        <v>43709</v>
      </c>
    </row>
    <row r="65" spans="1:3">
      <c r="A65" s="4" t="s">
        <v>715</v>
      </c>
    </row>
    <row r="66" spans="1:3">
      <c r="A66" s="4" t="s">
        <v>685</v>
      </c>
      <c r="B66" s="5" t="n">
        <v>0</v>
      </c>
      <c r="C66" s="5" t="n">
        <v>0</v>
      </c>
    </row>
    <row r="67" spans="1:3">
      <c r="A67" s="4" t="s">
        <v>716</v>
      </c>
    </row>
    <row r="68" spans="1:3">
      <c r="A68" s="4" t="s">
        <v>685</v>
      </c>
      <c r="B68" s="5" t="n">
        <v>0</v>
      </c>
      <c r="C68" s="5" t="n">
        <v>201</v>
      </c>
    </row>
    <row r="69" spans="1:3">
      <c r="A69" s="4" t="s">
        <v>717</v>
      </c>
    </row>
    <row r="70" spans="1:3">
      <c r="A70" s="4" t="s">
        <v>685</v>
      </c>
      <c r="B70" s="5" t="n">
        <v>2258</v>
      </c>
      <c r="C70" s="5" t="n">
        <v>3237</v>
      </c>
    </row>
    <row r="71" spans="1:3">
      <c r="A71" s="4" t="s">
        <v>718</v>
      </c>
    </row>
    <row r="72" spans="1:3">
      <c r="A72" s="4" t="s">
        <v>685</v>
      </c>
      <c r="B72" s="5" t="n">
        <v>2103</v>
      </c>
      <c r="C72" s="5" t="n">
        <v>2742</v>
      </c>
    </row>
    <row r="73" spans="1:3">
      <c r="A73" s="4" t="s">
        <v>719</v>
      </c>
    </row>
    <row r="74" spans="1:3">
      <c r="A74" s="4" t="s">
        <v>685</v>
      </c>
      <c r="B74" s="5" t="n">
        <v>155</v>
      </c>
      <c r="C74" s="5" t="n">
        <v>495</v>
      </c>
    </row>
    <row r="75" spans="1:3">
      <c r="A75" s="4" t="s">
        <v>720</v>
      </c>
    </row>
    <row r="76" spans="1:3">
      <c r="A76" s="4" t="s">
        <v>685</v>
      </c>
      <c r="B76" s="5" t="n">
        <v>890</v>
      </c>
      <c r="C76" s="5" t="n">
        <v>1405</v>
      </c>
    </row>
    <row r="77" spans="1:3">
      <c r="A77" s="4" t="s">
        <v>721</v>
      </c>
    </row>
    <row r="78" spans="1:3">
      <c r="A78" s="4" t="s">
        <v>685</v>
      </c>
      <c r="B78" s="5" t="n">
        <v>63</v>
      </c>
      <c r="C78" s="5" t="n">
        <v>470</v>
      </c>
    </row>
    <row r="79" spans="1:3">
      <c r="A79" s="4" t="s">
        <v>722</v>
      </c>
    </row>
    <row r="80" spans="1:3">
      <c r="A80" s="4" t="s">
        <v>685</v>
      </c>
      <c r="B80" s="5" t="n">
        <v>793</v>
      </c>
      <c r="C80" s="5" t="n">
        <v>229</v>
      </c>
    </row>
    <row r="81" spans="1:3">
      <c r="A81" s="4" t="s">
        <v>723</v>
      </c>
    </row>
    <row r="82" spans="1:3">
      <c r="A82" s="4" t="s">
        <v>685</v>
      </c>
      <c r="B82" s="5" t="n">
        <v>63</v>
      </c>
      <c r="C82" s="5" t="n">
        <v>202</v>
      </c>
    </row>
    <row r="83" spans="1:3">
      <c r="A83" s="4" t="s">
        <v>724</v>
      </c>
    </row>
    <row r="84" spans="1:3">
      <c r="A84" s="4" t="s">
        <v>685</v>
      </c>
      <c r="B84" s="5" t="n">
        <v>70</v>
      </c>
      <c r="C84" s="5" t="n">
        <v>830</v>
      </c>
    </row>
    <row r="85" spans="1:3">
      <c r="A85" s="4" t="s">
        <v>725</v>
      </c>
    </row>
    <row r="86" spans="1:3">
      <c r="A86" s="4" t="s">
        <v>685</v>
      </c>
      <c r="B86" s="5" t="n">
        <v>27</v>
      </c>
      <c r="C86" s="5" t="n">
        <v>346</v>
      </c>
    </row>
    <row r="87" spans="1:3">
      <c r="A87" s="4" t="s">
        <v>726</v>
      </c>
    </row>
    <row r="88" spans="1:3">
      <c r="A88" s="4" t="s">
        <v>685</v>
      </c>
      <c r="B88" s="5" t="n">
        <v>0</v>
      </c>
      <c r="C88" s="5" t="n">
        <v>245</v>
      </c>
    </row>
    <row r="89" spans="1:3">
      <c r="A89" s="4" t="s">
        <v>727</v>
      </c>
    </row>
    <row r="90" spans="1:3">
      <c r="A90" s="4" t="s">
        <v>685</v>
      </c>
      <c r="B90" s="5" t="n">
        <v>185</v>
      </c>
      <c r="C90" s="5" t="n">
        <v>307</v>
      </c>
    </row>
    <row r="91" spans="1:3">
      <c r="A91" s="4" t="s">
        <v>728</v>
      </c>
    </row>
    <row r="92" spans="1:3">
      <c r="A92" s="4" t="s">
        <v>685</v>
      </c>
      <c r="B92" s="5" t="n">
        <v>0</v>
      </c>
      <c r="C92" s="5" t="n">
        <v>0</v>
      </c>
    </row>
    <row r="93" spans="1:3">
      <c r="A93" s="4" t="s">
        <v>729</v>
      </c>
    </row>
    <row r="94" spans="1:3">
      <c r="A94" s="4" t="s">
        <v>685</v>
      </c>
      <c r="B94" s="5" t="n">
        <v>1028</v>
      </c>
      <c r="C94" s="5" t="n">
        <v>1030</v>
      </c>
    </row>
    <row r="95" spans="1:3">
      <c r="A95" s="4" t="s">
        <v>730</v>
      </c>
    </row>
    <row r="96" spans="1:3">
      <c r="A96" s="4" t="s">
        <v>685</v>
      </c>
      <c r="B96" s="5" t="n">
        <v>92</v>
      </c>
      <c r="C96" s="5" t="n">
        <v>25</v>
      </c>
    </row>
    <row r="97" spans="1:3">
      <c r="A97" s="4" t="s">
        <v>731</v>
      </c>
    </row>
    <row r="98" spans="1:3">
      <c r="A98" s="4" t="s">
        <v>685</v>
      </c>
      <c r="B98" s="5" t="n">
        <v>0</v>
      </c>
      <c r="C98" s="5" t="n">
        <v>0</v>
      </c>
    </row>
    <row r="99" spans="1:3">
      <c r="A99" s="4" t="s">
        <v>732</v>
      </c>
    </row>
    <row r="100" spans="1:3">
      <c r="A100" s="4" t="s">
        <v>685</v>
      </c>
      <c r="B100" s="5" t="n">
        <v>0</v>
      </c>
      <c r="C100" s="5" t="n">
        <v>0</v>
      </c>
    </row>
    <row r="101" spans="1:3">
      <c r="A101" s="4" t="s">
        <v>733</v>
      </c>
    </row>
    <row r="102" spans="1:3">
      <c r="A102" s="4" t="s">
        <v>685</v>
      </c>
      <c r="B102" s="5" t="n">
        <v>0</v>
      </c>
      <c r="C102" s="5" t="n">
        <v>23</v>
      </c>
    </row>
    <row r="103" spans="1:3">
      <c r="A103" s="4" t="s">
        <v>734</v>
      </c>
    </row>
    <row r="104" spans="1:3">
      <c r="A104" s="4" t="s">
        <v>685</v>
      </c>
      <c r="B104" s="5" t="n">
        <v>901</v>
      </c>
      <c r="C104" s="5" t="n">
        <v>988</v>
      </c>
    </row>
    <row r="105" spans="1:3">
      <c r="A105" s="4" t="s">
        <v>735</v>
      </c>
    </row>
    <row r="106" spans="1:3">
      <c r="A106" s="4" t="s">
        <v>685</v>
      </c>
      <c r="B106" s="5" t="n">
        <v>848</v>
      </c>
      <c r="C106" s="5" t="n">
        <v>969</v>
      </c>
    </row>
    <row r="107" spans="1:3">
      <c r="A107" s="4" t="s">
        <v>736</v>
      </c>
    </row>
    <row r="108" spans="1:3">
      <c r="A108" s="4" t="s">
        <v>685</v>
      </c>
      <c r="B108" s="5" t="n">
        <v>53</v>
      </c>
      <c r="C108" s="5" t="n">
        <v>19</v>
      </c>
    </row>
    <row r="109" spans="1:3">
      <c r="A109" s="4" t="s">
        <v>737</v>
      </c>
    </row>
    <row r="110" spans="1:3">
      <c r="A110" s="4" t="s">
        <v>685</v>
      </c>
      <c r="B110" s="5" t="n">
        <v>473</v>
      </c>
      <c r="C110" s="5" t="n">
        <v>660</v>
      </c>
    </row>
    <row r="111" spans="1:3">
      <c r="A111" s="4" t="s">
        <v>738</v>
      </c>
    </row>
    <row r="112" spans="1:3">
      <c r="A112" s="4" t="s">
        <v>685</v>
      </c>
      <c r="B112" s="5" t="n">
        <v>0</v>
      </c>
      <c r="C112" s="5" t="n">
        <v>17</v>
      </c>
    </row>
    <row r="113" spans="1:3">
      <c r="A113" s="4" t="s">
        <v>739</v>
      </c>
    </row>
    <row r="114" spans="1:3">
      <c r="A114" s="4" t="s">
        <v>685</v>
      </c>
      <c r="B114" s="5" t="n">
        <v>0</v>
      </c>
      <c r="C114" s="5" t="n">
        <v>107</v>
      </c>
    </row>
    <row r="115" spans="1:3">
      <c r="A115" s="4" t="s">
        <v>740</v>
      </c>
    </row>
    <row r="116" spans="1:3">
      <c r="A116" s="4" t="s">
        <v>685</v>
      </c>
      <c r="B116" s="5" t="n">
        <v>0</v>
      </c>
      <c r="C116" s="5" t="n">
        <v>17</v>
      </c>
    </row>
    <row r="117" spans="1:3">
      <c r="A117" s="4" t="s">
        <v>741</v>
      </c>
    </row>
    <row r="118" spans="1:3">
      <c r="A118" s="4" t="s">
        <v>685</v>
      </c>
      <c r="B118" s="5" t="n">
        <v>473</v>
      </c>
      <c r="C118" s="5" t="n">
        <v>553</v>
      </c>
    </row>
    <row r="119" spans="1:3">
      <c r="A119" s="4" t="s">
        <v>742</v>
      </c>
    </row>
    <row r="120" spans="1:3">
      <c r="A120" s="4" t="s">
        <v>685</v>
      </c>
      <c r="B120" s="5" t="n">
        <v>0</v>
      </c>
      <c r="C120" s="5" t="n">
        <v>0</v>
      </c>
    </row>
    <row r="121" spans="1:3">
      <c r="A121" s="4" t="s">
        <v>743</v>
      </c>
    </row>
    <row r="122" spans="1:3">
      <c r="A122" s="4" t="s">
        <v>685</v>
      </c>
      <c r="B122" s="5" t="n">
        <v>0</v>
      </c>
      <c r="C122" s="5" t="n">
        <v>0</v>
      </c>
    </row>
    <row r="123" spans="1:3">
      <c r="A123" s="4" t="s">
        <v>744</v>
      </c>
    </row>
    <row r="124" spans="1:3">
      <c r="A124" s="4" t="s">
        <v>685</v>
      </c>
      <c r="B124" s="5" t="n">
        <v>88</v>
      </c>
      <c r="C124" s="5" t="n">
        <v>9</v>
      </c>
    </row>
    <row r="125" spans="1:3">
      <c r="A125" s="4" t="s">
        <v>745</v>
      </c>
    </row>
    <row r="126" spans="1:3">
      <c r="A126" s="4" t="s">
        <v>685</v>
      </c>
      <c r="B126" s="5" t="n">
        <v>0</v>
      </c>
      <c r="C126" s="5" t="n">
        <v>0</v>
      </c>
    </row>
    <row r="127" spans="1:3">
      <c r="A127" s="4" t="s">
        <v>746</v>
      </c>
    </row>
    <row r="128" spans="1:3">
      <c r="A128" s="4" t="s">
        <v>685</v>
      </c>
      <c r="B128" s="5" t="n">
        <v>287</v>
      </c>
      <c r="C128" s="5" t="n">
        <v>300</v>
      </c>
    </row>
    <row r="129" spans="1:3">
      <c r="A129" s="4" t="s">
        <v>747</v>
      </c>
    </row>
    <row r="130" spans="1:3">
      <c r="A130" s="4" t="s">
        <v>685</v>
      </c>
      <c r="B130" s="5" t="n">
        <v>53</v>
      </c>
      <c r="C130" s="5" t="n">
        <v>2</v>
      </c>
    </row>
    <row r="131" spans="1:3">
      <c r="A131" s="4" t="s">
        <v>748</v>
      </c>
    </row>
    <row r="132" spans="1:3">
      <c r="A132" s="4" t="s">
        <v>685</v>
      </c>
      <c r="B132" s="5" t="n">
        <v>0</v>
      </c>
      <c r="C132" s="5" t="n">
        <v>0</v>
      </c>
    </row>
    <row r="133" spans="1:3">
      <c r="A133" s="4" t="s">
        <v>749</v>
      </c>
    </row>
    <row r="134" spans="1:3">
      <c r="A134" s="4" t="s">
        <v>685</v>
      </c>
      <c r="B134" s="5" t="n">
        <v>0</v>
      </c>
      <c r="C134" s="5" t="n">
        <v>0</v>
      </c>
    </row>
    <row r="135" spans="1:3">
      <c r="A135" s="4" t="s">
        <v>750</v>
      </c>
    </row>
    <row r="136" spans="1:3">
      <c r="A136" s="4" t="s">
        <v>685</v>
      </c>
      <c r="B136" s="5" t="n">
        <v>0</v>
      </c>
      <c r="C136" s="5" t="n">
        <v>0</v>
      </c>
    </row>
    <row r="137" spans="1:3">
      <c r="A137" s="4" t="s">
        <v>751</v>
      </c>
    </row>
    <row r="138" spans="1:3">
      <c r="A138" s="4" t="s">
        <v>685</v>
      </c>
      <c r="B138" s="5" t="n">
        <v>1253</v>
      </c>
      <c r="C138" s="5" t="n">
        <v>1287</v>
      </c>
    </row>
    <row r="139" spans="1:3">
      <c r="A139" s="4" t="s">
        <v>752</v>
      </c>
    </row>
    <row r="140" spans="1:3">
      <c r="A140" s="4" t="s">
        <v>685</v>
      </c>
      <c r="B140" s="5" t="n">
        <v>0</v>
      </c>
      <c r="C140" s="5" t="n">
        <v>0</v>
      </c>
    </row>
    <row r="141" spans="1:3">
      <c r="A141" s="4" t="s">
        <v>753</v>
      </c>
    </row>
    <row r="142" spans="1:3">
      <c r="A142" s="4" t="s">
        <v>685</v>
      </c>
      <c r="B142" s="5" t="n">
        <v>1253</v>
      </c>
      <c r="C142" s="5" t="n">
        <v>1287</v>
      </c>
    </row>
    <row r="143" spans="1:3">
      <c r="A143" s="4" t="s">
        <v>754</v>
      </c>
    </row>
    <row r="144" spans="1:3">
      <c r="A144" s="4" t="s">
        <v>685</v>
      </c>
      <c r="B144" s="5" t="n">
        <v>0</v>
      </c>
      <c r="C144" s="5" t="n">
        <v>0</v>
      </c>
    </row>
    <row r="145" spans="1:3">
      <c r="A145" s="4" t="s">
        <v>755</v>
      </c>
    </row>
    <row r="146" spans="1:3">
      <c r="A146" s="4" t="s">
        <v>685</v>
      </c>
      <c r="B146" s="5" t="n">
        <v>1084</v>
      </c>
      <c r="C146" s="5" t="n">
        <v>1133</v>
      </c>
    </row>
    <row r="147" spans="1:3">
      <c r="A147" s="4" t="s">
        <v>756</v>
      </c>
    </row>
    <row r="148" spans="1:3">
      <c r="A148" s="4" t="s">
        <v>685</v>
      </c>
      <c r="B148" s="5" t="n">
        <v>0</v>
      </c>
      <c r="C148" s="5" t="n">
        <v>0</v>
      </c>
    </row>
    <row r="149" spans="1:3">
      <c r="A149" s="4" t="s">
        <v>757</v>
      </c>
    </row>
    <row r="150" spans="1:3">
      <c r="A150" s="4" t="s">
        <v>685</v>
      </c>
      <c r="B150" s="5" t="n">
        <v>120</v>
      </c>
      <c r="C150" s="5" t="n">
        <v>387</v>
      </c>
    </row>
    <row r="151" spans="1:3">
      <c r="A151" s="4" t="s">
        <v>758</v>
      </c>
    </row>
    <row r="152" spans="1:3">
      <c r="A152" s="4" t="s">
        <v>685</v>
      </c>
      <c r="B152" s="5" t="n">
        <v>0</v>
      </c>
      <c r="C152" s="5" t="n">
        <v>0</v>
      </c>
    </row>
    <row r="153" spans="1:3">
      <c r="A153" s="4" t="s">
        <v>759</v>
      </c>
    </row>
    <row r="154" spans="1:3">
      <c r="A154" s="4" t="s">
        <v>685</v>
      </c>
      <c r="B154" s="5" t="n">
        <v>0</v>
      </c>
      <c r="C154" s="5" t="n">
        <v>0</v>
      </c>
    </row>
    <row r="155" spans="1:3">
      <c r="A155" s="4" t="s">
        <v>760</v>
      </c>
    </row>
    <row r="156" spans="1:3">
      <c r="A156" s="4" t="s">
        <v>685</v>
      </c>
      <c r="B156" s="5" t="n">
        <v>0</v>
      </c>
      <c r="C156" s="5" t="n">
        <v>0</v>
      </c>
    </row>
    <row r="157" spans="1:3">
      <c r="A157" s="4" t="s">
        <v>761</v>
      </c>
    </row>
    <row r="158" spans="1:3">
      <c r="A158" s="4" t="s">
        <v>685</v>
      </c>
      <c r="B158" s="5" t="n">
        <v>0</v>
      </c>
      <c r="C158" s="5" t="n">
        <v>0</v>
      </c>
    </row>
    <row r="159" spans="1:3">
      <c r="A159" s="4" t="s">
        <v>762</v>
      </c>
    </row>
    <row r="160" spans="1:3">
      <c r="A160" s="4" t="s">
        <v>685</v>
      </c>
      <c r="B160" s="5" t="n">
        <v>35</v>
      </c>
      <c r="C160" s="5" t="n">
        <v>64</v>
      </c>
    </row>
    <row r="161" spans="1:3">
      <c r="A161" s="4" t="s">
        <v>763</v>
      </c>
    </row>
    <row r="162" spans="1:3">
      <c r="A162" s="4" t="s">
        <v>685</v>
      </c>
      <c r="B162" s="5" t="n">
        <v>0</v>
      </c>
      <c r="C162" s="5" t="n">
        <v>0</v>
      </c>
    </row>
    <row r="163" spans="1:3">
      <c r="A163" s="4" t="s">
        <v>764</v>
      </c>
    </row>
    <row r="164" spans="1:3">
      <c r="A164" s="4" t="s">
        <v>685</v>
      </c>
      <c r="B164" s="5" t="n">
        <v>134</v>
      </c>
      <c r="C164" s="5" t="n">
        <v>90</v>
      </c>
    </row>
    <row r="165" spans="1:3">
      <c r="A165" s="4" t="s">
        <v>765</v>
      </c>
    </row>
    <row r="166" spans="1:3">
      <c r="A166" s="4" t="s">
        <v>685</v>
      </c>
      <c r="B166" s="5" t="n">
        <v>0</v>
      </c>
      <c r="C166" s="5" t="n">
        <v>0</v>
      </c>
    </row>
    <row r="167" spans="1:3">
      <c r="A167" s="4" t="s">
        <v>766</v>
      </c>
    </row>
    <row r="168" spans="1:3">
      <c r="A168" s="4" t="s">
        <v>685</v>
      </c>
      <c r="B168" s="5" t="n">
        <v>0</v>
      </c>
      <c r="C168" s="5" t="n">
        <v>0</v>
      </c>
    </row>
    <row r="169" spans="1:3">
      <c r="A169" s="4" t="s">
        <v>767</v>
      </c>
    </row>
    <row r="170" spans="1:3">
      <c r="A170" s="4" t="s">
        <v>685</v>
      </c>
      <c r="B170" s="6" t="n">
        <v>964</v>
      </c>
      <c r="C170" s="6" t="n">
        <v>7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4" t="s">
        <v>769</v>
      </c>
      <c r="B2" s="6" t="n">
        <v>5500</v>
      </c>
      <c r="C2" s="6" t="n">
        <v>1875</v>
      </c>
    </row>
    <row r="3" spans="1:3">
      <c r="A3" s="4" t="s">
        <v>770</v>
      </c>
      <c r="B3" s="5" t="n">
        <v>5679</v>
      </c>
      <c r="C3" s="5" t="n">
        <v>2491</v>
      </c>
    </row>
    <row r="4" spans="1:3">
      <c r="A4" s="4" t="s">
        <v>771</v>
      </c>
      <c r="B4" s="5" t="n">
        <v>5841</v>
      </c>
      <c r="C4" s="5" t="n">
        <v>3729</v>
      </c>
    </row>
    <row r="5" spans="1:3">
      <c r="A5" s="4" t="s">
        <v>772</v>
      </c>
      <c r="B5" s="5" t="n">
        <v>5880</v>
      </c>
      <c r="C5" s="5" t="n">
        <v>3729</v>
      </c>
    </row>
    <row r="6" spans="1:3">
      <c r="A6" s="4" t="s">
        <v>773</v>
      </c>
      <c r="B6" s="5" t="n">
        <v>773</v>
      </c>
      <c r="C6" s="5" t="n">
        <v>302</v>
      </c>
    </row>
    <row r="7" spans="1:3">
      <c r="A7" s="4" t="s">
        <v>774</v>
      </c>
      <c r="B7" s="5" t="n">
        <v>11341</v>
      </c>
      <c r="C7" s="5" t="n">
        <v>5604</v>
      </c>
    </row>
    <row r="8" spans="1:3">
      <c r="A8" s="4" t="s">
        <v>775</v>
      </c>
      <c r="B8" s="5" t="n">
        <v>11559</v>
      </c>
      <c r="C8" s="5" t="n">
        <v>6220</v>
      </c>
    </row>
    <row r="9" spans="1:3">
      <c r="A9" s="4" t="s">
        <v>776</v>
      </c>
    </row>
    <row r="10" spans="1:3">
      <c r="A10" s="4" t="s">
        <v>769</v>
      </c>
      <c r="B10" s="5" t="n">
        <v>5449</v>
      </c>
      <c r="C10" s="5" t="n">
        <v>1802</v>
      </c>
    </row>
    <row r="11" spans="1:3">
      <c r="A11" s="4" t="s">
        <v>770</v>
      </c>
      <c r="B11" s="5" t="n">
        <v>5596</v>
      </c>
      <c r="C11" s="5" t="n">
        <v>2386</v>
      </c>
    </row>
    <row r="12" spans="1:3">
      <c r="A12" s="4" t="s">
        <v>771</v>
      </c>
      <c r="B12" s="5" t="n">
        <v>4702</v>
      </c>
      <c r="C12" s="5" t="n">
        <v>3414</v>
      </c>
    </row>
    <row r="13" spans="1:3">
      <c r="A13" s="4" t="s">
        <v>772</v>
      </c>
      <c r="B13" s="5" t="n">
        <v>4741</v>
      </c>
      <c r="C13" s="5" t="n">
        <v>3414</v>
      </c>
    </row>
    <row r="14" spans="1:3">
      <c r="A14" s="4" t="s">
        <v>773</v>
      </c>
      <c r="B14" s="5" t="n">
        <v>171</v>
      </c>
      <c r="C14" s="5" t="n">
        <v>283</v>
      </c>
    </row>
    <row r="15" spans="1:3">
      <c r="A15" s="4" t="s">
        <v>774</v>
      </c>
      <c r="B15" s="5" t="n">
        <v>10151</v>
      </c>
      <c r="C15" s="5" t="n">
        <v>5216</v>
      </c>
    </row>
    <row r="16" spans="1:3">
      <c r="A16" s="4" t="s">
        <v>775</v>
      </c>
      <c r="B16" s="5" t="n">
        <v>10337</v>
      </c>
      <c r="C16" s="5" t="n">
        <v>5800</v>
      </c>
    </row>
    <row r="17" spans="1:3">
      <c r="A17" s="4" t="s">
        <v>616</v>
      </c>
    </row>
    <row r="18" spans="1:3">
      <c r="A18" s="4" t="s">
        <v>769</v>
      </c>
      <c r="B18" s="5" t="n">
        <v>190</v>
      </c>
      <c r="C18" s="5" t="n">
        <v>386</v>
      </c>
    </row>
    <row r="19" spans="1:3">
      <c r="A19" s="4" t="s">
        <v>770</v>
      </c>
      <c r="B19" s="5" t="n">
        <v>216</v>
      </c>
      <c r="C19" s="5" t="n">
        <v>477</v>
      </c>
    </row>
    <row r="20" spans="1:3">
      <c r="A20" s="4" t="s">
        <v>771</v>
      </c>
      <c r="B20" s="5" t="n">
        <v>1712</v>
      </c>
      <c r="C20" s="5" t="n">
        <v>1543</v>
      </c>
    </row>
    <row r="21" spans="1:3">
      <c r="A21" s="4" t="s">
        <v>772</v>
      </c>
      <c r="B21" s="5" t="n">
        <v>1751</v>
      </c>
      <c r="C21" s="5" t="n">
        <v>1543</v>
      </c>
    </row>
    <row r="22" spans="1:3">
      <c r="A22" s="4" t="s">
        <v>773</v>
      </c>
      <c r="B22" s="5" t="n">
        <v>33</v>
      </c>
      <c r="C22" s="5" t="n">
        <v>29</v>
      </c>
    </row>
    <row r="23" spans="1:3">
      <c r="A23" s="4" t="s">
        <v>774</v>
      </c>
      <c r="B23" s="5" t="n">
        <v>1902</v>
      </c>
      <c r="C23" s="5" t="n">
        <v>1929</v>
      </c>
    </row>
    <row r="24" spans="1:3">
      <c r="A24" s="4" t="s">
        <v>775</v>
      </c>
      <c r="B24" s="5" t="n">
        <v>1967</v>
      </c>
      <c r="C24" s="5" t="n">
        <v>2020</v>
      </c>
    </row>
    <row r="25" spans="1:3">
      <c r="A25" s="4" t="s">
        <v>617</v>
      </c>
    </row>
    <row r="26" spans="1:3">
      <c r="A26" s="4" t="s">
        <v>769</v>
      </c>
      <c r="B26" s="5" t="n">
        <v>5174</v>
      </c>
      <c r="C26" s="5" t="n">
        <v>1066</v>
      </c>
    </row>
    <row r="27" spans="1:3">
      <c r="A27" s="4" t="s">
        <v>770</v>
      </c>
      <c r="B27" s="5" t="n">
        <v>5295</v>
      </c>
      <c r="C27" s="5" t="n">
        <v>1143</v>
      </c>
    </row>
    <row r="28" spans="1:3">
      <c r="A28" s="4" t="s">
        <v>771</v>
      </c>
      <c r="B28" s="5" t="n">
        <v>2990</v>
      </c>
      <c r="C28" s="5" t="n">
        <v>1871</v>
      </c>
    </row>
    <row r="29" spans="1:3">
      <c r="A29" s="4" t="s">
        <v>772</v>
      </c>
      <c r="B29" s="5" t="n">
        <v>2990</v>
      </c>
      <c r="C29" s="5" t="n">
        <v>1871</v>
      </c>
    </row>
    <row r="30" spans="1:3">
      <c r="A30" s="4" t="s">
        <v>773</v>
      </c>
      <c r="B30" s="5" t="n">
        <v>138</v>
      </c>
      <c r="C30" s="5" t="n">
        <v>254</v>
      </c>
    </row>
    <row r="31" spans="1:3">
      <c r="A31" s="4" t="s">
        <v>774</v>
      </c>
      <c r="B31" s="5" t="n">
        <v>8164</v>
      </c>
      <c r="C31" s="5" t="n">
        <v>2937</v>
      </c>
    </row>
    <row r="32" spans="1:3">
      <c r="A32" s="4" t="s">
        <v>775</v>
      </c>
      <c r="B32" s="5" t="n">
        <v>8285</v>
      </c>
      <c r="C32" s="5" t="n">
        <v>3014</v>
      </c>
    </row>
    <row r="33" spans="1:3">
      <c r="A33" s="4" t="s">
        <v>618</v>
      </c>
    </row>
    <row r="34" spans="1:3">
      <c r="A34" s="4" t="s">
        <v>769</v>
      </c>
      <c r="B34" s="5" t="n">
        <v>85</v>
      </c>
      <c r="C34" s="5" t="n">
        <v>350</v>
      </c>
    </row>
    <row r="35" spans="1:3">
      <c r="A35" s="4" t="s">
        <v>770</v>
      </c>
      <c r="B35" s="5" t="n">
        <v>85</v>
      </c>
      <c r="C35" s="5" t="n">
        <v>766</v>
      </c>
    </row>
    <row r="36" spans="1:3">
      <c r="A36" s="4" t="s">
        <v>771</v>
      </c>
      <c r="B36" s="5" t="n">
        <v>0</v>
      </c>
      <c r="C36" s="5" t="n">
        <v>0</v>
      </c>
    </row>
    <row r="37" spans="1:3">
      <c r="A37" s="4" t="s">
        <v>772</v>
      </c>
      <c r="B37" s="5" t="n">
        <v>0</v>
      </c>
      <c r="C37" s="5" t="n">
        <v>0</v>
      </c>
    </row>
    <row r="38" spans="1:3">
      <c r="A38" s="4" t="s">
        <v>773</v>
      </c>
      <c r="B38" s="5" t="n">
        <v>0</v>
      </c>
      <c r="C38" s="5" t="n">
        <v>0</v>
      </c>
    </row>
    <row r="39" spans="1:3">
      <c r="A39" s="4" t="s">
        <v>774</v>
      </c>
      <c r="B39" s="5" t="n">
        <v>85</v>
      </c>
      <c r="C39" s="5" t="n">
        <v>350</v>
      </c>
    </row>
    <row r="40" spans="1:3">
      <c r="A40" s="4" t="s">
        <v>775</v>
      </c>
      <c r="B40" s="5" t="n">
        <v>85</v>
      </c>
      <c r="C40" s="5" t="n">
        <v>766</v>
      </c>
    </row>
    <row r="41" spans="1:3">
      <c r="A41" s="4" t="s">
        <v>565</v>
      </c>
    </row>
    <row r="42" spans="1:3">
      <c r="A42" s="4" t="s">
        <v>769</v>
      </c>
      <c r="B42" s="5" t="n">
        <v>21</v>
      </c>
      <c r="C42" s="5" t="n">
        <v>73</v>
      </c>
    </row>
    <row r="43" spans="1:3">
      <c r="A43" s="4" t="s">
        <v>770</v>
      </c>
      <c r="B43" s="5" t="n">
        <v>53</v>
      </c>
      <c r="C43" s="5" t="n">
        <v>105</v>
      </c>
    </row>
    <row r="44" spans="1:3">
      <c r="A44" s="4" t="s">
        <v>771</v>
      </c>
      <c r="B44" s="5" t="n">
        <v>774</v>
      </c>
      <c r="C44" s="5" t="n">
        <v>18</v>
      </c>
    </row>
    <row r="45" spans="1:3">
      <c r="A45" s="4" t="s">
        <v>772</v>
      </c>
      <c r="B45" s="5" t="n">
        <v>774</v>
      </c>
      <c r="C45" s="5" t="n">
        <v>18</v>
      </c>
    </row>
    <row r="46" spans="1:3">
      <c r="A46" s="4" t="s">
        <v>773</v>
      </c>
      <c r="B46" s="5" t="n">
        <v>600</v>
      </c>
      <c r="C46" s="5" t="n">
        <v>18</v>
      </c>
    </row>
    <row r="47" spans="1:3">
      <c r="A47" s="4" t="s">
        <v>774</v>
      </c>
      <c r="B47" s="5" t="n">
        <v>795</v>
      </c>
      <c r="C47" s="5" t="n">
        <v>91</v>
      </c>
    </row>
    <row r="48" spans="1:3">
      <c r="A48" s="4" t="s">
        <v>775</v>
      </c>
      <c r="B48" s="5" t="n">
        <v>827</v>
      </c>
      <c r="C48" s="5" t="n">
        <v>123</v>
      </c>
    </row>
    <row r="49" spans="1:3">
      <c r="A49" s="4" t="s">
        <v>567</v>
      </c>
    </row>
    <row r="50" spans="1:3">
      <c r="A50" s="4" t="s">
        <v>769</v>
      </c>
      <c r="B50" s="5" t="n">
        <v>30</v>
      </c>
      <c r="C50" s="5" t="n">
        <v>0</v>
      </c>
    </row>
    <row r="51" spans="1:3">
      <c r="A51" s="4" t="s">
        <v>770</v>
      </c>
      <c r="B51" s="5" t="n">
        <v>30</v>
      </c>
      <c r="C51" s="5" t="n">
        <v>0</v>
      </c>
    </row>
    <row r="52" spans="1:3">
      <c r="A52" s="4" t="s">
        <v>771</v>
      </c>
      <c r="B52" s="5" t="n">
        <v>365</v>
      </c>
      <c r="C52" s="5" t="n">
        <v>297</v>
      </c>
    </row>
    <row r="53" spans="1:3">
      <c r="A53" s="4" t="s">
        <v>772</v>
      </c>
      <c r="B53" s="5" t="n">
        <v>365</v>
      </c>
      <c r="C53" s="5" t="n">
        <v>297</v>
      </c>
    </row>
    <row r="54" spans="1:3">
      <c r="A54" s="4" t="s">
        <v>773</v>
      </c>
      <c r="B54" s="5" t="n">
        <v>2</v>
      </c>
      <c r="C54" s="5" t="n">
        <v>1</v>
      </c>
    </row>
    <row r="55" spans="1:3">
      <c r="A55" s="4" t="s">
        <v>774</v>
      </c>
      <c r="B55" s="5" t="n">
        <v>395</v>
      </c>
      <c r="C55" s="5" t="n">
        <v>297</v>
      </c>
    </row>
    <row r="56" spans="1:3">
      <c r="A56" s="4" t="s">
        <v>775</v>
      </c>
      <c r="B56" s="5" t="n">
        <v>395</v>
      </c>
      <c r="C56" s="5" t="n">
        <v>297</v>
      </c>
    </row>
    <row r="57" spans="1:3">
      <c r="A57" s="4" t="s">
        <v>601</v>
      </c>
    </row>
    <row r="58" spans="1:3">
      <c r="A58" s="4" t="s">
        <v>769</v>
      </c>
      <c r="B58" s="5" t="n">
        <v>0</v>
      </c>
      <c r="C58" s="5" t="n">
        <v>0</v>
      </c>
    </row>
    <row r="59" spans="1:3">
      <c r="A59" s="4" t="s">
        <v>770</v>
      </c>
      <c r="B59" s="5" t="n">
        <v>0</v>
      </c>
      <c r="C59" s="5" t="n">
        <v>0</v>
      </c>
    </row>
    <row r="60" spans="1:3">
      <c r="A60" s="4" t="s">
        <v>771</v>
      </c>
      <c r="B60" s="5" t="n">
        <v>0</v>
      </c>
      <c r="C60" s="5" t="n">
        <v>0</v>
      </c>
    </row>
    <row r="61" spans="1:3">
      <c r="A61" s="4" t="s">
        <v>772</v>
      </c>
      <c r="B61" s="5" t="n">
        <v>0</v>
      </c>
      <c r="C61" s="5" t="n">
        <v>0</v>
      </c>
    </row>
    <row r="62" spans="1:3">
      <c r="A62" s="4" t="s">
        <v>773</v>
      </c>
      <c r="B62" s="5" t="n">
        <v>0</v>
      </c>
      <c r="C62" s="5" t="n">
        <v>0</v>
      </c>
    </row>
    <row r="63" spans="1:3">
      <c r="A63" s="4" t="s">
        <v>774</v>
      </c>
      <c r="B63" s="5" t="n">
        <v>0</v>
      </c>
      <c r="C63" s="5" t="n">
        <v>0</v>
      </c>
    </row>
    <row r="64" spans="1:3">
      <c r="A64" s="4" t="s">
        <v>775</v>
      </c>
      <c r="B64" s="6" t="n">
        <v>0</v>
      </c>
      <c r="C6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777</v>
      </c>
      <c r="C1" s="2" t="s">
        <v>1</v>
      </c>
    </row>
    <row r="2" spans="1:5">
      <c r="C2" s="2" t="s">
        <v>2</v>
      </c>
      <c r="D2" s="2" t="s">
        <v>32</v>
      </c>
      <c r="E2" s="2" t="s">
        <v>80</v>
      </c>
    </row>
    <row r="3" spans="1:5">
      <c r="A3" s="4" t="s">
        <v>778</v>
      </c>
      <c r="C3" s="6" t="n">
        <v>10903</v>
      </c>
      <c r="D3" s="6" t="n">
        <v>6928</v>
      </c>
      <c r="E3" s="6" t="n">
        <v>11087</v>
      </c>
    </row>
    <row r="4" spans="1:5">
      <c r="A4" s="4" t="s">
        <v>779</v>
      </c>
      <c r="B4" s="4" t="s">
        <v>780</v>
      </c>
      <c r="C4" s="5" t="n">
        <v>392</v>
      </c>
      <c r="D4" s="5" t="n">
        <v>202</v>
      </c>
      <c r="E4" s="5" t="n">
        <v>258</v>
      </c>
    </row>
    <row r="5" spans="1:5">
      <c r="A5" s="4" t="s">
        <v>776</v>
      </c>
    </row>
    <row r="6" spans="1:5">
      <c r="A6" s="4" t="s">
        <v>778</v>
      </c>
      <c r="C6" s="5" t="n">
        <v>9512</v>
      </c>
      <c r="D6" s="5" t="n">
        <v>6345</v>
      </c>
      <c r="E6" s="5" t="n">
        <v>10557</v>
      </c>
    </row>
    <row r="7" spans="1:5">
      <c r="A7" s="4" t="s">
        <v>779</v>
      </c>
      <c r="B7" s="4" t="s">
        <v>780</v>
      </c>
      <c r="C7" s="5" t="n">
        <v>364</v>
      </c>
      <c r="D7" s="5" t="n">
        <v>190</v>
      </c>
      <c r="E7" s="5" t="n">
        <v>245</v>
      </c>
    </row>
    <row r="8" spans="1:5">
      <c r="A8" s="4" t="s">
        <v>616</v>
      </c>
    </row>
    <row r="9" spans="1:5">
      <c r="A9" s="4" t="s">
        <v>778</v>
      </c>
      <c r="C9" s="5" t="n">
        <v>2017</v>
      </c>
      <c r="D9" s="5" t="n">
        <v>2428</v>
      </c>
      <c r="E9" s="5" t="n">
        <v>3157</v>
      </c>
    </row>
    <row r="10" spans="1:5">
      <c r="A10" s="4" t="s">
        <v>779</v>
      </c>
      <c r="B10" s="4" t="s">
        <v>780</v>
      </c>
      <c r="C10" s="5" t="n">
        <v>84</v>
      </c>
      <c r="D10" s="5" t="n">
        <v>91</v>
      </c>
      <c r="E10" s="5" t="n">
        <v>121</v>
      </c>
    </row>
    <row r="11" spans="1:5">
      <c r="A11" s="4" t="s">
        <v>617</v>
      </c>
    </row>
    <row r="12" spans="1:5">
      <c r="A12" s="4" t="s">
        <v>778</v>
      </c>
      <c r="C12" s="5" t="n">
        <v>7391</v>
      </c>
      <c r="D12" s="5" t="n">
        <v>3489</v>
      </c>
      <c r="E12" s="5" t="n">
        <v>6830</v>
      </c>
    </row>
    <row r="13" spans="1:5">
      <c r="A13" s="4" t="s">
        <v>779</v>
      </c>
      <c r="B13" s="4" t="s">
        <v>780</v>
      </c>
      <c r="C13" s="5" t="n">
        <v>276</v>
      </c>
      <c r="D13" s="5" t="n">
        <v>92</v>
      </c>
      <c r="E13" s="5" t="n">
        <v>106</v>
      </c>
    </row>
    <row r="14" spans="1:5">
      <c r="A14" s="4" t="s">
        <v>618</v>
      </c>
    </row>
    <row r="15" spans="1:5">
      <c r="A15" s="4" t="s">
        <v>778</v>
      </c>
      <c r="C15" s="5" t="n">
        <v>104</v>
      </c>
      <c r="D15" s="5" t="n">
        <v>428</v>
      </c>
      <c r="E15" s="5" t="n">
        <v>570</v>
      </c>
    </row>
    <row r="16" spans="1:5">
      <c r="A16" s="4" t="s">
        <v>779</v>
      </c>
      <c r="B16" s="4" t="s">
        <v>780</v>
      </c>
      <c r="C16" s="5" t="n">
        <v>4</v>
      </c>
      <c r="D16" s="5" t="n">
        <v>7</v>
      </c>
      <c r="E16" s="5" t="n">
        <v>18</v>
      </c>
    </row>
    <row r="17" spans="1:5">
      <c r="A17" s="4" t="s">
        <v>565</v>
      </c>
    </row>
    <row r="18" spans="1:5">
      <c r="A18" s="4" t="s">
        <v>778</v>
      </c>
      <c r="C18" s="5" t="n">
        <v>1028</v>
      </c>
      <c r="D18" s="5" t="n">
        <v>283</v>
      </c>
      <c r="E18" s="5" t="n">
        <v>174</v>
      </c>
    </row>
    <row r="19" spans="1:5">
      <c r="A19" s="4" t="s">
        <v>779</v>
      </c>
      <c r="B19" s="4" t="s">
        <v>780</v>
      </c>
      <c r="C19" s="5" t="n">
        <v>15</v>
      </c>
      <c r="D19" s="5" t="n">
        <v>2</v>
      </c>
      <c r="E19" s="5" t="n">
        <v>2</v>
      </c>
    </row>
    <row r="20" spans="1:5">
      <c r="A20" s="4" t="s">
        <v>567</v>
      </c>
    </row>
    <row r="21" spans="1:5">
      <c r="A21" s="4" t="s">
        <v>778</v>
      </c>
      <c r="C21" s="5" t="n">
        <v>363</v>
      </c>
      <c r="D21" s="5" t="n">
        <v>300</v>
      </c>
      <c r="E21" s="5" t="n">
        <v>356</v>
      </c>
    </row>
    <row r="22" spans="1:5">
      <c r="A22" s="4" t="s">
        <v>779</v>
      </c>
      <c r="B22" s="4" t="s">
        <v>780</v>
      </c>
      <c r="C22" s="5" t="n">
        <v>13</v>
      </c>
      <c r="D22" s="5" t="n">
        <v>10</v>
      </c>
      <c r="E22" s="5" t="n">
        <v>11</v>
      </c>
    </row>
    <row r="23" spans="1:5">
      <c r="A23" s="4" t="s">
        <v>601</v>
      </c>
    </row>
    <row r="24" spans="1:5">
      <c r="A24" s="4" t="s">
        <v>778</v>
      </c>
      <c r="C24" s="5" t="n">
        <v>0</v>
      </c>
      <c r="D24" s="5" t="n">
        <v>0</v>
      </c>
      <c r="E24" s="5" t="n">
        <v>0</v>
      </c>
    </row>
    <row r="25" spans="1:5">
      <c r="A25" s="4" t="s">
        <v>779</v>
      </c>
      <c r="B25" s="4" t="s">
        <v>780</v>
      </c>
      <c r="C25" s="6" t="n">
        <v>0</v>
      </c>
      <c r="D25" s="6" t="n">
        <v>0</v>
      </c>
      <c r="E25" s="6" t="n">
        <v>0</v>
      </c>
    </row>
    <row r="26" spans="1:5"/>
    <row r="27" spans="1:5">
      <c r="A27" s="4" t="s">
        <v>780</v>
      </c>
      <c r="B27" s="4" t="s">
        <v>781</v>
      </c>
    </row>
  </sheetData>
  <mergeCells count="4">
    <mergeCell ref="A1:B2"/>
    <mergeCell ref="C1:E1"/>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47</v>
      </c>
      <c r="B1" s="2" t="s">
        <v>148</v>
      </c>
      <c r="C1" s="2" t="s">
        <v>149</v>
      </c>
      <c r="D1" s="2" t="s">
        <v>150</v>
      </c>
      <c r="E1" s="2" t="s">
        <v>151</v>
      </c>
      <c r="F1" s="2" t="s">
        <v>152</v>
      </c>
    </row>
    <row r="2" spans="1:6">
      <c r="A2" s="4" t="s">
        <v>153</v>
      </c>
      <c r="B2" s="5" t="n">
        <v>16484419</v>
      </c>
    </row>
    <row r="3" spans="1:6">
      <c r="A3" s="4" t="s">
        <v>154</v>
      </c>
      <c r="B3" s="6" t="n">
        <v>20605</v>
      </c>
      <c r="C3" s="6" t="n">
        <v>61781</v>
      </c>
      <c r="D3" s="6" t="n">
        <v>-32126</v>
      </c>
      <c r="E3" s="6" t="n">
        <v>1138</v>
      </c>
      <c r="F3" s="6" t="n">
        <v>51398</v>
      </c>
    </row>
    <row r="4" spans="1:6">
      <c r="A4" s="4" t="s">
        <v>155</v>
      </c>
      <c r="B4" s="4" t="s">
        <v>62</v>
      </c>
      <c r="C4" s="4" t="s">
        <v>62</v>
      </c>
      <c r="D4" s="5" t="n">
        <v>35840</v>
      </c>
      <c r="E4" s="4" t="s">
        <v>62</v>
      </c>
      <c r="F4" s="5" t="n">
        <v>35840</v>
      </c>
    </row>
    <row r="5" spans="1:6">
      <c r="A5" s="4" t="s">
        <v>156</v>
      </c>
      <c r="B5" s="5" t="n">
        <v>13300</v>
      </c>
    </row>
    <row r="6" spans="1:6">
      <c r="A6" s="4" t="s">
        <v>157</v>
      </c>
      <c r="B6" s="6" t="n">
        <v>17</v>
      </c>
      <c r="C6" s="5" t="n">
        <v>52</v>
      </c>
      <c r="D6" s="4" t="s">
        <v>62</v>
      </c>
      <c r="E6" s="4" t="s">
        <v>62</v>
      </c>
      <c r="F6" s="5" t="n">
        <v>69</v>
      </c>
    </row>
    <row r="7" spans="1:6">
      <c r="A7" s="4" t="s">
        <v>158</v>
      </c>
      <c r="B7" s="5" t="n">
        <v>16526</v>
      </c>
    </row>
    <row r="8" spans="1:6">
      <c r="A8" s="4" t="s">
        <v>159</v>
      </c>
      <c r="B8" s="6" t="n">
        <v>21</v>
      </c>
      <c r="C8" s="5" t="n">
        <v>-21</v>
      </c>
      <c r="D8" s="4" t="s">
        <v>62</v>
      </c>
      <c r="E8" s="4" t="s">
        <v>62</v>
      </c>
      <c r="F8" s="4" t="s">
        <v>62</v>
      </c>
    </row>
    <row r="9" spans="1:6">
      <c r="A9" s="4" t="s">
        <v>160</v>
      </c>
      <c r="B9" s="4" t="s">
        <v>62</v>
      </c>
      <c r="C9" s="5" t="n">
        <v>247</v>
      </c>
      <c r="D9" s="4" t="s">
        <v>62</v>
      </c>
      <c r="E9" s="4" t="s">
        <v>62</v>
      </c>
      <c r="F9" s="5" t="n">
        <v>247</v>
      </c>
    </row>
    <row r="10" spans="1:6">
      <c r="A10" s="4" t="s">
        <v>161</v>
      </c>
      <c r="B10" s="4" t="s">
        <v>62</v>
      </c>
      <c r="C10" s="4" t="s">
        <v>62</v>
      </c>
      <c r="D10" s="4" t="s">
        <v>62</v>
      </c>
      <c r="E10" s="5" t="n">
        <v>-1199</v>
      </c>
      <c r="F10" s="5" t="n">
        <v>-1199</v>
      </c>
    </row>
    <row r="11" spans="1:6">
      <c r="A11" s="4" t="s">
        <v>162</v>
      </c>
      <c r="E11" s="4" t="s">
        <v>62</v>
      </c>
    </row>
    <row r="12" spans="1:6">
      <c r="A12" s="4" t="s">
        <v>163</v>
      </c>
      <c r="B12" s="5" t="n">
        <v>16514245</v>
      </c>
    </row>
    <row r="13" spans="1:6">
      <c r="A13" s="4" t="s">
        <v>164</v>
      </c>
      <c r="B13" s="6" t="n">
        <v>20643</v>
      </c>
      <c r="C13" s="5" t="n">
        <v>62059</v>
      </c>
      <c r="D13" s="5" t="n">
        <v>3714</v>
      </c>
      <c r="E13" s="5" t="n">
        <v>-61</v>
      </c>
      <c r="F13" s="5" t="n">
        <v>86355</v>
      </c>
    </row>
    <row r="14" spans="1:6">
      <c r="A14" s="4" t="s">
        <v>155</v>
      </c>
      <c r="B14" s="4" t="s">
        <v>62</v>
      </c>
      <c r="C14" s="4" t="s">
        <v>62</v>
      </c>
      <c r="D14" s="5" t="n">
        <v>6309</v>
      </c>
      <c r="E14" s="4" t="s">
        <v>62</v>
      </c>
      <c r="F14" s="5" t="n">
        <v>6309</v>
      </c>
    </row>
    <row r="15" spans="1:6">
      <c r="A15" s="4" t="s">
        <v>158</v>
      </c>
      <c r="B15" s="5" t="n">
        <v>52848</v>
      </c>
    </row>
    <row r="16" spans="1:6">
      <c r="A16" s="4" t="s">
        <v>159</v>
      </c>
      <c r="B16" s="6" t="n">
        <v>66</v>
      </c>
      <c r="C16" s="5" t="n">
        <v>-66</v>
      </c>
      <c r="D16" s="4" t="s">
        <v>62</v>
      </c>
      <c r="E16" s="4" t="s">
        <v>62</v>
      </c>
      <c r="F16" s="4" t="s">
        <v>62</v>
      </c>
    </row>
    <row r="17" spans="1:6">
      <c r="A17" s="4" t="s">
        <v>160</v>
      </c>
      <c r="B17" s="4" t="s">
        <v>62</v>
      </c>
      <c r="C17" s="5" t="n">
        <v>265</v>
      </c>
      <c r="D17" s="4" t="s">
        <v>62</v>
      </c>
      <c r="E17" s="4" t="s">
        <v>62</v>
      </c>
      <c r="F17" s="5" t="n">
        <v>265</v>
      </c>
    </row>
    <row r="18" spans="1:6">
      <c r="A18" s="4" t="s">
        <v>161</v>
      </c>
      <c r="B18" s="4" t="s">
        <v>62</v>
      </c>
      <c r="C18" s="4" t="s">
        <v>62</v>
      </c>
      <c r="D18" s="4" t="s">
        <v>62</v>
      </c>
      <c r="E18" s="5" t="n">
        <v>-1499</v>
      </c>
      <c r="F18" s="5" t="n">
        <v>-1499</v>
      </c>
    </row>
    <row r="19" spans="1:6">
      <c r="A19" s="4" t="s">
        <v>165</v>
      </c>
      <c r="B19" s="4" t="s">
        <v>62</v>
      </c>
      <c r="C19" s="4" t="s">
        <v>62</v>
      </c>
      <c r="D19" s="5" t="n">
        <v>-1492</v>
      </c>
      <c r="E19" s="4" t="s">
        <v>62</v>
      </c>
      <c r="F19" s="5" t="n">
        <v>-1492</v>
      </c>
    </row>
    <row r="20" spans="1:6">
      <c r="A20" s="4" t="s">
        <v>166</v>
      </c>
      <c r="B20" s="5" t="n">
        <v>78752</v>
      </c>
    </row>
    <row r="21" spans="1:6">
      <c r="A21" s="4" t="s">
        <v>167</v>
      </c>
      <c r="B21" s="6" t="n">
        <v>98</v>
      </c>
      <c r="C21" s="5" t="n">
        <v>335</v>
      </c>
      <c r="D21" s="4" t="s">
        <v>62</v>
      </c>
      <c r="E21" s="4" t="s">
        <v>62</v>
      </c>
      <c r="F21" s="5" t="n">
        <v>433</v>
      </c>
    </row>
    <row r="22" spans="1:6">
      <c r="A22" s="4" t="s">
        <v>162</v>
      </c>
      <c r="E22" s="4" t="s">
        <v>62</v>
      </c>
    </row>
    <row r="23" spans="1:6">
      <c r="A23" s="4" t="s">
        <v>168</v>
      </c>
      <c r="B23" s="5" t="n">
        <v>16645845</v>
      </c>
    </row>
    <row r="24" spans="1:6">
      <c r="A24" s="4" t="s">
        <v>169</v>
      </c>
      <c r="B24" s="6" t="n">
        <v>20807</v>
      </c>
      <c r="C24" s="5" t="n">
        <v>62593</v>
      </c>
      <c r="D24" s="5" t="n">
        <v>8531</v>
      </c>
      <c r="E24" s="5" t="n">
        <v>-1560</v>
      </c>
      <c r="F24" s="5" t="n">
        <v>90371</v>
      </c>
    </row>
    <row r="25" spans="1:6">
      <c r="A25" s="4" t="s">
        <v>155</v>
      </c>
      <c r="B25" s="4" t="s">
        <v>62</v>
      </c>
      <c r="C25" s="4" t="s">
        <v>62</v>
      </c>
      <c r="D25" s="5" t="n">
        <v>147</v>
      </c>
      <c r="E25" s="4" t="s">
        <v>62</v>
      </c>
      <c r="F25" s="5" t="n">
        <v>147</v>
      </c>
    </row>
    <row r="26" spans="1:6">
      <c r="A26" s="4" t="s">
        <v>158</v>
      </c>
      <c r="B26" s="5" t="n">
        <v>46878</v>
      </c>
    </row>
    <row r="27" spans="1:6">
      <c r="A27" s="4" t="s">
        <v>159</v>
      </c>
      <c r="B27" s="6" t="n">
        <v>58</v>
      </c>
      <c r="C27" s="5" t="n">
        <v>-58</v>
      </c>
      <c r="D27" s="4" t="s">
        <v>62</v>
      </c>
      <c r="E27" s="4" t="s">
        <v>62</v>
      </c>
      <c r="F27" s="4" t="s">
        <v>62</v>
      </c>
    </row>
    <row r="28" spans="1:6">
      <c r="A28" s="4" t="s">
        <v>160</v>
      </c>
      <c r="B28" s="4" t="s">
        <v>62</v>
      </c>
      <c r="C28" s="5" t="n">
        <v>301</v>
      </c>
      <c r="D28" s="4" t="s">
        <v>62</v>
      </c>
      <c r="E28" s="4" t="s">
        <v>62</v>
      </c>
      <c r="F28" s="5" t="n">
        <v>301</v>
      </c>
    </row>
    <row r="29" spans="1:6">
      <c r="A29" s="4" t="s">
        <v>161</v>
      </c>
      <c r="B29" s="4" t="s">
        <v>62</v>
      </c>
      <c r="C29" s="4" t="s">
        <v>62</v>
      </c>
      <c r="D29" s="4" t="s">
        <v>62</v>
      </c>
      <c r="E29" s="5" t="n">
        <v>102</v>
      </c>
      <c r="F29" s="5" t="n">
        <v>102</v>
      </c>
    </row>
    <row r="30" spans="1:6">
      <c r="A30" s="4" t="s">
        <v>165</v>
      </c>
      <c r="B30" s="4" t="s">
        <v>62</v>
      </c>
      <c r="C30" s="4" t="s">
        <v>62</v>
      </c>
      <c r="D30" s="5" t="n">
        <v>-2176</v>
      </c>
      <c r="E30" s="4" t="s">
        <v>62</v>
      </c>
      <c r="F30" s="5" t="n">
        <v>-2176</v>
      </c>
    </row>
    <row r="31" spans="1:6">
      <c r="A31" s="4" t="s">
        <v>166</v>
      </c>
      <c r="B31" s="5" t="n">
        <v>65240</v>
      </c>
    </row>
    <row r="32" spans="1:6">
      <c r="A32" s="4" t="s">
        <v>167</v>
      </c>
      <c r="B32" s="6" t="n">
        <v>82</v>
      </c>
      <c r="C32" s="5" t="n">
        <v>374</v>
      </c>
      <c r="D32" s="5" t="n">
        <v>-10</v>
      </c>
      <c r="E32" s="4" t="s">
        <v>62</v>
      </c>
      <c r="F32" s="5" t="n">
        <v>446</v>
      </c>
    </row>
    <row r="33" spans="1:6">
      <c r="A33" s="4" t="s">
        <v>162</v>
      </c>
      <c r="B33" s="4" t="s">
        <v>62</v>
      </c>
      <c r="C33" s="4" t="s">
        <v>62</v>
      </c>
      <c r="D33" s="5" t="n">
        <v>287</v>
      </c>
      <c r="E33" s="5" t="n">
        <v>-287</v>
      </c>
      <c r="F33" s="4" t="s">
        <v>62</v>
      </c>
    </row>
    <row r="34" spans="1:6">
      <c r="A34" s="4" t="s">
        <v>170</v>
      </c>
      <c r="B34" s="5" t="n">
        <v>16757963</v>
      </c>
    </row>
    <row r="35" spans="1:6">
      <c r="A35" s="4" t="s">
        <v>171</v>
      </c>
      <c r="B35" s="6" t="n">
        <v>20947</v>
      </c>
      <c r="C35" s="6" t="n">
        <v>63210</v>
      </c>
      <c r="D35" s="6" t="n">
        <v>6779</v>
      </c>
      <c r="E35" s="6" t="n">
        <v>-1745</v>
      </c>
      <c r="F35" s="6" t="n">
        <v>89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2</v>
      </c>
      <c r="B1" s="2" t="s">
        <v>1</v>
      </c>
    </row>
    <row r="2" spans="1:4">
      <c r="B2" s="2" t="s">
        <v>466</v>
      </c>
      <c r="C2" s="2" t="s">
        <v>467</v>
      </c>
      <c r="D2" s="2" t="s">
        <v>543</v>
      </c>
    </row>
    <row r="3" spans="1:4">
      <c r="A3" s="4" t="s">
        <v>783</v>
      </c>
      <c r="B3" s="5" t="n">
        <v>16</v>
      </c>
      <c r="C3" s="5" t="n">
        <v>4</v>
      </c>
      <c r="D3" s="5" t="n">
        <v>8</v>
      </c>
    </row>
    <row r="4" spans="1:4">
      <c r="A4" s="4" t="s">
        <v>784</v>
      </c>
      <c r="B4" s="6" t="n">
        <v>7370</v>
      </c>
      <c r="C4" s="6" t="n">
        <v>306</v>
      </c>
      <c r="D4" s="6" t="n">
        <v>2639</v>
      </c>
    </row>
    <row r="5" spans="1:4">
      <c r="A5" s="4" t="s">
        <v>785</v>
      </c>
      <c r="B5" s="5" t="n">
        <v>7119</v>
      </c>
      <c r="C5" s="5" t="n">
        <v>310</v>
      </c>
      <c r="D5" s="5" t="n">
        <v>1744</v>
      </c>
    </row>
    <row r="6" spans="1:4">
      <c r="A6" s="4" t="s">
        <v>786</v>
      </c>
    </row>
    <row r="7" spans="1:4">
      <c r="A7" s="4" t="s">
        <v>784</v>
      </c>
      <c r="B7" s="5" t="n">
        <v>190</v>
      </c>
      <c r="C7" s="5" t="n">
        <v>211</v>
      </c>
      <c r="D7" s="5" t="n">
        <v>806</v>
      </c>
    </row>
    <row r="8" spans="1:4">
      <c r="A8" s="4" t="s">
        <v>787</v>
      </c>
    </row>
    <row r="9" spans="1:4">
      <c r="A9" s="4" t="s">
        <v>784</v>
      </c>
      <c r="B9" s="5" t="n">
        <v>85</v>
      </c>
      <c r="C9" s="5" t="n">
        <v>95</v>
      </c>
      <c r="D9" s="5" t="n">
        <v>100</v>
      </c>
    </row>
    <row r="10" spans="1:4">
      <c r="A10" s="4" t="s">
        <v>788</v>
      </c>
    </row>
    <row r="11" spans="1:4">
      <c r="A11" s="4" t="s">
        <v>784</v>
      </c>
      <c r="B11" s="5" t="n">
        <v>25</v>
      </c>
      <c r="C11" s="5" t="n">
        <v>0</v>
      </c>
      <c r="D11" s="5" t="n">
        <v>0</v>
      </c>
    </row>
    <row r="12" spans="1:4">
      <c r="A12" s="4" t="s">
        <v>789</v>
      </c>
    </row>
    <row r="13" spans="1:4">
      <c r="A13" s="4" t="s">
        <v>784</v>
      </c>
      <c r="B13" s="6" t="n">
        <v>7070</v>
      </c>
      <c r="C13" s="6" t="n">
        <v>0</v>
      </c>
      <c r="D13" s="6" t="n">
        <v>1733</v>
      </c>
    </row>
    <row r="14" spans="1:4">
      <c r="A14" s="4" t="s">
        <v>568</v>
      </c>
    </row>
    <row r="15" spans="1:4">
      <c r="A15" s="4" t="s">
        <v>783</v>
      </c>
      <c r="B15" s="5" t="n">
        <v>2</v>
      </c>
      <c r="C15" s="5" t="n">
        <v>2</v>
      </c>
      <c r="D15" s="5" t="n">
        <v>5</v>
      </c>
    </row>
    <row r="16" spans="1:4">
      <c r="A16" s="4" t="s">
        <v>784</v>
      </c>
      <c r="B16" s="6" t="n">
        <v>190</v>
      </c>
      <c r="C16" s="6" t="n">
        <v>254</v>
      </c>
      <c r="D16" s="6" t="n">
        <v>810</v>
      </c>
    </row>
    <row r="17" spans="1:4">
      <c r="A17" s="4" t="s">
        <v>785</v>
      </c>
      <c r="B17" s="6" t="n">
        <v>190</v>
      </c>
      <c r="C17" s="5" t="n">
        <v>258</v>
      </c>
      <c r="D17" s="5" t="n">
        <v>827</v>
      </c>
    </row>
    <row r="18" spans="1:4">
      <c r="A18" s="4" t="s">
        <v>790</v>
      </c>
    </row>
    <row r="19" spans="1:4">
      <c r="A19" s="4" t="s">
        <v>783</v>
      </c>
      <c r="B19" s="5" t="n">
        <v>2</v>
      </c>
    </row>
    <row r="20" spans="1:4">
      <c r="A20" s="4" t="s">
        <v>784</v>
      </c>
      <c r="B20" s="6" t="n">
        <v>190</v>
      </c>
      <c r="C20" s="5" t="n">
        <v>159</v>
      </c>
      <c r="D20" s="5" t="n">
        <v>710</v>
      </c>
    </row>
    <row r="21" spans="1:4">
      <c r="A21" s="4" t="s">
        <v>791</v>
      </c>
    </row>
    <row r="22" spans="1:4">
      <c r="A22" s="4" t="s">
        <v>784</v>
      </c>
      <c r="B22" s="5" t="n">
        <v>0</v>
      </c>
      <c r="C22" s="5" t="n">
        <v>95</v>
      </c>
      <c r="D22" s="5" t="n">
        <v>100</v>
      </c>
    </row>
    <row r="23" spans="1:4">
      <c r="A23" s="4" t="s">
        <v>792</v>
      </c>
    </row>
    <row r="24" spans="1:4">
      <c r="A24" s="4" t="s">
        <v>784</v>
      </c>
      <c r="B24" s="5" t="n">
        <v>0</v>
      </c>
      <c r="C24" s="5" t="n">
        <v>0</v>
      </c>
      <c r="D24" s="5" t="n">
        <v>0</v>
      </c>
    </row>
    <row r="25" spans="1:4">
      <c r="A25" s="4" t="s">
        <v>793</v>
      </c>
    </row>
    <row r="26" spans="1:4">
      <c r="A26" s="4" t="s">
        <v>784</v>
      </c>
      <c r="B26" s="6" t="n">
        <v>0</v>
      </c>
      <c r="C26" s="6" t="n">
        <v>0</v>
      </c>
      <c r="D26" s="6" t="n">
        <v>0</v>
      </c>
    </row>
    <row r="27" spans="1:4">
      <c r="A27" s="4" t="s">
        <v>564</v>
      </c>
    </row>
    <row r="28" spans="1:4">
      <c r="A28" s="4" t="s">
        <v>783</v>
      </c>
      <c r="B28" s="5" t="n">
        <v>8</v>
      </c>
      <c r="C28" s="5" t="n">
        <v>0</v>
      </c>
      <c r="D28" s="5" t="n">
        <v>1</v>
      </c>
    </row>
    <row r="29" spans="1:4">
      <c r="A29" s="4" t="s">
        <v>784</v>
      </c>
      <c r="B29" s="6" t="n">
        <v>5250</v>
      </c>
      <c r="C29" s="6" t="n">
        <v>0</v>
      </c>
      <c r="D29" s="6" t="n">
        <v>1654</v>
      </c>
    </row>
    <row r="30" spans="1:4">
      <c r="A30" s="4" t="s">
        <v>785</v>
      </c>
      <c r="B30" s="5" t="n">
        <v>5250</v>
      </c>
      <c r="C30" s="5" t="n">
        <v>0</v>
      </c>
      <c r="D30" s="5" t="n">
        <v>742</v>
      </c>
    </row>
    <row r="31" spans="1:4">
      <c r="A31" s="4" t="s">
        <v>794</v>
      </c>
    </row>
    <row r="32" spans="1:4">
      <c r="A32" s="4" t="s">
        <v>784</v>
      </c>
      <c r="B32" s="5" t="n">
        <v>0</v>
      </c>
      <c r="C32" s="5" t="n">
        <v>0</v>
      </c>
      <c r="D32" s="5" t="n">
        <v>0</v>
      </c>
    </row>
    <row r="33" spans="1:4">
      <c r="A33" s="4" t="s">
        <v>795</v>
      </c>
    </row>
    <row r="34" spans="1:4">
      <c r="A34" s="4" t="s">
        <v>784</v>
      </c>
      <c r="B34" s="5" t="n">
        <v>0</v>
      </c>
      <c r="C34" s="5" t="n">
        <v>0</v>
      </c>
      <c r="D34" s="5" t="n">
        <v>0</v>
      </c>
    </row>
    <row r="35" spans="1:4">
      <c r="A35" s="4" t="s">
        <v>796</v>
      </c>
    </row>
    <row r="36" spans="1:4">
      <c r="A36" s="4" t="s">
        <v>784</v>
      </c>
      <c r="B36" s="6" t="n">
        <v>0</v>
      </c>
      <c r="C36" s="5" t="n">
        <v>0</v>
      </c>
      <c r="D36" s="5" t="n">
        <v>0</v>
      </c>
    </row>
    <row r="37" spans="1:4">
      <c r="A37" s="4" t="s">
        <v>797</v>
      </c>
    </row>
    <row r="38" spans="1:4">
      <c r="A38" s="4" t="s">
        <v>783</v>
      </c>
      <c r="B38" s="5" t="n">
        <v>8</v>
      </c>
    </row>
    <row r="39" spans="1:4">
      <c r="A39" s="4" t="s">
        <v>784</v>
      </c>
      <c r="B39" s="6" t="n">
        <v>5250</v>
      </c>
      <c r="C39" s="6" t="n">
        <v>0</v>
      </c>
      <c r="D39" s="6" t="n">
        <v>1654</v>
      </c>
    </row>
    <row r="40" spans="1:4">
      <c r="A40" s="4" t="s">
        <v>600</v>
      </c>
    </row>
    <row r="41" spans="1:4">
      <c r="A41" s="4" t="s">
        <v>783</v>
      </c>
      <c r="B41" s="5" t="n">
        <v>0</v>
      </c>
      <c r="C41" s="5" t="n">
        <v>0</v>
      </c>
      <c r="D41" s="5" t="n">
        <v>1</v>
      </c>
    </row>
    <row r="42" spans="1:4">
      <c r="A42" s="4" t="s">
        <v>784</v>
      </c>
      <c r="B42" s="6" t="n">
        <v>0</v>
      </c>
      <c r="C42" s="6" t="n">
        <v>0</v>
      </c>
      <c r="D42" s="6" t="n">
        <v>96</v>
      </c>
    </row>
    <row r="43" spans="1:4">
      <c r="A43" s="4" t="s">
        <v>785</v>
      </c>
      <c r="B43" s="5" t="n">
        <v>0</v>
      </c>
      <c r="C43" s="5" t="n">
        <v>0</v>
      </c>
      <c r="D43" s="5" t="n">
        <v>96</v>
      </c>
    </row>
    <row r="44" spans="1:4">
      <c r="A44" s="4" t="s">
        <v>798</v>
      </c>
    </row>
    <row r="45" spans="1:4">
      <c r="A45" s="4" t="s">
        <v>784</v>
      </c>
      <c r="B45" s="5" t="n">
        <v>0</v>
      </c>
      <c r="C45" s="5" t="n">
        <v>0</v>
      </c>
      <c r="D45" s="5" t="n">
        <v>96</v>
      </c>
    </row>
    <row r="46" spans="1:4">
      <c r="A46" s="4" t="s">
        <v>799</v>
      </c>
    </row>
    <row r="47" spans="1:4">
      <c r="A47" s="4" t="s">
        <v>784</v>
      </c>
      <c r="B47" s="5" t="n">
        <v>0</v>
      </c>
      <c r="C47" s="5" t="n">
        <v>0</v>
      </c>
      <c r="D47" s="5" t="n">
        <v>0</v>
      </c>
    </row>
    <row r="48" spans="1:4">
      <c r="A48" s="4" t="s">
        <v>800</v>
      </c>
    </row>
    <row r="49" spans="1:4">
      <c r="A49" s="4" t="s">
        <v>784</v>
      </c>
      <c r="B49" s="5" t="n">
        <v>0</v>
      </c>
      <c r="C49" s="5" t="n">
        <v>0</v>
      </c>
      <c r="D49" s="5" t="n">
        <v>0</v>
      </c>
    </row>
    <row r="50" spans="1:4">
      <c r="A50" s="4" t="s">
        <v>801</v>
      </c>
    </row>
    <row r="51" spans="1:4">
      <c r="A51" s="4" t="s">
        <v>784</v>
      </c>
      <c r="B51" s="6" t="n">
        <v>0</v>
      </c>
      <c r="C51" s="6" t="n">
        <v>0</v>
      </c>
      <c r="D51" s="6" t="n">
        <v>0</v>
      </c>
    </row>
    <row r="52" spans="1:4">
      <c r="A52" s="4" t="s">
        <v>565</v>
      </c>
    </row>
    <row r="53" spans="1:4">
      <c r="A53" s="4" t="s">
        <v>783</v>
      </c>
      <c r="B53" s="5" t="n">
        <v>4</v>
      </c>
      <c r="C53" s="5" t="n">
        <v>2</v>
      </c>
      <c r="D53" s="5" t="n">
        <v>1</v>
      </c>
    </row>
    <row r="54" spans="1:4">
      <c r="A54" s="4" t="s">
        <v>784</v>
      </c>
      <c r="B54" s="6" t="n">
        <v>1845</v>
      </c>
      <c r="C54" s="6" t="n">
        <v>52</v>
      </c>
      <c r="D54" s="6" t="n">
        <v>79</v>
      </c>
    </row>
    <row r="55" spans="1:4">
      <c r="A55" s="4" t="s">
        <v>785</v>
      </c>
      <c r="B55" s="5" t="n">
        <v>1575</v>
      </c>
      <c r="C55" s="5" t="n">
        <v>52</v>
      </c>
      <c r="D55" s="5" t="n">
        <v>79</v>
      </c>
    </row>
    <row r="56" spans="1:4">
      <c r="A56" s="4" t="s">
        <v>802</v>
      </c>
    </row>
    <row r="57" spans="1:4">
      <c r="A57" s="4" t="s">
        <v>784</v>
      </c>
      <c r="B57" s="5" t="n">
        <v>0</v>
      </c>
      <c r="C57" s="5" t="n">
        <v>52</v>
      </c>
      <c r="D57" s="5" t="n">
        <v>0</v>
      </c>
    </row>
    <row r="58" spans="1:4">
      <c r="A58" s="4" t="s">
        <v>803</v>
      </c>
    </row>
    <row r="59" spans="1:4">
      <c r="A59" s="4" t="s">
        <v>784</v>
      </c>
      <c r="B59" s="5" t="n">
        <v>0</v>
      </c>
      <c r="C59" s="5" t="n">
        <v>0</v>
      </c>
      <c r="D59" s="5" t="n">
        <v>0</v>
      </c>
    </row>
    <row r="60" spans="1:4">
      <c r="A60" s="4" t="s">
        <v>804</v>
      </c>
    </row>
    <row r="61" spans="1:4">
      <c r="A61" s="4" t="s">
        <v>784</v>
      </c>
      <c r="B61" s="6" t="n">
        <v>25</v>
      </c>
      <c r="C61" s="5" t="n">
        <v>0</v>
      </c>
      <c r="D61" s="5" t="n">
        <v>0</v>
      </c>
    </row>
    <row r="62" spans="1:4">
      <c r="A62" s="4" t="s">
        <v>805</v>
      </c>
    </row>
    <row r="63" spans="1:4">
      <c r="A63" s="4" t="s">
        <v>783</v>
      </c>
      <c r="B63" s="5" t="n">
        <v>4</v>
      </c>
    </row>
    <row r="64" spans="1:4">
      <c r="A64" s="4" t="s">
        <v>784</v>
      </c>
      <c r="B64" s="6" t="n">
        <v>1820</v>
      </c>
      <c r="C64" s="6" t="n">
        <v>0</v>
      </c>
      <c r="D64" s="6" t="n">
        <v>79</v>
      </c>
    </row>
    <row r="65" spans="1:4">
      <c r="A65" s="4" t="s">
        <v>567</v>
      </c>
    </row>
    <row r="66" spans="1:4">
      <c r="A66" s="4" t="s">
        <v>783</v>
      </c>
      <c r="B66" s="5" t="n">
        <v>2</v>
      </c>
      <c r="C66" s="5" t="n">
        <v>0</v>
      </c>
      <c r="D66" s="5" t="n">
        <v>0</v>
      </c>
    </row>
    <row r="67" spans="1:4">
      <c r="A67" s="4" t="s">
        <v>784</v>
      </c>
      <c r="B67" s="6" t="n">
        <v>85</v>
      </c>
      <c r="C67" s="6" t="n">
        <v>0</v>
      </c>
      <c r="D67" s="6" t="n">
        <v>0</v>
      </c>
    </row>
    <row r="68" spans="1:4">
      <c r="A68" s="4" t="s">
        <v>785</v>
      </c>
      <c r="B68" s="5" t="n">
        <v>104</v>
      </c>
      <c r="C68" s="5" t="n">
        <v>0</v>
      </c>
      <c r="D68" s="5" t="n">
        <v>0</v>
      </c>
    </row>
    <row r="69" spans="1:4">
      <c r="A69" s="4" t="s">
        <v>806</v>
      </c>
    </row>
    <row r="70" spans="1:4">
      <c r="A70" s="4" t="s">
        <v>784</v>
      </c>
      <c r="B70" s="5" t="n">
        <v>0</v>
      </c>
      <c r="C70" s="5" t="n">
        <v>0</v>
      </c>
      <c r="D70" s="5" t="n">
        <v>0</v>
      </c>
    </row>
    <row r="71" spans="1:4">
      <c r="A71" s="4" t="s">
        <v>807</v>
      </c>
    </row>
    <row r="72" spans="1:4">
      <c r="A72" s="4" t="s">
        <v>784</v>
      </c>
      <c r="B72" s="5" t="n">
        <v>85</v>
      </c>
      <c r="C72" s="5" t="n">
        <v>0</v>
      </c>
      <c r="D72" s="5" t="n">
        <v>0</v>
      </c>
    </row>
    <row r="73" spans="1:4">
      <c r="A73" s="4" t="s">
        <v>808</v>
      </c>
    </row>
    <row r="74" spans="1:4">
      <c r="A74" s="4" t="s">
        <v>784</v>
      </c>
      <c r="B74" s="5" t="n">
        <v>0</v>
      </c>
      <c r="C74" s="5" t="n">
        <v>0</v>
      </c>
      <c r="D74" s="5" t="n">
        <v>0</v>
      </c>
    </row>
    <row r="75" spans="1:4">
      <c r="A75" s="4" t="s">
        <v>809</v>
      </c>
    </row>
    <row r="76" spans="1:4">
      <c r="A76" s="4" t="s">
        <v>784</v>
      </c>
      <c r="B76" s="6" t="n">
        <v>0</v>
      </c>
      <c r="C76" s="6" t="n">
        <v>0</v>
      </c>
      <c r="D76" s="6" t="n">
        <v>0</v>
      </c>
    </row>
    <row r="77" spans="1:4">
      <c r="A77" s="4" t="s">
        <v>601</v>
      </c>
    </row>
    <row r="78" spans="1:4">
      <c r="A78" s="4" t="s">
        <v>783</v>
      </c>
      <c r="B78" s="5" t="n">
        <v>0</v>
      </c>
      <c r="C78" s="5" t="n">
        <v>0</v>
      </c>
      <c r="D78" s="5" t="n">
        <v>0</v>
      </c>
    </row>
    <row r="79" spans="1:4">
      <c r="A79" s="4" t="s">
        <v>784</v>
      </c>
      <c r="B79" s="6" t="n">
        <v>0</v>
      </c>
      <c r="C79" s="6" t="n">
        <v>0</v>
      </c>
      <c r="D79" s="6" t="n">
        <v>0</v>
      </c>
    </row>
    <row r="80" spans="1:4">
      <c r="A80" s="4" t="s">
        <v>785</v>
      </c>
      <c r="B80" s="5" t="n">
        <v>0</v>
      </c>
      <c r="C80" s="5" t="n">
        <v>0</v>
      </c>
      <c r="D80" s="5" t="n">
        <v>0</v>
      </c>
    </row>
    <row r="81" spans="1:4">
      <c r="A81" s="4" t="s">
        <v>810</v>
      </c>
    </row>
    <row r="82" spans="1:4">
      <c r="A82" s="4" t="s">
        <v>784</v>
      </c>
      <c r="B82" s="5" t="n">
        <v>0</v>
      </c>
      <c r="C82" s="5" t="n">
        <v>0</v>
      </c>
      <c r="D82" s="5" t="n">
        <v>0</v>
      </c>
    </row>
    <row r="83" spans="1:4">
      <c r="A83" s="4" t="s">
        <v>811</v>
      </c>
    </row>
    <row r="84" spans="1:4">
      <c r="A84" s="4" t="s">
        <v>784</v>
      </c>
      <c r="B84" s="5" t="n">
        <v>0</v>
      </c>
      <c r="C84" s="5" t="n">
        <v>0</v>
      </c>
      <c r="D84" s="5" t="n">
        <v>0</v>
      </c>
    </row>
    <row r="85" spans="1:4">
      <c r="A85" s="4" t="s">
        <v>812</v>
      </c>
    </row>
    <row r="86" spans="1:4">
      <c r="A86" s="4" t="s">
        <v>784</v>
      </c>
      <c r="B86" s="5" t="n">
        <v>0</v>
      </c>
      <c r="C86" s="5" t="n">
        <v>0</v>
      </c>
      <c r="D86" s="5" t="n">
        <v>0</v>
      </c>
    </row>
    <row r="87" spans="1:4">
      <c r="A87" s="4" t="s">
        <v>813</v>
      </c>
    </row>
    <row r="88" spans="1:4">
      <c r="A88" s="4" t="s">
        <v>784</v>
      </c>
      <c r="B88" s="6" t="n">
        <v>0</v>
      </c>
      <c r="C88" s="6" t="n">
        <v>0</v>
      </c>
      <c r="D8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s>
  <sheetData>
    <row r="1" spans="1:4">
      <c r="A1" s="1" t="s">
        <v>814</v>
      </c>
      <c r="B1" s="2" t="s">
        <v>1</v>
      </c>
    </row>
    <row r="2" spans="1:4">
      <c r="B2" s="2" t="s">
        <v>466</v>
      </c>
      <c r="C2" s="2" t="s">
        <v>467</v>
      </c>
      <c r="D2" s="2" t="s">
        <v>80</v>
      </c>
    </row>
    <row r="3" spans="1:4">
      <c r="A3" s="4" t="s">
        <v>815</v>
      </c>
      <c r="B3" s="5" t="n">
        <v>1</v>
      </c>
      <c r="C3" s="5" t="n">
        <v>4</v>
      </c>
      <c r="D3" s="5" t="n">
        <v>0</v>
      </c>
    </row>
    <row r="4" spans="1:4">
      <c r="A4" s="4" t="s">
        <v>816</v>
      </c>
      <c r="B4" s="6" t="n">
        <v>10</v>
      </c>
      <c r="C4" s="6" t="n">
        <v>787</v>
      </c>
    </row>
    <row r="5" spans="1:4">
      <c r="A5" s="4" t="s">
        <v>568</v>
      </c>
    </row>
    <row r="6" spans="1:4">
      <c r="A6" s="4" t="s">
        <v>815</v>
      </c>
      <c r="B6" s="5" t="n">
        <v>0</v>
      </c>
      <c r="C6" s="5" t="n">
        <v>3</v>
      </c>
    </row>
    <row r="7" spans="1:4">
      <c r="A7" s="4" t="s">
        <v>816</v>
      </c>
      <c r="B7" s="6" t="n">
        <v>0</v>
      </c>
      <c r="C7" s="6" t="n">
        <v>107</v>
      </c>
    </row>
    <row r="8" spans="1:4">
      <c r="A8" s="4" t="s">
        <v>564</v>
      </c>
    </row>
    <row r="9" spans="1:4">
      <c r="A9" s="4" t="s">
        <v>815</v>
      </c>
      <c r="B9" s="5" t="n">
        <v>0</v>
      </c>
      <c r="C9" s="5" t="n">
        <v>1</v>
      </c>
    </row>
    <row r="10" spans="1:4">
      <c r="A10" s="4" t="s">
        <v>816</v>
      </c>
      <c r="B10" s="6" t="n">
        <v>0</v>
      </c>
      <c r="C10" s="6" t="n">
        <v>680</v>
      </c>
    </row>
    <row r="11" spans="1:4">
      <c r="A11" s="4" t="s">
        <v>600</v>
      </c>
    </row>
    <row r="12" spans="1:4">
      <c r="A12" s="4" t="s">
        <v>815</v>
      </c>
      <c r="B12" s="5" t="n">
        <v>1</v>
      </c>
      <c r="C12" s="5" t="n">
        <v>0</v>
      </c>
    </row>
    <row r="13" spans="1:4">
      <c r="A13" s="4" t="s">
        <v>816</v>
      </c>
      <c r="B13" s="6" t="n">
        <v>10</v>
      </c>
      <c r="C13" s="6" t="n">
        <v>0</v>
      </c>
    </row>
    <row r="14" spans="1:4">
      <c r="A14" s="4" t="s">
        <v>565</v>
      </c>
    </row>
    <row r="15" spans="1:4">
      <c r="A15" s="4" t="s">
        <v>815</v>
      </c>
      <c r="B15" s="5" t="n">
        <v>0</v>
      </c>
      <c r="C15" s="5" t="n">
        <v>0</v>
      </c>
    </row>
    <row r="16" spans="1:4">
      <c r="A16" s="4" t="s">
        <v>816</v>
      </c>
      <c r="B16" s="6" t="n">
        <v>0</v>
      </c>
      <c r="C16" s="6" t="n">
        <v>0</v>
      </c>
    </row>
    <row r="17" spans="1:4">
      <c r="A17" s="4" t="s">
        <v>567</v>
      </c>
    </row>
    <row r="18" spans="1:4">
      <c r="A18" s="4" t="s">
        <v>815</v>
      </c>
      <c r="B18" s="5" t="n">
        <v>0</v>
      </c>
      <c r="C18" s="5" t="n">
        <v>0</v>
      </c>
    </row>
    <row r="19" spans="1:4">
      <c r="A19" s="4" t="s">
        <v>816</v>
      </c>
      <c r="B19" s="6" t="n">
        <v>0</v>
      </c>
      <c r="C19" s="6" t="n">
        <v>0</v>
      </c>
    </row>
    <row r="20" spans="1:4">
      <c r="A20" s="4" t="s">
        <v>601</v>
      </c>
    </row>
    <row r="21" spans="1:4">
      <c r="A21" s="4" t="s">
        <v>815</v>
      </c>
      <c r="B21" s="5" t="n">
        <v>0</v>
      </c>
      <c r="C21" s="5" t="n">
        <v>0</v>
      </c>
    </row>
    <row r="22" spans="1:4">
      <c r="A22" s="4" t="s">
        <v>816</v>
      </c>
      <c r="B22" s="6" t="n">
        <v>0</v>
      </c>
      <c r="C2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818</v>
      </c>
      <c r="C1" s="2" t="s">
        <v>2</v>
      </c>
      <c r="D1" s="2" t="s">
        <v>32</v>
      </c>
      <c r="E1" s="2" t="s">
        <v>80</v>
      </c>
    </row>
    <row r="2" spans="1:5">
      <c r="A2" s="4" t="s">
        <v>819</v>
      </c>
      <c r="C2" s="6" t="n">
        <v>1400</v>
      </c>
      <c r="D2" s="6" t="n">
        <v>1300</v>
      </c>
      <c r="E2" s="6" t="n">
        <v>1200</v>
      </c>
    </row>
    <row r="3" spans="1:5">
      <c r="A3" s="4" t="s">
        <v>820</v>
      </c>
    </row>
    <row r="4" spans="1:5">
      <c r="A4" s="4" t="s">
        <v>821</v>
      </c>
      <c r="B4" s="6" t="n">
        <v>21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4" t="s">
        <v>823</v>
      </c>
      <c r="B2" s="6" t="n">
        <v>26181</v>
      </c>
      <c r="C2" s="6" t="n">
        <v>27916</v>
      </c>
    </row>
    <row r="3" spans="1:3">
      <c r="A3" s="4" t="s">
        <v>824</v>
      </c>
      <c r="B3" s="5" t="n">
        <v>-15793</v>
      </c>
      <c r="C3" s="5" t="n">
        <v>-17132</v>
      </c>
    </row>
    <row r="4" spans="1:3">
      <c r="A4" s="4" t="s">
        <v>825</v>
      </c>
      <c r="B4" s="5" t="n">
        <v>10388</v>
      </c>
      <c r="C4" s="5" t="n">
        <v>10784</v>
      </c>
    </row>
    <row r="5" spans="1:3">
      <c r="A5" s="4" t="s">
        <v>826</v>
      </c>
    </row>
    <row r="6" spans="1:3">
      <c r="A6" s="4" t="s">
        <v>823</v>
      </c>
      <c r="B6" s="5" t="n">
        <v>2757</v>
      </c>
      <c r="C6" s="5" t="n">
        <v>2757</v>
      </c>
    </row>
    <row r="7" spans="1:3">
      <c r="A7" s="4" t="s">
        <v>827</v>
      </c>
    </row>
    <row r="8" spans="1:3">
      <c r="A8" s="4" t="s">
        <v>823</v>
      </c>
      <c r="B8" s="5" t="n">
        <v>7968</v>
      </c>
      <c r="C8" s="5" t="n">
        <v>7676</v>
      </c>
    </row>
    <row r="9" spans="1:3">
      <c r="A9" s="4" t="s">
        <v>828</v>
      </c>
    </row>
    <row r="10" spans="1:3">
      <c r="A10" s="4" t="s">
        <v>823</v>
      </c>
      <c r="B10" s="5" t="n">
        <v>10231</v>
      </c>
      <c r="C10" s="5" t="n">
        <v>12299</v>
      </c>
    </row>
    <row r="11" spans="1:3">
      <c r="A11" s="4" t="s">
        <v>829</v>
      </c>
    </row>
    <row r="12" spans="1:3">
      <c r="A12" s="4" t="s">
        <v>823</v>
      </c>
      <c r="B12" s="6" t="n">
        <v>5225</v>
      </c>
      <c r="C12" s="6" t="n">
        <v>51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0</v>
      </c>
      <c r="B1" s="2" t="s">
        <v>2</v>
      </c>
      <c r="C1" s="2" t="s">
        <v>32</v>
      </c>
    </row>
    <row r="2" spans="1:3">
      <c r="A2" s="4" t="s">
        <v>831</v>
      </c>
      <c r="B2" s="6" t="n">
        <v>57</v>
      </c>
      <c r="C2" s="6" t="n">
        <v>80</v>
      </c>
    </row>
    <row r="3" spans="1:3">
      <c r="A3" s="4" t="s">
        <v>832</v>
      </c>
      <c r="B3" s="5" t="n">
        <v>0</v>
      </c>
      <c r="C3" s="5" t="n">
        <v>0</v>
      </c>
    </row>
    <row r="4" spans="1:3">
      <c r="A4" s="4" t="s">
        <v>833</v>
      </c>
      <c r="B4" s="5" t="n">
        <v>282300</v>
      </c>
      <c r="C4" s="5" t="n">
        <v>271300</v>
      </c>
    </row>
    <row r="5" spans="1:3">
      <c r="A5" s="4" t="s">
        <v>444</v>
      </c>
    </row>
    <row r="6" spans="1:3">
      <c r="A6" s="4" t="s">
        <v>834</v>
      </c>
      <c r="B6" s="6" t="n">
        <v>5000</v>
      </c>
      <c r="C6" s="6" t="n">
        <v>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5</v>
      </c>
      <c r="B1" s="2" t="s">
        <v>2</v>
      </c>
      <c r="C1" s="2" t="s">
        <v>32</v>
      </c>
    </row>
    <row r="2" spans="1:3">
      <c r="A2" s="4" t="s">
        <v>49</v>
      </c>
      <c r="B2" s="6" t="n">
        <v>176325</v>
      </c>
      <c r="C2" s="6" t="n">
        <v>173702</v>
      </c>
    </row>
    <row r="3" spans="1:3">
      <c r="A3" s="4" t="s">
        <v>836</v>
      </c>
      <c r="B3" s="5" t="n">
        <v>532351</v>
      </c>
      <c r="C3" s="5" t="n">
        <v>551114</v>
      </c>
    </row>
    <row r="4" spans="1:3">
      <c r="A4" s="4" t="s">
        <v>837</v>
      </c>
      <c r="B4" s="5" t="n">
        <v>101433</v>
      </c>
      <c r="C4" s="5" t="n">
        <v>103241</v>
      </c>
    </row>
    <row r="5" spans="1:3">
      <c r="A5" s="4" t="s">
        <v>838</v>
      </c>
      <c r="B5" s="5" t="n">
        <v>43807</v>
      </c>
      <c r="C5" s="5" t="n">
        <v>35917</v>
      </c>
    </row>
    <row r="6" spans="1:3">
      <c r="A6" s="4" t="s">
        <v>839</v>
      </c>
      <c r="B6" s="5" t="n">
        <v>148532</v>
      </c>
      <c r="C6" s="5" t="n">
        <v>151165</v>
      </c>
    </row>
    <row r="7" spans="1:3">
      <c r="A7" s="4" t="s">
        <v>840</v>
      </c>
      <c r="B7" s="5" t="n">
        <v>826123</v>
      </c>
      <c r="C7" s="5" t="n">
        <v>841437</v>
      </c>
    </row>
    <row r="8" spans="1:3">
      <c r="A8" s="4" t="s">
        <v>51</v>
      </c>
      <c r="B8" s="6" t="n">
        <v>1002448</v>
      </c>
      <c r="C8" s="6" t="n">
        <v>10151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466</v>
      </c>
    </row>
    <row r="2" spans="1:2">
      <c r="A2" s="5" t="n">
        <v>2018</v>
      </c>
      <c r="B2" s="6" t="n">
        <v>143670</v>
      </c>
    </row>
    <row r="3" spans="1:2">
      <c r="A3" s="5" t="n">
        <v>2019</v>
      </c>
      <c r="B3" s="5" t="n">
        <v>27463</v>
      </c>
    </row>
    <row r="4" spans="1:2">
      <c r="A4" s="5" t="n">
        <v>2020</v>
      </c>
      <c r="B4" s="5" t="n">
        <v>9845</v>
      </c>
    </row>
    <row r="5" spans="1:2">
      <c r="A5" s="5" t="n">
        <v>2021</v>
      </c>
      <c r="B5" s="5" t="n">
        <v>6277</v>
      </c>
    </row>
    <row r="6" spans="1:2">
      <c r="A6" s="5" t="n">
        <v>2022</v>
      </c>
      <c r="B6" s="5" t="n">
        <v>5084</v>
      </c>
    </row>
    <row r="7" spans="1:2">
      <c r="A7" s="4" t="s">
        <v>842</v>
      </c>
      <c r="B7" s="4" t="s">
        <v>62</v>
      </c>
    </row>
    <row r="8" spans="1:2">
      <c r="A8" s="4" t="s">
        <v>152</v>
      </c>
      <c r="B8" s="5" t="n">
        <v>192339</v>
      </c>
    </row>
    <row r="9" spans="1:2">
      <c r="A9" s="4" t="s">
        <v>843</v>
      </c>
    </row>
    <row r="10" spans="1:2">
      <c r="A10" s="5" t="n">
        <v>2018</v>
      </c>
      <c r="B10" s="5" t="n">
        <v>33537</v>
      </c>
    </row>
    <row r="11" spans="1:2">
      <c r="A11" s="5" t="n">
        <v>2019</v>
      </c>
      <c r="B11" s="5" t="n">
        <v>8051</v>
      </c>
    </row>
    <row r="12" spans="1:2">
      <c r="A12" s="5" t="n">
        <v>2020</v>
      </c>
      <c r="B12" s="5" t="n">
        <v>1310</v>
      </c>
    </row>
    <row r="13" spans="1:2">
      <c r="A13" s="5" t="n">
        <v>2021</v>
      </c>
      <c r="B13" s="5" t="n">
        <v>400</v>
      </c>
    </row>
    <row r="14" spans="1:2">
      <c r="A14" s="5" t="n">
        <v>2022</v>
      </c>
      <c r="B14" s="5" t="n">
        <v>509</v>
      </c>
    </row>
    <row r="15" spans="1:2">
      <c r="A15" s="4" t="s">
        <v>842</v>
      </c>
      <c r="B15" s="4" t="s">
        <v>62</v>
      </c>
    </row>
    <row r="16" spans="1:2">
      <c r="A16" s="4" t="s">
        <v>152</v>
      </c>
      <c r="B16" s="5" t="n">
        <v>43807</v>
      </c>
    </row>
    <row r="17" spans="1:2">
      <c r="A17" s="4" t="s">
        <v>844</v>
      </c>
    </row>
    <row r="18" spans="1:2">
      <c r="A18" s="5" t="n">
        <v>2018</v>
      </c>
      <c r="B18" s="5" t="n">
        <v>110133</v>
      </c>
    </row>
    <row r="19" spans="1:2">
      <c r="A19" s="5" t="n">
        <v>2019</v>
      </c>
      <c r="B19" s="5" t="n">
        <v>19412</v>
      </c>
    </row>
    <row r="20" spans="1:2">
      <c r="A20" s="5" t="n">
        <v>2020</v>
      </c>
      <c r="B20" s="5" t="n">
        <v>8535</v>
      </c>
    </row>
    <row r="21" spans="1:2">
      <c r="A21" s="5" t="n">
        <v>2021</v>
      </c>
      <c r="B21" s="5" t="n">
        <v>5877</v>
      </c>
    </row>
    <row r="22" spans="1:2">
      <c r="A22" s="5" t="n">
        <v>2022</v>
      </c>
      <c r="B22" s="5" t="n">
        <v>4575</v>
      </c>
    </row>
    <row r="23" spans="1:2">
      <c r="A23" s="4" t="s">
        <v>842</v>
      </c>
      <c r="B23" s="4" t="s">
        <v>62</v>
      </c>
    </row>
    <row r="24" spans="1:2">
      <c r="A24" s="4" t="s">
        <v>152</v>
      </c>
      <c r="B24" s="6" t="n">
        <v>1485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5</v>
      </c>
      <c r="B1" s="2" t="s">
        <v>846</v>
      </c>
      <c r="C1" s="2" t="s">
        <v>847</v>
      </c>
      <c r="D1" s="2" t="s">
        <v>848</v>
      </c>
      <c r="E1" s="2" t="s">
        <v>2</v>
      </c>
      <c r="F1" s="2" t="s">
        <v>32</v>
      </c>
      <c r="G1" s="2" t="s">
        <v>80</v>
      </c>
      <c r="H1" s="2" t="s">
        <v>849</v>
      </c>
      <c r="I1" s="2" t="s">
        <v>850</v>
      </c>
    </row>
    <row r="2" spans="1:9">
      <c r="A2" s="4" t="s">
        <v>851</v>
      </c>
      <c r="E2" s="6" t="n">
        <v>44968</v>
      </c>
      <c r="F2" s="6" t="n">
        <v>58537</v>
      </c>
    </row>
    <row r="3" spans="1:9">
      <c r="A3" s="4" t="s">
        <v>852</v>
      </c>
      <c r="E3" s="6" t="n">
        <v>10310</v>
      </c>
      <c r="F3" s="6" t="n">
        <v>10310</v>
      </c>
    </row>
    <row r="4" spans="1:9">
      <c r="A4" s="4" t="s">
        <v>853</v>
      </c>
      <c r="E4" s="4" t="s">
        <v>854</v>
      </c>
      <c r="F4" s="4" t="s">
        <v>855</v>
      </c>
      <c r="G4" s="4" t="s">
        <v>856</v>
      </c>
    </row>
    <row r="5" spans="1:9">
      <c r="A5" s="4" t="s">
        <v>857</v>
      </c>
      <c r="E5" s="6" t="n">
        <v>241</v>
      </c>
      <c r="F5" s="6" t="n">
        <v>242</v>
      </c>
    </row>
    <row r="6" spans="1:9">
      <c r="A6" s="4" t="s">
        <v>858</v>
      </c>
      <c r="C6" s="6" t="n">
        <v>11000</v>
      </c>
    </row>
    <row r="7" spans="1:9">
      <c r="A7" s="4" t="s">
        <v>859</v>
      </c>
      <c r="C7" s="6" t="n">
        <v>14000</v>
      </c>
      <c r="E7" s="5" t="n">
        <v>5000</v>
      </c>
      <c r="F7" s="5" t="n">
        <v>10000</v>
      </c>
      <c r="G7" s="6" t="n">
        <v>14000</v>
      </c>
    </row>
    <row r="8" spans="1:9">
      <c r="A8" s="4" t="s">
        <v>860</v>
      </c>
    </row>
    <row r="9" spans="1:9">
      <c r="A9" s="4" t="s">
        <v>857</v>
      </c>
      <c r="E9" s="5" t="n">
        <v>16</v>
      </c>
      <c r="F9" s="5" t="n">
        <v>13</v>
      </c>
    </row>
    <row r="10" spans="1:9">
      <c r="A10" s="4" t="s">
        <v>861</v>
      </c>
    </row>
    <row r="11" spans="1:9">
      <c r="A11" s="4" t="s">
        <v>857</v>
      </c>
      <c r="E11" s="6" t="n">
        <v>19</v>
      </c>
      <c r="F11" s="5" t="n">
        <v>39</v>
      </c>
    </row>
    <row r="12" spans="1:9">
      <c r="A12" s="4" t="s">
        <v>862</v>
      </c>
    </row>
    <row r="13" spans="1:9">
      <c r="A13" s="4" t="s">
        <v>863</v>
      </c>
      <c r="E13" s="4" t="s">
        <v>864</v>
      </c>
    </row>
    <row r="14" spans="1:9">
      <c r="A14" s="4" t="s">
        <v>865</v>
      </c>
    </row>
    <row r="15" spans="1:9">
      <c r="A15" s="4" t="s">
        <v>863</v>
      </c>
      <c r="E15" s="4" t="s">
        <v>866</v>
      </c>
    </row>
    <row r="16" spans="1:9">
      <c r="A16" s="4" t="s">
        <v>867</v>
      </c>
    </row>
    <row r="17" spans="1:9">
      <c r="A17" s="4" t="s">
        <v>868</v>
      </c>
      <c r="D17" s="6" t="n">
        <v>10000</v>
      </c>
    </row>
    <row r="18" spans="1:9">
      <c r="A18" s="4" t="s">
        <v>869</v>
      </c>
      <c r="D18" s="4" t="s">
        <v>870</v>
      </c>
    </row>
    <row r="19" spans="1:9">
      <c r="A19" s="4" t="s">
        <v>871</v>
      </c>
    </row>
    <row r="20" spans="1:9">
      <c r="A20" s="4" t="s">
        <v>872</v>
      </c>
      <c r="D20" s="4" t="s">
        <v>873</v>
      </c>
    </row>
    <row r="21" spans="1:9">
      <c r="A21" s="4" t="s">
        <v>874</v>
      </c>
    </row>
    <row r="22" spans="1:9">
      <c r="A22" s="4" t="s">
        <v>852</v>
      </c>
      <c r="D22" s="6" t="n">
        <v>10300</v>
      </c>
    </row>
    <row r="23" spans="1:9">
      <c r="A23" s="4" t="s">
        <v>875</v>
      </c>
      <c r="D23" s="4" t="s">
        <v>870</v>
      </c>
    </row>
    <row r="24" spans="1:9">
      <c r="A24" s="4" t="s">
        <v>876</v>
      </c>
    </row>
    <row r="25" spans="1:9">
      <c r="A25" s="4" t="s">
        <v>875</v>
      </c>
      <c r="C25" s="4" t="s">
        <v>877</v>
      </c>
      <c r="H25" s="4" t="s">
        <v>878</v>
      </c>
    </row>
    <row r="26" spans="1:9">
      <c r="A26" s="4" t="s">
        <v>879</v>
      </c>
      <c r="C26" s="4" t="s">
        <v>880</v>
      </c>
    </row>
    <row r="27" spans="1:9">
      <c r="A27" s="4" t="s">
        <v>858</v>
      </c>
      <c r="B27" s="6" t="n">
        <v>4000</v>
      </c>
    </row>
    <row r="28" spans="1:9">
      <c r="A28" s="4" t="s">
        <v>881</v>
      </c>
    </row>
    <row r="29" spans="1:9">
      <c r="A29" s="4" t="s">
        <v>882</v>
      </c>
      <c r="C29" s="4" t="s">
        <v>883</v>
      </c>
    </row>
    <row r="30" spans="1:9">
      <c r="A30" s="4" t="s">
        <v>884</v>
      </c>
      <c r="C30" s="6" t="n">
        <v>4000</v>
      </c>
    </row>
    <row r="31" spans="1:9">
      <c r="A31" s="4" t="s">
        <v>885</v>
      </c>
    </row>
    <row r="32" spans="1:9">
      <c r="A32" s="4" t="s">
        <v>882</v>
      </c>
      <c r="C32" s="4" t="s">
        <v>886</v>
      </c>
    </row>
    <row r="33" spans="1:9">
      <c r="A33" s="4" t="s">
        <v>884</v>
      </c>
      <c r="C33" s="6" t="n">
        <v>5000</v>
      </c>
    </row>
    <row r="34" spans="1:9">
      <c r="A34" s="4" t="s">
        <v>887</v>
      </c>
    </row>
    <row r="35" spans="1:9">
      <c r="A35" s="4" t="s">
        <v>882</v>
      </c>
      <c r="C35" s="4" t="s">
        <v>886</v>
      </c>
    </row>
    <row r="36" spans="1:9">
      <c r="A36" s="4" t="s">
        <v>884</v>
      </c>
      <c r="C36" s="6" t="n">
        <v>5000</v>
      </c>
    </row>
    <row r="37" spans="1:9">
      <c r="A37" s="4" t="s">
        <v>888</v>
      </c>
    </row>
    <row r="38" spans="1:9">
      <c r="A38" s="4" t="s">
        <v>889</v>
      </c>
      <c r="I38" s="6" t="n">
        <v>25000</v>
      </c>
    </row>
    <row r="39" spans="1:9">
      <c r="A39" s="4" t="s">
        <v>444</v>
      </c>
    </row>
    <row r="40" spans="1:9">
      <c r="A40" s="4" t="s">
        <v>890</v>
      </c>
      <c r="E40" s="6" t="n">
        <v>448200</v>
      </c>
      <c r="F40" s="5" t="n">
        <v>427800</v>
      </c>
    </row>
    <row r="41" spans="1:9">
      <c r="A41" s="4" t="s">
        <v>891</v>
      </c>
      <c r="E41" s="5" t="n">
        <v>314300</v>
      </c>
    </row>
    <row r="42" spans="1:9">
      <c r="A42" s="4" t="s">
        <v>851</v>
      </c>
      <c r="E42" s="5" t="n">
        <v>45000</v>
      </c>
    </row>
    <row r="43" spans="1:9">
      <c r="A43" s="4" t="s">
        <v>834</v>
      </c>
      <c r="E43" s="5" t="n">
        <v>5000</v>
      </c>
      <c r="F43" s="6" t="n">
        <v>75000</v>
      </c>
    </row>
    <row r="44" spans="1:9">
      <c r="A44" s="4" t="s">
        <v>892</v>
      </c>
    </row>
    <row r="45" spans="1:9">
      <c r="A45" s="4" t="s">
        <v>893</v>
      </c>
      <c r="E45" s="5" t="n">
        <v>20000</v>
      </c>
    </row>
    <row r="46" spans="1:9">
      <c r="A46" s="4" t="s">
        <v>894</v>
      </c>
    </row>
    <row r="47" spans="1:9">
      <c r="A47" s="4" t="s">
        <v>893</v>
      </c>
      <c r="E47" s="5" t="n">
        <v>12500</v>
      </c>
    </row>
    <row r="48" spans="1:9">
      <c r="A48" s="4" t="s">
        <v>895</v>
      </c>
      <c r="E48" s="6" t="n">
        <v>22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2</v>
      </c>
    </row>
    <row r="3" spans="1:3">
      <c r="A3" s="4" t="s">
        <v>897</v>
      </c>
      <c r="B3" s="6" t="n">
        <v>60278</v>
      </c>
      <c r="C3" s="6" t="n">
        <v>78847</v>
      </c>
    </row>
    <row r="4" spans="1:3">
      <c r="A4" s="4" t="s">
        <v>898</v>
      </c>
      <c r="B4" s="4" t="s">
        <v>899</v>
      </c>
    </row>
    <row r="5" spans="1:3">
      <c r="A5" s="4" t="s">
        <v>876</v>
      </c>
    </row>
    <row r="6" spans="1:3">
      <c r="A6" s="4" t="s">
        <v>897</v>
      </c>
      <c r="B6" s="6" t="n">
        <v>5000</v>
      </c>
      <c r="C6" s="5" t="n">
        <v>10000</v>
      </c>
    </row>
    <row r="7" spans="1:3">
      <c r="A7" s="4" t="s">
        <v>900</v>
      </c>
      <c r="B7" s="5" t="n">
        <v>8329</v>
      </c>
      <c r="C7" s="5" t="n">
        <v>13661</v>
      </c>
    </row>
    <row r="8" spans="1:3">
      <c r="A8" s="4" t="s">
        <v>901</v>
      </c>
      <c r="B8" s="6" t="n">
        <v>10000</v>
      </c>
      <c r="C8" s="6" t="n">
        <v>14000</v>
      </c>
    </row>
    <row r="9" spans="1:3">
      <c r="A9" s="4" t="s">
        <v>902</v>
      </c>
      <c r="B9" s="4" t="s">
        <v>878</v>
      </c>
      <c r="C9" s="4" t="s">
        <v>878</v>
      </c>
    </row>
    <row r="10" spans="1:3">
      <c r="A10" s="4" t="s">
        <v>898</v>
      </c>
      <c r="B10" s="4" t="s">
        <v>878</v>
      </c>
      <c r="C10" s="4" t="s">
        <v>878</v>
      </c>
    </row>
    <row r="11" spans="1:3">
      <c r="A11" s="4" t="s">
        <v>903</v>
      </c>
    </row>
    <row r="12" spans="1:3">
      <c r="A12" s="4" t="s">
        <v>897</v>
      </c>
      <c r="B12" s="6" t="n">
        <v>10310</v>
      </c>
      <c r="C12" s="6" t="n">
        <v>10310</v>
      </c>
    </row>
    <row r="13" spans="1:3">
      <c r="A13" s="4" t="s">
        <v>900</v>
      </c>
      <c r="B13" s="5" t="n">
        <v>10310</v>
      </c>
      <c r="C13" s="5" t="n">
        <v>10310</v>
      </c>
    </row>
    <row r="14" spans="1:3">
      <c r="A14" s="4" t="s">
        <v>901</v>
      </c>
      <c r="B14" s="6" t="n">
        <v>10310</v>
      </c>
      <c r="C14" s="6" t="n">
        <v>10310</v>
      </c>
    </row>
    <row r="15" spans="1:3">
      <c r="A15" s="4" t="s">
        <v>902</v>
      </c>
      <c r="B15" s="4" t="s">
        <v>854</v>
      </c>
      <c r="C15" s="4" t="s">
        <v>855</v>
      </c>
    </row>
    <row r="16" spans="1:3">
      <c r="A16" s="4" t="s">
        <v>898</v>
      </c>
      <c r="B16" s="4" t="s">
        <v>904</v>
      </c>
      <c r="C16" s="4" t="s">
        <v>905</v>
      </c>
    </row>
    <row r="17" spans="1:3">
      <c r="A17" s="4" t="s">
        <v>906</v>
      </c>
    </row>
    <row r="18" spans="1:3">
      <c r="A18" s="4" t="s">
        <v>907</v>
      </c>
      <c r="B18" s="6" t="n">
        <v>0</v>
      </c>
    </row>
    <row r="19" spans="1:3">
      <c r="A19" s="4" t="s">
        <v>908</v>
      </c>
      <c r="B19" s="5" t="n">
        <v>3679</v>
      </c>
    </row>
    <row r="20" spans="1:3">
      <c r="A20" s="4" t="s">
        <v>909</v>
      </c>
      <c r="B20" s="6" t="n">
        <v>22260</v>
      </c>
    </row>
    <row r="21" spans="1:3">
      <c r="A21" s="4" t="s">
        <v>910</v>
      </c>
      <c r="B21" s="4" t="s">
        <v>492</v>
      </c>
    </row>
    <row r="22" spans="1:3">
      <c r="A22" s="4" t="s">
        <v>911</v>
      </c>
      <c r="B22" s="4" t="s">
        <v>912</v>
      </c>
    </row>
    <row r="23" spans="1:3">
      <c r="A23" s="4" t="s">
        <v>913</v>
      </c>
    </row>
    <row r="24" spans="1:3">
      <c r="A24" s="4" t="s">
        <v>907</v>
      </c>
      <c r="B24" s="6" t="n">
        <v>44968</v>
      </c>
    </row>
    <row r="25" spans="1:3">
      <c r="A25" s="4" t="s">
        <v>908</v>
      </c>
      <c r="B25" s="5" t="n">
        <v>50477</v>
      </c>
    </row>
    <row r="26" spans="1:3">
      <c r="A26" s="4" t="s">
        <v>909</v>
      </c>
      <c r="B26" s="6" t="n">
        <v>59805</v>
      </c>
    </row>
    <row r="27" spans="1:3">
      <c r="A27" s="4" t="s">
        <v>910</v>
      </c>
      <c r="B27" s="4" t="s">
        <v>914</v>
      </c>
    </row>
    <row r="28" spans="1:3">
      <c r="A28" s="4" t="s">
        <v>911</v>
      </c>
      <c r="B28" s="4" t="s">
        <v>915</v>
      </c>
    </row>
    <row r="29" spans="1:3">
      <c r="A29" s="4" t="s">
        <v>894</v>
      </c>
    </row>
    <row r="30" spans="1:3">
      <c r="A30" s="4" t="s">
        <v>907</v>
      </c>
      <c r="B30" s="6" t="n">
        <v>0</v>
      </c>
      <c r="C30" s="6" t="n">
        <v>0</v>
      </c>
    </row>
    <row r="31" spans="1:3">
      <c r="A31" s="4" t="s">
        <v>908</v>
      </c>
      <c r="B31" s="5" t="n">
        <v>0</v>
      </c>
      <c r="C31" s="5" t="n">
        <v>0</v>
      </c>
    </row>
    <row r="32" spans="1:3">
      <c r="A32" s="4" t="s">
        <v>909</v>
      </c>
      <c r="B32" s="6" t="n">
        <v>0</v>
      </c>
      <c r="C32" s="6" t="n">
        <v>0</v>
      </c>
    </row>
    <row r="33" spans="1:3">
      <c r="A33" s="4" t="s">
        <v>910</v>
      </c>
      <c r="B33" s="4" t="s">
        <v>912</v>
      </c>
      <c r="C33" s="4" t="s">
        <v>912</v>
      </c>
    </row>
    <row r="34" spans="1:3">
      <c r="A34" s="4" t="s">
        <v>911</v>
      </c>
      <c r="B34" s="4" t="s">
        <v>912</v>
      </c>
      <c r="C34" s="4" t="s">
        <v>912</v>
      </c>
    </row>
    <row r="35" spans="1:3">
      <c r="A35" s="4" t="s">
        <v>916</v>
      </c>
    </row>
    <row r="36" spans="1:3">
      <c r="A36" s="4" t="s">
        <v>907</v>
      </c>
      <c r="C36" s="6" t="n">
        <v>0</v>
      </c>
    </row>
    <row r="37" spans="1:3">
      <c r="A37" s="4" t="s">
        <v>908</v>
      </c>
      <c r="C37" s="5" t="n">
        <v>21443</v>
      </c>
    </row>
    <row r="38" spans="1:3">
      <c r="A38" s="4" t="s">
        <v>909</v>
      </c>
      <c r="C38" s="6" t="n">
        <v>74280</v>
      </c>
    </row>
    <row r="39" spans="1:3">
      <c r="A39" s="4" t="s">
        <v>910</v>
      </c>
      <c r="C39" s="4" t="s">
        <v>917</v>
      </c>
    </row>
    <row r="40" spans="1:3">
      <c r="A40" s="4" t="s">
        <v>911</v>
      </c>
      <c r="C40" s="4" t="s">
        <v>912</v>
      </c>
    </row>
    <row r="41" spans="1:3">
      <c r="A41" s="4" t="s">
        <v>918</v>
      </c>
    </row>
    <row r="42" spans="1:3">
      <c r="A42" s="4" t="s">
        <v>907</v>
      </c>
      <c r="C42" s="6" t="n">
        <v>58537</v>
      </c>
    </row>
    <row r="43" spans="1:3">
      <c r="A43" s="4" t="s">
        <v>908</v>
      </c>
      <c r="C43" s="5" t="n">
        <v>57824</v>
      </c>
    </row>
    <row r="44" spans="1:3">
      <c r="A44" s="4" t="s">
        <v>909</v>
      </c>
      <c r="C44" s="6" t="n">
        <v>70994</v>
      </c>
    </row>
    <row r="45" spans="1:3">
      <c r="A45" s="4" t="s">
        <v>910</v>
      </c>
      <c r="C45" s="4" t="s">
        <v>919</v>
      </c>
    </row>
    <row r="46" spans="1:3">
      <c r="A46" s="4" t="s">
        <v>911</v>
      </c>
      <c r="C46" s="4" t="s">
        <v>920</v>
      </c>
    </row>
    <row r="47" spans="1:3">
      <c r="A47" s="4" t="s">
        <v>892</v>
      </c>
    </row>
    <row r="48" spans="1:3">
      <c r="A48" s="4" t="s">
        <v>907</v>
      </c>
      <c r="B48" s="6" t="n">
        <v>0</v>
      </c>
      <c r="C48" s="6" t="n">
        <v>0</v>
      </c>
    </row>
    <row r="49" spans="1:3">
      <c r="A49" s="4" t="s">
        <v>908</v>
      </c>
      <c r="B49" s="5" t="n">
        <v>0</v>
      </c>
      <c r="C49" s="5" t="n">
        <v>0</v>
      </c>
    </row>
    <row r="50" spans="1:3">
      <c r="A50" s="4" t="s">
        <v>909</v>
      </c>
      <c r="B50" s="6" t="n">
        <v>0</v>
      </c>
      <c r="C50" s="6" t="n">
        <v>0</v>
      </c>
    </row>
    <row r="51" spans="1:3">
      <c r="A51" s="4" t="s">
        <v>910</v>
      </c>
      <c r="B51" s="4" t="s">
        <v>912</v>
      </c>
      <c r="C51" s="4" t="s">
        <v>912</v>
      </c>
    </row>
    <row r="52" spans="1:3">
      <c r="A52" s="4" t="s">
        <v>911</v>
      </c>
      <c r="B52" s="4" t="s">
        <v>912</v>
      </c>
      <c r="C52" s="4" t="s">
        <v>9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4" t="s">
        <v>922</v>
      </c>
      <c r="B2" s="6" t="n">
        <v>25432</v>
      </c>
    </row>
    <row r="3" spans="1:3">
      <c r="A3" s="4" t="s">
        <v>923</v>
      </c>
      <c r="B3" s="4" t="s">
        <v>924</v>
      </c>
    </row>
    <row r="4" spans="1:3">
      <c r="A4" s="4" t="s">
        <v>925</v>
      </c>
      <c r="B4" s="6" t="n">
        <v>24536</v>
      </c>
    </row>
    <row r="5" spans="1:3">
      <c r="A5" s="4" t="s">
        <v>926</v>
      </c>
      <c r="B5" s="4" t="s">
        <v>927</v>
      </c>
    </row>
    <row r="6" spans="1:3">
      <c r="A6" s="4" t="s">
        <v>928</v>
      </c>
      <c r="B6" s="6" t="n">
        <v>0</v>
      </c>
    </row>
    <row r="7" spans="1:3">
      <c r="A7" s="4" t="s">
        <v>929</v>
      </c>
      <c r="B7" s="4" t="s">
        <v>912</v>
      </c>
    </row>
    <row r="8" spans="1:3">
      <c r="A8" s="4" t="s">
        <v>930</v>
      </c>
      <c r="B8" s="6" t="n">
        <v>0</v>
      </c>
    </row>
    <row r="9" spans="1:3">
      <c r="A9" s="4" t="s">
        <v>931</v>
      </c>
      <c r="B9" s="4" t="s">
        <v>912</v>
      </c>
    </row>
    <row r="10" spans="1:3">
      <c r="A10" s="4" t="s">
        <v>932</v>
      </c>
      <c r="B10" s="6" t="n">
        <v>0</v>
      </c>
    </row>
    <row r="11" spans="1:3">
      <c r="A11" s="4" t="s">
        <v>933</v>
      </c>
      <c r="B11" s="4" t="s">
        <v>912</v>
      </c>
    </row>
    <row r="12" spans="1:3">
      <c r="A12" s="4" t="s">
        <v>934</v>
      </c>
      <c r="B12" s="6" t="n">
        <v>10310</v>
      </c>
    </row>
    <row r="13" spans="1:3">
      <c r="A13" s="4" t="s">
        <v>935</v>
      </c>
      <c r="B13" s="4" t="s">
        <v>936</v>
      </c>
    </row>
    <row r="14" spans="1:3">
      <c r="A14" s="4" t="s">
        <v>897</v>
      </c>
      <c r="B14" s="6" t="n">
        <v>60278</v>
      </c>
      <c r="C14" s="6" t="n">
        <v>78847</v>
      </c>
    </row>
    <row r="15" spans="1:3">
      <c r="A15" s="4" t="s">
        <v>898</v>
      </c>
      <c r="B15" s="4" t="s">
        <v>8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0</v>
      </c>
    </row>
    <row r="3" spans="1:4">
      <c r="A3" s="4" t="s">
        <v>151</v>
      </c>
    </row>
    <row r="4" spans="1:4">
      <c r="A4" s="4" t="s">
        <v>173</v>
      </c>
      <c r="B4" s="6" t="n">
        <v>53</v>
      </c>
      <c r="C4" s="6" t="n">
        <v>773</v>
      </c>
      <c r="D4" s="6" t="n">
        <v>618</v>
      </c>
    </row>
    <row r="5" spans="1:4">
      <c r="A5" s="4" t="s">
        <v>150</v>
      </c>
    </row>
    <row r="6" spans="1:4">
      <c r="A6" s="4" t="s">
        <v>174</v>
      </c>
      <c r="B6" s="7" t="n">
        <v>0.13</v>
      </c>
      <c r="C6" s="7" t="n">
        <v>0.09</v>
      </c>
    </row>
    <row r="7" spans="1:4">
      <c r="A7" s="4" t="s">
        <v>174</v>
      </c>
      <c r="B7" s="7" t="n">
        <v>0.13</v>
      </c>
      <c r="C7" s="7" t="n">
        <v>0.09</v>
      </c>
      <c r="D7" s="4" t="s">
        <v>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7</v>
      </c>
      <c r="B1" s="2" t="s">
        <v>1</v>
      </c>
    </row>
    <row r="2" spans="1:4">
      <c r="B2" s="2" t="s">
        <v>2</v>
      </c>
      <c r="C2" s="2" t="s">
        <v>32</v>
      </c>
      <c r="D2" s="2" t="s">
        <v>80</v>
      </c>
    </row>
    <row r="3" spans="1:4">
      <c r="A3" s="4" t="s">
        <v>938</v>
      </c>
      <c r="B3" s="6" t="n">
        <v>3100</v>
      </c>
      <c r="C3" s="6" t="n">
        <v>3100</v>
      </c>
    </row>
    <row r="4" spans="1:4">
      <c r="A4" s="4" t="s">
        <v>939</v>
      </c>
    </row>
    <row r="5" spans="1:4">
      <c r="A5" s="4" t="s">
        <v>940</v>
      </c>
      <c r="B5" s="5" t="n">
        <v>0</v>
      </c>
      <c r="C5" s="5" t="n">
        <v>0</v>
      </c>
      <c r="D5" s="6" t="n">
        <v>0</v>
      </c>
    </row>
    <row r="6" spans="1:4">
      <c r="A6" s="4" t="s">
        <v>941</v>
      </c>
    </row>
    <row r="7" spans="1:4">
      <c r="A7" s="4" t="s">
        <v>940</v>
      </c>
      <c r="B7" s="5" t="n">
        <v>187</v>
      </c>
      <c r="C7" s="5" t="n">
        <v>168</v>
      </c>
      <c r="D7" s="5" t="n">
        <v>149</v>
      </c>
    </row>
    <row r="8" spans="1:4">
      <c r="A8" s="4" t="s">
        <v>942</v>
      </c>
    </row>
    <row r="9" spans="1:4">
      <c r="A9" s="4" t="s">
        <v>943</v>
      </c>
      <c r="B9" s="5" t="n">
        <v>172</v>
      </c>
      <c r="C9" s="5" t="n">
        <v>147</v>
      </c>
      <c r="D9" s="6" t="n">
        <v>130</v>
      </c>
    </row>
    <row r="10" spans="1:4">
      <c r="A10" s="4" t="s">
        <v>944</v>
      </c>
      <c r="B10" s="6" t="n">
        <v>449</v>
      </c>
      <c r="C10" s="6" t="n">
        <v>2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45</v>
      </c>
      <c r="B1" s="2" t="s">
        <v>464</v>
      </c>
      <c r="C1" s="2" t="s">
        <v>1</v>
      </c>
    </row>
    <row r="2" spans="1:6">
      <c r="B2" s="2" t="s">
        <v>2</v>
      </c>
      <c r="C2" s="2" t="s">
        <v>427</v>
      </c>
      <c r="D2" s="2" t="s">
        <v>2</v>
      </c>
      <c r="E2" s="2" t="s">
        <v>32</v>
      </c>
      <c r="F2" s="2" t="s">
        <v>80</v>
      </c>
    </row>
    <row r="3" spans="1:6">
      <c r="A3" s="4" t="s">
        <v>437</v>
      </c>
      <c r="D3" s="4" t="s">
        <v>438</v>
      </c>
      <c r="E3" s="4" t="s">
        <v>438</v>
      </c>
      <c r="F3" s="4" t="s">
        <v>438</v>
      </c>
    </row>
    <row r="4" spans="1:6">
      <c r="A4" s="4" t="s">
        <v>946</v>
      </c>
      <c r="B4" s="6" t="n">
        <v>8000</v>
      </c>
      <c r="D4" s="6" t="n">
        <v>8007</v>
      </c>
      <c r="E4" s="6" t="n">
        <v>0</v>
      </c>
      <c r="F4" s="6" t="n">
        <v>0</v>
      </c>
    </row>
    <row r="5" spans="1:6">
      <c r="A5" s="4" t="s">
        <v>947</v>
      </c>
      <c r="B5" s="5" t="n">
        <v>40500</v>
      </c>
      <c r="D5" s="5" t="n">
        <v>40500</v>
      </c>
    </row>
    <row r="6" spans="1:6">
      <c r="A6" s="4" t="s">
        <v>948</v>
      </c>
      <c r="B6" s="5" t="n">
        <v>8515</v>
      </c>
      <c r="D6" s="5" t="n">
        <v>8515</v>
      </c>
      <c r="E6" s="5" t="n">
        <v>17123</v>
      </c>
    </row>
    <row r="7" spans="1:6">
      <c r="A7" s="4" t="s">
        <v>949</v>
      </c>
      <c r="B7" s="5" t="n">
        <v>353</v>
      </c>
      <c r="D7" s="5" t="n">
        <v>353</v>
      </c>
      <c r="F7" s="5" t="n">
        <v>1000</v>
      </c>
    </row>
    <row r="8" spans="1:6">
      <c r="A8" s="4" t="s">
        <v>950</v>
      </c>
      <c r="B8" s="5" t="n">
        <v>74</v>
      </c>
      <c r="D8" s="5" t="n">
        <v>74</v>
      </c>
      <c r="E8" s="5" t="n">
        <v>235</v>
      </c>
    </row>
    <row r="9" spans="1:6">
      <c r="A9" s="4" t="s">
        <v>951</v>
      </c>
      <c r="B9" s="6" t="n">
        <v>2850</v>
      </c>
      <c r="D9" s="6" t="n">
        <v>2850</v>
      </c>
      <c r="E9" s="6" t="n">
        <v>2600</v>
      </c>
    </row>
    <row r="10" spans="1:6">
      <c r="A10" s="4" t="s">
        <v>952</v>
      </c>
    </row>
    <row r="11" spans="1:6">
      <c r="A11" s="4" t="s">
        <v>953</v>
      </c>
      <c r="F11" s="6" t="n">
        <v>355</v>
      </c>
    </row>
    <row r="12" spans="1:6">
      <c r="A12" s="4" t="s">
        <v>440</v>
      </c>
    </row>
    <row r="13" spans="1:6">
      <c r="A13" s="4" t="s">
        <v>437</v>
      </c>
      <c r="C13" s="4" t="s">
        <v>441</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64</v>
      </c>
      <c r="J1" s="2" t="s">
        <v>1</v>
      </c>
    </row>
    <row r="2" spans="1:12">
      <c r="B2" s="2" t="s">
        <v>2</v>
      </c>
      <c r="C2" s="2" t="s">
        <v>603</v>
      </c>
      <c r="D2" s="2" t="s">
        <v>4</v>
      </c>
      <c r="E2" s="2" t="s">
        <v>604</v>
      </c>
      <c r="F2" s="2" t="s">
        <v>32</v>
      </c>
      <c r="G2" s="2" t="s">
        <v>605</v>
      </c>
      <c r="H2" s="2" t="s">
        <v>606</v>
      </c>
      <c r="I2" s="2" t="s">
        <v>607</v>
      </c>
      <c r="J2" s="2" t="s">
        <v>2</v>
      </c>
      <c r="K2" s="2" t="s">
        <v>32</v>
      </c>
      <c r="L2" s="2" t="s">
        <v>80</v>
      </c>
    </row>
    <row r="3" spans="1:12">
      <c r="A3" s="4" t="s">
        <v>955</v>
      </c>
      <c r="J3" s="6" t="n">
        <v>251</v>
      </c>
      <c r="K3" s="6" t="n">
        <v>134</v>
      </c>
      <c r="L3" s="6" t="n">
        <v>-75</v>
      </c>
    </row>
    <row r="4" spans="1:12">
      <c r="A4" s="4" t="s">
        <v>956</v>
      </c>
      <c r="J4" s="5" t="n">
        <v>3030</v>
      </c>
      <c r="K4" s="5" t="n">
        <v>1968</v>
      </c>
      <c r="L4" s="5" t="n">
        <v>2297</v>
      </c>
    </row>
    <row r="5" spans="1:12">
      <c r="A5" s="4" t="s">
        <v>957</v>
      </c>
      <c r="B5" s="6" t="n">
        <v>8000</v>
      </c>
      <c r="J5" s="5" t="n">
        <v>8007</v>
      </c>
      <c r="K5" s="5" t="n">
        <v>0</v>
      </c>
      <c r="L5" s="5" t="n">
        <v>0</v>
      </c>
    </row>
    <row r="6" spans="1:12">
      <c r="A6" s="4" t="s">
        <v>958</v>
      </c>
      <c r="J6" s="5" t="n">
        <v>0</v>
      </c>
      <c r="K6" s="5" t="n">
        <v>-355</v>
      </c>
      <c r="L6" s="5" t="n">
        <v>-29981</v>
      </c>
    </row>
    <row r="7" spans="1:12">
      <c r="A7" s="4" t="s">
        <v>130</v>
      </c>
      <c r="B7" s="6" t="n">
        <v>8745</v>
      </c>
      <c r="C7" s="6" t="n">
        <v>827</v>
      </c>
      <c r="D7" s="6" t="n">
        <v>910</v>
      </c>
      <c r="E7" s="6" t="n">
        <v>806</v>
      </c>
      <c r="F7" s="6" t="n">
        <v>136</v>
      </c>
      <c r="G7" s="6" t="n">
        <v>724</v>
      </c>
      <c r="H7" s="6" t="n">
        <v>661</v>
      </c>
      <c r="I7" s="6" t="n">
        <v>226</v>
      </c>
      <c r="J7" s="6" t="n">
        <v>11288</v>
      </c>
      <c r="K7" s="6" t="n">
        <v>1747</v>
      </c>
      <c r="L7" s="6" t="n">
        <v>-2775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64</v>
      </c>
      <c r="J1" s="2" t="s">
        <v>1</v>
      </c>
    </row>
    <row r="2" spans="1:12">
      <c r="B2" s="2" t="s">
        <v>2</v>
      </c>
      <c r="C2" s="2" t="s">
        <v>603</v>
      </c>
      <c r="D2" s="2" t="s">
        <v>4</v>
      </c>
      <c r="E2" s="2" t="s">
        <v>604</v>
      </c>
      <c r="F2" s="2" t="s">
        <v>32</v>
      </c>
      <c r="G2" s="2" t="s">
        <v>605</v>
      </c>
      <c r="H2" s="2" t="s">
        <v>606</v>
      </c>
      <c r="I2" s="2" t="s">
        <v>607</v>
      </c>
      <c r="J2" s="2" t="s">
        <v>2</v>
      </c>
      <c r="K2" s="2" t="s">
        <v>32</v>
      </c>
      <c r="L2" s="2" t="s">
        <v>80</v>
      </c>
    </row>
    <row r="3" spans="1:12">
      <c r="A3" s="4" t="s">
        <v>960</v>
      </c>
      <c r="J3" s="6" t="n">
        <v>3888</v>
      </c>
      <c r="K3" s="6" t="n">
        <v>2739</v>
      </c>
      <c r="L3" s="6" t="n">
        <v>2748</v>
      </c>
    </row>
    <row r="4" spans="1:12">
      <c r="A4" s="4" t="s">
        <v>961</v>
      </c>
      <c r="J4" s="5" t="n">
        <v>-459</v>
      </c>
      <c r="K4" s="5" t="n">
        <v>-481</v>
      </c>
      <c r="L4" s="5" t="n">
        <v>-483</v>
      </c>
    </row>
    <row r="5" spans="1:12">
      <c r="A5" s="4" t="s">
        <v>962</v>
      </c>
      <c r="J5" s="5" t="n">
        <v>10</v>
      </c>
      <c r="K5" s="5" t="n">
        <v>9</v>
      </c>
      <c r="L5" s="5" t="n">
        <v>11</v>
      </c>
    </row>
    <row r="6" spans="1:12">
      <c r="A6" s="4" t="s">
        <v>43</v>
      </c>
      <c r="J6" s="5" t="n">
        <v>-179</v>
      </c>
      <c r="K6" s="5" t="n">
        <v>-187</v>
      </c>
      <c r="L6" s="5" t="n">
        <v>-192</v>
      </c>
    </row>
    <row r="7" spans="1:12">
      <c r="A7" s="4" t="s">
        <v>958</v>
      </c>
      <c r="J7" s="5" t="n">
        <v>0</v>
      </c>
      <c r="K7" s="5" t="n">
        <v>-355</v>
      </c>
      <c r="L7" s="5" t="n">
        <v>-29981</v>
      </c>
    </row>
    <row r="8" spans="1:12">
      <c r="A8" s="4" t="s">
        <v>957</v>
      </c>
      <c r="J8" s="5" t="n">
        <v>8007</v>
      </c>
      <c r="K8" s="5" t="n">
        <v>0</v>
      </c>
      <c r="L8" s="5" t="n">
        <v>0</v>
      </c>
    </row>
    <row r="9" spans="1:12">
      <c r="A9" s="4" t="s">
        <v>963</v>
      </c>
      <c r="J9" s="5" t="n">
        <v>21</v>
      </c>
      <c r="K9" s="5" t="n">
        <v>22</v>
      </c>
      <c r="L9" s="5" t="n">
        <v>138</v>
      </c>
    </row>
    <row r="10" spans="1:12">
      <c r="A10" s="4" t="s">
        <v>130</v>
      </c>
      <c r="B10" s="6" t="n">
        <v>8745</v>
      </c>
      <c r="C10" s="6" t="n">
        <v>827</v>
      </c>
      <c r="D10" s="6" t="n">
        <v>910</v>
      </c>
      <c r="E10" s="6" t="n">
        <v>806</v>
      </c>
      <c r="F10" s="6" t="n">
        <v>136</v>
      </c>
      <c r="G10" s="6" t="n">
        <v>724</v>
      </c>
      <c r="H10" s="6" t="n">
        <v>661</v>
      </c>
      <c r="I10" s="6" t="n">
        <v>226</v>
      </c>
      <c r="J10" s="6" t="n">
        <v>11288</v>
      </c>
      <c r="K10" s="6" t="n">
        <v>1747</v>
      </c>
      <c r="L10" s="6" t="n">
        <v>-2775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4" t="s">
        <v>598</v>
      </c>
      <c r="B2" s="6" t="n">
        <v>1986</v>
      </c>
      <c r="C2" s="6" t="n">
        <v>2961</v>
      </c>
    </row>
    <row r="3" spans="1:3">
      <c r="A3" s="4" t="s">
        <v>965</v>
      </c>
      <c r="B3" s="5" t="n">
        <v>761</v>
      </c>
      <c r="C3" s="5" t="n">
        <v>1242</v>
      </c>
    </row>
    <row r="4" spans="1:3">
      <c r="A4" s="4" t="s">
        <v>966</v>
      </c>
      <c r="B4" s="5" t="n">
        <v>464</v>
      </c>
      <c r="C4" s="5" t="n">
        <v>804</v>
      </c>
    </row>
    <row r="5" spans="1:3">
      <c r="A5" s="4" t="s">
        <v>967</v>
      </c>
      <c r="B5" s="5" t="n">
        <v>195</v>
      </c>
      <c r="C5" s="5" t="n">
        <v>233</v>
      </c>
    </row>
    <row r="6" spans="1:3">
      <c r="A6" s="4" t="s">
        <v>968</v>
      </c>
      <c r="B6" s="5" t="n">
        <v>457</v>
      </c>
      <c r="C6" s="5" t="n">
        <v>997</v>
      </c>
    </row>
    <row r="7" spans="1:3">
      <c r="A7" s="4" t="s">
        <v>969</v>
      </c>
      <c r="B7" s="5" t="n">
        <v>158</v>
      </c>
      <c r="C7" s="5" t="n">
        <v>272</v>
      </c>
    </row>
    <row r="8" spans="1:3">
      <c r="A8" s="4" t="s">
        <v>970</v>
      </c>
      <c r="B8" s="5" t="n">
        <v>2850</v>
      </c>
      <c r="C8" s="5" t="n">
        <v>2600</v>
      </c>
    </row>
    <row r="9" spans="1:3">
      <c r="A9" s="4" t="s">
        <v>971</v>
      </c>
      <c r="B9" s="5" t="n">
        <v>74</v>
      </c>
      <c r="C9" s="5" t="n">
        <v>235</v>
      </c>
    </row>
    <row r="10" spans="1:3">
      <c r="A10" s="4" t="s">
        <v>972</v>
      </c>
      <c r="B10" s="5" t="n">
        <v>75</v>
      </c>
      <c r="C10" s="5" t="n">
        <v>157</v>
      </c>
    </row>
    <row r="11" spans="1:3">
      <c r="A11" s="4" t="s">
        <v>973</v>
      </c>
      <c r="B11" s="5" t="n">
        <v>26</v>
      </c>
      <c r="C11" s="5" t="n">
        <v>55</v>
      </c>
    </row>
    <row r="12" spans="1:3">
      <c r="A12" s="4" t="s">
        <v>974</v>
      </c>
      <c r="B12" s="5" t="n">
        <v>544</v>
      </c>
      <c r="C12" s="5" t="n">
        <v>941</v>
      </c>
    </row>
    <row r="13" spans="1:3">
      <c r="A13" s="4" t="s">
        <v>975</v>
      </c>
      <c r="B13" s="5" t="n">
        <v>35</v>
      </c>
      <c r="C13" s="5" t="n">
        <v>81</v>
      </c>
    </row>
    <row r="14" spans="1:3">
      <c r="A14" s="4" t="s">
        <v>819</v>
      </c>
      <c r="B14" s="5" t="n">
        <v>97</v>
      </c>
      <c r="C14" s="4" t="s">
        <v>62</v>
      </c>
    </row>
    <row r="15" spans="1:3">
      <c r="A15" s="4" t="s">
        <v>976</v>
      </c>
      <c r="B15" s="5" t="n">
        <v>9</v>
      </c>
      <c r="C15" s="4" t="s">
        <v>62</v>
      </c>
    </row>
    <row r="16" spans="1:3">
      <c r="A16" s="4" t="s">
        <v>977</v>
      </c>
      <c r="B16" s="5" t="n">
        <v>8515</v>
      </c>
      <c r="C16" s="5" t="n">
        <v>17123</v>
      </c>
    </row>
    <row r="17" spans="1:3">
      <c r="A17" s="4" t="s">
        <v>978</v>
      </c>
      <c r="B17" s="5" t="n">
        <v>16246</v>
      </c>
      <c r="C17" s="5" t="n">
        <v>27701</v>
      </c>
    </row>
    <row r="18" spans="1:3">
      <c r="A18" s="4" t="s">
        <v>979</v>
      </c>
      <c r="B18" s="5" t="n">
        <v>-251</v>
      </c>
      <c r="C18" s="5" t="n">
        <v>-551</v>
      </c>
    </row>
    <row r="19" spans="1:3">
      <c r="A19" s="4" t="s">
        <v>980</v>
      </c>
      <c r="B19" s="5" t="n">
        <v>-210</v>
      </c>
      <c r="C19" s="5" t="n">
        <v>-193</v>
      </c>
    </row>
    <row r="20" spans="1:3">
      <c r="A20" s="4" t="s">
        <v>976</v>
      </c>
      <c r="B20" s="4" t="s">
        <v>62</v>
      </c>
      <c r="C20" s="5" t="n">
        <v>-74</v>
      </c>
    </row>
    <row r="21" spans="1:3">
      <c r="A21" s="4" t="s">
        <v>819</v>
      </c>
      <c r="B21" s="4" t="s">
        <v>62</v>
      </c>
      <c r="C21" s="5" t="n">
        <v>-8</v>
      </c>
    </row>
    <row r="22" spans="1:3">
      <c r="A22" s="4" t="s">
        <v>981</v>
      </c>
      <c r="B22" s="5" t="n">
        <v>-461</v>
      </c>
      <c r="C22" s="5" t="n">
        <v>-826</v>
      </c>
    </row>
    <row r="23" spans="1:3">
      <c r="A23" s="4" t="s">
        <v>45</v>
      </c>
      <c r="B23" s="6" t="n">
        <v>15785</v>
      </c>
      <c r="C23" s="6" t="n">
        <v>268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2</v>
      </c>
      <c r="B1" s="2" t="s">
        <v>983</v>
      </c>
      <c r="C1" s="2" t="s">
        <v>984</v>
      </c>
      <c r="D1" s="2" t="s">
        <v>985</v>
      </c>
      <c r="E1" s="2" t="s">
        <v>2</v>
      </c>
      <c r="F1" s="2" t="s">
        <v>32</v>
      </c>
      <c r="G1" s="2" t="s">
        <v>80</v>
      </c>
    </row>
    <row r="2" spans="1:7">
      <c r="A2" s="4" t="s">
        <v>986</v>
      </c>
      <c r="E2" s="6" t="n">
        <v>761609</v>
      </c>
      <c r="F2" s="6" t="n">
        <v>722860</v>
      </c>
    </row>
    <row r="3" spans="1:7">
      <c r="A3" s="4" t="s">
        <v>987</v>
      </c>
      <c r="E3" s="5" t="n">
        <v>76300</v>
      </c>
    </row>
    <row r="4" spans="1:7">
      <c r="A4" s="4" t="s">
        <v>988</v>
      </c>
      <c r="C4" s="6" t="n">
        <v>4000</v>
      </c>
    </row>
    <row r="5" spans="1:7">
      <c r="A5" s="4" t="s">
        <v>989</v>
      </c>
      <c r="D5" s="6" t="n">
        <v>10800</v>
      </c>
    </row>
    <row r="6" spans="1:7">
      <c r="A6" s="4" t="s">
        <v>990</v>
      </c>
    </row>
    <row r="7" spans="1:7">
      <c r="A7" s="4" t="s">
        <v>986</v>
      </c>
      <c r="F7" s="5" t="n">
        <v>381</v>
      </c>
    </row>
    <row r="8" spans="1:7">
      <c r="A8" s="4" t="s">
        <v>991</v>
      </c>
    </row>
    <row r="9" spans="1:7">
      <c r="A9" s="4" t="s">
        <v>992</v>
      </c>
      <c r="E9" s="5" t="n">
        <v>0</v>
      </c>
    </row>
    <row r="10" spans="1:7">
      <c r="A10" s="4" t="s">
        <v>993</v>
      </c>
    </row>
    <row r="11" spans="1:7">
      <c r="A11" s="4" t="s">
        <v>987</v>
      </c>
      <c r="E11" s="5" t="n">
        <v>25900</v>
      </c>
    </row>
    <row r="12" spans="1:7">
      <c r="A12" s="4" t="s">
        <v>994</v>
      </c>
    </row>
    <row r="13" spans="1:7">
      <c r="A13" s="4" t="s">
        <v>995</v>
      </c>
      <c r="E13" s="5" t="n">
        <v>139200</v>
      </c>
      <c r="F13" s="5" t="n">
        <v>119300</v>
      </c>
    </row>
    <row r="14" spans="1:7">
      <c r="A14" s="4" t="s">
        <v>996</v>
      </c>
      <c r="E14" s="5" t="n">
        <v>298</v>
      </c>
      <c r="F14" s="5" t="n">
        <v>196</v>
      </c>
      <c r="G14" s="6" t="n">
        <v>276</v>
      </c>
    </row>
    <row r="15" spans="1:7">
      <c r="A15" s="4" t="s">
        <v>997</v>
      </c>
      <c r="E15" s="5" t="n">
        <v>2600</v>
      </c>
      <c r="F15" s="5" t="n">
        <v>2600</v>
      </c>
      <c r="G15" s="6" t="n">
        <v>2100</v>
      </c>
    </row>
    <row r="16" spans="1:7">
      <c r="A16" s="4" t="s">
        <v>998</v>
      </c>
      <c r="E16" s="5" t="n">
        <v>3100</v>
      </c>
      <c r="F16" s="5" t="n">
        <v>6200</v>
      </c>
    </row>
    <row r="17" spans="1:7">
      <c r="A17" s="4" t="s">
        <v>988</v>
      </c>
      <c r="B17" s="6" t="n">
        <v>5000</v>
      </c>
    </row>
    <row r="18" spans="1:7">
      <c r="A18" s="4" t="s">
        <v>999</v>
      </c>
      <c r="B18" s="6" t="n">
        <v>3100</v>
      </c>
      <c r="C18" s="6" t="n">
        <v>2500</v>
      </c>
      <c r="E18" s="5" t="n">
        <v>246</v>
      </c>
      <c r="F18" s="5" t="n">
        <v>395</v>
      </c>
    </row>
    <row r="19" spans="1:7">
      <c r="A19" s="4" t="s">
        <v>989</v>
      </c>
      <c r="D19" s="6" t="n">
        <v>3900</v>
      </c>
    </row>
    <row r="20" spans="1:7">
      <c r="A20" s="4" t="s">
        <v>1000</v>
      </c>
      <c r="E20" s="5" t="n">
        <v>235</v>
      </c>
      <c r="F20" s="5" t="n">
        <v>386</v>
      </c>
    </row>
    <row r="21" spans="1:7">
      <c r="A21" s="4" t="s">
        <v>1001</v>
      </c>
      <c r="E21" s="6" t="n">
        <v>12</v>
      </c>
      <c r="F21" s="6" t="n">
        <v>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2</v>
      </c>
      <c r="C1" s="2" t="s">
        <v>1</v>
      </c>
    </row>
    <row r="2" spans="1:4">
      <c r="C2" s="2" t="s">
        <v>2</v>
      </c>
      <c r="D2" s="2" t="s">
        <v>32</v>
      </c>
    </row>
    <row r="3" spans="1:4">
      <c r="A3" s="4" t="s">
        <v>1003</v>
      </c>
      <c r="C3" s="6" t="n">
        <v>42007</v>
      </c>
      <c r="D3" s="6" t="n">
        <v>52652</v>
      </c>
    </row>
    <row r="4" spans="1:4">
      <c r="A4" s="4" t="s">
        <v>1004</v>
      </c>
      <c r="C4" s="5" t="n">
        <v>76324</v>
      </c>
      <c r="D4" s="5" t="n">
        <v>24917</v>
      </c>
    </row>
    <row r="5" spans="1:4">
      <c r="A5" s="4" t="s">
        <v>1005</v>
      </c>
      <c r="C5" s="5" t="n">
        <v>-62755</v>
      </c>
      <c r="D5" s="5" t="n">
        <v>-35513</v>
      </c>
    </row>
    <row r="6" spans="1:4">
      <c r="A6" s="9" t="n">
        <v>-1</v>
      </c>
      <c r="B6" s="4" t="s">
        <v>780</v>
      </c>
      <c r="C6" s="4" t="s">
        <v>62</v>
      </c>
      <c r="D6" s="5" t="n">
        <v>-49</v>
      </c>
    </row>
    <row r="7" spans="1:4">
      <c r="A7" s="4" t="s">
        <v>1006</v>
      </c>
      <c r="C7" s="6" t="n">
        <v>55576</v>
      </c>
      <c r="D7" s="6" t="n">
        <v>42007</v>
      </c>
    </row>
    <row r="8" spans="1:4"/>
    <row r="9" spans="1:4">
      <c r="A9" s="4" t="s">
        <v>780</v>
      </c>
      <c r="B9" s="4" t="s">
        <v>1007</v>
      </c>
    </row>
  </sheetData>
  <mergeCells count="4">
    <mergeCell ref="A1:B2"/>
    <mergeCell ref="C1:D1"/>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4" t="s">
        <v>608</v>
      </c>
      <c r="B3" s="6" t="n">
        <v>10000</v>
      </c>
      <c r="C3" s="6" t="n">
        <v>14000</v>
      </c>
    </row>
    <row r="4" spans="1:3">
      <c r="A4" s="4" t="s">
        <v>1009</v>
      </c>
      <c r="B4" s="5" t="n">
        <v>0</v>
      </c>
      <c r="C4" s="5" t="n">
        <v>0</v>
      </c>
    </row>
    <row r="5" spans="1:3">
      <c r="A5" s="4" t="s">
        <v>1010</v>
      </c>
      <c r="B5" s="5" t="n">
        <v>-5000</v>
      </c>
      <c r="C5" s="5" t="n">
        <v>-4000</v>
      </c>
    </row>
    <row r="6" spans="1:3">
      <c r="A6" s="4" t="s">
        <v>608</v>
      </c>
      <c r="B6" s="5" t="n">
        <v>5000</v>
      </c>
      <c r="C6" s="5" t="n">
        <v>10000</v>
      </c>
    </row>
    <row r="7" spans="1:3">
      <c r="A7" s="4" t="s">
        <v>1011</v>
      </c>
    </row>
    <row r="8" spans="1:3">
      <c r="A8" s="4" t="s">
        <v>608</v>
      </c>
      <c r="B8" s="5" t="n">
        <v>6171</v>
      </c>
      <c r="C8" s="5" t="n">
        <v>8640</v>
      </c>
    </row>
    <row r="9" spans="1:3">
      <c r="A9" s="4" t="s">
        <v>1009</v>
      </c>
      <c r="B9" s="5" t="n">
        <v>0</v>
      </c>
      <c r="C9" s="5" t="n">
        <v>0</v>
      </c>
    </row>
    <row r="10" spans="1:3">
      <c r="A10" s="4" t="s">
        <v>1010</v>
      </c>
      <c r="B10" s="5" t="n">
        <v>-3085</v>
      </c>
      <c r="C10" s="5" t="n">
        <v>-2469</v>
      </c>
    </row>
    <row r="11" spans="1:3">
      <c r="A11" s="4" t="s">
        <v>608</v>
      </c>
      <c r="B11" s="5" t="n">
        <v>3086</v>
      </c>
      <c r="C11" s="5" t="n">
        <v>6171</v>
      </c>
    </row>
    <row r="12" spans="1:3">
      <c r="A12" s="4" t="s">
        <v>1012</v>
      </c>
    </row>
    <row r="13" spans="1:3">
      <c r="A13" s="4" t="s">
        <v>608</v>
      </c>
      <c r="B13" s="5" t="n">
        <v>3829</v>
      </c>
      <c r="C13" s="5" t="n">
        <v>5360</v>
      </c>
    </row>
    <row r="14" spans="1:3">
      <c r="A14" s="4" t="s">
        <v>1009</v>
      </c>
      <c r="B14" s="5" t="n">
        <v>0</v>
      </c>
      <c r="C14" s="5" t="n">
        <v>0</v>
      </c>
    </row>
    <row r="15" spans="1:3">
      <c r="A15" s="4" t="s">
        <v>1010</v>
      </c>
      <c r="B15" s="5" t="n">
        <v>-1915</v>
      </c>
      <c r="C15" s="5" t="n">
        <v>-1531</v>
      </c>
    </row>
    <row r="16" spans="1:3">
      <c r="A16" s="4" t="s">
        <v>608</v>
      </c>
      <c r="B16" s="6" t="n">
        <v>1914</v>
      </c>
      <c r="C16" s="6" t="n">
        <v>38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3</v>
      </c>
      <c r="B1" s="2" t="s">
        <v>1014</v>
      </c>
      <c r="C1" s="2" t="s">
        <v>1015</v>
      </c>
      <c r="D1" s="2" t="s">
        <v>1016</v>
      </c>
      <c r="E1" s="2" t="s">
        <v>1017</v>
      </c>
      <c r="F1" s="2" t="s">
        <v>1018</v>
      </c>
      <c r="G1" s="2" t="s">
        <v>2</v>
      </c>
      <c r="H1" s="2" t="s">
        <v>32</v>
      </c>
      <c r="I1" s="2" t="s">
        <v>80</v>
      </c>
      <c r="J1" s="2" t="s">
        <v>1019</v>
      </c>
      <c r="K1" s="2" t="s">
        <v>1020</v>
      </c>
    </row>
    <row r="2" spans="1:11">
      <c r="A2" s="4" t="s">
        <v>1021</v>
      </c>
      <c r="G2" s="6" t="n">
        <v>542000</v>
      </c>
      <c r="H2" s="6" t="n">
        <v>456000</v>
      </c>
      <c r="I2" s="6" t="n">
        <v>795000</v>
      </c>
    </row>
    <row r="3" spans="1:11">
      <c r="A3" s="4" t="s">
        <v>1022</v>
      </c>
      <c r="G3" s="5" t="n">
        <v>381000</v>
      </c>
      <c r="H3" s="5" t="n">
        <v>249000</v>
      </c>
    </row>
    <row r="4" spans="1:11">
      <c r="A4" s="4" t="s">
        <v>1023</v>
      </c>
      <c r="G4" s="5" t="n">
        <v>10800000</v>
      </c>
    </row>
    <row r="5" spans="1:11">
      <c r="A5" s="4" t="s">
        <v>1024</v>
      </c>
      <c r="G5" s="5" t="n">
        <v>485000</v>
      </c>
    </row>
    <row r="6" spans="1:11">
      <c r="A6" s="4" t="s">
        <v>1025</v>
      </c>
      <c r="G6" s="5" t="n">
        <v>64000</v>
      </c>
    </row>
    <row r="7" spans="1:11">
      <c r="A7" s="4" t="s">
        <v>1026</v>
      </c>
      <c r="G7" s="5" t="n">
        <v>250000</v>
      </c>
      <c r="H7" s="5" t="n">
        <v>250000</v>
      </c>
    </row>
    <row r="8" spans="1:11">
      <c r="A8" s="4" t="s">
        <v>1027</v>
      </c>
      <c r="G8" s="5" t="n">
        <v>768069000</v>
      </c>
      <c r="H8" s="5" t="n">
        <v>728758000</v>
      </c>
      <c r="I8" s="5" t="n">
        <v>728152000</v>
      </c>
    </row>
    <row r="9" spans="1:11">
      <c r="A9" s="4" t="s">
        <v>1028</v>
      </c>
      <c r="J9" s="6" t="n">
        <v>5000000</v>
      </c>
    </row>
    <row r="10" spans="1:11">
      <c r="A10" s="4" t="s">
        <v>1029</v>
      </c>
    </row>
    <row r="11" spans="1:11">
      <c r="A11" s="4" t="s">
        <v>1030</v>
      </c>
      <c r="F11" s="6" t="n">
        <v>5000000</v>
      </c>
    </row>
    <row r="12" spans="1:11">
      <c r="A12" s="4" t="s">
        <v>1031</v>
      </c>
      <c r="K12" s="6" t="n">
        <v>2500000</v>
      </c>
    </row>
    <row r="13" spans="1:11">
      <c r="A13" s="4" t="s">
        <v>1032</v>
      </c>
      <c r="E13" s="6" t="n">
        <v>2500000</v>
      </c>
    </row>
    <row r="14" spans="1:11">
      <c r="A14" s="4" t="s">
        <v>1033</v>
      </c>
      <c r="G14" s="5" t="n">
        <v>2500000</v>
      </c>
      <c r="H14" s="6" t="n">
        <v>2500000</v>
      </c>
    </row>
    <row r="15" spans="1:11">
      <c r="A15" s="4" t="s">
        <v>1034</v>
      </c>
      <c r="B15" s="6" t="n">
        <v>25000</v>
      </c>
    </row>
    <row r="16" spans="1:11">
      <c r="A16" s="4" t="s">
        <v>1035</v>
      </c>
    </row>
    <row r="17" spans="1:11">
      <c r="A17" s="4" t="s">
        <v>1030</v>
      </c>
      <c r="D17" s="6" t="n">
        <v>750000</v>
      </c>
    </row>
    <row r="18" spans="1:11">
      <c r="A18" s="4" t="s">
        <v>1036</v>
      </c>
      <c r="C18" s="6" t="n">
        <v>750000</v>
      </c>
    </row>
    <row r="19" spans="1:11">
      <c r="A19" s="4" t="s">
        <v>1037</v>
      </c>
      <c r="G19" s="5" t="n">
        <v>750000</v>
      </c>
    </row>
    <row r="20" spans="1:11">
      <c r="A20" s="4" t="s">
        <v>1038</v>
      </c>
      <c r="I20" s="6" t="n">
        <v>750000</v>
      </c>
    </row>
    <row r="21" spans="1:11">
      <c r="A21" s="4" t="s">
        <v>1039</v>
      </c>
    </row>
    <row r="22" spans="1:11">
      <c r="A22" s="4" t="s">
        <v>1027</v>
      </c>
      <c r="G22" s="6" t="n">
        <v>282800000</v>
      </c>
    </row>
    <row r="23" spans="1:11">
      <c r="A23" s="4" t="s">
        <v>1040</v>
      </c>
      <c r="G23" s="4" t="s">
        <v>1041</v>
      </c>
    </row>
    <row r="24" spans="1:11">
      <c r="A24" s="4" t="s">
        <v>1042</v>
      </c>
    </row>
    <row r="25" spans="1:11">
      <c r="A25" s="4" t="s">
        <v>1027</v>
      </c>
      <c r="G25" s="6" t="n">
        <v>15500000</v>
      </c>
    </row>
    <row r="26" spans="1:11">
      <c r="A26" s="4" t="s">
        <v>1040</v>
      </c>
      <c r="G26" s="4" t="s">
        <v>1043</v>
      </c>
    </row>
    <row r="27" spans="1:11">
      <c r="A27" s="4" t="s">
        <v>1044</v>
      </c>
    </row>
    <row r="28" spans="1:11">
      <c r="A28" s="4" t="s">
        <v>1045</v>
      </c>
      <c r="G28" s="6" t="n">
        <v>-5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466</v>
      </c>
    </row>
    <row r="2" spans="1:2">
      <c r="A2" s="5" t="n">
        <v>2018</v>
      </c>
      <c r="B2" s="6" t="n">
        <v>374</v>
      </c>
    </row>
    <row r="3" spans="1:2">
      <c r="A3" s="5" t="n">
        <v>2019</v>
      </c>
      <c r="B3" s="5" t="n">
        <v>226</v>
      </c>
    </row>
    <row r="4" spans="1:2">
      <c r="A4" s="5" t="n">
        <v>2020</v>
      </c>
      <c r="B4" s="5" t="n">
        <v>166</v>
      </c>
    </row>
    <row r="5" spans="1:2">
      <c r="A5" s="5" t="n">
        <v>2021</v>
      </c>
      <c r="B5" s="5" t="n">
        <v>139</v>
      </c>
    </row>
    <row r="6" spans="1:2">
      <c r="A6" s="5" t="n">
        <v>2022</v>
      </c>
      <c r="B6" s="5" t="n">
        <v>117</v>
      </c>
    </row>
    <row r="7" spans="1:2">
      <c r="A7" s="4" t="s">
        <v>842</v>
      </c>
      <c r="B7" s="5" t="n">
        <v>177</v>
      </c>
    </row>
    <row r="8" spans="1:2">
      <c r="A8" s="4" t="s">
        <v>152</v>
      </c>
      <c r="B8" s="5" t="n">
        <v>1199</v>
      </c>
    </row>
    <row r="9" spans="1:2">
      <c r="A9" s="4" t="s">
        <v>1047</v>
      </c>
    </row>
    <row r="10" spans="1:2">
      <c r="A10" s="5" t="n">
        <v>2018</v>
      </c>
      <c r="B10" s="5" t="n">
        <v>323</v>
      </c>
    </row>
    <row r="11" spans="1:2">
      <c r="A11" s="5" t="n">
        <v>2019</v>
      </c>
      <c r="B11" s="5" t="n">
        <v>194</v>
      </c>
    </row>
    <row r="12" spans="1:2">
      <c r="A12" s="5" t="n">
        <v>2020</v>
      </c>
      <c r="B12" s="5" t="n">
        <v>161</v>
      </c>
    </row>
    <row r="13" spans="1:2">
      <c r="A13" s="5" t="n">
        <v>2021</v>
      </c>
      <c r="B13" s="5" t="n">
        <v>139</v>
      </c>
    </row>
    <row r="14" spans="1:2">
      <c r="A14" s="5" t="n">
        <v>2022</v>
      </c>
      <c r="B14" s="5" t="n">
        <v>117</v>
      </c>
    </row>
    <row r="15" spans="1:2">
      <c r="A15" s="4" t="s">
        <v>842</v>
      </c>
      <c r="B15" s="5" t="n">
        <v>177</v>
      </c>
    </row>
    <row r="16" spans="1:2">
      <c r="A16" s="4" t="s">
        <v>152</v>
      </c>
      <c r="B16" s="5" t="n">
        <v>1111</v>
      </c>
    </row>
    <row r="17" spans="1:2">
      <c r="A17" s="4" t="s">
        <v>1048</v>
      </c>
    </row>
    <row r="18" spans="1:2">
      <c r="A18" s="5" t="n">
        <v>2018</v>
      </c>
      <c r="B18" s="5" t="n">
        <v>51</v>
      </c>
    </row>
    <row r="19" spans="1:2">
      <c r="A19" s="5" t="n">
        <v>2019</v>
      </c>
      <c r="B19" s="5" t="n">
        <v>32</v>
      </c>
    </row>
    <row r="20" spans="1:2">
      <c r="A20" s="5" t="n">
        <v>2020</v>
      </c>
      <c r="B20" s="5" t="n">
        <v>5</v>
      </c>
    </row>
    <row r="21" spans="1:2">
      <c r="A21" s="5" t="n">
        <v>2021</v>
      </c>
      <c r="B21" s="5" t="n">
        <v>0</v>
      </c>
    </row>
    <row r="22" spans="1:2">
      <c r="A22" s="5" t="n">
        <v>2022</v>
      </c>
      <c r="B22" s="5" t="n">
        <v>0</v>
      </c>
    </row>
    <row r="23" spans="1:2">
      <c r="A23" s="4" t="s">
        <v>842</v>
      </c>
      <c r="B23" s="5" t="n">
        <v>0</v>
      </c>
    </row>
    <row r="24" spans="1:2">
      <c r="A24" s="4" t="s">
        <v>152</v>
      </c>
      <c r="B24" s="6" t="n">
        <v>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80</v>
      </c>
    </row>
    <row r="3" spans="1:4">
      <c r="A3" s="3" t="s">
        <v>176</v>
      </c>
    </row>
    <row r="4" spans="1:4">
      <c r="A4" s="4" t="s">
        <v>131</v>
      </c>
      <c r="B4" s="6" t="n">
        <v>147</v>
      </c>
      <c r="C4" s="6" t="n">
        <v>6309</v>
      </c>
      <c r="D4" s="6" t="n">
        <v>35840</v>
      </c>
    </row>
    <row r="5" spans="1:4">
      <c r="A5" s="3" t="s">
        <v>177</v>
      </c>
    </row>
    <row r="6" spans="1:4">
      <c r="A6" s="4" t="s">
        <v>178</v>
      </c>
      <c r="B6" s="5" t="n">
        <v>931</v>
      </c>
      <c r="C6" s="5" t="n">
        <v>1165</v>
      </c>
      <c r="D6" s="5" t="n">
        <v>1423</v>
      </c>
    </row>
    <row r="7" spans="1:4">
      <c r="A7" s="4" t="s">
        <v>179</v>
      </c>
      <c r="B7" s="5" t="n">
        <v>-9</v>
      </c>
      <c r="C7" s="5" t="n">
        <v>-7</v>
      </c>
      <c r="D7" s="5" t="n">
        <v>-6</v>
      </c>
    </row>
    <row r="8" spans="1:4">
      <c r="A8" s="4" t="s">
        <v>180</v>
      </c>
      <c r="B8" s="5" t="n">
        <v>2516</v>
      </c>
      <c r="C8" s="5" t="n">
        <v>2604</v>
      </c>
      <c r="D8" s="5" t="n">
        <v>1703</v>
      </c>
    </row>
    <row r="9" spans="1:4">
      <c r="A9" s="4" t="s">
        <v>181</v>
      </c>
      <c r="B9" s="5" t="n">
        <v>-6</v>
      </c>
      <c r="C9" s="5" t="n">
        <v>5</v>
      </c>
      <c r="D9" s="4" t="s">
        <v>62</v>
      </c>
    </row>
    <row r="10" spans="1:4">
      <c r="A10" s="4" t="s">
        <v>100</v>
      </c>
      <c r="B10" s="5" t="n">
        <v>769</v>
      </c>
      <c r="C10" s="5" t="n">
        <v>1153</v>
      </c>
      <c r="D10" s="5" t="n">
        <v>-1345</v>
      </c>
    </row>
    <row r="11" spans="1:4">
      <c r="A11" s="4" t="s">
        <v>182</v>
      </c>
      <c r="B11" s="5" t="n">
        <v>133</v>
      </c>
      <c r="C11" s="5" t="n">
        <v>-51</v>
      </c>
      <c r="D11" s="5" t="n">
        <v>-117</v>
      </c>
    </row>
    <row r="12" spans="1:4">
      <c r="A12" s="4" t="s">
        <v>183</v>
      </c>
      <c r="B12" s="5" t="n">
        <v>301</v>
      </c>
      <c r="C12" s="5" t="n">
        <v>265</v>
      </c>
      <c r="D12" s="5" t="n">
        <v>316</v>
      </c>
    </row>
    <row r="13" spans="1:4">
      <c r="A13" s="4" t="s">
        <v>104</v>
      </c>
      <c r="B13" s="5" t="n">
        <v>-1597</v>
      </c>
      <c r="C13" s="5" t="n">
        <v>-960</v>
      </c>
      <c r="D13" s="5" t="n">
        <v>-2296</v>
      </c>
    </row>
    <row r="14" spans="1:4">
      <c r="A14" s="4" t="s">
        <v>105</v>
      </c>
      <c r="B14" s="5" t="n">
        <v>-304</v>
      </c>
      <c r="C14" s="5" t="n">
        <v>-340</v>
      </c>
      <c r="D14" s="5" t="n">
        <v>-292</v>
      </c>
    </row>
    <row r="15" spans="1:4">
      <c r="A15" s="4" t="s">
        <v>107</v>
      </c>
      <c r="B15" s="5" t="n">
        <v>-47</v>
      </c>
      <c r="C15" s="4" t="s">
        <v>62</v>
      </c>
      <c r="D15" s="4" t="s">
        <v>62</v>
      </c>
    </row>
    <row r="16" spans="1:4">
      <c r="A16" s="4" t="s">
        <v>184</v>
      </c>
      <c r="B16" s="5" t="n">
        <v>64</v>
      </c>
      <c r="C16" s="4" t="s">
        <v>62</v>
      </c>
      <c r="D16" s="4" t="s">
        <v>62</v>
      </c>
    </row>
    <row r="17" spans="1:4">
      <c r="A17" s="4" t="s">
        <v>106</v>
      </c>
      <c r="B17" s="5" t="n">
        <v>-79</v>
      </c>
      <c r="C17" s="5" t="n">
        <v>-51</v>
      </c>
      <c r="D17" s="4" t="s">
        <v>62</v>
      </c>
    </row>
    <row r="18" spans="1:4">
      <c r="A18" s="4" t="s">
        <v>108</v>
      </c>
      <c r="B18" s="5" t="n">
        <v>-79</v>
      </c>
      <c r="C18" s="5" t="n">
        <v>-49</v>
      </c>
      <c r="D18" s="5" t="n">
        <v>-162</v>
      </c>
    </row>
    <row r="19" spans="1:4">
      <c r="A19" s="4" t="s">
        <v>185</v>
      </c>
      <c r="B19" s="5" t="n">
        <v>307</v>
      </c>
      <c r="C19" s="5" t="n">
        <v>169</v>
      </c>
      <c r="D19" s="5" t="n">
        <v>208</v>
      </c>
    </row>
    <row r="20" spans="1:4">
      <c r="A20" s="4" t="s">
        <v>110</v>
      </c>
      <c r="B20" s="5" t="n">
        <v>-527</v>
      </c>
      <c r="C20" s="5" t="n">
        <v>-552</v>
      </c>
      <c r="D20" s="5" t="n">
        <v>-564</v>
      </c>
    </row>
    <row r="21" spans="1:4">
      <c r="A21" s="4" t="s">
        <v>186</v>
      </c>
      <c r="B21" s="5" t="n">
        <v>12737</v>
      </c>
      <c r="C21" s="5" t="n">
        <v>9817</v>
      </c>
      <c r="D21" s="5" t="n">
        <v>8210</v>
      </c>
    </row>
    <row r="22" spans="1:4">
      <c r="A22" s="4" t="s">
        <v>187</v>
      </c>
      <c r="B22" s="5" t="n">
        <v>-12932</v>
      </c>
      <c r="C22" s="5" t="n">
        <v>-9390</v>
      </c>
      <c r="D22" s="5" t="n">
        <v>-7998</v>
      </c>
    </row>
    <row r="23" spans="1:4">
      <c r="A23" s="4" t="s">
        <v>188</v>
      </c>
      <c r="B23" s="5" t="n">
        <v>11037</v>
      </c>
      <c r="C23" s="5" t="n">
        <v>1613</v>
      </c>
      <c r="D23" s="5" t="n">
        <v>-27684</v>
      </c>
    </row>
    <row r="24" spans="1:4">
      <c r="A24" s="4" t="s">
        <v>189</v>
      </c>
      <c r="B24" s="5" t="n">
        <v>-477</v>
      </c>
      <c r="C24" s="5" t="n">
        <v>-282</v>
      </c>
      <c r="D24" s="5" t="n">
        <v>-400</v>
      </c>
    </row>
    <row r="25" spans="1:4">
      <c r="A25" s="4" t="s">
        <v>190</v>
      </c>
      <c r="B25" s="5" t="n">
        <v>-138</v>
      </c>
      <c r="C25" s="5" t="n">
        <v>496</v>
      </c>
      <c r="D25" s="5" t="n">
        <v>917</v>
      </c>
    </row>
    <row r="26" spans="1:4">
      <c r="A26" s="4" t="s">
        <v>191</v>
      </c>
      <c r="B26" s="5" t="n">
        <v>-1</v>
      </c>
      <c r="C26" s="5" t="n">
        <v>-10923</v>
      </c>
      <c r="D26" s="5" t="n">
        <v>903</v>
      </c>
    </row>
    <row r="27" spans="1:4">
      <c r="A27" s="4" t="s">
        <v>192</v>
      </c>
      <c r="B27" s="5" t="n">
        <v>-979</v>
      </c>
      <c r="C27" s="5" t="n">
        <v>-558</v>
      </c>
      <c r="D27" s="5" t="n">
        <v>-4195</v>
      </c>
    </row>
    <row r="28" spans="1:4">
      <c r="A28" s="4" t="s">
        <v>193</v>
      </c>
      <c r="B28" s="5" t="n">
        <v>11620</v>
      </c>
      <c r="C28" s="5" t="n">
        <v>-5876</v>
      </c>
      <c r="D28" s="5" t="n">
        <v>-31379</v>
      </c>
    </row>
    <row r="29" spans="1:4">
      <c r="A29" s="4" t="s">
        <v>194</v>
      </c>
      <c r="B29" s="5" t="n">
        <v>11767</v>
      </c>
      <c r="C29" s="5" t="n">
        <v>433</v>
      </c>
      <c r="D29" s="5" t="n">
        <v>4461</v>
      </c>
    </row>
    <row r="30" spans="1:4">
      <c r="A30" s="3" t="s">
        <v>195</v>
      </c>
    </row>
    <row r="31" spans="1:4">
      <c r="A31" s="4" t="s">
        <v>196</v>
      </c>
      <c r="B31" s="5" t="n">
        <v>8895</v>
      </c>
      <c r="C31" s="5" t="n">
        <v>6264</v>
      </c>
      <c r="D31" s="5" t="n">
        <v>8615</v>
      </c>
    </row>
    <row r="32" spans="1:4">
      <c r="A32" s="4" t="s">
        <v>197</v>
      </c>
      <c r="B32" s="5" t="n">
        <v>132240</v>
      </c>
      <c r="C32" s="5" t="n">
        <v>32588</v>
      </c>
      <c r="D32" s="5" t="n">
        <v>88658</v>
      </c>
    </row>
    <row r="33" spans="1:4">
      <c r="A33" s="4" t="s">
        <v>198</v>
      </c>
      <c r="B33" s="5" t="n">
        <v>-154686</v>
      </c>
      <c r="C33" s="5" t="n">
        <v>-60302</v>
      </c>
      <c r="D33" s="5" t="n">
        <v>-133269</v>
      </c>
    </row>
    <row r="34" spans="1:4">
      <c r="A34" s="4" t="s">
        <v>199</v>
      </c>
      <c r="B34" s="5" t="n">
        <v>558</v>
      </c>
      <c r="C34" s="5" t="n">
        <v>3033</v>
      </c>
      <c r="D34" s="5" t="n">
        <v>-3541</v>
      </c>
    </row>
    <row r="35" spans="1:4">
      <c r="A35" s="4" t="s">
        <v>200</v>
      </c>
      <c r="B35" s="4" t="s">
        <v>62</v>
      </c>
      <c r="C35" s="5" t="n">
        <v>1351</v>
      </c>
      <c r="D35" s="4" t="s">
        <v>62</v>
      </c>
    </row>
    <row r="36" spans="1:4">
      <c r="A36" s="4" t="s">
        <v>201</v>
      </c>
      <c r="B36" s="5" t="n">
        <v>-41519</v>
      </c>
      <c r="C36" s="5" t="n">
        <v>-5656</v>
      </c>
      <c r="D36" s="5" t="n">
        <v>-68665</v>
      </c>
    </row>
    <row r="37" spans="1:4">
      <c r="A37" s="4" t="s">
        <v>202</v>
      </c>
      <c r="B37" s="5" t="n">
        <v>979</v>
      </c>
      <c r="C37" s="5" t="n">
        <v>1315</v>
      </c>
      <c r="D37" s="5" t="n">
        <v>0</v>
      </c>
    </row>
    <row r="38" spans="1:4">
      <c r="A38" s="4" t="s">
        <v>203</v>
      </c>
      <c r="B38" s="5" t="n">
        <v>280</v>
      </c>
      <c r="C38" s="4" t="s">
        <v>62</v>
      </c>
      <c r="D38" s="4" t="s">
        <v>62</v>
      </c>
    </row>
    <row r="39" spans="1:4">
      <c r="A39" s="4" t="s">
        <v>204</v>
      </c>
      <c r="B39" s="5" t="n">
        <v>870</v>
      </c>
      <c r="C39" s="5" t="n">
        <v>1928</v>
      </c>
      <c r="D39" s="5" t="n">
        <v>758</v>
      </c>
    </row>
    <row r="40" spans="1:4">
      <c r="A40" s="4" t="s">
        <v>205</v>
      </c>
      <c r="B40" s="5" t="n">
        <v>-1093</v>
      </c>
      <c r="C40" s="5" t="n">
        <v>-861</v>
      </c>
      <c r="D40" s="5" t="n">
        <v>-1419</v>
      </c>
    </row>
    <row r="41" spans="1:4">
      <c r="A41" s="4" t="s">
        <v>206</v>
      </c>
      <c r="B41" s="5" t="n">
        <v>-53476</v>
      </c>
      <c r="C41" s="5" t="n">
        <v>-20340</v>
      </c>
      <c r="D41" s="5" t="n">
        <v>-108863</v>
      </c>
    </row>
    <row r="42" spans="1:4">
      <c r="A42" s="3" t="s">
        <v>207</v>
      </c>
    </row>
    <row r="43" spans="1:4">
      <c r="A43" s="4" t="s">
        <v>208</v>
      </c>
      <c r="B43" s="5" t="n">
        <v>-12691</v>
      </c>
      <c r="C43" s="5" t="n">
        <v>193593</v>
      </c>
      <c r="D43" s="5" t="n">
        <v>26210</v>
      </c>
    </row>
    <row r="44" spans="1:4">
      <c r="A44" s="4" t="s">
        <v>209</v>
      </c>
      <c r="B44" s="4" t="s">
        <v>62</v>
      </c>
      <c r="C44" s="5" t="n">
        <v>-60500</v>
      </c>
      <c r="D44" s="5" t="n">
        <v>60500</v>
      </c>
    </row>
    <row r="45" spans="1:4">
      <c r="A45" s="4" t="s">
        <v>210</v>
      </c>
      <c r="B45" s="5" t="n">
        <v>59804</v>
      </c>
      <c r="C45" s="5" t="n">
        <v>46915</v>
      </c>
      <c r="D45" s="5" t="n">
        <v>151300</v>
      </c>
    </row>
    <row r="46" spans="1:4">
      <c r="A46" s="4" t="s">
        <v>211</v>
      </c>
      <c r="B46" s="5" t="n">
        <v>-73373</v>
      </c>
      <c r="C46" s="5" t="n">
        <v>-63680</v>
      </c>
      <c r="D46" s="5" t="n">
        <v>-137192</v>
      </c>
    </row>
    <row r="47" spans="1:4">
      <c r="A47" s="4" t="s">
        <v>212</v>
      </c>
      <c r="B47" s="5" t="n">
        <v>-5000</v>
      </c>
      <c r="C47" s="5" t="n">
        <v>-4000</v>
      </c>
      <c r="D47" s="5" t="n">
        <v>-11000</v>
      </c>
    </row>
    <row r="48" spans="1:4">
      <c r="A48" s="4" t="s">
        <v>213</v>
      </c>
      <c r="B48" s="5" t="n">
        <v>456</v>
      </c>
      <c r="C48" s="5" t="n">
        <v>433</v>
      </c>
      <c r="D48" s="4" t="s">
        <v>62</v>
      </c>
    </row>
    <row r="49" spans="1:4">
      <c r="A49" s="4" t="s">
        <v>214</v>
      </c>
      <c r="B49" s="5" t="n">
        <v>-10</v>
      </c>
      <c r="C49" s="4" t="s">
        <v>62</v>
      </c>
      <c r="D49" s="4" t="s">
        <v>62</v>
      </c>
    </row>
    <row r="50" spans="1:4">
      <c r="A50" s="4" t="s">
        <v>215</v>
      </c>
      <c r="B50" s="5" t="n">
        <v>-2176</v>
      </c>
      <c r="C50" s="5" t="n">
        <v>-1492</v>
      </c>
      <c r="D50" s="4" t="s">
        <v>62</v>
      </c>
    </row>
    <row r="51" spans="1:4">
      <c r="A51" s="4" t="s">
        <v>216</v>
      </c>
      <c r="B51" s="5" t="n">
        <v>-32990</v>
      </c>
      <c r="C51" s="5" t="n">
        <v>111269</v>
      </c>
      <c r="D51" s="5" t="n">
        <v>89818</v>
      </c>
    </row>
    <row r="52" spans="1:4">
      <c r="A52" s="4" t="s">
        <v>217</v>
      </c>
      <c r="B52" s="5" t="n">
        <v>-74699</v>
      </c>
      <c r="C52" s="5" t="n">
        <v>91362</v>
      </c>
      <c r="D52" s="5" t="n">
        <v>-14584</v>
      </c>
    </row>
    <row r="53" spans="1:4">
      <c r="A53" s="4" t="s">
        <v>218</v>
      </c>
      <c r="B53" s="5" t="n">
        <v>112445</v>
      </c>
      <c r="C53" s="5" t="n">
        <v>21083</v>
      </c>
      <c r="D53" s="5" t="n">
        <v>35667</v>
      </c>
    </row>
    <row r="54" spans="1:4">
      <c r="A54" s="4" t="s">
        <v>219</v>
      </c>
      <c r="B54" s="5" t="n">
        <v>37746</v>
      </c>
      <c r="C54" s="5" t="n">
        <v>112445</v>
      </c>
      <c r="D54" s="5" t="n">
        <v>21083</v>
      </c>
    </row>
    <row r="55" spans="1:4">
      <c r="A55" s="3" t="s">
        <v>220</v>
      </c>
    </row>
    <row r="56" spans="1:4">
      <c r="A56" s="4" t="s">
        <v>221</v>
      </c>
      <c r="B56" s="5" t="n">
        <v>4801</v>
      </c>
      <c r="C56" s="5" t="n">
        <v>15120</v>
      </c>
      <c r="D56" s="5" t="n">
        <v>3898</v>
      </c>
    </row>
    <row r="57" spans="1:4">
      <c r="A57" s="4" t="s">
        <v>222</v>
      </c>
      <c r="B57" s="5" t="n">
        <v>210</v>
      </c>
      <c r="C57" s="5" t="n">
        <v>10</v>
      </c>
      <c r="D57" s="5" t="n">
        <v>22</v>
      </c>
    </row>
    <row r="58" spans="1:4">
      <c r="A58" s="3" t="s">
        <v>223</v>
      </c>
    </row>
    <row r="59" spans="1:4">
      <c r="A59" s="4" t="s">
        <v>224</v>
      </c>
      <c r="B59" s="5" t="n">
        <v>80</v>
      </c>
      <c r="C59" s="5" t="n">
        <v>1210</v>
      </c>
      <c r="D59" s="5" t="n">
        <v>3697</v>
      </c>
    </row>
    <row r="60" spans="1:4">
      <c r="A60" s="4" t="s">
        <v>225</v>
      </c>
      <c r="B60" s="4" t="s">
        <v>62</v>
      </c>
      <c r="C60" s="4" t="s">
        <v>62</v>
      </c>
      <c r="D60" s="5" t="n">
        <v>-1980</v>
      </c>
    </row>
    <row r="61" spans="1:4">
      <c r="A61" s="4" t="s">
        <v>226</v>
      </c>
      <c r="B61" s="6" t="n">
        <v>-7</v>
      </c>
      <c r="C61" s="6" t="n">
        <v>-8</v>
      </c>
      <c r="D61" s="6"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4" t="s">
        <v>1050</v>
      </c>
    </row>
    <row r="3" spans="1:3">
      <c r="A3" s="4" t="s">
        <v>1051</v>
      </c>
      <c r="B3" s="6" t="n">
        <v>190672</v>
      </c>
      <c r="C3" s="6" t="n">
        <v>150111</v>
      </c>
    </row>
    <row r="4" spans="1:3">
      <c r="A4" s="4" t="s">
        <v>1052</v>
      </c>
    </row>
    <row r="5" spans="1:3">
      <c r="A5" s="4" t="s">
        <v>1051</v>
      </c>
      <c r="B5" s="6" t="n">
        <v>15994</v>
      </c>
      <c r="C5" s="6" t="n">
        <v>212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80</v>
      </c>
    </row>
    <row r="3" spans="1:4">
      <c r="A3" s="4" t="s">
        <v>595</v>
      </c>
      <c r="B3" s="6" t="n">
        <v>768069</v>
      </c>
      <c r="C3" s="6" t="n">
        <v>728758</v>
      </c>
      <c r="D3" s="6" t="n">
        <v>728152</v>
      </c>
    </row>
    <row r="4" spans="1:4">
      <c r="A4" s="4" t="s">
        <v>1054</v>
      </c>
    </row>
    <row r="5" spans="1:4">
      <c r="A5" s="4" t="s">
        <v>595</v>
      </c>
      <c r="B5" s="6" t="n">
        <v>44184</v>
      </c>
      <c r="C5" s="6" t="n">
        <v>38573</v>
      </c>
    </row>
    <row r="6" spans="1:4">
      <c r="A6" s="4" t="s">
        <v>1055</v>
      </c>
      <c r="B6" s="4" t="s">
        <v>1056</v>
      </c>
      <c r="C6" s="4" t="s">
        <v>1057</v>
      </c>
    </row>
    <row r="7" spans="1:4">
      <c r="A7" s="4" t="s">
        <v>1058</v>
      </c>
    </row>
    <row r="8" spans="1:4">
      <c r="A8" s="4" t="s">
        <v>595</v>
      </c>
      <c r="B8" s="6" t="n">
        <v>33275</v>
      </c>
      <c r="C8" s="6" t="n">
        <v>24413</v>
      </c>
    </row>
    <row r="9" spans="1:4">
      <c r="A9" s="4" t="s">
        <v>1055</v>
      </c>
      <c r="B9" s="4" t="s">
        <v>1059</v>
      </c>
      <c r="C9" s="4" t="s">
        <v>1060</v>
      </c>
    </row>
    <row r="10" spans="1:4">
      <c r="A10" s="4" t="s">
        <v>1061</v>
      </c>
    </row>
    <row r="11" spans="1:4">
      <c r="A11" s="4" t="s">
        <v>595</v>
      </c>
      <c r="B11" s="6" t="n">
        <v>22792</v>
      </c>
      <c r="C11" s="6" t="n">
        <v>31989</v>
      </c>
    </row>
    <row r="12" spans="1:4">
      <c r="A12" s="4" t="s">
        <v>1055</v>
      </c>
      <c r="B12" s="4" t="s">
        <v>1062</v>
      </c>
      <c r="C12" s="4" t="s">
        <v>10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1064</v>
      </c>
      <c r="B1" s="2" t="s">
        <v>1065</v>
      </c>
      <c r="C1" s="2" t="s">
        <v>1066</v>
      </c>
      <c r="D1" s="2" t="s">
        <v>2</v>
      </c>
      <c r="E1" s="2" t="s">
        <v>32</v>
      </c>
      <c r="F1" s="2" t="s">
        <v>80</v>
      </c>
      <c r="G1" s="2" t="s">
        <v>1067</v>
      </c>
    </row>
    <row r="2" spans="1:7">
      <c r="A2" s="4" t="s">
        <v>1068</v>
      </c>
      <c r="D2" s="4" t="s">
        <v>62</v>
      </c>
      <c r="E2" s="4" t="s">
        <v>62</v>
      </c>
      <c r="F2" s="4" t="s">
        <v>62</v>
      </c>
    </row>
    <row r="3" spans="1:7">
      <c r="A3" s="4" t="s">
        <v>1069</v>
      </c>
      <c r="D3" s="5" t="n">
        <v>0</v>
      </c>
      <c r="E3" s="5" t="n">
        <v>0</v>
      </c>
      <c r="F3" s="5" t="n">
        <v>0</v>
      </c>
    </row>
    <row r="4" spans="1:7">
      <c r="A4" s="4" t="s">
        <v>1070</v>
      </c>
      <c r="D4" s="6" t="n">
        <v>0</v>
      </c>
      <c r="E4" s="6" t="n">
        <v>0</v>
      </c>
      <c r="F4" s="6" t="n">
        <v>0</v>
      </c>
    </row>
    <row r="5" spans="1:7">
      <c r="A5" s="4" t="s">
        <v>1071</v>
      </c>
      <c r="D5" s="4" t="s">
        <v>62</v>
      </c>
      <c r="E5" s="4" t="s">
        <v>62</v>
      </c>
      <c r="F5" s="4" t="s">
        <v>62</v>
      </c>
    </row>
    <row r="6" spans="1:7">
      <c r="A6" s="4" t="s">
        <v>1072</v>
      </c>
      <c r="F6" s="6" t="n">
        <v>68</v>
      </c>
    </row>
    <row r="7" spans="1:7">
      <c r="A7" s="4" t="s">
        <v>1073</v>
      </c>
    </row>
    <row r="8" spans="1:7">
      <c r="A8" s="4" t="s">
        <v>1074</v>
      </c>
      <c r="D8" s="4" t="s">
        <v>449</v>
      </c>
    </row>
    <row r="9" spans="1:7">
      <c r="A9" s="4" t="s">
        <v>1075</v>
      </c>
      <c r="D9" s="5" t="n">
        <v>0</v>
      </c>
    </row>
    <row r="10" spans="1:7">
      <c r="A10" s="4" t="s">
        <v>1068</v>
      </c>
      <c r="D10" s="6" t="n">
        <v>0</v>
      </c>
      <c r="E10" s="6" t="n">
        <v>0</v>
      </c>
      <c r="F10" s="5" t="n">
        <v>0</v>
      </c>
    </row>
    <row r="11" spans="1:7">
      <c r="A11" s="4" t="s">
        <v>1076</v>
      </c>
      <c r="D11" s="4" t="s">
        <v>432</v>
      </c>
    </row>
    <row r="12" spans="1:7">
      <c r="A12" s="4" t="s">
        <v>1077</v>
      </c>
    </row>
    <row r="13" spans="1:7">
      <c r="A13" s="4" t="s">
        <v>1078</v>
      </c>
      <c r="G13" s="5" t="n">
        <v>1200000</v>
      </c>
    </row>
    <row r="14" spans="1:7">
      <c r="A14" s="4" t="s">
        <v>1075</v>
      </c>
      <c r="D14" s="5" t="n">
        <v>977619</v>
      </c>
    </row>
    <row r="15" spans="1:7">
      <c r="A15" s="4" t="s">
        <v>1068</v>
      </c>
      <c r="D15" s="6" t="n">
        <v>301</v>
      </c>
      <c r="E15" s="5" t="n">
        <v>265</v>
      </c>
      <c r="F15" s="5" t="n">
        <v>247</v>
      </c>
    </row>
    <row r="16" spans="1:7">
      <c r="A16" s="4" t="s">
        <v>1070</v>
      </c>
      <c r="D16" s="6" t="n">
        <v>472</v>
      </c>
      <c r="E16" s="6" t="n">
        <v>396</v>
      </c>
      <c r="F16" s="6" t="n">
        <v>453</v>
      </c>
    </row>
    <row r="17" spans="1:7">
      <c r="A17" s="4" t="s">
        <v>1079</v>
      </c>
      <c r="D17" s="4" t="s">
        <v>1080</v>
      </c>
    </row>
    <row r="18" spans="1:7">
      <c r="A18" s="4" t="s">
        <v>1081</v>
      </c>
    </row>
    <row r="19" spans="1:7">
      <c r="A19" s="4" t="s">
        <v>1078</v>
      </c>
      <c r="D19" s="5" t="n">
        <v>1100000</v>
      </c>
    </row>
    <row r="20" spans="1:7">
      <c r="A20" s="4" t="s">
        <v>1082</v>
      </c>
    </row>
    <row r="21" spans="1:7">
      <c r="A21" s="4" t="s">
        <v>1078</v>
      </c>
      <c r="C21" s="5" t="n">
        <v>13550</v>
      </c>
    </row>
    <row r="22" spans="1:7">
      <c r="A22" s="4" t="s">
        <v>1083</v>
      </c>
      <c r="C22" s="5" t="n">
        <v>50</v>
      </c>
    </row>
    <row r="23" spans="1:7">
      <c r="A23" s="4" t="s">
        <v>1071</v>
      </c>
      <c r="C23" s="5" t="n">
        <v>13300</v>
      </c>
    </row>
    <row r="24" spans="1:7">
      <c r="A24" s="4" t="s">
        <v>1084</v>
      </c>
      <c r="C24" s="7" t="n">
        <v>5.15</v>
      </c>
    </row>
    <row r="25" spans="1:7">
      <c r="A25" s="4" t="s">
        <v>1085</v>
      </c>
    </row>
    <row r="26" spans="1:7">
      <c r="A26" s="4" t="s">
        <v>1086</v>
      </c>
      <c r="D26" s="5" t="n">
        <v>54549</v>
      </c>
      <c r="E26" s="5" t="n">
        <v>67600</v>
      </c>
      <c r="F26" s="5" t="n">
        <v>84900</v>
      </c>
    </row>
    <row r="27" spans="1:7">
      <c r="A27" s="4" t="s">
        <v>1087</v>
      </c>
    </row>
    <row r="28" spans="1:7">
      <c r="A28" s="4" t="s">
        <v>1086</v>
      </c>
      <c r="D28" s="5" t="n">
        <v>54549</v>
      </c>
      <c r="E28" s="5" t="n">
        <v>67600</v>
      </c>
      <c r="F28" s="5" t="n">
        <v>84900</v>
      </c>
    </row>
    <row r="29" spans="1:7">
      <c r="A29" s="4" t="s">
        <v>1088</v>
      </c>
    </row>
    <row r="30" spans="1:7">
      <c r="A30" s="4" t="s">
        <v>1086</v>
      </c>
      <c r="B30" s="5" t="n">
        <v>568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80</v>
      </c>
    </row>
    <row r="3" spans="1:4">
      <c r="A3" s="4" t="s">
        <v>1090</v>
      </c>
      <c r="B3" s="5" t="n">
        <v>37700</v>
      </c>
      <c r="C3" s="5" t="n">
        <v>50746</v>
      </c>
      <c r="D3" s="5" t="n">
        <v>64479</v>
      </c>
    </row>
    <row r="4" spans="1:4">
      <c r="A4" s="4" t="s">
        <v>1091</v>
      </c>
      <c r="B4" s="7" t="n">
        <v>13.15</v>
      </c>
      <c r="C4" s="7" t="n">
        <v>15.2</v>
      </c>
      <c r="D4" s="7" t="n">
        <v>15.87</v>
      </c>
    </row>
    <row r="5" spans="1:4">
      <c r="A5" s="4" t="s">
        <v>1092</v>
      </c>
      <c r="B5" s="4" t="s">
        <v>62</v>
      </c>
      <c r="C5" s="4" t="s">
        <v>62</v>
      </c>
      <c r="D5" s="4" t="s">
        <v>62</v>
      </c>
    </row>
    <row r="6" spans="1:4">
      <c r="A6" s="4" t="s">
        <v>1093</v>
      </c>
      <c r="B6" s="4" t="s">
        <v>62</v>
      </c>
      <c r="C6" s="4" t="s">
        <v>62</v>
      </c>
      <c r="D6" s="4" t="s">
        <v>62</v>
      </c>
    </row>
    <row r="7" spans="1:4">
      <c r="A7" s="4" t="s">
        <v>1094</v>
      </c>
      <c r="B7" s="4" t="s">
        <v>62</v>
      </c>
      <c r="C7" s="4" t="s">
        <v>62</v>
      </c>
      <c r="D7" s="4" t="s">
        <v>62</v>
      </c>
    </row>
    <row r="8" spans="1:4">
      <c r="A8" s="4" t="s">
        <v>1095</v>
      </c>
      <c r="B8" s="4" t="s">
        <v>62</v>
      </c>
      <c r="C8" s="4" t="s">
        <v>62</v>
      </c>
      <c r="D8" s="4" t="s">
        <v>62</v>
      </c>
    </row>
    <row r="9" spans="1:4">
      <c r="A9" s="4" t="s">
        <v>1096</v>
      </c>
      <c r="B9" s="5" t="n">
        <v>-18500</v>
      </c>
      <c r="C9" s="5" t="n">
        <v>-13046</v>
      </c>
      <c r="D9" s="5" t="n">
        <v>-13733</v>
      </c>
    </row>
    <row r="10" spans="1:4">
      <c r="A10" s="4" t="s">
        <v>1097</v>
      </c>
      <c r="B10" s="7" t="n">
        <v>15.58</v>
      </c>
      <c r="C10" s="7" t="n">
        <v>21.14</v>
      </c>
      <c r="D10" s="7" t="n">
        <v>18.33</v>
      </c>
    </row>
    <row r="11" spans="1:4">
      <c r="A11" s="4" t="s">
        <v>1090</v>
      </c>
      <c r="B11" s="5" t="n">
        <v>19200</v>
      </c>
      <c r="C11" s="5" t="n">
        <v>37700</v>
      </c>
      <c r="D11" s="5" t="n">
        <v>50746</v>
      </c>
    </row>
    <row r="12" spans="1:4">
      <c r="A12" s="4" t="s">
        <v>1091</v>
      </c>
      <c r="B12" s="7" t="n">
        <v>10.81</v>
      </c>
      <c r="C12" s="7" t="n">
        <v>13.15</v>
      </c>
      <c r="D12" s="7" t="n">
        <v>15.2</v>
      </c>
    </row>
    <row r="13" spans="1:4">
      <c r="A13" s="4" t="s">
        <v>1098</v>
      </c>
      <c r="B13" s="5" t="n">
        <v>19200</v>
      </c>
      <c r="C13" s="5" t="n">
        <v>37700</v>
      </c>
      <c r="D13" s="5" t="n">
        <v>50746</v>
      </c>
    </row>
    <row r="14" spans="1:4">
      <c r="A14" s="4" t="s">
        <v>1099</v>
      </c>
      <c r="B14" s="7" t="n">
        <v>10.81</v>
      </c>
      <c r="C14" s="7" t="n">
        <v>13.15</v>
      </c>
      <c r="D14" s="7" t="n">
        <v>15.2</v>
      </c>
    </row>
    <row r="15" spans="1:4">
      <c r="A15" s="4" t="s">
        <v>1100</v>
      </c>
      <c r="B15" s="4" t="s">
        <v>62</v>
      </c>
      <c r="C15" s="4" t="s">
        <v>62</v>
      </c>
      <c r="D15" s="4" t="s">
        <v>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101</v>
      </c>
      <c r="B1" s="2" t="s">
        <v>1</v>
      </c>
    </row>
    <row r="2" spans="1:2">
      <c r="B2" s="2" t="s">
        <v>1102</v>
      </c>
    </row>
    <row r="3" spans="1:2">
      <c r="A3" s="4" t="s">
        <v>1103</v>
      </c>
      <c r="B3" s="7" t="n">
        <v>10.81</v>
      </c>
    </row>
    <row r="4" spans="1:2">
      <c r="A4" s="4" t="s">
        <v>1104</v>
      </c>
      <c r="B4" s="5" t="n">
        <v>19200</v>
      </c>
    </row>
    <row r="5" spans="1:2">
      <c r="A5" s="4" t="s">
        <v>1105</v>
      </c>
      <c r="B5" s="4" t="s">
        <v>1106</v>
      </c>
    </row>
    <row r="6" spans="1:2">
      <c r="A6" s="4" t="s">
        <v>1107</v>
      </c>
      <c r="B6" s="5" t="n">
        <v>19200</v>
      </c>
    </row>
    <row r="7" spans="1:2">
      <c r="A7" s="4" t="s">
        <v>1108</v>
      </c>
      <c r="B7" s="7" t="n">
        <v>10.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80</v>
      </c>
    </row>
    <row r="3" spans="1:4">
      <c r="A3" s="4" t="s">
        <v>1110</v>
      </c>
      <c r="B3" s="5" t="n">
        <v>103874</v>
      </c>
      <c r="C3" s="5" t="n">
        <v>112958</v>
      </c>
      <c r="D3" s="5" t="n">
        <v>45750</v>
      </c>
    </row>
    <row r="4" spans="1:4">
      <c r="A4" s="4" t="s">
        <v>1111</v>
      </c>
      <c r="B4" s="7" t="n">
        <v>5.74</v>
      </c>
      <c r="C4" s="7" t="n">
        <v>5.99</v>
      </c>
      <c r="D4" s="7" t="n">
        <v>6.7</v>
      </c>
    </row>
    <row r="5" spans="1:4">
      <c r="A5" s="4" t="s">
        <v>1112</v>
      </c>
      <c r="B5" s="5" t="n">
        <v>54549</v>
      </c>
      <c r="C5" s="5" t="n">
        <v>67600</v>
      </c>
      <c r="D5" s="5" t="n">
        <v>84900</v>
      </c>
    </row>
    <row r="6" spans="1:4">
      <c r="A6" s="4" t="s">
        <v>1113</v>
      </c>
      <c r="B6" s="7" t="n">
        <v>6.83</v>
      </c>
      <c r="C6" s="7" t="n">
        <v>5.53</v>
      </c>
      <c r="D6" s="7" t="n">
        <v>5.75</v>
      </c>
    </row>
    <row r="7" spans="1:4">
      <c r="A7" s="4" t="s">
        <v>1114</v>
      </c>
      <c r="B7" s="5" t="n">
        <v>-5416</v>
      </c>
      <c r="C7" s="5" t="n">
        <v>-23836</v>
      </c>
      <c r="D7" s="5" t="n">
        <v>-1166</v>
      </c>
    </row>
    <row r="8" spans="1:4">
      <c r="A8" s="4" t="s">
        <v>1115</v>
      </c>
      <c r="B8" s="7" t="n">
        <v>5.73</v>
      </c>
      <c r="C8" s="7" t="n">
        <v>5.69</v>
      </c>
      <c r="D8" s="7" t="n">
        <v>6.7</v>
      </c>
    </row>
    <row r="9" spans="1:4">
      <c r="A9" s="4" t="s">
        <v>1116</v>
      </c>
      <c r="B9" s="5" t="n">
        <v>-46878</v>
      </c>
      <c r="C9" s="5" t="n">
        <v>-52848</v>
      </c>
      <c r="D9" s="5" t="n">
        <v>-16526</v>
      </c>
    </row>
    <row r="10" spans="1:4">
      <c r="A10" s="4" t="s">
        <v>1117</v>
      </c>
      <c r="B10" s="7" t="n">
        <v>5.9</v>
      </c>
      <c r="C10" s="7" t="n">
        <v>6.02</v>
      </c>
      <c r="D10" s="7" t="n">
        <v>6.7</v>
      </c>
    </row>
    <row r="11" spans="1:4">
      <c r="A11" s="4" t="s">
        <v>1110</v>
      </c>
      <c r="B11" s="5" t="n">
        <v>106129</v>
      </c>
      <c r="C11" s="5" t="n">
        <v>103874</v>
      </c>
      <c r="D11" s="5" t="n">
        <v>112958</v>
      </c>
    </row>
    <row r="12" spans="1:4">
      <c r="A12" s="4" t="s">
        <v>1111</v>
      </c>
      <c r="B12" s="7" t="n">
        <v>6.23</v>
      </c>
      <c r="C12" s="7" t="n">
        <v>5.74</v>
      </c>
      <c r="D12" s="7" t="n">
        <v>5.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s>
  <sheetData>
    <row r="1" spans="1:13">
      <c r="A1" s="1" t="s">
        <v>1118</v>
      </c>
      <c r="B1" s="2" t="s">
        <v>1119</v>
      </c>
      <c r="C1" s="2" t="s">
        <v>1120</v>
      </c>
      <c r="D1" s="2" t="s">
        <v>2</v>
      </c>
      <c r="F1" s="2" t="s">
        <v>32</v>
      </c>
      <c r="H1" s="2" t="s">
        <v>80</v>
      </c>
      <c r="I1" s="2" t="s">
        <v>1121</v>
      </c>
      <c r="J1" s="2" t="s">
        <v>1122</v>
      </c>
      <c r="K1" s="2" t="s">
        <v>1123</v>
      </c>
      <c r="L1" s="2" t="s">
        <v>1124</v>
      </c>
      <c r="M1" s="2" t="s">
        <v>1020</v>
      </c>
    </row>
    <row r="2" spans="1:13">
      <c r="A2" s="4" t="s">
        <v>1125</v>
      </c>
      <c r="D2" s="7" t="n">
        <v>0.13</v>
      </c>
      <c r="F2" s="7" t="n">
        <v>0.09</v>
      </c>
      <c r="H2" s="4" t="s">
        <v>62</v>
      </c>
    </row>
    <row r="3" spans="1:13">
      <c r="A3" s="4" t="s">
        <v>1126</v>
      </c>
      <c r="D3" s="5" t="n">
        <v>65240</v>
      </c>
      <c r="F3" s="5" t="n">
        <v>78752</v>
      </c>
    </row>
    <row r="4" spans="1:13">
      <c r="A4" s="4" t="s">
        <v>1127</v>
      </c>
      <c r="D4" s="4" t="s">
        <v>1128</v>
      </c>
      <c r="F4" s="4" t="s">
        <v>1128</v>
      </c>
      <c r="L4" s="4" t="s">
        <v>1128</v>
      </c>
    </row>
    <row r="5" spans="1:13">
      <c r="A5" s="4" t="s">
        <v>1129</v>
      </c>
      <c r="D5" s="4" t="s">
        <v>1130</v>
      </c>
      <c r="F5" s="4" t="s">
        <v>1130</v>
      </c>
      <c r="L5" s="4" t="s">
        <v>1130</v>
      </c>
      <c r="M5" s="4" t="s">
        <v>1131</v>
      </c>
    </row>
    <row r="6" spans="1:13">
      <c r="A6" s="4" t="s">
        <v>1132</v>
      </c>
      <c r="D6" s="4" t="s">
        <v>878</v>
      </c>
      <c r="F6" s="4" t="s">
        <v>878</v>
      </c>
      <c r="L6" s="4" t="s">
        <v>878</v>
      </c>
    </row>
    <row r="7" spans="1:13">
      <c r="A7" s="4" t="s">
        <v>1133</v>
      </c>
      <c r="D7" s="4" t="s">
        <v>1131</v>
      </c>
      <c r="F7" s="4" t="s">
        <v>1131</v>
      </c>
      <c r="L7" s="4" t="s">
        <v>1131</v>
      </c>
    </row>
    <row r="8" spans="1:13">
      <c r="A8" s="4" t="s">
        <v>1134</v>
      </c>
      <c r="J8" s="4" t="s">
        <v>1135</v>
      </c>
    </row>
    <row r="9" spans="1:13">
      <c r="A9" s="4" t="s">
        <v>1136</v>
      </c>
      <c r="C9" s="4" t="s">
        <v>1137</v>
      </c>
    </row>
    <row r="10" spans="1:13">
      <c r="A10" s="4" t="s">
        <v>1138</v>
      </c>
      <c r="C10" s="4" t="s">
        <v>1139</v>
      </c>
    </row>
    <row r="11" spans="1:13">
      <c r="A11" s="4" t="s">
        <v>1140</v>
      </c>
      <c r="C11" s="4" t="s">
        <v>886</v>
      </c>
    </row>
    <row r="12" spans="1:13">
      <c r="A12" s="4" t="s">
        <v>1141</v>
      </c>
      <c r="C12" s="4" t="s">
        <v>469</v>
      </c>
      <c r="D12" s="4" t="s">
        <v>469</v>
      </c>
      <c r="E12" s="4" t="s">
        <v>780</v>
      </c>
      <c r="F12" s="4" t="s">
        <v>469</v>
      </c>
      <c r="G12" s="4" t="s">
        <v>780</v>
      </c>
    </row>
    <row r="13" spans="1:13">
      <c r="A13" s="4" t="s">
        <v>1142</v>
      </c>
      <c r="C13" s="4" t="s">
        <v>1128</v>
      </c>
      <c r="D13" s="4" t="s">
        <v>1128</v>
      </c>
      <c r="E13" s="4" t="s">
        <v>780</v>
      </c>
      <c r="F13" s="4" t="s">
        <v>1128</v>
      </c>
      <c r="G13" s="4" t="s">
        <v>780</v>
      </c>
      <c r="K13" s="4" t="s">
        <v>1130</v>
      </c>
    </row>
    <row r="14" spans="1:13">
      <c r="A14" s="4" t="s">
        <v>1143</v>
      </c>
      <c r="C14" s="4" t="s">
        <v>1144</v>
      </c>
      <c r="D14" s="4" t="s">
        <v>1144</v>
      </c>
      <c r="E14" s="4" t="s">
        <v>780</v>
      </c>
      <c r="F14" s="4" t="s">
        <v>1144</v>
      </c>
      <c r="G14" s="4" t="s">
        <v>780</v>
      </c>
    </row>
    <row r="15" spans="1:13">
      <c r="A15" s="4" t="s">
        <v>1145</v>
      </c>
      <c r="C15" s="4" t="s">
        <v>1146</v>
      </c>
      <c r="D15" s="4" t="s">
        <v>1146</v>
      </c>
      <c r="E15" s="4" t="s">
        <v>780</v>
      </c>
      <c r="F15" s="4" t="s">
        <v>1146</v>
      </c>
      <c r="G15" s="4" t="s">
        <v>780</v>
      </c>
    </row>
    <row r="16" spans="1:13">
      <c r="A16" s="4" t="s">
        <v>440</v>
      </c>
    </row>
    <row r="17" spans="1:13">
      <c r="A17" s="4" t="s">
        <v>1134</v>
      </c>
      <c r="I17" s="4" t="s">
        <v>1147</v>
      </c>
    </row>
    <row r="18" spans="1:13">
      <c r="A18" s="4" t="s">
        <v>820</v>
      </c>
    </row>
    <row r="19" spans="1:13">
      <c r="A19" s="4" t="s">
        <v>1125</v>
      </c>
      <c r="B19" s="7" t="n">
        <v>0.04</v>
      </c>
    </row>
    <row r="20" spans="1:13"/>
    <row r="21" spans="1:13">
      <c r="A21" s="4" t="s">
        <v>780</v>
      </c>
      <c r="B21" s="4" t="s">
        <v>1148</v>
      </c>
    </row>
  </sheetData>
  <mergeCells count="4">
    <mergeCell ref="D1:E1"/>
    <mergeCell ref="F1:G1"/>
    <mergeCell ref="A20:M20"/>
    <mergeCell ref="B21:M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49</v>
      </c>
      <c r="B1" s="2" t="s">
        <v>2</v>
      </c>
      <c r="D1" s="2" t="s">
        <v>32</v>
      </c>
      <c r="F1" s="2" t="s">
        <v>1120</v>
      </c>
      <c r="G1" s="2" t="s">
        <v>1123</v>
      </c>
      <c r="H1" s="2" t="s">
        <v>1124</v>
      </c>
      <c r="I1" s="2" t="s">
        <v>1020</v>
      </c>
    </row>
    <row r="2" spans="1:9">
      <c r="A2" s="4" t="s">
        <v>1150</v>
      </c>
      <c r="B2" s="6" t="n">
        <v>101135</v>
      </c>
      <c r="D2" s="6" t="n">
        <v>96827</v>
      </c>
    </row>
    <row r="3" spans="1:9">
      <c r="A3" s="4" t="s">
        <v>1151</v>
      </c>
      <c r="B3" s="4" t="s">
        <v>1152</v>
      </c>
      <c r="D3" s="4" t="s">
        <v>1153</v>
      </c>
    </row>
    <row r="4" spans="1:9">
      <c r="A4" s="4" t="s">
        <v>1154</v>
      </c>
      <c r="B4" s="4" t="s">
        <v>1128</v>
      </c>
      <c r="D4" s="4" t="s">
        <v>1128</v>
      </c>
      <c r="H4" s="4" t="s">
        <v>1128</v>
      </c>
    </row>
    <row r="5" spans="1:9">
      <c r="A5" s="4" t="s">
        <v>1155</v>
      </c>
      <c r="B5" s="4" t="s">
        <v>1156</v>
      </c>
      <c r="D5" s="4" t="s">
        <v>1157</v>
      </c>
    </row>
    <row r="6" spans="1:9">
      <c r="A6" s="4" t="s">
        <v>1158</v>
      </c>
      <c r="B6" s="4" t="s">
        <v>469</v>
      </c>
      <c r="C6" s="4" t="s">
        <v>780</v>
      </c>
      <c r="D6" s="4" t="s">
        <v>469</v>
      </c>
      <c r="E6" s="4" t="s">
        <v>780</v>
      </c>
      <c r="F6" s="4" t="s">
        <v>469</v>
      </c>
    </row>
    <row r="7" spans="1:9">
      <c r="A7" s="4" t="s">
        <v>1159</v>
      </c>
      <c r="B7" s="6" t="n">
        <v>89220</v>
      </c>
      <c r="D7" s="6" t="n">
        <v>82159</v>
      </c>
    </row>
    <row r="8" spans="1:9">
      <c r="A8" s="4" t="s">
        <v>1160</v>
      </c>
      <c r="B8" s="4" t="s">
        <v>1161</v>
      </c>
      <c r="D8" s="4" t="s">
        <v>1162</v>
      </c>
    </row>
    <row r="9" spans="1:9">
      <c r="A9" s="4" t="s">
        <v>1163</v>
      </c>
      <c r="B9" s="4" t="s">
        <v>1130</v>
      </c>
      <c r="D9" s="4" t="s">
        <v>1130</v>
      </c>
      <c r="H9" s="4" t="s">
        <v>1130</v>
      </c>
      <c r="I9" s="4" t="s">
        <v>1131</v>
      </c>
    </row>
    <row r="10" spans="1:9">
      <c r="A10" s="4" t="s">
        <v>1164</v>
      </c>
      <c r="B10" s="4" t="s">
        <v>1165</v>
      </c>
      <c r="D10" s="4" t="s">
        <v>1166</v>
      </c>
    </row>
    <row r="11" spans="1:9">
      <c r="A11" s="4" t="s">
        <v>1167</v>
      </c>
      <c r="B11" s="4" t="s">
        <v>1128</v>
      </c>
      <c r="C11" s="4" t="s">
        <v>780</v>
      </c>
      <c r="D11" s="4" t="s">
        <v>1128</v>
      </c>
      <c r="E11" s="4" t="s">
        <v>780</v>
      </c>
      <c r="F11" s="4" t="s">
        <v>1128</v>
      </c>
      <c r="G11" s="4" t="s">
        <v>1130</v>
      </c>
    </row>
    <row r="12" spans="1:9">
      <c r="A12" s="4" t="s">
        <v>1168</v>
      </c>
      <c r="B12" s="6" t="n">
        <v>81493</v>
      </c>
      <c r="D12" s="6" t="n">
        <v>80049</v>
      </c>
    </row>
    <row r="13" spans="1:9">
      <c r="A13" s="4" t="s">
        <v>1169</v>
      </c>
      <c r="B13" s="4" t="s">
        <v>1170</v>
      </c>
      <c r="D13" s="4" t="s">
        <v>1171</v>
      </c>
    </row>
    <row r="14" spans="1:9">
      <c r="A14" s="4" t="s">
        <v>1172</v>
      </c>
      <c r="B14" s="4" t="s">
        <v>878</v>
      </c>
      <c r="D14" s="4" t="s">
        <v>878</v>
      </c>
      <c r="H14" s="4" t="s">
        <v>878</v>
      </c>
    </row>
    <row r="15" spans="1:9">
      <c r="A15" s="4" t="s">
        <v>1173</v>
      </c>
      <c r="B15" s="4" t="s">
        <v>1056</v>
      </c>
      <c r="D15" s="4" t="s">
        <v>1174</v>
      </c>
    </row>
    <row r="16" spans="1:9">
      <c r="A16" s="4" t="s">
        <v>1175</v>
      </c>
      <c r="B16" s="4" t="s">
        <v>1144</v>
      </c>
      <c r="C16" s="4" t="s">
        <v>780</v>
      </c>
      <c r="D16" s="4" t="s">
        <v>1144</v>
      </c>
      <c r="E16" s="4" t="s">
        <v>780</v>
      </c>
      <c r="F16" s="4" t="s">
        <v>1144</v>
      </c>
    </row>
    <row r="17" spans="1:9">
      <c r="A17" s="4" t="s">
        <v>1176</v>
      </c>
      <c r="B17" s="6" t="n">
        <v>89220</v>
      </c>
      <c r="D17" s="6" t="n">
        <v>82159</v>
      </c>
    </row>
    <row r="18" spans="1:9">
      <c r="A18" s="4" t="s">
        <v>1177</v>
      </c>
      <c r="B18" s="4" t="s">
        <v>1178</v>
      </c>
      <c r="D18" s="4" t="s">
        <v>1179</v>
      </c>
    </row>
    <row r="19" spans="1:9">
      <c r="A19" s="4" t="s">
        <v>1180</v>
      </c>
      <c r="B19" s="4" t="s">
        <v>1131</v>
      </c>
      <c r="D19" s="4" t="s">
        <v>1131</v>
      </c>
      <c r="H19" s="4" t="s">
        <v>1131</v>
      </c>
    </row>
    <row r="20" spans="1:9">
      <c r="A20" s="4" t="s">
        <v>1181</v>
      </c>
      <c r="B20" s="4" t="s">
        <v>1131</v>
      </c>
      <c r="D20" s="4" t="s">
        <v>1131</v>
      </c>
    </row>
    <row r="21" spans="1:9">
      <c r="A21" s="4" t="s">
        <v>1182</v>
      </c>
      <c r="B21" s="4" t="s">
        <v>1146</v>
      </c>
      <c r="C21" s="4" t="s">
        <v>780</v>
      </c>
      <c r="D21" s="4" t="s">
        <v>1146</v>
      </c>
      <c r="E21" s="4" t="s">
        <v>780</v>
      </c>
      <c r="F21" s="4" t="s">
        <v>1146</v>
      </c>
    </row>
    <row r="22" spans="1:9">
      <c r="A22" s="4" t="s">
        <v>1183</v>
      </c>
      <c r="B22" s="6" t="n">
        <v>837032</v>
      </c>
      <c r="D22" s="6" t="n">
        <v>803026</v>
      </c>
    </row>
    <row r="23" spans="1:9">
      <c r="A23" s="4" t="s">
        <v>1184</v>
      </c>
      <c r="B23" s="5" t="n">
        <v>1152776</v>
      </c>
      <c r="D23" s="5" t="n">
        <v>1090665</v>
      </c>
    </row>
    <row r="24" spans="1:9">
      <c r="A24" s="4" t="s">
        <v>1185</v>
      </c>
    </row>
    <row r="25" spans="1:9">
      <c r="A25" s="4" t="s">
        <v>1150</v>
      </c>
      <c r="B25" s="6" t="n">
        <v>104272</v>
      </c>
      <c r="D25" s="6" t="n">
        <v>102786</v>
      </c>
    </row>
    <row r="26" spans="1:9">
      <c r="A26" s="4" t="s">
        <v>1151</v>
      </c>
      <c r="B26" s="4" t="s">
        <v>1186</v>
      </c>
      <c r="D26" s="4" t="s">
        <v>1187</v>
      </c>
    </row>
    <row r="27" spans="1:9">
      <c r="A27" s="4" t="s">
        <v>1159</v>
      </c>
      <c r="B27" s="6" t="n">
        <v>94856</v>
      </c>
      <c r="D27" s="6" t="n">
        <v>94118</v>
      </c>
    </row>
    <row r="28" spans="1:9">
      <c r="A28" s="4" t="s">
        <v>1160</v>
      </c>
      <c r="B28" s="4" t="s">
        <v>1188</v>
      </c>
      <c r="D28" s="4" t="s">
        <v>1189</v>
      </c>
    </row>
    <row r="29" spans="1:9">
      <c r="A29" s="4" t="s">
        <v>1168</v>
      </c>
      <c r="B29" s="6" t="n">
        <v>94856</v>
      </c>
      <c r="D29" s="6" t="n">
        <v>94118</v>
      </c>
    </row>
    <row r="30" spans="1:9">
      <c r="A30" s="4" t="s">
        <v>1169</v>
      </c>
      <c r="B30" s="4" t="s">
        <v>1188</v>
      </c>
      <c r="D30" s="4" t="s">
        <v>1189</v>
      </c>
    </row>
    <row r="31" spans="1:9">
      <c r="A31" s="4" t="s">
        <v>1176</v>
      </c>
      <c r="B31" s="6" t="n">
        <v>94856</v>
      </c>
      <c r="D31" s="6" t="n">
        <v>94118</v>
      </c>
    </row>
    <row r="32" spans="1:9">
      <c r="A32" s="4" t="s">
        <v>1177</v>
      </c>
      <c r="B32" s="4" t="s">
        <v>1190</v>
      </c>
      <c r="D32" s="4" t="s">
        <v>1191</v>
      </c>
    </row>
    <row r="33" spans="1:9">
      <c r="A33" s="4" t="s">
        <v>1183</v>
      </c>
      <c r="B33" s="6" t="n">
        <v>834959</v>
      </c>
      <c r="D33" s="6" t="n">
        <v>802610</v>
      </c>
    </row>
    <row r="34" spans="1:9">
      <c r="A34" s="4" t="s">
        <v>1184</v>
      </c>
      <c r="B34" s="6" t="n">
        <v>1151539</v>
      </c>
      <c r="D34" s="6" t="n">
        <v>1090550</v>
      </c>
    </row>
    <row r="35" spans="1:9"/>
    <row r="36" spans="1:9">
      <c r="A36" s="4" t="s">
        <v>780</v>
      </c>
      <c r="B36" s="4" t="s">
        <v>1148</v>
      </c>
    </row>
  </sheetData>
  <mergeCells count="4">
    <mergeCell ref="B1:C1"/>
    <mergeCell ref="D1:E1"/>
    <mergeCell ref="A35:I35"/>
    <mergeCell ref="B36:I3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2</v>
      </c>
    </row>
    <row r="3" spans="1:3">
      <c r="A3" s="4" t="s">
        <v>1193</v>
      </c>
      <c r="B3" s="6" t="n">
        <v>291586</v>
      </c>
    </row>
    <row r="4" spans="1:3">
      <c r="A4" s="4" t="s">
        <v>1194</v>
      </c>
      <c r="B4" s="5" t="n">
        <v>289459</v>
      </c>
    </row>
    <row r="5" spans="1:3">
      <c r="A5" s="4" t="s">
        <v>1195</v>
      </c>
      <c r="B5" s="5" t="n">
        <v>290387</v>
      </c>
      <c r="C5" s="6" t="n">
        <v>276015</v>
      </c>
    </row>
    <row r="6" spans="1:3">
      <c r="A6" s="4" t="s">
        <v>471</v>
      </c>
      <c r="B6" s="5" t="n">
        <v>0</v>
      </c>
    </row>
    <row r="7" spans="1:3">
      <c r="A7" s="4" t="s">
        <v>1196</v>
      </c>
    </row>
    <row r="8" spans="1:3">
      <c r="A8" s="4" t="s">
        <v>1195</v>
      </c>
      <c r="B8" s="5" t="n">
        <v>290387</v>
      </c>
      <c r="C8" s="5" t="n">
        <v>276015</v>
      </c>
    </row>
    <row r="9" spans="1:3">
      <c r="A9" s="4" t="s">
        <v>1197</v>
      </c>
    </row>
    <row r="10" spans="1:3">
      <c r="A10" s="4" t="s">
        <v>1195</v>
      </c>
      <c r="B10" s="5" t="n">
        <v>0</v>
      </c>
      <c r="C10" s="5" t="n">
        <v>0</v>
      </c>
    </row>
    <row r="11" spans="1:3">
      <c r="A11" s="4" t="s">
        <v>1198</v>
      </c>
    </row>
    <row r="12" spans="1:3">
      <c r="A12" s="4" t="s">
        <v>1195</v>
      </c>
      <c r="B12" s="5" t="n">
        <v>4058</v>
      </c>
      <c r="C12" s="5" t="n">
        <v>3339</v>
      </c>
    </row>
    <row r="13" spans="1:3">
      <c r="A13" s="4" t="s">
        <v>514</v>
      </c>
    </row>
    <row r="14" spans="1:3">
      <c r="A14" s="4" t="s">
        <v>1193</v>
      </c>
      <c r="B14" s="5" t="n">
        <v>4000</v>
      </c>
    </row>
    <row r="15" spans="1:3">
      <c r="A15" s="4" t="s">
        <v>1194</v>
      </c>
      <c r="B15" s="5" t="n">
        <v>4100</v>
      </c>
    </row>
    <row r="16" spans="1:3">
      <c r="A16" s="4" t="s">
        <v>1195</v>
      </c>
      <c r="B16" s="5" t="n">
        <v>4058</v>
      </c>
      <c r="C16" s="5" t="n">
        <v>3792</v>
      </c>
    </row>
    <row r="17" spans="1:3">
      <c r="A17" s="4" t="s">
        <v>1199</v>
      </c>
    </row>
    <row r="18" spans="1:3">
      <c r="A18" s="4" t="s">
        <v>1195</v>
      </c>
      <c r="B18" s="5" t="n">
        <v>4058</v>
      </c>
      <c r="C18" s="5" t="n">
        <v>3792</v>
      </c>
    </row>
    <row r="19" spans="1:3">
      <c r="A19" s="4" t="s">
        <v>1200</v>
      </c>
    </row>
    <row r="20" spans="1:3">
      <c r="A20" s="4" t="s">
        <v>1195</v>
      </c>
      <c r="B20" s="6" t="n">
        <v>4058</v>
      </c>
      <c r="C20" s="6" t="n">
        <v>3339</v>
      </c>
    </row>
    <row r="21" spans="1:3">
      <c r="A21" s="4" t="s">
        <v>1201</v>
      </c>
    </row>
    <row r="22" spans="1:3">
      <c r="A22" s="4" t="s">
        <v>1202</v>
      </c>
      <c r="B22" s="4" t="s">
        <v>1203</v>
      </c>
    </row>
    <row r="23" spans="1:3">
      <c r="A23" s="4" t="s">
        <v>1204</v>
      </c>
    </row>
    <row r="24" spans="1:3">
      <c r="A24" s="4" t="s">
        <v>1202</v>
      </c>
      <c r="B24" s="4" t="s">
        <v>1205</v>
      </c>
    </row>
    <row r="25" spans="1:3">
      <c r="A25" s="4" t="s">
        <v>478</v>
      </c>
    </row>
    <row r="26" spans="1:3">
      <c r="A26" s="4" t="s">
        <v>479</v>
      </c>
      <c r="B26" s="4" t="s">
        <v>480</v>
      </c>
    </row>
    <row r="27" spans="1:3">
      <c r="A27" s="4" t="s">
        <v>481</v>
      </c>
      <c r="B27" s="6" t="n">
        <v>1700</v>
      </c>
    </row>
    <row r="28" spans="1:3">
      <c r="A28" s="4" t="s">
        <v>471</v>
      </c>
      <c r="B28"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2</v>
      </c>
    </row>
    <row r="2" spans="1:3">
      <c r="A2" s="4" t="s">
        <v>37</v>
      </c>
      <c r="B2" s="6" t="n">
        <v>290387</v>
      </c>
      <c r="C2" s="6" t="n">
        <v>276015</v>
      </c>
    </row>
    <row r="3" spans="1:3">
      <c r="A3" s="4" t="s">
        <v>1197</v>
      </c>
    </row>
    <row r="4" spans="1:3">
      <c r="A4" s="4" t="s">
        <v>37</v>
      </c>
      <c r="B4" s="5" t="n">
        <v>0</v>
      </c>
      <c r="C4" s="5" t="n">
        <v>0</v>
      </c>
    </row>
    <row r="5" spans="1:3">
      <c r="A5" s="4" t="s">
        <v>510</v>
      </c>
    </row>
    <row r="6" spans="1:3">
      <c r="A6" s="4" t="s">
        <v>37</v>
      </c>
      <c r="B6" s="5" t="n">
        <v>0</v>
      </c>
      <c r="C6" s="5" t="n">
        <v>12188</v>
      </c>
    </row>
    <row r="7" spans="1:3">
      <c r="A7" s="4" t="s">
        <v>474</v>
      </c>
    </row>
    <row r="8" spans="1:3">
      <c r="A8" s="4" t="s">
        <v>37</v>
      </c>
      <c r="B8" s="5" t="n">
        <v>145999</v>
      </c>
      <c r="C8" s="5" t="n">
        <v>117873</v>
      </c>
    </row>
    <row r="9" spans="1:3">
      <c r="A9" s="4" t="s">
        <v>511</v>
      </c>
    </row>
    <row r="10" spans="1:3">
      <c r="A10" s="4" t="s">
        <v>37</v>
      </c>
      <c r="B10" s="5" t="n">
        <v>35657</v>
      </c>
      <c r="C10" s="5" t="n">
        <v>18084</v>
      </c>
    </row>
    <row r="11" spans="1:3">
      <c r="A11" s="4" t="s">
        <v>512</v>
      </c>
    </row>
    <row r="12" spans="1:3">
      <c r="A12" s="4" t="s">
        <v>37</v>
      </c>
      <c r="B12" s="5" t="n">
        <v>75418</v>
      </c>
      <c r="C12" s="5" t="n">
        <v>99350</v>
      </c>
    </row>
    <row r="13" spans="1:3">
      <c r="A13" s="4" t="s">
        <v>513</v>
      </c>
    </row>
    <row r="14" spans="1:3">
      <c r="A14" s="4" t="s">
        <v>37</v>
      </c>
      <c r="B14" s="5" t="n">
        <v>22311</v>
      </c>
      <c r="C14" s="5" t="n">
        <v>20576</v>
      </c>
    </row>
    <row r="15" spans="1:3">
      <c r="A15" s="4" t="s">
        <v>514</v>
      </c>
    </row>
    <row r="16" spans="1:3">
      <c r="A16" s="4" t="s">
        <v>37</v>
      </c>
      <c r="B16" s="5" t="n">
        <v>4058</v>
      </c>
      <c r="C16" s="5" t="n">
        <v>3792</v>
      </c>
    </row>
    <row r="17" spans="1:3">
      <c r="A17" s="4" t="s">
        <v>475</v>
      </c>
    </row>
    <row r="18" spans="1:3">
      <c r="A18" s="4" t="s">
        <v>37</v>
      </c>
      <c r="B18" s="5" t="n">
        <v>3086</v>
      </c>
      <c r="C18" s="5" t="n">
        <v>0</v>
      </c>
    </row>
    <row r="19" spans="1:3">
      <c r="A19" s="4" t="s">
        <v>476</v>
      </c>
    </row>
    <row r="20" spans="1:3">
      <c r="A20" s="4" t="s">
        <v>37</v>
      </c>
      <c r="B20" s="5" t="n">
        <v>2930</v>
      </c>
      <c r="C20" s="5" t="n">
        <v>3216</v>
      </c>
    </row>
    <row r="21" spans="1:3">
      <c r="A21" s="4" t="s">
        <v>477</v>
      </c>
    </row>
    <row r="22" spans="1:3">
      <c r="A22" s="4" t="s">
        <v>37</v>
      </c>
      <c r="B22" s="5" t="n">
        <v>928</v>
      </c>
      <c r="C22" s="5" t="n">
        <v>936</v>
      </c>
    </row>
    <row r="23" spans="1:3">
      <c r="A23" s="4" t="s">
        <v>1196</v>
      </c>
    </row>
    <row r="24" spans="1:3">
      <c r="A24" s="4" t="s">
        <v>37</v>
      </c>
      <c r="B24" s="5" t="n">
        <v>290387</v>
      </c>
      <c r="C24" s="5" t="n">
        <v>276015</v>
      </c>
    </row>
    <row r="25" spans="1:3">
      <c r="A25" s="4" t="s">
        <v>1207</v>
      </c>
    </row>
    <row r="26" spans="1:3">
      <c r="A26" s="4" t="s">
        <v>37</v>
      </c>
      <c r="B26" s="5" t="n">
        <v>928</v>
      </c>
      <c r="C26" s="5" t="n">
        <v>936</v>
      </c>
    </row>
    <row r="27" spans="1:3">
      <c r="A27" s="4" t="s">
        <v>1208</v>
      </c>
    </row>
    <row r="28" spans="1:3">
      <c r="A28" s="4" t="s">
        <v>37</v>
      </c>
      <c r="B28" s="5" t="n">
        <v>285401</v>
      </c>
      <c r="C28" s="5" t="n">
        <v>271740</v>
      </c>
    </row>
    <row r="29" spans="1:3">
      <c r="A29" s="4" t="s">
        <v>1209</v>
      </c>
    </row>
    <row r="30" spans="1:3">
      <c r="A30" s="4" t="s">
        <v>37</v>
      </c>
      <c r="B30" s="5" t="n">
        <v>4058</v>
      </c>
      <c r="C30" s="5" t="n">
        <v>3339</v>
      </c>
    </row>
    <row r="31" spans="1:3">
      <c r="A31" s="4" t="s">
        <v>1210</v>
      </c>
    </row>
    <row r="32" spans="1:3">
      <c r="A32" s="4" t="s">
        <v>37</v>
      </c>
      <c r="B32" s="4" t="s">
        <v>62</v>
      </c>
      <c r="C32" s="5" t="n">
        <v>12188</v>
      </c>
    </row>
    <row r="33" spans="1:3">
      <c r="A33" s="4" t="s">
        <v>1211</v>
      </c>
    </row>
    <row r="34" spans="1:3">
      <c r="A34" s="4" t="s">
        <v>37</v>
      </c>
      <c r="B34" s="4" t="s">
        <v>62</v>
      </c>
      <c r="C34" s="4" t="s">
        <v>62</v>
      </c>
    </row>
    <row r="35" spans="1:3">
      <c r="A35" s="4" t="s">
        <v>1212</v>
      </c>
    </row>
    <row r="36" spans="1:3">
      <c r="A36" s="4" t="s">
        <v>37</v>
      </c>
      <c r="B36" s="4" t="s">
        <v>62</v>
      </c>
      <c r="C36" s="5" t="n">
        <v>12188</v>
      </c>
    </row>
    <row r="37" spans="1:3">
      <c r="A37" s="4" t="s">
        <v>1213</v>
      </c>
    </row>
    <row r="38" spans="1:3">
      <c r="A38" s="4" t="s">
        <v>37</v>
      </c>
      <c r="B38" s="4" t="s">
        <v>62</v>
      </c>
      <c r="C38" s="4" t="s">
        <v>62</v>
      </c>
    </row>
    <row r="39" spans="1:3">
      <c r="A39" s="4" t="s">
        <v>1214</v>
      </c>
    </row>
    <row r="40" spans="1:3">
      <c r="A40" s="4" t="s">
        <v>37</v>
      </c>
      <c r="B40" s="5" t="n">
        <v>145999</v>
      </c>
      <c r="C40" s="5" t="n">
        <v>117873</v>
      </c>
    </row>
    <row r="41" spans="1:3">
      <c r="A41" s="4" t="s">
        <v>1215</v>
      </c>
    </row>
    <row r="42" spans="1:3">
      <c r="A42" s="4" t="s">
        <v>37</v>
      </c>
      <c r="B42" s="4" t="s">
        <v>62</v>
      </c>
      <c r="C42" s="4" t="s">
        <v>62</v>
      </c>
    </row>
    <row r="43" spans="1:3">
      <c r="A43" s="4" t="s">
        <v>1216</v>
      </c>
    </row>
    <row r="44" spans="1:3">
      <c r="A44" s="4" t="s">
        <v>37</v>
      </c>
      <c r="B44" s="5" t="n">
        <v>145999</v>
      </c>
      <c r="C44" s="5" t="n">
        <v>117873</v>
      </c>
    </row>
    <row r="45" spans="1:3">
      <c r="A45" s="4" t="s">
        <v>1217</v>
      </c>
    </row>
    <row r="46" spans="1:3">
      <c r="A46" s="4" t="s">
        <v>37</v>
      </c>
      <c r="B46" s="4" t="s">
        <v>62</v>
      </c>
      <c r="C46" s="4" t="s">
        <v>62</v>
      </c>
    </row>
    <row r="47" spans="1:3">
      <c r="A47" s="4" t="s">
        <v>1218</v>
      </c>
    </row>
    <row r="48" spans="1:3">
      <c r="A48" s="4" t="s">
        <v>37</v>
      </c>
      <c r="B48" s="5" t="n">
        <v>35657</v>
      </c>
      <c r="C48" s="5" t="n">
        <v>18084</v>
      </c>
    </row>
    <row r="49" spans="1:3">
      <c r="A49" s="4" t="s">
        <v>1219</v>
      </c>
    </row>
    <row r="50" spans="1:3">
      <c r="A50" s="4" t="s">
        <v>37</v>
      </c>
      <c r="B50" s="5" t="n">
        <v>75418</v>
      </c>
      <c r="C50" s="5" t="n">
        <v>99350</v>
      </c>
    </row>
    <row r="51" spans="1:3">
      <c r="A51" s="4" t="s">
        <v>1220</v>
      </c>
    </row>
    <row r="52" spans="1:3">
      <c r="A52" s="4" t="s">
        <v>37</v>
      </c>
      <c r="B52" s="4" t="s">
        <v>62</v>
      </c>
      <c r="C52" s="4" t="s">
        <v>62</v>
      </c>
    </row>
    <row r="53" spans="1:3">
      <c r="A53" s="4" t="s">
        <v>1221</v>
      </c>
    </row>
    <row r="54" spans="1:3">
      <c r="A54" s="4" t="s">
        <v>37</v>
      </c>
      <c r="B54" s="4" t="s">
        <v>62</v>
      </c>
      <c r="C54" s="4" t="s">
        <v>62</v>
      </c>
    </row>
    <row r="55" spans="1:3">
      <c r="A55" s="4" t="s">
        <v>1222</v>
      </c>
    </row>
    <row r="56" spans="1:3">
      <c r="A56" s="4" t="s">
        <v>37</v>
      </c>
      <c r="B56" s="5" t="n">
        <v>35657</v>
      </c>
      <c r="C56" s="5" t="n">
        <v>18084</v>
      </c>
    </row>
    <row r="57" spans="1:3">
      <c r="A57" s="4" t="s">
        <v>1223</v>
      </c>
    </row>
    <row r="58" spans="1:3">
      <c r="A58" s="4" t="s">
        <v>37</v>
      </c>
      <c r="B58" s="5" t="n">
        <v>75418</v>
      </c>
      <c r="C58" s="5" t="n">
        <v>99350</v>
      </c>
    </row>
    <row r="59" spans="1:3">
      <c r="A59" s="4" t="s">
        <v>1224</v>
      </c>
    </row>
    <row r="60" spans="1:3">
      <c r="A60" s="4" t="s">
        <v>37</v>
      </c>
      <c r="B60" s="4" t="s">
        <v>62</v>
      </c>
      <c r="C60" s="4" t="s">
        <v>62</v>
      </c>
    </row>
    <row r="61" spans="1:3">
      <c r="A61" s="4" t="s">
        <v>1225</v>
      </c>
    </row>
    <row r="62" spans="1:3">
      <c r="A62" s="4" t="s">
        <v>37</v>
      </c>
      <c r="B62" s="4" t="s">
        <v>62</v>
      </c>
      <c r="C62" s="4" t="s">
        <v>62</v>
      </c>
    </row>
    <row r="63" spans="1:3">
      <c r="A63" s="4" t="s">
        <v>1226</v>
      </c>
    </row>
    <row r="64" spans="1:3">
      <c r="A64" s="4" t="s">
        <v>37</v>
      </c>
      <c r="B64" s="5" t="n">
        <v>22311</v>
      </c>
      <c r="C64" s="5" t="n">
        <v>20576</v>
      </c>
    </row>
    <row r="65" spans="1:3">
      <c r="A65" s="4" t="s">
        <v>1227</v>
      </c>
    </row>
    <row r="66" spans="1:3">
      <c r="A66" s="4" t="s">
        <v>37</v>
      </c>
      <c r="B66" s="4" t="s">
        <v>62</v>
      </c>
      <c r="C66" s="4" t="s">
        <v>62</v>
      </c>
    </row>
    <row r="67" spans="1:3">
      <c r="A67" s="4" t="s">
        <v>1228</v>
      </c>
    </row>
    <row r="68" spans="1:3">
      <c r="A68" s="4" t="s">
        <v>37</v>
      </c>
      <c r="B68" s="5" t="n">
        <v>22311</v>
      </c>
      <c r="C68" s="5" t="n">
        <v>20576</v>
      </c>
    </row>
    <row r="69" spans="1:3">
      <c r="A69" s="4" t="s">
        <v>1229</v>
      </c>
    </row>
    <row r="70" spans="1:3">
      <c r="A70" s="4" t="s">
        <v>37</v>
      </c>
      <c r="B70" s="4" t="s">
        <v>62</v>
      </c>
      <c r="C70" s="4" t="s">
        <v>62</v>
      </c>
    </row>
    <row r="71" spans="1:3">
      <c r="A71" s="4" t="s">
        <v>1230</v>
      </c>
    </row>
    <row r="72" spans="1:3">
      <c r="A72" s="4" t="s">
        <v>37</v>
      </c>
      <c r="B72" s="5" t="n">
        <v>4058</v>
      </c>
      <c r="C72" s="5" t="n">
        <v>3792</v>
      </c>
    </row>
    <row r="73" spans="1:3">
      <c r="A73" s="4" t="s">
        <v>1231</v>
      </c>
    </row>
    <row r="74" spans="1:3">
      <c r="A74" s="4" t="s">
        <v>37</v>
      </c>
      <c r="B74" s="4" t="s">
        <v>62</v>
      </c>
      <c r="C74" s="4" t="s">
        <v>62</v>
      </c>
    </row>
    <row r="75" spans="1:3">
      <c r="A75" s="4" t="s">
        <v>1232</v>
      </c>
    </row>
    <row r="76" spans="1:3">
      <c r="A76" s="4" t="s">
        <v>37</v>
      </c>
      <c r="B76" s="4" t="s">
        <v>62</v>
      </c>
      <c r="C76" s="5" t="n">
        <v>453</v>
      </c>
    </row>
    <row r="77" spans="1:3">
      <c r="A77" s="4" t="s">
        <v>1233</v>
      </c>
    </row>
    <row r="78" spans="1:3">
      <c r="A78" s="4" t="s">
        <v>37</v>
      </c>
      <c r="B78" s="5" t="n">
        <v>4058</v>
      </c>
      <c r="C78" s="5" t="n">
        <v>3339</v>
      </c>
    </row>
    <row r="79" spans="1:3">
      <c r="A79" s="4" t="s">
        <v>1234</v>
      </c>
    </row>
    <row r="80" spans="1:3">
      <c r="A80" s="4" t="s">
        <v>37</v>
      </c>
      <c r="B80" s="5" t="n">
        <v>3086</v>
      </c>
      <c r="C80" s="4" t="s">
        <v>62</v>
      </c>
    </row>
    <row r="81" spans="1:3">
      <c r="A81" s="4" t="s">
        <v>1235</v>
      </c>
    </row>
    <row r="82" spans="1:3">
      <c r="A82" s="4" t="s">
        <v>37</v>
      </c>
      <c r="B82" s="4" t="s">
        <v>62</v>
      </c>
      <c r="C82" s="4" t="s">
        <v>62</v>
      </c>
    </row>
    <row r="83" spans="1:3">
      <c r="A83" s="4" t="s">
        <v>1236</v>
      </c>
    </row>
    <row r="84" spans="1:3">
      <c r="A84" s="4" t="s">
        <v>37</v>
      </c>
      <c r="B84" s="5" t="n">
        <v>3086</v>
      </c>
      <c r="C84" s="4" t="s">
        <v>62</v>
      </c>
    </row>
    <row r="85" spans="1:3">
      <c r="A85" s="4" t="s">
        <v>1237</v>
      </c>
    </row>
    <row r="86" spans="1:3">
      <c r="A86" s="4" t="s">
        <v>37</v>
      </c>
      <c r="B86" s="4" t="s">
        <v>62</v>
      </c>
      <c r="C86" s="4" t="s">
        <v>62</v>
      </c>
    </row>
    <row r="87" spans="1:3">
      <c r="A87" s="4" t="s">
        <v>1238</v>
      </c>
    </row>
    <row r="88" spans="1:3">
      <c r="A88" s="4" t="s">
        <v>37</v>
      </c>
      <c r="B88" s="5" t="n">
        <v>2930</v>
      </c>
      <c r="C88" s="5" t="n">
        <v>3216</v>
      </c>
    </row>
    <row r="89" spans="1:3">
      <c r="A89" s="4" t="s">
        <v>1239</v>
      </c>
    </row>
    <row r="90" spans="1:3">
      <c r="A90" s="4" t="s">
        <v>37</v>
      </c>
      <c r="B90" s="4" t="s">
        <v>62</v>
      </c>
      <c r="C90" s="4" t="s">
        <v>62</v>
      </c>
    </row>
    <row r="91" spans="1:3">
      <c r="A91" s="4" t="s">
        <v>1240</v>
      </c>
    </row>
    <row r="92" spans="1:3">
      <c r="A92" s="4" t="s">
        <v>37</v>
      </c>
      <c r="B92" s="5" t="n">
        <v>2930</v>
      </c>
      <c r="C92" s="5" t="n">
        <v>3216</v>
      </c>
    </row>
    <row r="93" spans="1:3">
      <c r="A93" s="4" t="s">
        <v>1241</v>
      </c>
    </row>
    <row r="94" spans="1:3">
      <c r="A94" s="4" t="s">
        <v>37</v>
      </c>
      <c r="B94" s="4" t="s">
        <v>62</v>
      </c>
      <c r="C94" s="4" t="s">
        <v>62</v>
      </c>
    </row>
    <row r="95" spans="1:3">
      <c r="A95" s="4" t="s">
        <v>1242</v>
      </c>
    </row>
    <row r="96" spans="1:3">
      <c r="A96" s="4" t="s">
        <v>37</v>
      </c>
      <c r="B96" s="5" t="n">
        <v>928</v>
      </c>
      <c r="C96" s="5" t="n">
        <v>936</v>
      </c>
    </row>
    <row r="97" spans="1:3">
      <c r="A97" s="4" t="s">
        <v>1243</v>
      </c>
    </row>
    <row r="98" spans="1:3">
      <c r="A98" s="4" t="s">
        <v>37</v>
      </c>
      <c r="B98" s="5" t="n">
        <v>928</v>
      </c>
      <c r="C98" s="5" t="n">
        <v>936</v>
      </c>
    </row>
    <row r="99" spans="1:3">
      <c r="A99" s="4" t="s">
        <v>1244</v>
      </c>
    </row>
    <row r="100" spans="1:3">
      <c r="A100" s="4" t="s">
        <v>37</v>
      </c>
      <c r="B100" s="4" t="s">
        <v>62</v>
      </c>
      <c r="C100" s="4" t="s">
        <v>62</v>
      </c>
    </row>
    <row r="101" spans="1:3">
      <c r="A101" s="4" t="s">
        <v>1245</v>
      </c>
    </row>
    <row r="102" spans="1:3">
      <c r="A102" s="4" t="s">
        <v>37</v>
      </c>
      <c r="B102" s="4" t="s">
        <v>62</v>
      </c>
      <c r="C102" s="4" t="s">
        <v>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2</v>
      </c>
    </row>
    <row r="3" spans="1:3">
      <c r="A3" s="4" t="s">
        <v>608</v>
      </c>
      <c r="B3" s="6" t="n">
        <v>3339</v>
      </c>
      <c r="C3" s="6" t="n">
        <v>3269</v>
      </c>
    </row>
    <row r="4" spans="1:3">
      <c r="A4" s="4" t="s">
        <v>1247</v>
      </c>
      <c r="B4" s="5" t="n">
        <v>2000</v>
      </c>
      <c r="C4" s="4" t="s">
        <v>62</v>
      </c>
    </row>
    <row r="5" spans="1:3">
      <c r="A5" s="4" t="s">
        <v>1248</v>
      </c>
      <c r="B5" s="4" t="s">
        <v>62</v>
      </c>
      <c r="C5" s="4" t="s">
        <v>62</v>
      </c>
    </row>
    <row r="6" spans="1:3">
      <c r="A6" s="4" t="s">
        <v>1249</v>
      </c>
      <c r="B6" s="5" t="n">
        <v>-1268</v>
      </c>
      <c r="C6" s="4" t="s">
        <v>62</v>
      </c>
    </row>
    <row r="7" spans="1:3">
      <c r="A7" s="4" t="s">
        <v>1250</v>
      </c>
      <c r="B7" s="5" t="n">
        <v>268</v>
      </c>
      <c r="C7" s="4" t="s">
        <v>62</v>
      </c>
    </row>
    <row r="8" spans="1:3">
      <c r="A8" s="4" t="s">
        <v>1251</v>
      </c>
      <c r="B8" s="5" t="n">
        <v>-281</v>
      </c>
      <c r="C8" s="5" t="n">
        <v>70</v>
      </c>
    </row>
    <row r="9" spans="1:3">
      <c r="A9" s="4" t="s">
        <v>608</v>
      </c>
      <c r="B9" s="6" t="n">
        <v>4058</v>
      </c>
      <c r="C9" s="6" t="n">
        <v>33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32</v>
      </c>
    </row>
    <row r="3" spans="1:3">
      <c r="A3" s="4" t="s">
        <v>774</v>
      </c>
      <c r="B3" s="6" t="n">
        <v>11341</v>
      </c>
      <c r="C3" s="6" t="n">
        <v>5604</v>
      </c>
    </row>
    <row r="4" spans="1:3">
      <c r="A4" s="4" t="s">
        <v>773</v>
      </c>
      <c r="B4" s="5" t="n">
        <v>773</v>
      </c>
      <c r="C4" s="5" t="n">
        <v>302</v>
      </c>
    </row>
    <row r="5" spans="1:3">
      <c r="A5" s="4" t="s">
        <v>1253</v>
      </c>
    </row>
    <row r="6" spans="1:3">
      <c r="A6" s="4" t="s">
        <v>774</v>
      </c>
      <c r="B6" s="5" t="n">
        <v>1262</v>
      </c>
      <c r="C6" s="5" t="n">
        <v>482</v>
      </c>
    </row>
    <row r="7" spans="1:3">
      <c r="A7" s="4" t="s">
        <v>773</v>
      </c>
      <c r="B7" s="5" t="n">
        <v>636</v>
      </c>
      <c r="C7" s="5" t="n">
        <v>68</v>
      </c>
    </row>
    <row r="8" spans="1:3">
      <c r="A8" s="4" t="s">
        <v>1254</v>
      </c>
      <c r="B8" s="6" t="n">
        <v>626</v>
      </c>
      <c r="C8" s="6" t="n">
        <v>414</v>
      </c>
    </row>
    <row r="9" spans="1:3">
      <c r="A9" s="4" t="s">
        <v>1255</v>
      </c>
      <c r="B9" s="4" t="s">
        <v>469</v>
      </c>
      <c r="C9" s="4" t="s">
        <v>469</v>
      </c>
    </row>
    <row r="10" spans="1:3">
      <c r="A10" s="4" t="s">
        <v>1256</v>
      </c>
    </row>
    <row r="11" spans="1:3">
      <c r="A11" s="4" t="s">
        <v>774</v>
      </c>
      <c r="B11" s="6" t="n">
        <v>1023</v>
      </c>
      <c r="C11" s="6" t="n">
        <v>1949</v>
      </c>
    </row>
    <row r="12" spans="1:3">
      <c r="A12" s="4" t="s">
        <v>773</v>
      </c>
      <c r="B12" s="4" t="s">
        <v>62</v>
      </c>
      <c r="C12" s="4" t="s">
        <v>62</v>
      </c>
    </row>
    <row r="13" spans="1:3">
      <c r="A13" s="4" t="s">
        <v>1254</v>
      </c>
      <c r="B13" s="6" t="n">
        <v>1023</v>
      </c>
      <c r="C13" s="6" t="n">
        <v>1949</v>
      </c>
    </row>
    <row r="14" spans="1:3">
      <c r="A14" s="4" t="s">
        <v>1255</v>
      </c>
      <c r="B14" s="4" t="s">
        <v>469</v>
      </c>
      <c r="C14" s="4" t="s">
        <v>469</v>
      </c>
    </row>
    <row r="15" spans="1:3">
      <c r="A15" s="4" t="s">
        <v>1257</v>
      </c>
    </row>
    <row r="16" spans="1:3">
      <c r="A16" s="4" t="s">
        <v>774</v>
      </c>
      <c r="B16" s="6" t="n">
        <v>4578</v>
      </c>
      <c r="C16" s="6" t="n">
        <v>3247</v>
      </c>
    </row>
    <row r="17" spans="1:3">
      <c r="A17" s="4" t="s">
        <v>773</v>
      </c>
      <c r="B17" s="5" t="n">
        <v>137</v>
      </c>
      <c r="C17" s="5" t="n">
        <v>234</v>
      </c>
    </row>
    <row r="18" spans="1:3">
      <c r="A18" s="4" t="s">
        <v>1254</v>
      </c>
      <c r="B18" s="6" t="n">
        <v>4441</v>
      </c>
      <c r="C18" s="6" t="n">
        <v>3013</v>
      </c>
    </row>
    <row r="19" spans="1:3">
      <c r="A19" s="4" t="s">
        <v>1258</v>
      </c>
    </row>
    <row r="20" spans="1:3">
      <c r="A20" s="4" t="s">
        <v>1259</v>
      </c>
      <c r="B20" s="4" t="s">
        <v>1260</v>
      </c>
      <c r="C20" s="4" t="s">
        <v>1261</v>
      </c>
    </row>
    <row r="21" spans="1:3">
      <c r="A21" s="4" t="s">
        <v>1262</v>
      </c>
    </row>
    <row r="22" spans="1:3">
      <c r="A22" s="4" t="s">
        <v>1259</v>
      </c>
      <c r="B22" s="4" t="s">
        <v>1263</v>
      </c>
      <c r="C22" s="4" t="s">
        <v>12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2</v>
      </c>
    </row>
    <row r="2" spans="1:3">
      <c r="A2" s="3" t="s">
        <v>1265</v>
      </c>
    </row>
    <row r="3" spans="1:3">
      <c r="A3" s="4" t="s">
        <v>37</v>
      </c>
      <c r="B3" s="6" t="n">
        <v>290387</v>
      </c>
      <c r="C3" s="6" t="n">
        <v>276015</v>
      </c>
    </row>
    <row r="4" spans="1:3">
      <c r="A4" s="4" t="s">
        <v>1197</v>
      </c>
    </row>
    <row r="5" spans="1:3">
      <c r="A5" s="3" t="s">
        <v>1265</v>
      </c>
    </row>
    <row r="6" spans="1:3">
      <c r="A6" s="4" t="s">
        <v>37</v>
      </c>
      <c r="B6" s="5" t="n">
        <v>0</v>
      </c>
      <c r="C6" s="5" t="n">
        <v>0</v>
      </c>
    </row>
    <row r="7" spans="1:3">
      <c r="A7" s="4" t="s">
        <v>1266</v>
      </c>
    </row>
    <row r="8" spans="1:3">
      <c r="A8" s="3" t="s">
        <v>1265</v>
      </c>
    </row>
    <row r="9" spans="1:3">
      <c r="A9" s="4" t="s">
        <v>37</v>
      </c>
      <c r="B9" s="5" t="n">
        <v>290387</v>
      </c>
      <c r="C9" s="5" t="n">
        <v>276015</v>
      </c>
    </row>
    <row r="10" spans="1:3">
      <c r="A10" s="4" t="s">
        <v>1267</v>
      </c>
    </row>
    <row r="11" spans="1:3">
      <c r="A11" s="3" t="s">
        <v>1265</v>
      </c>
    </row>
    <row r="12" spans="1:3">
      <c r="A12" s="4" t="s">
        <v>1268</v>
      </c>
      <c r="B12" s="5" t="n">
        <v>37746</v>
      </c>
      <c r="C12" s="5" t="n">
        <v>112445</v>
      </c>
    </row>
    <row r="13" spans="1:3">
      <c r="A13" s="4" t="s">
        <v>1269</v>
      </c>
    </row>
    <row r="14" spans="1:3">
      <c r="A14" s="3" t="s">
        <v>1265</v>
      </c>
    </row>
    <row r="15" spans="1:3">
      <c r="A15" s="4" t="s">
        <v>39</v>
      </c>
      <c r="B15" s="5" t="n">
        <v>1095</v>
      </c>
      <c r="C15" s="5" t="n">
        <v>596</v>
      </c>
    </row>
    <row r="16" spans="1:3">
      <c r="A16" s="4" t="s">
        <v>42</v>
      </c>
      <c r="B16" s="5" t="n">
        <v>3234</v>
      </c>
      <c r="C16" s="5" t="n">
        <v>2757</v>
      </c>
    </row>
    <row r="17" spans="1:3">
      <c r="A17" s="3" t="s">
        <v>1270</v>
      </c>
    </row>
    <row r="18" spans="1:3">
      <c r="A18" s="4" t="s">
        <v>1271</v>
      </c>
      <c r="B18" s="5" t="n">
        <v>1002448</v>
      </c>
      <c r="C18" s="5" t="n">
        <v>1015139</v>
      </c>
    </row>
    <row r="19" spans="1:3">
      <c r="A19" s="4" t="s">
        <v>1272</v>
      </c>
      <c r="B19" s="5" t="n">
        <v>60278</v>
      </c>
      <c r="C19" s="5" t="n">
        <v>78847</v>
      </c>
    </row>
    <row r="20" spans="1:3">
      <c r="A20" s="4" t="s">
        <v>57</v>
      </c>
      <c r="B20" s="5" t="n">
        <v>241</v>
      </c>
      <c r="C20" s="5" t="n">
        <v>242</v>
      </c>
    </row>
    <row r="21" spans="1:3">
      <c r="A21" s="4" t="s">
        <v>1273</v>
      </c>
    </row>
    <row r="22" spans="1:3">
      <c r="A22" s="3" t="s">
        <v>1265</v>
      </c>
    </row>
    <row r="23" spans="1:3">
      <c r="A23" s="4" t="s">
        <v>1274</v>
      </c>
      <c r="B23" s="5" t="n">
        <v>2753</v>
      </c>
      <c r="C23" s="5" t="n">
        <v>3311</v>
      </c>
    </row>
    <row r="24" spans="1:3">
      <c r="A24" s="4" t="s">
        <v>1275</v>
      </c>
    </row>
    <row r="25" spans="1:3">
      <c r="A25" s="3" t="s">
        <v>1265</v>
      </c>
    </row>
    <row r="26" spans="1:3">
      <c r="A26" s="4" t="s">
        <v>599</v>
      </c>
      <c r="B26" s="5" t="n">
        <v>761609</v>
      </c>
      <c r="C26" s="5" t="n">
        <v>722860</v>
      </c>
    </row>
    <row r="27" spans="1:3">
      <c r="A27" s="4" t="s">
        <v>1276</v>
      </c>
      <c r="B27" s="5" t="n">
        <v>1658</v>
      </c>
      <c r="C27" s="4" t="s">
        <v>62</v>
      </c>
    </row>
    <row r="28" spans="1:3">
      <c r="A28" s="4" t="s">
        <v>1277</v>
      </c>
      <c r="B28" s="5" t="n">
        <v>265</v>
      </c>
      <c r="C28" s="5" t="n">
        <v>215</v>
      </c>
    </row>
    <row r="29" spans="1:3">
      <c r="A29" s="4" t="s">
        <v>1278</v>
      </c>
    </row>
    <row r="30" spans="1:3">
      <c r="A30" s="3" t="s">
        <v>1265</v>
      </c>
    </row>
    <row r="31" spans="1:3">
      <c r="A31" s="4" t="s">
        <v>37</v>
      </c>
      <c r="B31" s="5" t="n">
        <v>290387</v>
      </c>
      <c r="C31" s="5" t="n">
        <v>276015</v>
      </c>
    </row>
    <row r="32" spans="1:3">
      <c r="A32" s="4" t="s">
        <v>1279</v>
      </c>
    </row>
    <row r="33" spans="1:3">
      <c r="A33" s="3" t="s">
        <v>1265</v>
      </c>
    </row>
    <row r="34" spans="1:3">
      <c r="A34" s="4" t="s">
        <v>1268</v>
      </c>
      <c r="B34" s="5" t="n">
        <v>37746</v>
      </c>
      <c r="C34" s="5" t="n">
        <v>112445</v>
      </c>
    </row>
    <row r="35" spans="1:3">
      <c r="A35" s="4" t="s">
        <v>1280</v>
      </c>
    </row>
    <row r="36" spans="1:3">
      <c r="A36" s="3" t="s">
        <v>1265</v>
      </c>
    </row>
    <row r="37" spans="1:3">
      <c r="A37" s="4" t="s">
        <v>39</v>
      </c>
      <c r="B37" s="5" t="n">
        <v>1095</v>
      </c>
      <c r="C37" s="5" t="n">
        <v>596</v>
      </c>
    </row>
    <row r="38" spans="1:3">
      <c r="A38" s="4" t="s">
        <v>42</v>
      </c>
      <c r="B38" s="5" t="n">
        <v>3234</v>
      </c>
      <c r="C38" s="5" t="n">
        <v>2757</v>
      </c>
    </row>
    <row r="39" spans="1:3">
      <c r="A39" s="3" t="s">
        <v>1270</v>
      </c>
    </row>
    <row r="40" spans="1:3">
      <c r="A40" s="4" t="s">
        <v>1271</v>
      </c>
      <c r="B40" s="5" t="n">
        <v>962586</v>
      </c>
      <c r="C40" s="5" t="n">
        <v>968904</v>
      </c>
    </row>
    <row r="41" spans="1:3">
      <c r="A41" s="4" t="s">
        <v>1272</v>
      </c>
      <c r="B41" s="5" t="n">
        <v>60214</v>
      </c>
      <c r="C41" s="5" t="n">
        <v>78923</v>
      </c>
    </row>
    <row r="42" spans="1:3">
      <c r="A42" s="4" t="s">
        <v>57</v>
      </c>
      <c r="B42" s="5" t="n">
        <v>241</v>
      </c>
      <c r="C42" s="5" t="n">
        <v>242</v>
      </c>
    </row>
    <row r="43" spans="1:3">
      <c r="A43" s="4" t="s">
        <v>1281</v>
      </c>
    </row>
    <row r="44" spans="1:3">
      <c r="A44" s="3" t="s">
        <v>1265</v>
      </c>
    </row>
    <row r="45" spans="1:3">
      <c r="A45" s="4" t="s">
        <v>1274</v>
      </c>
      <c r="B45" s="5" t="n">
        <v>2753</v>
      </c>
      <c r="C45" s="5" t="n">
        <v>3311</v>
      </c>
    </row>
    <row r="46" spans="1:3">
      <c r="A46" s="4" t="s">
        <v>1282</v>
      </c>
    </row>
    <row r="47" spans="1:3">
      <c r="A47" s="3" t="s">
        <v>1265</v>
      </c>
    </row>
    <row r="48" spans="1:3">
      <c r="A48" s="4" t="s">
        <v>599</v>
      </c>
      <c r="B48" s="5" t="n">
        <v>752222</v>
      </c>
      <c r="C48" s="5" t="n">
        <v>712263</v>
      </c>
    </row>
    <row r="49" spans="1:3">
      <c r="A49" s="4" t="s">
        <v>1276</v>
      </c>
      <c r="B49" s="5" t="n">
        <v>1658</v>
      </c>
      <c r="C49" s="4" t="s">
        <v>62</v>
      </c>
    </row>
    <row r="50" spans="1:3">
      <c r="A50" s="4" t="s">
        <v>1277</v>
      </c>
      <c r="B50" s="6" t="n">
        <v>774</v>
      </c>
      <c r="C50" s="6" t="n">
        <v>7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2</v>
      </c>
      <c r="D2" s="2" t="s">
        <v>80</v>
      </c>
    </row>
    <row r="3" spans="1:4">
      <c r="A3" s="4" t="s">
        <v>1085</v>
      </c>
    </row>
    <row r="4" spans="1:4">
      <c r="A4" s="4" t="s">
        <v>1284</v>
      </c>
      <c r="B4" s="5" t="n">
        <v>19200</v>
      </c>
      <c r="C4" s="5" t="n">
        <v>37700</v>
      </c>
      <c r="D4" s="5" t="n">
        <v>507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464</v>
      </c>
      <c r="J1" s="2" t="s">
        <v>1</v>
      </c>
    </row>
    <row r="2" spans="1:12">
      <c r="B2" s="2" t="s">
        <v>2</v>
      </c>
      <c r="C2" s="2" t="s">
        <v>603</v>
      </c>
      <c r="D2" s="2" t="s">
        <v>4</v>
      </c>
      <c r="E2" s="2" t="s">
        <v>604</v>
      </c>
      <c r="F2" s="2" t="s">
        <v>32</v>
      </c>
      <c r="G2" s="2" t="s">
        <v>605</v>
      </c>
      <c r="H2" s="2" t="s">
        <v>606</v>
      </c>
      <c r="I2" s="2" t="s">
        <v>607</v>
      </c>
      <c r="J2" s="2" t="s">
        <v>2</v>
      </c>
      <c r="K2" s="2" t="s">
        <v>32</v>
      </c>
      <c r="L2" s="2" t="s">
        <v>80</v>
      </c>
    </row>
    <row r="3" spans="1:12">
      <c r="A3" s="4" t="s">
        <v>131</v>
      </c>
      <c r="B3" s="6" t="n">
        <v>-6114</v>
      </c>
      <c r="C3" s="6" t="n">
        <v>2272</v>
      </c>
      <c r="D3" s="6" t="n">
        <v>1792</v>
      </c>
      <c r="E3" s="6" t="n">
        <v>2197</v>
      </c>
      <c r="F3" s="6" t="n">
        <v>1524</v>
      </c>
      <c r="G3" s="6" t="n">
        <v>2017</v>
      </c>
      <c r="H3" s="6" t="n">
        <v>1625</v>
      </c>
      <c r="I3" s="6" t="n">
        <v>1143</v>
      </c>
      <c r="J3" s="6" t="n">
        <v>147</v>
      </c>
      <c r="K3" s="6" t="n">
        <v>6309</v>
      </c>
      <c r="L3" s="6" t="n">
        <v>35840</v>
      </c>
    </row>
    <row r="4" spans="1:12">
      <c r="A4" s="4" t="s">
        <v>137</v>
      </c>
      <c r="J4" s="5" t="n">
        <v>16722966</v>
      </c>
      <c r="K4" s="5" t="n">
        <v>16571262</v>
      </c>
      <c r="L4" s="5" t="n">
        <v>16499622</v>
      </c>
    </row>
    <row r="5" spans="1:12">
      <c r="A5" s="4" t="s">
        <v>1286</v>
      </c>
      <c r="J5" s="5" t="n">
        <v>17322</v>
      </c>
      <c r="K5" s="5" t="n">
        <v>1433</v>
      </c>
      <c r="L5" s="4" t="s">
        <v>62</v>
      </c>
    </row>
    <row r="6" spans="1:12">
      <c r="A6" s="4" t="s">
        <v>1287</v>
      </c>
      <c r="J6" s="5" t="n">
        <v>16740288</v>
      </c>
      <c r="K6" s="5" t="n">
        <v>16572695</v>
      </c>
      <c r="L6" s="5" t="n">
        <v>16499622</v>
      </c>
    </row>
    <row r="7" spans="1:12">
      <c r="A7" s="4" t="s">
        <v>133</v>
      </c>
      <c r="B7" s="7" t="n">
        <v>-0.36</v>
      </c>
      <c r="C7" s="7" t="n">
        <v>0.14</v>
      </c>
      <c r="D7" s="7" t="n">
        <v>0.11</v>
      </c>
      <c r="E7" s="7" t="n">
        <v>0.13</v>
      </c>
      <c r="F7" s="7" t="n">
        <v>0.09</v>
      </c>
      <c r="G7" s="7" t="n">
        <v>0.12</v>
      </c>
      <c r="H7" s="7" t="n">
        <v>0.1</v>
      </c>
      <c r="I7" s="7" t="n">
        <v>0.07000000000000001</v>
      </c>
      <c r="J7" s="7" t="n">
        <v>0.01</v>
      </c>
      <c r="K7" s="7" t="n">
        <v>0.38</v>
      </c>
      <c r="L7" s="7" t="n">
        <v>2.17</v>
      </c>
    </row>
    <row r="8" spans="1:12">
      <c r="A8" s="4" t="s">
        <v>134</v>
      </c>
      <c r="B8" s="7" t="n">
        <v>-0.36</v>
      </c>
      <c r="C8" s="7" t="n">
        <v>0.14</v>
      </c>
      <c r="D8" s="7" t="n">
        <v>0.11</v>
      </c>
      <c r="E8" s="7" t="n">
        <v>0.13</v>
      </c>
      <c r="F8" s="7" t="n">
        <v>0.09</v>
      </c>
      <c r="G8" s="7" t="n">
        <v>0.12</v>
      </c>
      <c r="H8" s="7" t="n">
        <v>0.1</v>
      </c>
      <c r="I8" s="7" t="n">
        <v>0.07000000000000001</v>
      </c>
      <c r="J8" s="7" t="n">
        <v>0.01</v>
      </c>
      <c r="K8" s="7" t="n">
        <v>0.38</v>
      </c>
      <c r="L8" s="7" t="n">
        <v>2.1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464</v>
      </c>
      <c r="J1" s="2" t="s">
        <v>1</v>
      </c>
    </row>
    <row r="2" spans="1:12">
      <c r="B2" s="2" t="s">
        <v>2</v>
      </c>
      <c r="C2" s="2" t="s">
        <v>603</v>
      </c>
      <c r="D2" s="2" t="s">
        <v>4</v>
      </c>
      <c r="E2" s="2" t="s">
        <v>604</v>
      </c>
      <c r="F2" s="2" t="s">
        <v>32</v>
      </c>
      <c r="G2" s="2" t="s">
        <v>605</v>
      </c>
      <c r="H2" s="2" t="s">
        <v>606</v>
      </c>
      <c r="I2" s="2" t="s">
        <v>607</v>
      </c>
      <c r="J2" s="2" t="s">
        <v>2</v>
      </c>
      <c r="K2" s="2" t="s">
        <v>32</v>
      </c>
      <c r="L2" s="2" t="s">
        <v>80</v>
      </c>
    </row>
    <row r="3" spans="1:12">
      <c r="A3" s="4" t="s">
        <v>1289</v>
      </c>
      <c r="J3" s="6" t="n">
        <v>-1597</v>
      </c>
      <c r="K3" s="6" t="n">
        <v>-960</v>
      </c>
      <c r="L3" s="6" t="n">
        <v>-2296</v>
      </c>
    </row>
    <row r="4" spans="1:12">
      <c r="A4" s="4" t="s">
        <v>130</v>
      </c>
      <c r="B4" s="6" t="n">
        <v>8745</v>
      </c>
      <c r="C4" s="6" t="n">
        <v>827</v>
      </c>
      <c r="D4" s="6" t="n">
        <v>910</v>
      </c>
      <c r="E4" s="6" t="n">
        <v>806</v>
      </c>
      <c r="F4" s="6" t="n">
        <v>136</v>
      </c>
      <c r="G4" s="6" t="n">
        <v>724</v>
      </c>
      <c r="H4" s="6" t="n">
        <v>661</v>
      </c>
      <c r="I4" s="6" t="n">
        <v>226</v>
      </c>
      <c r="J4" s="5" t="n">
        <v>11288</v>
      </c>
      <c r="K4" s="5" t="n">
        <v>1747</v>
      </c>
      <c r="L4" s="5" t="n">
        <v>-27759</v>
      </c>
    </row>
    <row r="5" spans="1:12">
      <c r="A5" s="4" t="s">
        <v>143</v>
      </c>
      <c r="J5" s="5" t="n">
        <v>1054</v>
      </c>
      <c r="K5" s="5" t="n">
        <v>634</v>
      </c>
      <c r="L5" s="5" t="n">
        <v>1515</v>
      </c>
    </row>
    <row r="6" spans="1:12">
      <c r="A6" s="4" t="s">
        <v>1290</v>
      </c>
    </row>
    <row r="7" spans="1:12">
      <c r="A7" s="4" t="s">
        <v>1289</v>
      </c>
      <c r="J7" s="5" t="n">
        <v>-1597</v>
      </c>
      <c r="K7" s="5" t="n">
        <v>-960</v>
      </c>
      <c r="L7" s="5" t="n">
        <v>-2296</v>
      </c>
    </row>
    <row r="8" spans="1:12">
      <c r="A8" s="4" t="s">
        <v>130</v>
      </c>
      <c r="J8" s="5" t="n">
        <v>543</v>
      </c>
      <c r="K8" s="5" t="n">
        <v>326</v>
      </c>
      <c r="L8" s="5" t="n">
        <v>781</v>
      </c>
    </row>
    <row r="9" spans="1:12">
      <c r="A9" s="4" t="s">
        <v>143</v>
      </c>
      <c r="J9" s="6" t="n">
        <v>-1054</v>
      </c>
      <c r="K9" s="6" t="n">
        <v>-634</v>
      </c>
      <c r="L9" s="6" t="n">
        <v>-151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80</v>
      </c>
    </row>
    <row r="3" spans="1:4">
      <c r="A3" s="4" t="s">
        <v>1292</v>
      </c>
      <c r="B3" s="6" t="n">
        <v>90371</v>
      </c>
      <c r="C3" s="6" t="n">
        <v>86355</v>
      </c>
      <c r="D3" s="6" t="n">
        <v>51398</v>
      </c>
    </row>
    <row r="4" spans="1:4">
      <c r="A4" s="4" t="s">
        <v>145</v>
      </c>
      <c r="B4" s="5" t="n">
        <v>102</v>
      </c>
      <c r="C4" s="5" t="n">
        <v>-1499</v>
      </c>
      <c r="D4" s="5" t="n">
        <v>-1199</v>
      </c>
    </row>
    <row r="5" spans="1:4">
      <c r="A5" s="4" t="s">
        <v>162</v>
      </c>
      <c r="B5" s="4" t="s">
        <v>62</v>
      </c>
    </row>
    <row r="6" spans="1:4">
      <c r="A6" s="4" t="s">
        <v>1293</v>
      </c>
      <c r="B6" s="5" t="n">
        <v>89191</v>
      </c>
      <c r="C6" s="5" t="n">
        <v>90371</v>
      </c>
      <c r="D6" s="5" t="n">
        <v>86355</v>
      </c>
    </row>
    <row r="7" spans="1:4">
      <c r="A7" s="4" t="s">
        <v>151</v>
      </c>
    </row>
    <row r="8" spans="1:4">
      <c r="A8" s="4" t="s">
        <v>1292</v>
      </c>
      <c r="B8" s="5" t="n">
        <v>-1560</v>
      </c>
      <c r="C8" s="5" t="n">
        <v>-61</v>
      </c>
      <c r="D8" s="5" t="n">
        <v>1138</v>
      </c>
    </row>
    <row r="9" spans="1:4">
      <c r="A9" s="4" t="s">
        <v>1294</v>
      </c>
      <c r="B9" s="5" t="n">
        <v>1156</v>
      </c>
      <c r="C9" s="5" t="n">
        <v>-865</v>
      </c>
      <c r="D9" s="5" t="n">
        <v>316</v>
      </c>
    </row>
    <row r="10" spans="1:4">
      <c r="A10" s="4" t="s">
        <v>1295</v>
      </c>
      <c r="B10" s="5" t="n">
        <v>-1054</v>
      </c>
      <c r="C10" s="5" t="n">
        <v>-634</v>
      </c>
      <c r="D10" s="5" t="n">
        <v>-1515</v>
      </c>
    </row>
    <row r="11" spans="1:4">
      <c r="A11" s="4" t="s">
        <v>145</v>
      </c>
      <c r="B11" s="5" t="n">
        <v>102</v>
      </c>
      <c r="C11" s="5" t="n">
        <v>-1499</v>
      </c>
      <c r="D11" s="5" t="n">
        <v>-1199</v>
      </c>
    </row>
    <row r="12" spans="1:4">
      <c r="A12" s="4" t="s">
        <v>162</v>
      </c>
      <c r="B12" s="5" t="n">
        <v>-287</v>
      </c>
      <c r="C12" s="4" t="s">
        <v>62</v>
      </c>
      <c r="D12" s="4" t="s">
        <v>62</v>
      </c>
    </row>
    <row r="13" spans="1:4">
      <c r="A13" s="4" t="s">
        <v>1293</v>
      </c>
      <c r="B13" s="6" t="n">
        <v>-1745</v>
      </c>
      <c r="C13" s="6" t="n">
        <v>-1560</v>
      </c>
      <c r="D13" s="6" t="n">
        <v>-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6</v>
      </c>
      <c r="B1" s="2" t="s">
        <v>2</v>
      </c>
      <c r="C1" s="2" t="s">
        <v>32</v>
      </c>
      <c r="D1" s="2" t="s">
        <v>80</v>
      </c>
      <c r="E1" s="2" t="s">
        <v>847</v>
      </c>
      <c r="F1" s="2" t="s">
        <v>1123</v>
      </c>
    </row>
    <row r="2" spans="1:6">
      <c r="A2" s="3" t="s">
        <v>33</v>
      </c>
    </row>
    <row r="3" spans="1:6">
      <c r="A3" s="4" t="s">
        <v>46</v>
      </c>
      <c r="B3" s="6" t="n">
        <v>7825</v>
      </c>
      <c r="C3" s="6" t="n">
        <v>7975</v>
      </c>
    </row>
    <row r="4" spans="1:6">
      <c r="A4" s="4" t="s">
        <v>47</v>
      </c>
      <c r="B4" s="5" t="n">
        <v>1162305</v>
      </c>
      <c r="C4" s="5" t="n">
        <v>1195599</v>
      </c>
    </row>
    <row r="5" spans="1:6">
      <c r="A5" s="3" t="s">
        <v>1297</v>
      </c>
    </row>
    <row r="6" spans="1:6">
      <c r="A6" s="4" t="s">
        <v>54</v>
      </c>
      <c r="B6" s="5" t="n">
        <v>5000</v>
      </c>
      <c r="C6" s="5" t="n">
        <v>10000</v>
      </c>
      <c r="D6" s="6" t="n">
        <v>14000</v>
      </c>
      <c r="E6" s="6" t="n">
        <v>14000</v>
      </c>
    </row>
    <row r="7" spans="1:6">
      <c r="A7" s="4" t="s">
        <v>55</v>
      </c>
      <c r="B7" s="5" t="n">
        <v>10310</v>
      </c>
      <c r="C7" s="5" t="n">
        <v>10310</v>
      </c>
    </row>
    <row r="8" spans="1:6">
      <c r="A8" s="4" t="s">
        <v>57</v>
      </c>
      <c r="B8" s="5" t="n">
        <v>241</v>
      </c>
      <c r="C8" s="5" t="n">
        <v>242</v>
      </c>
    </row>
    <row r="9" spans="1:6">
      <c r="A9" s="4" t="s">
        <v>58</v>
      </c>
      <c r="B9" s="5" t="n">
        <v>10147</v>
      </c>
      <c r="C9" s="5" t="n">
        <v>11000</v>
      </c>
    </row>
    <row r="10" spans="1:6">
      <c r="A10" s="4" t="s">
        <v>59</v>
      </c>
      <c r="B10" s="5" t="n">
        <v>1073114</v>
      </c>
      <c r="C10" s="5" t="n">
        <v>1105228</v>
      </c>
    </row>
    <row r="11" spans="1:6">
      <c r="A11" s="4" t="s">
        <v>1298</v>
      </c>
      <c r="B11" s="5" t="n">
        <v>89191</v>
      </c>
      <c r="C11" s="5" t="n">
        <v>90371</v>
      </c>
      <c r="D11" s="6" t="n">
        <v>86355</v>
      </c>
      <c r="F11" s="6" t="n">
        <v>51398</v>
      </c>
    </row>
    <row r="12" spans="1:6">
      <c r="A12" s="4" t="s">
        <v>68</v>
      </c>
      <c r="B12" s="5" t="n">
        <v>1162305</v>
      </c>
      <c r="C12" s="5" t="n">
        <v>1195599</v>
      </c>
    </row>
    <row r="13" spans="1:6">
      <c r="A13" s="4" t="s">
        <v>1299</v>
      </c>
    </row>
    <row r="14" spans="1:6">
      <c r="A14" s="3" t="s">
        <v>33</v>
      </c>
    </row>
    <row r="15" spans="1:6">
      <c r="A15" s="4" t="s">
        <v>1300</v>
      </c>
      <c r="B15" s="5" t="n">
        <v>61</v>
      </c>
      <c r="C15" s="5" t="n">
        <v>567</v>
      </c>
    </row>
    <row r="16" spans="1:6">
      <c r="A16" s="4" t="s">
        <v>1301</v>
      </c>
      <c r="B16" s="5" t="n">
        <v>393</v>
      </c>
      <c r="C16" s="5" t="n">
        <v>384</v>
      </c>
    </row>
    <row r="17" spans="1:6">
      <c r="A17" s="4" t="s">
        <v>1302</v>
      </c>
      <c r="B17" s="5" t="n">
        <v>104827</v>
      </c>
      <c r="C17" s="5" t="n">
        <v>112330</v>
      </c>
    </row>
    <row r="18" spans="1:6">
      <c r="A18" s="4" t="s">
        <v>46</v>
      </c>
      <c r="B18" s="5" t="n">
        <v>1867</v>
      </c>
      <c r="C18" s="5" t="n">
        <v>236</v>
      </c>
    </row>
    <row r="19" spans="1:6">
      <c r="A19" s="4" t="s">
        <v>47</v>
      </c>
      <c r="B19" s="5" t="n">
        <v>107148</v>
      </c>
      <c r="C19" s="5" t="n">
        <v>113517</v>
      </c>
    </row>
    <row r="20" spans="1:6">
      <c r="A20" s="3" t="s">
        <v>1297</v>
      </c>
    </row>
    <row r="21" spans="1:6">
      <c r="A21" s="4" t="s">
        <v>54</v>
      </c>
      <c r="B21" s="5" t="n">
        <v>5000</v>
      </c>
      <c r="C21" s="5" t="n">
        <v>10000</v>
      </c>
    </row>
    <row r="22" spans="1:6">
      <c r="A22" s="4" t="s">
        <v>55</v>
      </c>
      <c r="B22" s="5" t="n">
        <v>10310</v>
      </c>
      <c r="C22" s="5" t="n">
        <v>10310</v>
      </c>
    </row>
    <row r="23" spans="1:6">
      <c r="A23" s="4" t="s">
        <v>57</v>
      </c>
      <c r="B23" s="5" t="n">
        <v>35</v>
      </c>
      <c r="C23" s="5" t="n">
        <v>52</v>
      </c>
    </row>
    <row r="24" spans="1:6">
      <c r="A24" s="4" t="s">
        <v>58</v>
      </c>
      <c r="B24" s="5" t="n">
        <v>2612</v>
      </c>
      <c r="C24" s="5" t="n">
        <v>2784</v>
      </c>
    </row>
    <row r="25" spans="1:6">
      <c r="A25" s="4" t="s">
        <v>59</v>
      </c>
      <c r="B25" s="5" t="n">
        <v>17957</v>
      </c>
      <c r="C25" s="5" t="n">
        <v>23146</v>
      </c>
    </row>
    <row r="26" spans="1:6">
      <c r="A26" s="4" t="s">
        <v>1298</v>
      </c>
      <c r="B26" s="5" t="n">
        <v>89191</v>
      </c>
      <c r="C26" s="5" t="n">
        <v>90371</v>
      </c>
    </row>
    <row r="27" spans="1:6">
      <c r="A27" s="4" t="s">
        <v>68</v>
      </c>
      <c r="B27" s="6" t="n">
        <v>107148</v>
      </c>
      <c r="C27" s="6" t="n">
        <v>1135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464</v>
      </c>
      <c r="J1" s="2" t="s">
        <v>1</v>
      </c>
    </row>
    <row r="2" spans="1:12">
      <c r="B2" s="2" t="s">
        <v>2</v>
      </c>
      <c r="C2" s="2" t="s">
        <v>603</v>
      </c>
      <c r="D2" s="2" t="s">
        <v>4</v>
      </c>
      <c r="E2" s="2" t="s">
        <v>604</v>
      </c>
      <c r="F2" s="2" t="s">
        <v>32</v>
      </c>
      <c r="G2" s="2" t="s">
        <v>605</v>
      </c>
      <c r="H2" s="2" t="s">
        <v>606</v>
      </c>
      <c r="I2" s="2" t="s">
        <v>607</v>
      </c>
      <c r="J2" s="2" t="s">
        <v>2</v>
      </c>
      <c r="K2" s="2" t="s">
        <v>32</v>
      </c>
      <c r="L2" s="2" t="s">
        <v>80</v>
      </c>
    </row>
    <row r="3" spans="1:12">
      <c r="A3" s="3" t="s">
        <v>1304</v>
      </c>
    </row>
    <row r="4" spans="1:12">
      <c r="A4" s="4" t="s">
        <v>1305</v>
      </c>
      <c r="J4" s="6" t="n">
        <v>9</v>
      </c>
      <c r="K4" s="6" t="n">
        <v>7</v>
      </c>
      <c r="L4" s="6" t="n">
        <v>6</v>
      </c>
    </row>
    <row r="5" spans="1:12">
      <c r="A5" s="3" t="s">
        <v>1306</v>
      </c>
    </row>
    <row r="6" spans="1:12">
      <c r="A6" s="4" t="s">
        <v>95</v>
      </c>
      <c r="J6" s="5" t="n">
        <v>380</v>
      </c>
      <c r="K6" s="5" t="n">
        <v>625</v>
      </c>
      <c r="L6" s="5" t="n">
        <v>1450</v>
      </c>
    </row>
    <row r="7" spans="1:12">
      <c r="A7" s="4" t="s">
        <v>96</v>
      </c>
      <c r="J7" s="5" t="n">
        <v>300</v>
      </c>
      <c r="K7" s="5" t="n">
        <v>247</v>
      </c>
      <c r="L7" s="5" t="n">
        <v>206</v>
      </c>
    </row>
    <row r="8" spans="1:12">
      <c r="A8" s="4" t="s">
        <v>127</v>
      </c>
      <c r="J8" s="5" t="n">
        <v>3262</v>
      </c>
      <c r="K8" s="5" t="n">
        <v>3075</v>
      </c>
      <c r="L8" s="5" t="n">
        <v>3031</v>
      </c>
    </row>
    <row r="9" spans="1:12">
      <c r="A9" s="4" t="s">
        <v>126</v>
      </c>
      <c r="J9" s="5" t="n">
        <v>503</v>
      </c>
      <c r="K9" s="5" t="n">
        <v>277</v>
      </c>
      <c r="L9" s="5" t="n">
        <v>281</v>
      </c>
    </row>
    <row r="10" spans="1:12">
      <c r="A10" s="4" t="s">
        <v>128</v>
      </c>
      <c r="B10" s="6" t="n">
        <v>7804</v>
      </c>
      <c r="C10" s="6" t="n">
        <v>6397</v>
      </c>
      <c r="D10" s="6" t="n">
        <v>6940</v>
      </c>
      <c r="E10" s="6" t="n">
        <v>6928</v>
      </c>
      <c r="F10" s="6" t="n">
        <v>7163</v>
      </c>
      <c r="G10" s="6" t="n">
        <v>6553</v>
      </c>
      <c r="H10" s="6" t="n">
        <v>7025</v>
      </c>
      <c r="I10" s="6" t="n">
        <v>6804</v>
      </c>
      <c r="J10" s="5" t="n">
        <v>28069</v>
      </c>
      <c r="K10" s="5" t="n">
        <v>27545</v>
      </c>
      <c r="L10" s="5" t="n">
        <v>28464</v>
      </c>
    </row>
    <row r="11" spans="1:12">
      <c r="A11" s="4" t="s">
        <v>129</v>
      </c>
      <c r="B11" s="5" t="n">
        <v>2631</v>
      </c>
      <c r="C11" s="5" t="n">
        <v>3099</v>
      </c>
      <c r="D11" s="5" t="n">
        <v>2702</v>
      </c>
      <c r="E11" s="5" t="n">
        <v>3003</v>
      </c>
      <c r="F11" s="5" t="n">
        <v>1660</v>
      </c>
      <c r="G11" s="5" t="n">
        <v>2741</v>
      </c>
      <c r="H11" s="5" t="n">
        <v>2286</v>
      </c>
      <c r="I11" s="5" t="n">
        <v>1369</v>
      </c>
      <c r="J11" s="5" t="n">
        <v>11435</v>
      </c>
      <c r="K11" s="5" t="n">
        <v>8056</v>
      </c>
      <c r="L11" s="5" t="n">
        <v>8081</v>
      </c>
    </row>
    <row r="12" spans="1:12">
      <c r="A12" s="4" t="s">
        <v>130</v>
      </c>
      <c r="B12" s="5" t="n">
        <v>8745</v>
      </c>
      <c r="C12" s="5" t="n">
        <v>827</v>
      </c>
      <c r="D12" s="5" t="n">
        <v>910</v>
      </c>
      <c r="E12" s="5" t="n">
        <v>806</v>
      </c>
      <c r="F12" s="5" t="n">
        <v>136</v>
      </c>
      <c r="G12" s="5" t="n">
        <v>724</v>
      </c>
      <c r="H12" s="5" t="n">
        <v>661</v>
      </c>
      <c r="I12" s="5" t="n">
        <v>226</v>
      </c>
      <c r="J12" s="5" t="n">
        <v>11288</v>
      </c>
      <c r="K12" s="5" t="n">
        <v>1747</v>
      </c>
      <c r="L12" s="5" t="n">
        <v>-27759</v>
      </c>
    </row>
    <row r="13" spans="1:12">
      <c r="A13" s="4" t="s">
        <v>131</v>
      </c>
      <c r="B13" s="6" t="n">
        <v>-6114</v>
      </c>
      <c r="C13" s="6" t="n">
        <v>2272</v>
      </c>
      <c r="D13" s="6" t="n">
        <v>1792</v>
      </c>
      <c r="E13" s="6" t="n">
        <v>2197</v>
      </c>
      <c r="F13" s="6" t="n">
        <v>1524</v>
      </c>
      <c r="G13" s="6" t="n">
        <v>2017</v>
      </c>
      <c r="H13" s="6" t="n">
        <v>1625</v>
      </c>
      <c r="I13" s="6" t="n">
        <v>1143</v>
      </c>
      <c r="J13" s="5" t="n">
        <v>147</v>
      </c>
      <c r="K13" s="5" t="n">
        <v>6309</v>
      </c>
      <c r="L13" s="5" t="n">
        <v>35840</v>
      </c>
    </row>
    <row r="14" spans="1:12">
      <c r="A14" s="4" t="s">
        <v>1299</v>
      </c>
    </row>
    <row r="15" spans="1:12">
      <c r="A15" s="3" t="s">
        <v>1304</v>
      </c>
    </row>
    <row r="16" spans="1:12">
      <c r="A16" s="4" t="s">
        <v>1307</v>
      </c>
      <c r="J16" s="5" t="n">
        <v>8698</v>
      </c>
      <c r="K16" s="5" t="n">
        <v>16000</v>
      </c>
      <c r="L16" s="5" t="n">
        <v>12500</v>
      </c>
    </row>
    <row r="17" spans="1:12">
      <c r="A17" s="4" t="s">
        <v>1305</v>
      </c>
      <c r="J17" s="5" t="n">
        <v>9</v>
      </c>
      <c r="K17" s="5" t="n">
        <v>7</v>
      </c>
      <c r="L17" s="5" t="n">
        <v>6</v>
      </c>
    </row>
    <row r="18" spans="1:12">
      <c r="A18" s="4" t="s">
        <v>1308</v>
      </c>
      <c r="J18" s="5" t="n">
        <v>8707</v>
      </c>
      <c r="K18" s="5" t="n">
        <v>16007</v>
      </c>
      <c r="L18" s="5" t="n">
        <v>12506</v>
      </c>
    </row>
    <row r="19" spans="1:12">
      <c r="A19" s="3" t="s">
        <v>1306</v>
      </c>
    </row>
    <row r="20" spans="1:12">
      <c r="A20" s="4" t="s">
        <v>95</v>
      </c>
      <c r="J20" s="5" t="n">
        <v>380</v>
      </c>
      <c r="K20" s="5" t="n">
        <v>625</v>
      </c>
      <c r="L20" s="5" t="n">
        <v>1450</v>
      </c>
    </row>
    <row r="21" spans="1:12">
      <c r="A21" s="4" t="s">
        <v>96</v>
      </c>
      <c r="J21" s="5" t="n">
        <v>300</v>
      </c>
      <c r="K21" s="5" t="n">
        <v>247</v>
      </c>
      <c r="L21" s="5" t="n">
        <v>206</v>
      </c>
    </row>
    <row r="22" spans="1:12">
      <c r="A22" s="4" t="s">
        <v>127</v>
      </c>
      <c r="J22" s="5" t="n">
        <v>162</v>
      </c>
      <c r="K22" s="5" t="n">
        <v>182</v>
      </c>
      <c r="L22" s="5" t="n">
        <v>168</v>
      </c>
    </row>
    <row r="23" spans="1:12">
      <c r="A23" s="4" t="s">
        <v>126</v>
      </c>
      <c r="J23" s="5" t="n">
        <v>113</v>
      </c>
      <c r="K23" s="5" t="n">
        <v>115</v>
      </c>
      <c r="L23" s="5" t="n">
        <v>114</v>
      </c>
    </row>
    <row r="24" spans="1:12">
      <c r="A24" s="4" t="s">
        <v>128</v>
      </c>
      <c r="J24" s="5" t="n">
        <v>955</v>
      </c>
      <c r="K24" s="5" t="n">
        <v>1169</v>
      </c>
      <c r="L24" s="5" t="n">
        <v>1938</v>
      </c>
    </row>
    <row r="25" spans="1:12">
      <c r="A25" s="4" t="s">
        <v>129</v>
      </c>
      <c r="J25" s="5" t="n">
        <v>7752</v>
      </c>
      <c r="K25" s="5" t="n">
        <v>14838</v>
      </c>
      <c r="L25" s="5" t="n">
        <v>10568</v>
      </c>
    </row>
    <row r="26" spans="1:12">
      <c r="A26" s="4" t="s">
        <v>130</v>
      </c>
      <c r="J26" s="4" t="s">
        <v>62</v>
      </c>
      <c r="K26" s="4" t="s">
        <v>62</v>
      </c>
      <c r="L26" s="4" t="s">
        <v>62</v>
      </c>
    </row>
    <row r="27" spans="1:12">
      <c r="A27" s="4" t="s">
        <v>1309</v>
      </c>
      <c r="J27" s="5" t="n">
        <v>7752</v>
      </c>
      <c r="K27" s="5" t="n">
        <v>14838</v>
      </c>
      <c r="L27" s="5" t="n">
        <v>10568</v>
      </c>
    </row>
    <row r="28" spans="1:12">
      <c r="A28" s="4" t="s">
        <v>1310</v>
      </c>
      <c r="J28" s="5" t="n">
        <v>-7605</v>
      </c>
      <c r="K28" s="5" t="n">
        <v>-8529</v>
      </c>
      <c r="L28" s="5" t="n">
        <v>25272</v>
      </c>
    </row>
    <row r="29" spans="1:12">
      <c r="A29" s="4" t="s">
        <v>131</v>
      </c>
      <c r="J29" s="6" t="n">
        <v>147</v>
      </c>
      <c r="K29" s="6" t="n">
        <v>6309</v>
      </c>
      <c r="L29" s="6" t="n">
        <v>3584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464</v>
      </c>
      <c r="J1" s="2" t="s">
        <v>1</v>
      </c>
    </row>
    <row r="2" spans="1:12">
      <c r="B2" s="2" t="s">
        <v>2</v>
      </c>
      <c r="C2" s="2" t="s">
        <v>603</v>
      </c>
      <c r="D2" s="2" t="s">
        <v>4</v>
      </c>
      <c r="E2" s="2" t="s">
        <v>604</v>
      </c>
      <c r="F2" s="2" t="s">
        <v>32</v>
      </c>
      <c r="G2" s="2" t="s">
        <v>605</v>
      </c>
      <c r="H2" s="2" t="s">
        <v>606</v>
      </c>
      <c r="I2" s="2" t="s">
        <v>607</v>
      </c>
      <c r="J2" s="2" t="s">
        <v>2</v>
      </c>
      <c r="K2" s="2" t="s">
        <v>32</v>
      </c>
      <c r="L2" s="2" t="s">
        <v>80</v>
      </c>
    </row>
    <row r="3" spans="1:12">
      <c r="A3" s="3" t="s">
        <v>176</v>
      </c>
    </row>
    <row r="4" spans="1:12">
      <c r="A4" s="4" t="s">
        <v>131</v>
      </c>
      <c r="B4" s="6" t="n">
        <v>-6114</v>
      </c>
      <c r="C4" s="6" t="n">
        <v>2272</v>
      </c>
      <c r="D4" s="6" t="n">
        <v>1792</v>
      </c>
      <c r="E4" s="6" t="n">
        <v>2197</v>
      </c>
      <c r="F4" s="6" t="n">
        <v>1524</v>
      </c>
      <c r="G4" s="6" t="n">
        <v>2017</v>
      </c>
      <c r="H4" s="6" t="n">
        <v>1625</v>
      </c>
      <c r="I4" s="6" t="n">
        <v>1143</v>
      </c>
      <c r="J4" s="6" t="n">
        <v>147</v>
      </c>
      <c r="K4" s="6" t="n">
        <v>6309</v>
      </c>
      <c r="L4" s="6" t="n">
        <v>35840</v>
      </c>
    </row>
    <row r="5" spans="1:12">
      <c r="A5" s="3" t="s">
        <v>177</v>
      </c>
    </row>
    <row r="6" spans="1:12">
      <c r="A6" s="4" t="s">
        <v>179</v>
      </c>
      <c r="J6" s="5" t="n">
        <v>-9</v>
      </c>
      <c r="K6" s="5" t="n">
        <v>-7</v>
      </c>
      <c r="L6" s="5" t="n">
        <v>-6</v>
      </c>
    </row>
    <row r="7" spans="1:12">
      <c r="A7" s="4" t="s">
        <v>191</v>
      </c>
      <c r="J7" s="5" t="n">
        <v>-1</v>
      </c>
      <c r="K7" s="5" t="n">
        <v>-10923</v>
      </c>
      <c r="L7" s="5" t="n">
        <v>903</v>
      </c>
    </row>
    <row r="8" spans="1:12">
      <c r="A8" s="4" t="s">
        <v>1312</v>
      </c>
      <c r="J8" s="5" t="n">
        <v>-138</v>
      </c>
      <c r="K8" s="5" t="n">
        <v>496</v>
      </c>
      <c r="L8" s="5" t="n">
        <v>917</v>
      </c>
    </row>
    <row r="9" spans="1:12">
      <c r="A9" s="4" t="s">
        <v>192</v>
      </c>
      <c r="J9" s="5" t="n">
        <v>-979</v>
      </c>
      <c r="K9" s="5" t="n">
        <v>-558</v>
      </c>
      <c r="L9" s="5" t="n">
        <v>-4195</v>
      </c>
    </row>
    <row r="10" spans="1:12">
      <c r="A10" s="4" t="s">
        <v>194</v>
      </c>
      <c r="J10" s="5" t="n">
        <v>11767</v>
      </c>
      <c r="K10" s="5" t="n">
        <v>433</v>
      </c>
      <c r="L10" s="5" t="n">
        <v>4461</v>
      </c>
    </row>
    <row r="11" spans="1:12">
      <c r="A11" s="3" t="s">
        <v>195</v>
      </c>
    </row>
    <row r="12" spans="1:12">
      <c r="A12" s="4" t="s">
        <v>206</v>
      </c>
      <c r="J12" s="5" t="n">
        <v>-53476</v>
      </c>
      <c r="K12" s="5" t="n">
        <v>-20340</v>
      </c>
      <c r="L12" s="5" t="n">
        <v>-108863</v>
      </c>
    </row>
    <row r="13" spans="1:12">
      <c r="A13" s="3" t="s">
        <v>207</v>
      </c>
    </row>
    <row r="14" spans="1:12">
      <c r="A14" s="4" t="s">
        <v>212</v>
      </c>
      <c r="J14" s="5" t="n">
        <v>-5000</v>
      </c>
      <c r="K14" s="5" t="n">
        <v>-4000</v>
      </c>
      <c r="L14" s="5" t="n">
        <v>-11000</v>
      </c>
    </row>
    <row r="15" spans="1:12">
      <c r="A15" s="4" t="s">
        <v>213</v>
      </c>
      <c r="J15" s="5" t="n">
        <v>456</v>
      </c>
      <c r="K15" s="5" t="n">
        <v>433</v>
      </c>
      <c r="L15" s="4" t="s">
        <v>62</v>
      </c>
    </row>
    <row r="16" spans="1:12">
      <c r="A16" s="4" t="s">
        <v>215</v>
      </c>
      <c r="J16" s="5" t="n">
        <v>-2176</v>
      </c>
      <c r="K16" s="5" t="n">
        <v>-1492</v>
      </c>
      <c r="L16" s="4" t="s">
        <v>62</v>
      </c>
    </row>
    <row r="17" spans="1:12">
      <c r="A17" s="4" t="s">
        <v>1313</v>
      </c>
      <c r="J17" s="5" t="n">
        <v>-32990</v>
      </c>
      <c r="K17" s="5" t="n">
        <v>111269</v>
      </c>
      <c r="L17" s="5" t="n">
        <v>89818</v>
      </c>
    </row>
    <row r="18" spans="1:12">
      <c r="A18" s="4" t="s">
        <v>1314</v>
      </c>
      <c r="J18" s="5" t="n">
        <v>-74699</v>
      </c>
      <c r="K18" s="5" t="n">
        <v>91362</v>
      </c>
      <c r="L18" s="5" t="n">
        <v>-14584</v>
      </c>
    </row>
    <row r="19" spans="1:12">
      <c r="A19" s="4" t="s">
        <v>218</v>
      </c>
      <c r="E19" s="5" t="n">
        <v>112445</v>
      </c>
      <c r="I19" s="5" t="n">
        <v>21083</v>
      </c>
      <c r="J19" s="5" t="n">
        <v>112445</v>
      </c>
      <c r="K19" s="5" t="n">
        <v>21083</v>
      </c>
      <c r="L19" s="5" t="n">
        <v>35667</v>
      </c>
    </row>
    <row r="20" spans="1:12">
      <c r="A20" s="4" t="s">
        <v>219</v>
      </c>
      <c r="B20" s="5" t="n">
        <v>37746</v>
      </c>
      <c r="F20" s="5" t="n">
        <v>112445</v>
      </c>
      <c r="J20" s="5" t="n">
        <v>37746</v>
      </c>
      <c r="K20" s="5" t="n">
        <v>112445</v>
      </c>
      <c r="L20" s="5" t="n">
        <v>21083</v>
      </c>
    </row>
    <row r="21" spans="1:12">
      <c r="A21" s="4" t="s">
        <v>1299</v>
      </c>
    </row>
    <row r="22" spans="1:12">
      <c r="A22" s="3" t="s">
        <v>176</v>
      </c>
    </row>
    <row r="23" spans="1:12">
      <c r="A23" s="4" t="s">
        <v>131</v>
      </c>
      <c r="J23" s="5" t="n">
        <v>147</v>
      </c>
      <c r="K23" s="5" t="n">
        <v>6309</v>
      </c>
      <c r="L23" s="5" t="n">
        <v>35840</v>
      </c>
    </row>
    <row r="24" spans="1:12">
      <c r="A24" s="3" t="s">
        <v>177</v>
      </c>
    </row>
    <row r="25" spans="1:12">
      <c r="A25" s="4" t="s">
        <v>1315</v>
      </c>
      <c r="J25" s="5" t="n">
        <v>7605</v>
      </c>
      <c r="K25" s="5" t="n">
        <v>8529</v>
      </c>
      <c r="L25" s="5" t="n">
        <v>-25272</v>
      </c>
    </row>
    <row r="26" spans="1:12">
      <c r="A26" s="4" t="s">
        <v>179</v>
      </c>
      <c r="J26" s="5" t="n">
        <v>-9</v>
      </c>
      <c r="K26" s="5" t="n">
        <v>-7</v>
      </c>
      <c r="L26" s="5" t="n">
        <v>-6</v>
      </c>
    </row>
    <row r="27" spans="1:12">
      <c r="A27" s="4" t="s">
        <v>191</v>
      </c>
      <c r="J27" s="5" t="n">
        <v>-17</v>
      </c>
      <c r="K27" s="5" t="n">
        <v>-10850</v>
      </c>
      <c r="L27" s="5" t="n">
        <v>999</v>
      </c>
    </row>
    <row r="28" spans="1:12">
      <c r="A28" s="4" t="s">
        <v>1312</v>
      </c>
      <c r="J28" s="5" t="n">
        <v>328</v>
      </c>
      <c r="K28" s="5" t="n">
        <v>639</v>
      </c>
      <c r="L28" s="5" t="n">
        <v>-18</v>
      </c>
    </row>
    <row r="29" spans="1:12">
      <c r="A29" s="4" t="s">
        <v>192</v>
      </c>
      <c r="J29" s="5" t="n">
        <v>-172</v>
      </c>
      <c r="K29" s="5" t="n">
        <v>59</v>
      </c>
      <c r="L29" s="5" t="n">
        <v>-58</v>
      </c>
    </row>
    <row r="30" spans="1:12">
      <c r="A30" s="4" t="s">
        <v>194</v>
      </c>
      <c r="J30" s="5" t="n">
        <v>7882</v>
      </c>
      <c r="K30" s="5" t="n">
        <v>4679</v>
      </c>
      <c r="L30" s="5" t="n">
        <v>11485</v>
      </c>
    </row>
    <row r="31" spans="1:12">
      <c r="A31" s="3" t="s">
        <v>195</v>
      </c>
    </row>
    <row r="32" spans="1:12">
      <c r="A32" s="4" t="s">
        <v>1316</v>
      </c>
      <c r="J32" s="5" t="n">
        <v>-1658</v>
      </c>
      <c r="K32" s="4" t="s">
        <v>62</v>
      </c>
      <c r="L32" s="4" t="s">
        <v>62</v>
      </c>
    </row>
    <row r="33" spans="1:12">
      <c r="A33" s="4" t="s">
        <v>206</v>
      </c>
      <c r="J33" s="5" t="n">
        <v>-1658</v>
      </c>
      <c r="K33" s="4" t="s">
        <v>62</v>
      </c>
      <c r="L33" s="4" t="s">
        <v>62</v>
      </c>
    </row>
    <row r="34" spans="1:12">
      <c r="A34" s="3" t="s">
        <v>207</v>
      </c>
    </row>
    <row r="35" spans="1:12">
      <c r="A35" s="4" t="s">
        <v>212</v>
      </c>
      <c r="J35" s="5" t="n">
        <v>-5000</v>
      </c>
      <c r="K35" s="5" t="n">
        <v>-4000</v>
      </c>
      <c r="L35" s="5" t="n">
        <v>-11000</v>
      </c>
    </row>
    <row r="36" spans="1:12">
      <c r="A36" s="4" t="s">
        <v>213</v>
      </c>
      <c r="J36" s="5" t="n">
        <v>446</v>
      </c>
      <c r="K36" s="5" t="n">
        <v>433</v>
      </c>
      <c r="L36" s="4" t="s">
        <v>62</v>
      </c>
    </row>
    <row r="37" spans="1:12">
      <c r="A37" s="4" t="s">
        <v>215</v>
      </c>
      <c r="J37" s="5" t="n">
        <v>-2176</v>
      </c>
      <c r="K37" s="5" t="n">
        <v>-1492</v>
      </c>
      <c r="L37" s="4" t="s">
        <v>62</v>
      </c>
    </row>
    <row r="38" spans="1:12">
      <c r="A38" s="4" t="s">
        <v>1313</v>
      </c>
      <c r="J38" s="5" t="n">
        <v>-6730</v>
      </c>
      <c r="K38" s="5" t="n">
        <v>-5059</v>
      </c>
      <c r="L38" s="5" t="n">
        <v>-11000</v>
      </c>
    </row>
    <row r="39" spans="1:12">
      <c r="A39" s="4" t="s">
        <v>1314</v>
      </c>
      <c r="J39" s="5" t="n">
        <v>-506</v>
      </c>
      <c r="K39" s="5" t="n">
        <v>-380</v>
      </c>
      <c r="L39" s="5" t="n">
        <v>485</v>
      </c>
    </row>
    <row r="40" spans="1:12">
      <c r="A40" s="4" t="s">
        <v>218</v>
      </c>
      <c r="E40" s="6" t="n">
        <v>567</v>
      </c>
      <c r="I40" s="6" t="n">
        <v>947</v>
      </c>
      <c r="J40" s="5" t="n">
        <v>567</v>
      </c>
      <c r="K40" s="5" t="n">
        <v>947</v>
      </c>
      <c r="L40" s="5" t="n">
        <v>462</v>
      </c>
    </row>
    <row r="41" spans="1:12">
      <c r="A41" s="4" t="s">
        <v>219</v>
      </c>
      <c r="B41" s="6" t="n">
        <v>61</v>
      </c>
      <c r="F41" s="6" t="n">
        <v>567</v>
      </c>
      <c r="J41" s="6" t="n">
        <v>61</v>
      </c>
      <c r="K41" s="6" t="n">
        <v>567</v>
      </c>
      <c r="L41" s="6" t="n">
        <v>94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07:50Z</dcterms:created>
  <dcterms:modified xmlns:dcterms="http://purl.org/dc/terms/" xmlns:xsi="http://www.w3.org/2001/XMLSchema-instance" xsi:type="dcterms:W3CDTF">2018-03-09T16:07:50Z</dcterms:modified>
</cp:coreProperties>
</file>